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 LIABILITY"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 Fo" sheetId="33" state="visible" r:id="rId33"/>
    <sheet xmlns:r="http://schemas.openxmlformats.org/officeDocument/2006/relationships" name="RELATED PARTY TRANSACTIONS - Ad" sheetId="34" state="visible" r:id="rId34"/>
    <sheet xmlns:r="http://schemas.openxmlformats.org/officeDocument/2006/relationships" name="COMMITMENTS AND CONTINGENCIES (" sheetId="35" state="visible" r:id="rId35"/>
    <sheet xmlns:r="http://schemas.openxmlformats.org/officeDocument/2006/relationships" name="STOCKHOLDERS' EQUITY - Preferre" sheetId="36" state="visible" r:id="rId36"/>
    <sheet xmlns:r="http://schemas.openxmlformats.org/officeDocument/2006/relationships" name="STOCKHOLDERS' EQUITY - Common S" sheetId="37" state="visible" r:id="rId37"/>
    <sheet xmlns:r="http://schemas.openxmlformats.org/officeDocument/2006/relationships" name="WARRANT LIABILITY (Details)" sheetId="38" state="visible" r:id="rId38"/>
    <sheet xmlns:r="http://schemas.openxmlformats.org/officeDocument/2006/relationships" name="INCOME TAX - Net Deferred Tax A" sheetId="39" state="visible" r:id="rId39"/>
    <sheet xmlns:r="http://schemas.openxmlformats.org/officeDocument/2006/relationships" name="INCOME TAX - Income Tax Provisi" sheetId="40" state="visible" r:id="rId40"/>
    <sheet xmlns:r="http://schemas.openxmlformats.org/officeDocument/2006/relationships" name="INCOME TAX - Additional Informa" sheetId="41" state="visible" r:id="rId41"/>
    <sheet xmlns:r="http://schemas.openxmlformats.org/officeDocument/2006/relationships" name="INCOME TAX - Reconciliation Of " sheetId="42" state="visible" r:id="rId42"/>
    <sheet xmlns:r="http://schemas.openxmlformats.org/officeDocument/2006/relationships" name="FAIR VALUE MEASUREMENTS (Detail" sheetId="43" state="visible" r:id="rId43"/>
    <sheet xmlns:r="http://schemas.openxmlformats.org/officeDocument/2006/relationships" name="FAIR VALUE MEASUREMENTS - Initi" sheetId="44" state="visible" r:id="rId44"/>
    <sheet xmlns:r="http://schemas.openxmlformats.org/officeDocument/2006/relationships" name="FAIR VALUE MEASUREMENTS - Chang" sheetId="45" state="visible" r:id="rId45"/>
    <sheet xmlns:r="http://schemas.openxmlformats.org/officeDocument/2006/relationships" name="SUBSEQUENT EVENTS - Additional " sheetId="46" state="visible" r:id="rId46"/>
    <sheet xmlns:r="http://schemas.openxmlformats.org/officeDocument/2006/relationships" name="CONDENSED CONSOLIDATED BALANCE " sheetId="47" state="visible" r:id="rId47"/>
    <sheet xmlns:r="http://schemas.openxmlformats.org/officeDocument/2006/relationships" name="CONDENSED CONSOLIDATED BALANC_2" sheetId="48" state="visible" r:id="rId48"/>
    <sheet xmlns:r="http://schemas.openxmlformats.org/officeDocument/2006/relationships" name="CONDENSED CONSOLIDATED STATEMEN" sheetId="49" state="visible" r:id="rId49"/>
    <sheet xmlns:r="http://schemas.openxmlformats.org/officeDocument/2006/relationships" name="CONDENSED CONSOLIDATED STATEM_2" sheetId="50" state="visible" r:id="rId50"/>
    <sheet xmlns:r="http://schemas.openxmlformats.org/officeDocument/2006/relationships" name="CONDENSED CONSOLIDATED STATEM_3" sheetId="51" state="visible" r:id="rId51"/>
    <sheet xmlns:r="http://schemas.openxmlformats.org/officeDocument/2006/relationships" name="DESCRIPTION OF ORGANIZATION A_3" sheetId="52" state="visible" r:id="rId52"/>
    <sheet xmlns:r="http://schemas.openxmlformats.org/officeDocument/2006/relationships" name="SUMMARY OF SIGNIFICANT ACCOUN_8" sheetId="53" state="visible" r:id="rId53"/>
    <sheet xmlns:r="http://schemas.openxmlformats.org/officeDocument/2006/relationships" name="INITIAL PUBLIC OFFERING_2" sheetId="54" state="visible" r:id="rId54"/>
    <sheet xmlns:r="http://schemas.openxmlformats.org/officeDocument/2006/relationships" name="PRIVATE PLACEMENT_2" sheetId="55" state="visible" r:id="rId55"/>
    <sheet xmlns:r="http://schemas.openxmlformats.org/officeDocument/2006/relationships" name="RELATED PARTY TRANSACTIONS_2" sheetId="56" state="visible" r:id="rId56"/>
    <sheet xmlns:r="http://schemas.openxmlformats.org/officeDocument/2006/relationships" name="COMMITMENTS AND CONTINGENCIES_2" sheetId="57" state="visible" r:id="rId57"/>
    <sheet xmlns:r="http://schemas.openxmlformats.org/officeDocument/2006/relationships" name="STOCKHOLDERS' EQUITY_2" sheetId="58" state="visible" r:id="rId58"/>
    <sheet xmlns:r="http://schemas.openxmlformats.org/officeDocument/2006/relationships" name="WARRANT LIABILITY_2" sheetId="59" state="visible" r:id="rId59"/>
    <sheet xmlns:r="http://schemas.openxmlformats.org/officeDocument/2006/relationships" name="FAIR VALUE MEASUREMENTS_2" sheetId="60" state="visible" r:id="rId60"/>
    <sheet xmlns:r="http://schemas.openxmlformats.org/officeDocument/2006/relationships" name="SUBSEQUENT EVENTS_2"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FAIR VALUE MEASUREMENTS (Tabl_2" sheetId="64" state="visible" r:id="rId64"/>
    <sheet xmlns:r="http://schemas.openxmlformats.org/officeDocument/2006/relationships" name="DESCRIPTION OF ORGANIZATION A_4"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SUMMARY OF SIGNIFICANT ACCOU_13" sheetId="68" state="visible" r:id="rId68"/>
    <sheet xmlns:r="http://schemas.openxmlformats.org/officeDocument/2006/relationships" name="SUMMARY OF SIGNIFICANT ACCOU_14" sheetId="69" state="visible" r:id="rId69"/>
    <sheet xmlns:r="http://schemas.openxmlformats.org/officeDocument/2006/relationships" name="SUMMARY OF SIGNIFICANT ACCOU_15" sheetId="70" state="visible" r:id="rId70"/>
    <sheet xmlns:r="http://schemas.openxmlformats.org/officeDocument/2006/relationships" name="INITIAL PUBLIC OFFERING (Deta_2" sheetId="71" state="visible" r:id="rId71"/>
    <sheet xmlns:r="http://schemas.openxmlformats.org/officeDocument/2006/relationships" name="PRIVATE PLACEMENT (Details)_2" sheetId="72" state="visible" r:id="rId72"/>
    <sheet xmlns:r="http://schemas.openxmlformats.org/officeDocument/2006/relationships" name="RELATED PARTY TRANSACTIONS - _2" sheetId="73" state="visible" r:id="rId73"/>
    <sheet xmlns:r="http://schemas.openxmlformats.org/officeDocument/2006/relationships" name="RELATED PARTY TRANSACTIONS - _3" sheetId="74" state="visible" r:id="rId74"/>
    <sheet xmlns:r="http://schemas.openxmlformats.org/officeDocument/2006/relationships" name="COMMITMENTS AND CONTINGENCIES_3" sheetId="75" state="visible" r:id="rId75"/>
    <sheet xmlns:r="http://schemas.openxmlformats.org/officeDocument/2006/relationships" name="COMMITMENTS AND CONTINGENCIES -" sheetId="76" state="visible" r:id="rId76"/>
    <sheet xmlns:r="http://schemas.openxmlformats.org/officeDocument/2006/relationships" name="STOCKHOLDERS' EQUITY - Prefer_2" sheetId="77" state="visible" r:id="rId77"/>
    <sheet xmlns:r="http://schemas.openxmlformats.org/officeDocument/2006/relationships" name="STOCKHOLDERS' EQUITY - Common_2" sheetId="78" state="visible" r:id="rId78"/>
    <sheet xmlns:r="http://schemas.openxmlformats.org/officeDocument/2006/relationships" name="WARRANT LIABILITY (Details)_2" sheetId="79" state="visible" r:id="rId79"/>
    <sheet xmlns:r="http://schemas.openxmlformats.org/officeDocument/2006/relationships" name="FAIR VALUE MEASUREMENTS (Deta_2" sheetId="80" state="visible" r:id="rId80"/>
    <sheet xmlns:r="http://schemas.openxmlformats.org/officeDocument/2006/relationships" name="FAIR VALUE MEASUREMENTS - Ini_2" sheetId="81" state="visible" r:id="rId81"/>
    <sheet xmlns:r="http://schemas.openxmlformats.org/officeDocument/2006/relationships" name="FAIR VALUE MEASUREMENTS - Cha_2" sheetId="82" state="visible" r:id="rId82"/>
    <sheet xmlns:r="http://schemas.openxmlformats.org/officeDocument/2006/relationships" name="FAIR VALUE MEASUREMENTS - Addit" sheetId="83" state="visible" r:id="rId83"/>
    <sheet xmlns:r="http://schemas.openxmlformats.org/officeDocument/2006/relationships" name="BALANCE SHEETS" sheetId="84" state="visible" r:id="rId84"/>
    <sheet xmlns:r="http://schemas.openxmlformats.org/officeDocument/2006/relationships" name="BALANCE SHEETS (Parenthetical)" sheetId="85" state="visible" r:id="rId85"/>
    <sheet xmlns:r="http://schemas.openxmlformats.org/officeDocument/2006/relationships" name="STATEMENTS OF OPERATIONS AND CO" sheetId="86" state="visible" r:id="rId86"/>
    <sheet xmlns:r="http://schemas.openxmlformats.org/officeDocument/2006/relationships" name="STATEMENTS OF CHANGES IN CONVER" sheetId="87" state="visible" r:id="rId87"/>
    <sheet xmlns:r="http://schemas.openxmlformats.org/officeDocument/2006/relationships" name="STATEMENTS OF CASH FLOWS" sheetId="88" state="visible" r:id="rId88"/>
    <sheet xmlns:r="http://schemas.openxmlformats.org/officeDocument/2006/relationships" name="ORGANIZATION AND DESCRIPTION OF" sheetId="89" state="visible" r:id="rId89"/>
    <sheet xmlns:r="http://schemas.openxmlformats.org/officeDocument/2006/relationships" name="SUMMARY OF SIGNIFICANT ACCOU_16" sheetId="90" state="visible" r:id="rId90"/>
    <sheet xmlns:r="http://schemas.openxmlformats.org/officeDocument/2006/relationships" name="FAIR VALUE OF FINANCIAL INSTRUM" sheetId="91" state="visible" r:id="rId91"/>
    <sheet xmlns:r="http://schemas.openxmlformats.org/officeDocument/2006/relationships" name="PROPERTY AND EQUIPMENT, NET" sheetId="92" state="visible" r:id="rId92"/>
    <sheet xmlns:r="http://schemas.openxmlformats.org/officeDocument/2006/relationships" name="ACCRUED EXPENSES AND OTHER CURR" sheetId="93" state="visible" r:id="rId93"/>
    <sheet xmlns:r="http://schemas.openxmlformats.org/officeDocument/2006/relationships" name="NOTES PAYABLE" sheetId="94" state="visible" r:id="rId94"/>
    <sheet xmlns:r="http://schemas.openxmlformats.org/officeDocument/2006/relationships" name="CONVERTIBLE PREFERRED STOCK" sheetId="95" state="visible" r:id="rId95"/>
    <sheet xmlns:r="http://schemas.openxmlformats.org/officeDocument/2006/relationships" name="STOCKHOLDERS' DEFICIT" sheetId="96" state="visible" r:id="rId96"/>
    <sheet xmlns:r="http://schemas.openxmlformats.org/officeDocument/2006/relationships" name="EQUITY INCENTIVE PLAN" sheetId="97" state="visible" r:id="rId97"/>
    <sheet xmlns:r="http://schemas.openxmlformats.org/officeDocument/2006/relationships" name="NET LOSS PER SHARE" sheetId="98" state="visible" r:id="rId98"/>
    <sheet xmlns:r="http://schemas.openxmlformats.org/officeDocument/2006/relationships" name="INCOME TAXES" sheetId="99" state="visible" r:id="rId99"/>
    <sheet xmlns:r="http://schemas.openxmlformats.org/officeDocument/2006/relationships" name="RELATED PARTY TRANSACTIONS_2_3" sheetId="100" state="visible" r:id="rId100"/>
    <sheet xmlns:r="http://schemas.openxmlformats.org/officeDocument/2006/relationships" name="COMMITMENTS AND CONTINGENCIES_4" sheetId="101" state="visible" r:id="rId101"/>
    <sheet xmlns:r="http://schemas.openxmlformats.org/officeDocument/2006/relationships" name="SUBSEQUENT EVENTS_2_3" sheetId="102" state="visible" r:id="rId102"/>
    <sheet xmlns:r="http://schemas.openxmlformats.org/officeDocument/2006/relationships" name="EVENTS SUBSEQUENT TO THE ORIGIN" sheetId="103" state="visible" r:id="rId103"/>
    <sheet xmlns:r="http://schemas.openxmlformats.org/officeDocument/2006/relationships" name="SUMMARY OF SIGNIFICANT ACCOU_17" sheetId="104" state="visible" r:id="rId104"/>
    <sheet xmlns:r="http://schemas.openxmlformats.org/officeDocument/2006/relationships" name="SUMMARY OF SIGNIFICANT ACCOU_18" sheetId="105" state="visible" r:id="rId105"/>
    <sheet xmlns:r="http://schemas.openxmlformats.org/officeDocument/2006/relationships" name="PROPERTY AND EQUIPMENT, NET (Ta" sheetId="106" state="visible" r:id="rId106"/>
    <sheet xmlns:r="http://schemas.openxmlformats.org/officeDocument/2006/relationships" name="ACCRUED EXPENSES AND OTHER CU_2" sheetId="107" state="visible" r:id="rId107"/>
    <sheet xmlns:r="http://schemas.openxmlformats.org/officeDocument/2006/relationships" name="CONVERTIBLE PREFERRED STOCK (Ta" sheetId="108" state="visible" r:id="rId108"/>
    <sheet xmlns:r="http://schemas.openxmlformats.org/officeDocument/2006/relationships" name="EQUITY INCENTIVE PLAN (Tables)" sheetId="109" state="visible" r:id="rId109"/>
    <sheet xmlns:r="http://schemas.openxmlformats.org/officeDocument/2006/relationships" name="NET LOSS PER SHARE (Tables)" sheetId="110" state="visible" r:id="rId110"/>
    <sheet xmlns:r="http://schemas.openxmlformats.org/officeDocument/2006/relationships" name="INCOME TAXES (Tables)" sheetId="111" state="visible" r:id="rId111"/>
    <sheet xmlns:r="http://schemas.openxmlformats.org/officeDocument/2006/relationships" name="SUMMARY OF SIGNIFICANT ACCOU_19" sheetId="112" state="visible" r:id="rId112"/>
    <sheet xmlns:r="http://schemas.openxmlformats.org/officeDocument/2006/relationships" name="SUMMARY OF SIGNIFICANT ACCOU_20" sheetId="113" state="visible" r:id="rId113"/>
    <sheet xmlns:r="http://schemas.openxmlformats.org/officeDocument/2006/relationships" name="FAIR VALUE OF FINANCIAL INSTR_2" sheetId="114" state="visible" r:id="rId114"/>
    <sheet xmlns:r="http://schemas.openxmlformats.org/officeDocument/2006/relationships" name="PROPERTY AND EQUIPMENT, NET (De" sheetId="115" state="visible" r:id="rId115"/>
    <sheet xmlns:r="http://schemas.openxmlformats.org/officeDocument/2006/relationships" name="ACCRUED EXPENSES AND OTHER CU_3" sheetId="116" state="visible" r:id="rId116"/>
    <sheet xmlns:r="http://schemas.openxmlformats.org/officeDocument/2006/relationships" name="NOTES PAYABLE (Details)" sheetId="117" state="visible" r:id="rId117"/>
    <sheet xmlns:r="http://schemas.openxmlformats.org/officeDocument/2006/relationships" name="CONVERTIBLE PREFERRED STOCK (De" sheetId="118" state="visible" r:id="rId118"/>
    <sheet xmlns:r="http://schemas.openxmlformats.org/officeDocument/2006/relationships" name="STOCKHOLDERS' DEFICIT (Details)" sheetId="119" state="visible" r:id="rId119"/>
    <sheet xmlns:r="http://schemas.openxmlformats.org/officeDocument/2006/relationships" name="EQUITY INCENTIVE PLAN - Additio" sheetId="120" state="visible" r:id="rId120"/>
    <sheet xmlns:r="http://schemas.openxmlformats.org/officeDocument/2006/relationships" name="EQUITY INCENTIVE PLAN - Stock o" sheetId="121" state="visible" r:id="rId121"/>
    <sheet xmlns:r="http://schemas.openxmlformats.org/officeDocument/2006/relationships" name="EQUITY INCENTIVE PLAN - Assumpt" sheetId="122" state="visible" r:id="rId122"/>
    <sheet xmlns:r="http://schemas.openxmlformats.org/officeDocument/2006/relationships" name="EQUITY INCENTIVE PLAN - Stock-b" sheetId="123" state="visible" r:id="rId123"/>
    <sheet xmlns:r="http://schemas.openxmlformats.org/officeDocument/2006/relationships" name="EQUITY INCENTIVE PLAN - Stock_2" sheetId="124" state="visible" r:id="rId124"/>
    <sheet xmlns:r="http://schemas.openxmlformats.org/officeDocument/2006/relationships" name="NET LOSS PER SHARE - Basic and " sheetId="125" state="visible" r:id="rId125"/>
    <sheet xmlns:r="http://schemas.openxmlformats.org/officeDocument/2006/relationships" name="NET LOSS PER SHARE - Anti-dilut" sheetId="126" state="visible" r:id="rId126"/>
    <sheet xmlns:r="http://schemas.openxmlformats.org/officeDocument/2006/relationships" name="INCOME TAXES (Details)" sheetId="127" state="visible" r:id="rId127"/>
    <sheet xmlns:r="http://schemas.openxmlformats.org/officeDocument/2006/relationships" name="INCOME TAXES - Net Deferred Tax" sheetId="128" state="visible" r:id="rId128"/>
    <sheet xmlns:r="http://schemas.openxmlformats.org/officeDocument/2006/relationships" name="INCOME TAXES - Reconciliation o" sheetId="129" state="visible" r:id="rId129"/>
    <sheet xmlns:r="http://schemas.openxmlformats.org/officeDocument/2006/relationships" name="INCOME TAXES - Summary of tax c" sheetId="130" state="visible" r:id="rId130"/>
    <sheet xmlns:r="http://schemas.openxmlformats.org/officeDocument/2006/relationships" name="RELATED PARTY TRANSACTIONS (Det" sheetId="131" state="visible" r:id="rId131"/>
    <sheet xmlns:r="http://schemas.openxmlformats.org/officeDocument/2006/relationships" name="COMMITMENTS AND CONTINGENCIES_5" sheetId="132" state="visible" r:id="rId132"/>
    <sheet xmlns:r="http://schemas.openxmlformats.org/officeDocument/2006/relationships" name="SUBSEQUENT EVENTS (Details)" sheetId="133" state="visible" r:id="rId133"/>
    <sheet xmlns:r="http://schemas.openxmlformats.org/officeDocument/2006/relationships" name="EVENTS SUBSEQUENT TO THE ORIG_2" sheetId="134" state="visible" r:id="rId134"/>
    <sheet xmlns:r="http://schemas.openxmlformats.org/officeDocument/2006/relationships" name="CONDENSED BALANCE SHEETS" sheetId="135" state="visible" r:id="rId135"/>
    <sheet xmlns:r="http://schemas.openxmlformats.org/officeDocument/2006/relationships" name="CONDENSED BALANCE SHEETS (Paren" sheetId="136" state="visible" r:id="rId136"/>
    <sheet xmlns:r="http://schemas.openxmlformats.org/officeDocument/2006/relationships" name="CONDENSED STATEMENTS OF OPERATI" sheetId="137" state="visible" r:id="rId137"/>
    <sheet xmlns:r="http://schemas.openxmlformats.org/officeDocument/2006/relationships" name="CONDENSED STATEMENTS OF CHANGES" sheetId="138" state="visible" r:id="rId138"/>
    <sheet xmlns:r="http://schemas.openxmlformats.org/officeDocument/2006/relationships" name="CONDENSED STATEMENTS OF CASH FL" sheetId="139" state="visible" r:id="rId139"/>
    <sheet xmlns:r="http://schemas.openxmlformats.org/officeDocument/2006/relationships" name="ORGANIZATION AND DESCRIPTION _2" sheetId="140" state="visible" r:id="rId140"/>
    <sheet xmlns:r="http://schemas.openxmlformats.org/officeDocument/2006/relationships" name="SUMMARY OF SIGNIFICANT ACCOU_21" sheetId="141" state="visible" r:id="rId141"/>
    <sheet xmlns:r="http://schemas.openxmlformats.org/officeDocument/2006/relationships" name="FAIR VALUE OF FINANCIAL INSTR_3" sheetId="142" state="visible" r:id="rId142"/>
    <sheet xmlns:r="http://schemas.openxmlformats.org/officeDocument/2006/relationships" name="PROPERTY AND EQUIPMENT, NET_2" sheetId="143" state="visible" r:id="rId143"/>
    <sheet xmlns:r="http://schemas.openxmlformats.org/officeDocument/2006/relationships" name="ACCRUED EXPENSES AND OTHER CU_4" sheetId="144" state="visible" r:id="rId144"/>
    <sheet xmlns:r="http://schemas.openxmlformats.org/officeDocument/2006/relationships" name="NOTES PAYABLE_2" sheetId="145" state="visible" r:id="rId145"/>
    <sheet xmlns:r="http://schemas.openxmlformats.org/officeDocument/2006/relationships" name="CONVERTIBLE PREFERRED STOCK_2" sheetId="146" state="visible" r:id="rId146"/>
    <sheet xmlns:r="http://schemas.openxmlformats.org/officeDocument/2006/relationships" name="EQUITY INCENTIVE PLAN_2" sheetId="147" state="visible" r:id="rId147"/>
    <sheet xmlns:r="http://schemas.openxmlformats.org/officeDocument/2006/relationships" name="NET LOSS PER SHARE_2" sheetId="148" state="visible" r:id="rId148"/>
    <sheet xmlns:r="http://schemas.openxmlformats.org/officeDocument/2006/relationships" name="INCOME TAXES_2" sheetId="149" state="visible" r:id="rId149"/>
    <sheet xmlns:r="http://schemas.openxmlformats.org/officeDocument/2006/relationships" name="RELATED PARTY TRANSACTIONS_2__4" sheetId="150" state="visible" r:id="rId150"/>
    <sheet xmlns:r="http://schemas.openxmlformats.org/officeDocument/2006/relationships" name="COMMITMENTS AND CONTINGENCIES_6" sheetId="151" state="visible" r:id="rId151"/>
    <sheet xmlns:r="http://schemas.openxmlformats.org/officeDocument/2006/relationships" name="SUBSEQUENT EVENTS_2_3_4" sheetId="152" state="visible" r:id="rId152"/>
    <sheet xmlns:r="http://schemas.openxmlformats.org/officeDocument/2006/relationships" name="SUMMARY OF SIGNIFICANT ACCOU_22" sheetId="153" state="visible" r:id="rId153"/>
    <sheet xmlns:r="http://schemas.openxmlformats.org/officeDocument/2006/relationships" name="PROPERTY AND EQUIPMENT, NET (_2" sheetId="154" state="visible" r:id="rId154"/>
    <sheet xmlns:r="http://schemas.openxmlformats.org/officeDocument/2006/relationships" name="ACCRUED EXPENSES AND OTHER CU_5" sheetId="155" state="visible" r:id="rId155"/>
    <sheet xmlns:r="http://schemas.openxmlformats.org/officeDocument/2006/relationships" name="CONVERTIBLE PREFERRED STOCK (_2" sheetId="156" state="visible" r:id="rId156"/>
    <sheet xmlns:r="http://schemas.openxmlformats.org/officeDocument/2006/relationships" name="EQUITY INCENTIVE PLAN (Tables_2" sheetId="157" state="visible" r:id="rId157"/>
    <sheet xmlns:r="http://schemas.openxmlformats.org/officeDocument/2006/relationships" name="NET LOSS PER SHARE (Tables)_2" sheetId="158" state="visible" r:id="rId158"/>
    <sheet xmlns:r="http://schemas.openxmlformats.org/officeDocument/2006/relationships" name="SUMMARY OF SIGNIFICANT ACCOU_23" sheetId="159" state="visible" r:id="rId159"/>
    <sheet xmlns:r="http://schemas.openxmlformats.org/officeDocument/2006/relationships" name="FAIR VALUE OF FINANCIAL INSTR_4" sheetId="160" state="visible" r:id="rId160"/>
    <sheet xmlns:r="http://schemas.openxmlformats.org/officeDocument/2006/relationships" name="PROPERTY AND EQUIPMENT, NET (_3" sheetId="161" state="visible" r:id="rId161"/>
    <sheet xmlns:r="http://schemas.openxmlformats.org/officeDocument/2006/relationships" name="ACCRUED EXPENSES AND OTHER CU_6" sheetId="162" state="visible" r:id="rId162"/>
    <sheet xmlns:r="http://schemas.openxmlformats.org/officeDocument/2006/relationships" name="NOTES PAYABLE (Details)_2" sheetId="163" state="visible" r:id="rId163"/>
    <sheet xmlns:r="http://schemas.openxmlformats.org/officeDocument/2006/relationships" name="CONVERTIBLE PREFERRED STOCK (_3" sheetId="164" state="visible" r:id="rId164"/>
    <sheet xmlns:r="http://schemas.openxmlformats.org/officeDocument/2006/relationships" name="EQUITY INCENTIVE PLAN - Stock_3" sheetId="165" state="visible" r:id="rId165"/>
    <sheet xmlns:r="http://schemas.openxmlformats.org/officeDocument/2006/relationships" name="EQUITY INCENTIVE PLAN - Restric" sheetId="166" state="visible" r:id="rId166"/>
    <sheet xmlns:r="http://schemas.openxmlformats.org/officeDocument/2006/relationships" name="EQUITY INCENTIVE PLAN (Details)" sheetId="167" state="visible" r:id="rId167"/>
    <sheet xmlns:r="http://schemas.openxmlformats.org/officeDocument/2006/relationships" name="NET LOSS PER SHARE - Basic an_2" sheetId="168" state="visible" r:id="rId168"/>
    <sheet xmlns:r="http://schemas.openxmlformats.org/officeDocument/2006/relationships" name="NET LOSS PER SHARE - Anti-dil_2" sheetId="169" state="visible" r:id="rId169"/>
    <sheet xmlns:r="http://schemas.openxmlformats.org/officeDocument/2006/relationships" name="INCOME TAXES (Details)_2" sheetId="170" state="visible" r:id="rId170"/>
    <sheet xmlns:r="http://schemas.openxmlformats.org/officeDocument/2006/relationships" name="RELATED PARTY TRANSACTIONS (D_2" sheetId="171" state="visible" r:id="rId171"/>
    <sheet xmlns:r="http://schemas.openxmlformats.org/officeDocument/2006/relationships" name="COMMITMENTS AND CONTINGENCIES_7" sheetId="172" state="visible" r:id="rId172"/>
    <sheet xmlns:r="http://schemas.openxmlformats.org/officeDocument/2006/relationships" name="SUBSEQUENT EVENTS (Details)_2" sheetId="173" state="visible" r:id="rId1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1</t>
        </is>
      </c>
    </row>
    <row r="3">
      <c r="A3" s="3" t="inlineStr">
        <is>
          <t>Document and Entity Information</t>
        </is>
      </c>
    </row>
    <row r="4">
      <c r="A4" s="4" t="inlineStr">
        <is>
          <t>Entity Registrant Name</t>
        </is>
      </c>
      <c r="B4" s="4" t="inlineStr">
        <is>
          <t>Quantum-Si Inc</t>
        </is>
      </c>
    </row>
    <row r="5">
      <c r="A5" s="4" t="inlineStr">
        <is>
          <t>Entity Central Index Key</t>
        </is>
      </c>
      <c r="B5" s="4" t="inlineStr">
        <is>
          <t>0001816431</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7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an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audited financial statements and notes thereto included in the Company’s Annual Report on Form 10-K/A as filed with the SEC on May 10, 2021.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in its operating account as of March 31, 2021 and December 31, 2020.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 Class A common stock subject to possible redemption are presented as temporary equity, outside of the stockholders’ equity section of the Company’s condensed consolidated balance sheets.
Offering Costs
Offering costs consist of underwriting, legal, accounting and other expenses incurred through the Initial Public Offering that are directly related to the Initial Public Offering. Offering costs amounting to $6,797,377 were charged to stockholders’ equity upon the completion of the Initial Public Offering.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fair value of Public Warrants issued in connection with the Initial Public Offering have subsequently been measured based on the listed market price of such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methodolog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in the sale of the Private Placement Units, to purchase 3,968,333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March 31,
2021
Redeemable Class A Common Stock
Numerator: Earnings allocable to Redeemable Class A Common Stock
Interest Income
$
1,729
Income and Franchise Tax
(1,729)
Net Earnings
$
—
Denominator: Weighted Average Redeemable Class A Common Stock
Redeemable Class A Common Stock, Basic and Diluted
11,500,000
Earnings/Basic and Diluted Redeemable Class A Common Stock
$
Non-Redeemable Class A and B Common Stock
Numerator: Net Loss minus Redeemable Net Earnings
Net Loss
$
(10,405,903)
Redeemable Net Earnings
—
Non-Redeemable Net Loss
$
(10,405,903)
Denominator: Weighted Average Non-Redeemable Class A and B Common Stock
Non-Redeemable Class A and B Common Stock, Basic and Diluted (1)
3,280,000
Loss/Basic and Diluted Non-Redeemable Class A and B Common Stock
$
(3.17)
Note: As of March 31, 2021, basic and diluted shares are the same as there are no non-redeemable securities that are dilutive to the Company’s stockholders.
(1) The weighted average non-redeemable common stock for the three months ended March 31, 2021 includes the effect of 405,000 Private Placement Units, which were issued in conjunction with the initial public offering on September 9,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Management does not believe that any recently issued, but not yet effective, accounting standards, if currently adopted, would have a material effect on the Company’s unaudited condensed consolidated financial statements.</t>
        </is>
      </c>
      <c r="C4" s="4" t="inlineStr">
        <is>
          <t>NOTE 3.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lass A common stock subject to possible redemption are presented as temporary equity, outside of the stockholders’ equity section of the Company’s balance sheet.
Offering Costs
Offering costs consist of underwriting, legal, accounting and other expenses incurred through the Initial Public Offering that are directly related to the Initial Public Offering. Offering costs amounting to $6,797,377 were charged to stockholders’ equity upon the completion of the Initial Public Offering.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 methodology (see Note 11).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in the sale of the Private Placement Units, to purchase 3,968,333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June 10, 2020
(inception) Through
December 31, 2020
Redeemable Class A Common Stock
Numerator: Earnings allocable to Redeemable Class A Common Stock
Interest Income
$
2,152
Income and Franchise Tax
(2,152)
Net Earnings
$
—
Denominator: Weighted Average Redeemable Class A Common Stock
Redeemable Class A Common Stock, Basic and Diluted
11,500,000
Earnings/Basic and Diluted Redeemable Class A Common Stock
$
0.00
Non-Redeemable Class A and B Common Stock
Numerator: Net Loss minus Redeemable Net Earnings
Net Loss
$
(3,586,390)
Redeemable Net Earnings
—
Non-Redeemable Net Loss
$
(3,589,390)
Denominator: Weighted Average Non-Redeemable Class A and B Common Stock
Non-Redeemable Class A and B Common Stock, Basic and Diluted (1)
3,100,220
Loss/Basic and Diluted Non-Redeemable Class A and B Common Stock
$
(1.16)
Note:
(1)
The weighted average non-redeemable common stock for the year ended December 31, 2020 includes the effect of 405,000 Private Placement Units, which were issued in conjunction with the initial public offering on September 9,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RELATED PARTY TRANSACTIONS</t>
        </is>
      </c>
      <c r="B3" s="4" t="inlineStr">
        <is>
          <t>NOTE 5. RELATED PARTY TRANSACTIONS
Founder Shares
On June 10, 2020, the Company issued an aggregate of 2,875,000 shares of Class B common stock to the Sponsor (the “Founder Shares”) for an aggregate price of $25,000. On June 30, 2020, the Sponsor transferred 30,000 Founder Shares to each of its three independent directors, or an aggregate of 90,000 Founder Shares, resulting in the Sponsor holding an aggregate of 2,785,000 Founder Shares. The Founder Shares included an aggregate of up to 375,000 shares subject to forfeiture to the extent that the underwriters’ over-allotment option was not exercised in full or in part, so that the number of Founder Shares would equal 20% of the Company’s issued and outstanding shares after the Initial Public Offering (not including the Private Placement Shares). As a result of the underwriters’ election to fully exercise their over-allotment option, 375,000 Founder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une 10, 2020, the Sponsor issued an unsecured promissory note to the Company (the “Promissory Note”), pursuant to which the Company could borrow up to an aggregate principal amount of $300,000, of which $99,627 was outstanding under the Promissory Note as of September 9, 2020. The Promissory Note was non-interest bearing and payable on the earlier of June 10, 2021 or the consummation of the Initial Public Offering. The Promissory Note was repaid in full on September 15, 2020.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March 31 , 2021, there were no amounts outstanding under the Working Capital Loans.
Administrative Support Agreement
The Company entered into an agreement, commencing on September 3, 2020, to pay an affiliate of the Sponsor a total of up to $10,000 per month for office space, secretarial and administrative support. Upon completion of a Business Combination or its liquidation, the Company will cease paying these monthly fees. For the three months ended March 31, 2021, the Company incurred and paid $30,000 in fees for these services.</t>
        </is>
      </c>
      <c r="C3" s="4" t="inlineStr">
        <is>
          <t>NOTE 6. RELATED PARTY TRANSACTIONS
Founder Shares
On June 10, 2020, the Company issued an aggregate of 2,875,000 shares of Class B common stock to the Sponsor (the “Founder Shares”) for an aggregate price of $25,000. On June 30, 2020, the Sponsor transferred 30,000 Founder Shares to each of its three independent directors, or an aggregate of 90,000 Founder Shares, resulting in the Sponsor holding an aggregate of 2,785,000 Founder Shares. The Founder Shares included an aggregate of up to 375,000 shares subject to forfeiture to the extent that the underwriters’ over-allotment option was not exercised in full or in part, so that the number of Founder Shares would equal 20% of the Company’s issued and outstanding shares after the Initial Public Offering (not including the Private Placement Shares). As a result of the underwriters’ election to fully exercise their over-allotment option, 375,000 Founder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une 10, 2020, the Sponsor issued an unsecured promissory note to the Company (the “Promissory Note”), pursuant to which the Company could borrow up to an aggregate principal amount of $300,000, of which $99,627 was outstanding under the Promissory Note as of September 9, 2020. The Promissory Note was non-interest bearing and payable on the earlier of June 10, 2021 or the consummation of the Initial Public Offering. The Promissory Note was repaid in full on September 15, 2020.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December 31, 2020, there were no amounts outstanding under the Working Capital Loans.
Administrative Support Agreement
The Company entered into an agreement, commencing on September 3, 2020, to pay an affiliate of the Sponsor a total of up to $10,000 per month for office space, secretarial and administrative support. Upon completion of a Business Combination or its liquidation, the Company will cease paying these monthly fees. For the period from June 10, 2020 (inception) through December 31, 2020, the Company incurred and paid $40,000 in fees for these services.</t>
        </is>
      </c>
    </row>
    <row r="4">
      <c r="A4" s="4" t="inlineStr">
        <is>
          <t>Q S I Operations Inc</t>
        </is>
      </c>
    </row>
    <row r="5">
      <c r="A5" s="4" t="inlineStr">
        <is>
          <t>RELATED PARTY TRANSACTIONS</t>
        </is>
      </c>
      <c r="B5" s="4" t="inlineStr">
        <is>
          <t>11. RELATED PARTY TRANSACTIONS
The Company utilizes and subleases office and laboratory space in a building owned by a related party. The Company paid $80 for this space for the three months ended March 31, 2021 and 2020.
The Company utilizes and subleases other office and laboratory spaces from 4Catalyzer Corporation (“4C”), a company under common ownership. The Company paid $73 and $46 for these spaces for the three months ended March 31, 2021 and 2020, respectively.
The Company also makes payments to 4C to prefund the acquisition of capital assets and these amounts are included in Other assets - related party on the condensed balance sheets. Such prepaid advances were $738 at March 31, 2021 and December 31, 2020.
The Company was a party to an Amended and Restated Technology Services Agreement (the “ARTSA”), most recently amended on November 11, 2020, by and among 4C, the Company and other participant companies controlled by the Rothberg family. The Company entered into a First Addendum to the ARTSA on February 17, 2021 pursuant to which the Company agreed to terminate its participation under the ARTSA no later than immediately prior to the effective time of the business combination, resulting in the termination of the Company’s participation under the ARTSA on June 10, 2021. Under the ARTSA, The Company and the other participant companies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s for 4C to perform certain services for the Company and each other participant company such as monthly administrative, management and technical consulting services to the Company which were pre-funded approximately once a quarter. The Company incurred expenses of $535 and $380 during the three months ended March 31, 2021 and 2020, respectively. The amounts advanced and due from 4C at March 31, 2021 and December 31, 2020, related to operating expenses was $0 and $13, respectively, and is included in Due from related parties on the condensed balance sheets.
The ARTSA also provides for the participant companies to provide other services to each other. The Company also has transactions with other entities under common ownership, which include payments made to third parties on behalf of the Company. The amounts remaining payable at March 31, 2021 and December 31, 2020 are $13 and $28, respectively, and are included in the Due to related parties on the Company’s condensed balance sheets. In addition, the Company has transactions with these other entities under common ownership which include payments made by the Company to third parties on behalf of the other entities and the amounts remaining payable at March 31, 2021 and December 31, 2020 are in the aggregate $88 and $69, respectively, and are reflected in the Due from related parties on the Company’s condensed balance sheets. All amounts are paid or received throughout the year within 30 days after the end of each month.
The Company had promissory notes with the President and Chief Operating Officer and other Company employees in amounts totaling $0 and $150 as of March 31, 2021 and December 31, 2020, respectively.</t>
        </is>
      </c>
      <c r="D5" s="4" t="inlineStr">
        <is>
          <t>12. RELATED PARTY TRANSACTIONS
The Company utilizes and subleases office and laboratory space in a building owned by a related party. The Company paid $322 and $322 for this space in 2020 and 2019, respectively.
The Company utilizes and subleases other office and laboratory spaces from 4Catalyzer Corporation (“4C”), a company under common ownership. The Company paid $155 and $224 for these spaces in 2020 and 2019, respectively.
The Company also makes payments to 4C to prefund the acquisition of capital assets and these amounts are included in Other assets — related party on the balance sheet. Such prepaid advances were $738 and $844 at December 31, 2020 and 2019, respectively.
The Company is a party to an Amended and Restated Technology Services Agreement (the “ARTSA”), most recently amended on November 11, 2020, by and among 4C, the Company and other participant companies controlled by the Rothberg family. Under the ARTSA, Quantum-Si and the other participant companies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s for 4C to perform certain services for Quantum-Si and each other participant company such as monthly administrative, management and technical consulting services to the Company which are pre-funded approximately once a quarter. The Company incurred expenses of $1,516 and $2,214 during the years ended December 31, 2020 and 2019 respectively. The amounts advanced and due from 4C at December 31, 2020 and 2019, related to operating expenses was $13 and $423, respectively, and is included in Due from related parties on the balance sheets.
The ARTSA also provides for the participant companies to provide other services to each other. The Company also has transactions with other entities under common ownership, which include payments made to third parties on behalf of the Company. The amounts remaining payable at December 31, 2020 and 2019 are $28 and $44, respectively, and are included in the due to related parties on the Company’s balance sheets. In addition, the Company has transactions with these other entities under common ownership which include payments made by the Company to third parties on behalf of the other entities and the amounts remaining payable at the end of each calendar year are in the aggregate $69 and $15, and are reflected in the due from related parties on the Company’s balance sheets at December 31, 2020 and 2019, respectively. All amounts are paid or received throughout the year within 30 days after the end of each month.
The Company has promissory notes with the President and Chief Operating Officer and other Company employees in amounts totaling $150 and $170 as of December 31, 2020 and 2019, respectively. The promissory notes bear interest at a rate ranging between 0.65% and 2.37% per annum and have maturity dates through June 1, 2021.</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COMMITMENTS AND CONTINGENCIES</t>
        </is>
      </c>
      <c r="B3"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Registration Rights
Pursuant to a registration rights agreement entered into on September 3, 2020, the holders of the Founder Shares, Private Placement Units, Private Placement Shares, Private Placement Warrants and securitie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4,025,000 in the aggregate. The deferred fee will become payable to the underwriters from the amounts held in the Trust Account solely in the event that the Company completes a Business Combination, subject to the terms of the underwriting agreement.
Business Combination Agreement
On February 18, 2021, HighCape Capital Acquisition Corp. (“HighCape” or the “Company”), entered into a business combination agreement, by and among HighCape, Tenet Merger Sub, Inc., a wholly owned subsidiary of HighCape (“Merger Sub”), and Quantum-SI Incorporated (“Quantum-SI”) (as it may be amended, supplemented or otherwise modified from time to time, the “Business Combination Agreement”). The Business Combination Agreement provides for, among other things, the following: on the closing date of the Business Combination (the “Closing Date”), Merger Sub will merge with and into Quantum-SI at the Effective Time, with Quantum-SI as the surviving corporation in the Business Combination and, after giving effect to the Merger, Quantum-SI will be a wholly-owned subsidiary of HighCape. As a consequence of the Merger, at the Effective Time, (i) each share of Quantum-SI capital stock (other than shares of Quantum-SI Series A preferred stock) issued and outstanding as of immediately prior to the Effective Time will become the right to receive a number of shares of New Quantum-SI Class A common stock equal to the Exchange Ratio, as defined in the Business Combination Agreement, (ii) each share of Quantum-SI Series A preferred stock issued and outstanding as of immediately prior to the Effective Time will become the right to receive a number of shares of New Quantum-SI Class B common stock equal to the Exchange Ratio, (iii) each option to purchase shares of Quantum-SI common stock, whether vested or unvested, that is outstanding and unexercised as of immediately prior to the Effective Time will be assumed by New Quantum-SI and will automatically become an option (vested or unvested, as applicable) to purchase a number of shares of New Quantum-SI Class A common stock equal to the number of shares of Quantum-SI common stock subject to such option immediately prior to the Effective Time multiplied by the Exchange Ratio, and (iv) each Quantum-SI restricted stock unit outstanding immediately prior to the Effective Time will be assumed by New Quantum-SI and will automatically become a restricted stock unit with respect to a number of shares of New Quantum-SI Class A common stock. The Business Combination Agreement contains customary representations, warranties and covenants by the parties thereto and the Closing is subject to certain conditions as further described in the Business Combination Agreement.
Concurrently with the execution of the Business Combination Agreement, HighCape has entered into subscription agreements, dated as of February 18, 2021 (the “PIPE Investor Subscription Agreements”), with certain institutional and accredited investors (the “PIPE Investors”), pursuant to which the PIPE Investors have agreed to subscribe for and purchase, and HighCape has agreed to issue and sell to the PIPE Investors, immediately prior to the Closing, an aggregate of 42,500,000 shares of HighCape Class A common stock at a price of $10.00 per share (the “PIPE Financing”), for aggregate gross proceeds of $425,000,000.
Concurrently with the execution of the Business Combination Agreement, HighCape has entered into subscription agreements, dated as of February 18, 2021 (the “Subscription Agreements”), with certain affiliates of Foresite (the “Foresite Funds”), pursuant to which the Foresite Funds will be issued 696,250 shares of HighCape Class A common stock at a price of $0.001 per share for aggregate gross proceeds of $696.25 after a corresponding number of shares of HighCape Class B Common Stock are irrevocably forfeited by the Sponsor to HighCape for no consideration and automatically cancelled.</t>
        </is>
      </c>
      <c r="C3"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Registration Rights
Pursuant to a registration rights agreement entered into on September 3, 2020, the holders of the Founder Shares, Private Placement Units, Private Placement Shares, Private Placement Warrants and securitie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4,025,000 in the aggregate. The deferred fee will become payable to the underwriters from the amounts held in the Trust Account solely in the event that the Company completes a Business Combination, subject to the terms of the underwriting agreement.</t>
        </is>
      </c>
    </row>
    <row r="4">
      <c r="A4" s="4" t="inlineStr">
        <is>
          <t>Q S I Operations Inc</t>
        </is>
      </c>
    </row>
    <row r="5">
      <c r="A5" s="4" t="inlineStr">
        <is>
          <t>COMMITMENTS AND CONTINGENCIES</t>
        </is>
      </c>
      <c r="B5" s="4" t="inlineStr">
        <is>
          <t>12. COMMITMENTS AND CONTINGENCIES
Commitments
Capital leases
The Company operates equipment under a capital lease-to-own agreement. The total value of the equipment acquired through capital lease arrangements was $124. Total interest expense was $1 and $2 during the three months ended March 31, 2021 and 2020, respectively. The remaining unamortized balance of the lease obligation balance of $13 is recorded in accrued expenses and other current liabilities on the condensed balance sheet at March 31, 2021. This remaining balance is due in 2021.
Licenses related to certain intellectual property
The Company licenses certain intellectual property, some of which may be utilized in its future product offering. To preserve the right to use such intellectual property, the Company is required to make annual minimum fixed payments totaling $220. Once the Company commercializes and begins to generate revenues, there will be royalties payable by the Company based on the current anticipated utilization.
Other commitments
The Company sponsors a 401(k) defined contribution plan covering all eligible U.S. employees. Contributions to the 401(k) plan are discretionary. The Company did not make any matching contributions to the 401(k) plan for the three months ended March 31, 2021 and 2020.
Contingencies
The Company does not have any outstanding or ongoing litigation and legal matters.
The Company enters into agreements that contain indemnification provision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densed statements of operations and comprehensive loss in connection with the indemnification provisions have not been material.
On March 29, 2021, the Company entered into an agreement with a third-party service provider pursuant to which we paid them $3,800 in connection with the closing of the business combination with HighCape discussed in Note 1.</t>
        </is>
      </c>
      <c r="D5" s="4" t="inlineStr">
        <is>
          <t>13. COMMITMENTS AND CONTINGENCIES
Commitments
Capital leases:
The Company operates equipment under a capital lease-to-own agreement. Total value of the equipment acquired through capital lease arrangements was $124. Total interest expense was $6 and $5 in 2020 and 2019, respectively. The remaining unamortized balance of the lease obligation balance of $28 is recorded in accrued expenses and other current liabilities on the balance sheet at December 31, 2020. This remaining balance is due in 2021.
Licenses related to certain intellectual property:
The Company licenses certain intellectual property, some of which may be utilized in its future product offering. To preserve the right to use such intellectual property there are annual minimum fixed payments totaling $220. Once the Company commercializes and begins to generate revenues, there will be royalties based on the current anticipated utilization.
Other commitments:
The Company sponsors a 401(k) defined contribution plan covering all eligible US employees. Contributions to the 401(k) plan are discretionary. The Company did not make any matching contributions to the 401(k) plan for the years ended December 31, 2020 and 2019.
Contingencies
The Company does not have any outstanding or ongoing litigation and legal matters.
The Company enters into indemnification provisions under some agreement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statements of operations and comprehensive loss in connection with the indemnification provisions have not been material.</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s>
  <sheetData>
    <row r="1">
      <c r="A1" s="1" t="inlineStr">
        <is>
          <t>SUBSEQUENT EVENT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SUBSEQUENT EVENTS</t>
        </is>
      </c>
      <c r="B3"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As described in Note 1, the Company completed the Business Combination on June 10, 2021.</t>
        </is>
      </c>
      <c r="C3" s="4" t="inlineStr">
        <is>
          <t>NOTE 12.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On February 18, 2021, HighCape Capital Acquisition Corp. (“HighCape” or the “Company”), entered into a business combination agreement, by and among HighCape, Tenet Merger Sub, Inc., a wholly owned subsidiary of HighCape (“Merger Sub”), and Quantum-SI Incorporated (“Quantum-SI”) (as it may be amended, supplemented or otherwise modified from time to time, the “Business Combination Agreement”). The Business Combination Agreement provides for, among other things, the following: on the closing date of the Business Combination (the “Closing Date”), Merger Sub will merge with and into Quantum-SI at the Effective Time, with Quantum-SI as the surviving corporation in the Business Combination and, after giving effect to the Merger, Quantum-SI will be a wholly-owned subsidiary of HighCape. As a consequence of the Merger, at the Effective Time, (i) each share of Quantum-SI capital stock (other than shares of Quantum-SI Series A preferred stock) issued and outstanding as of immediately prior to the Effective Time will become the right to receive a number of shares of New Quantum-SI Class A common stock equal to the Exchange Ratio, as defined in the Business Combination Agreement, (ii) each share of Quantum-SI Series A preferred stock issued and outstanding as of immediately prior to the Effective Time will become the right to receive a number of shares of New Quantum-SI Class B common stock equal to the Exchange Ratio, (iii) each option to purchase shares of Quantum-SI common stock, whether vested or unvested, that is outstanding and unexercised as of immediately prior to the Effective Time will be assumed by New Quantum-SI and will automatically become an option (vested or unvested, as applicable) to purchase a number of shares of New Quantum-SI Class A common stock equal to the number of shares of Quantum-SI common stock subject to such option immediately prior to the Effective Time multiplied by the Exchange Ratio, and (iv) each Quantum-SI restricted stock unit outstanding immediately prior to the Effective Time will be assumed by New Quantum-SI and will automatically become a restricted stock unit with respect to a number of shares of New Quantum-SI Class A common stock. The Business Combination Agreement contains customary representations, warranties and covenants by the parties thereto and the Closing is subject to certain conditions as further described in the Business Combination Agreement.
Concurrently with the execution of the Business Combination Agreement, HighCape has entered into subscription agreements, dated as of February 18, 2021 (the “PIPE Investor Subscription Agreements”), with certain institutional and accredited investors (the “PIPE Investors”), pursuant to which the PIPE Investors have agreed to subscribe for and purchase, and HighCape has agreed to issue and sell to the PIPE Investors, immediately prior to the Closing, an aggregate of 42,500,000 shares of HighCape Class A common stock at a price of $10.00 per share (the “PIPE Financing”), for aggregate gross proceeds of $425,000,000.
Concurrently with the execution of the Business Combination Agreement, HighCape has entered into subscription agreements, dated as of February 18, 2021 (the “Subscription Agreements”), with certain affiliates of Foresite (the “Foresite Funds”), pursuant to which the Foresite Funds will be issued 696,250 shares of HighCape Class A common stock at a price of $0.001 per share for aggregate gross proceeds of $696.25 after a corresponding number of shares of HighCape Class B Common Stock are irrevocably forfeited by the Sponsor to HighCape for no consideration and automatically cancelled.
As described in Note 1, the Company completed the Business Combination on June 10, 2021.</t>
        </is>
      </c>
    </row>
    <row r="4">
      <c r="A4" s="4" t="inlineStr">
        <is>
          <t>Q S I Operations Inc</t>
        </is>
      </c>
    </row>
    <row r="5">
      <c r="A5" s="4" t="inlineStr">
        <is>
          <t>SUBSEQUENT EVENTS</t>
        </is>
      </c>
      <c r="B5" s="4" t="inlineStr">
        <is>
          <t>13. SUBSEQUENT EVENTS
The Company has evaluated the following events occurring after March 31, 2021 and through June 15, 2021, for possible adjustment to or disclosure in the financial statements, which is the date on which the financial statements were available to be issued.
On April 20, 2021, the Company granted 270,000 restricted stock units and 1,550,000 stock options to select employees and consultants. The awards are subject to certain service conditions which are satisfied by providing service to the Company over a period of time as defined by the award agreement. The restricted stock units and 625,000 of the stock options were also subject to certain performance conditions which were satisfied upon the consummation of the business combination with HighCape. The achievement of the performance condition and the commencement of the related expense recognition did not occur until the event was deemed probable, which occurred once the business combination was consummated.
On June 10, 2021, the Company completed a business combination with HighCape. As a result of the business combination, the Company received gross proceeds of $511.2 million. In connection with the closing of the business combination, the Company’s outstanding Convertible Preferred Stock was automatically cancelled and converted into the right to receive shares of HighCape common stock. In addition, the Company repaid the PPP loan in full with the proceeds received from the transaction. The business combination will be accounted for as a reverse recapitalization, in accordance with U.S. GAAP. Under this method of accounting, HighCape will be treated as the “acquired” company for financial reporting purposes.</t>
        </is>
      </c>
      <c r="D5" s="4" t="inlineStr">
        <is>
          <t>14. SUBSEQUENT EVENTS
The Company has evaluated the following events occurring after December 31, 2020 and through March 1, 2021, for possible adjustment to or disclosure in the financial statements, which is the date on which the financial statements were available to be issued.
On February 17, 2021, the Company entered into a merger agreement with HighCape Capital Acquisition Corporation (“HighCape”), a Special Purpose Acquisition Company. The contemplated merger with HighCape would provide all holders of common and preferred stockholder to receive common stock of the continuing public company, which will be a wholly owned subsidiary of HighCape. The proposed transaction is expected to be completed in the second quarter of 2021, subject to, among other things, the approval by HighCape’s shareholders, satisfaction of the conditions stated in the merger agreement and other customary closing conditions. There is no assurance that the transaction will be consummated.
On February 17, 2021, the Company granted 2,136,000 and 213,600 restricted stock units to the Company’s Chief Executive Officer (“CEO”) and General Counsel, respectively. If the contemplated merger is consummated, then the first 25% of the awards will cliff vest on January 7, 2022, and the remaining unvested balance will vest on a quarterly basis over a three year period beginning on March 31, 2022.
On February 17, 2021, the Company also granted 569,000 restricted stock units to the CEO. If the contemplated merger is consummated, then the awards will vest in full upon the CEO’s continued employment at the time of vesting and the occurrence of one of the following events within three years of the CEO’s employment start date of November 2, 2020: (i) a financing event occurs in the Company where the amount raised exceeds $50,000 and the Company’s stock price is in excess of $16.08 per share (as adjusted) or (ii) the Company is a publicly listed entity and its stock price trades at $16.08 (as adjusted) for 20 out of 30 consecutive trading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VENTS SUBSEQUENT TO THE ORIGINAL ISSUANCE OF AUDITED FINANCIAL STATEMENTS (UNAUDITED)</t>
        </is>
      </c>
      <c r="B1" s="2" t="inlineStr">
        <is>
          <t>12 Months Ended</t>
        </is>
      </c>
    </row>
    <row r="2">
      <c r="B2" s="2" t="inlineStr">
        <is>
          <t>Dec. 31, 2020</t>
        </is>
      </c>
    </row>
    <row r="3">
      <c r="A3" s="4" t="inlineStr">
        <is>
          <t>Q S I Operations Inc</t>
        </is>
      </c>
    </row>
    <row r="4">
      <c r="A4" s="4" t="inlineStr">
        <is>
          <t>EVENTS SUBSEQUENT TO THE ORIGINAL ISSUANCE OF AUDITED FINANCIAL STATEMENTS (UNAUDITED)</t>
        </is>
      </c>
      <c r="B4" s="4" t="inlineStr">
        <is>
          <t>15. EVENTS SUBSEQUENT TO THE ORIGINAL ISSUANCE OF AUDITED FINANCIAL STATEMENTS (UNAUDITED)
The Company has evaluated the following events that have occurred since the initial date on which the financial statements were available to be issued on March 1, 2021, for possible adjustment to or disclosure in the financial statements:
On March 11, 2021, the Company granted 3,142,000 restricted stock units and 1,120,000 stock options to select directors, employees, and consultants, including a grant of 1,868,000 restricted stock units to the Chairman of the Board and significant shareholder of the Company. Vesting for the stock options and 1,024,000 of the restricted stock units are subject to certain service conditions which are satisfied by providing service to the Company over a period of time as defined by the award agreement. The awards are also subject to certain performance conditions which are satisfied upon the consummation of the planned business combination with HighCape. The achievement of the performance condition and the commencement of the related expense recognition will not occur until the event is deemed probable, which will occur once the business combination is consummated.
On March 29, 2021, the Company entered into an agreement with a third party service provider pursuant to which it will pay them $3,800 contingent upon the closing of the contemplated merger with HighCape.
On April 20, 2021, the Company granted 270,000 restricted units and 1,550,000 stock options to select employees and consultants. The awards are subject to certain service conditions which are satisfied by providing service to the Company over a period of time as defined by the award agreement. 150,000 of the restricted stock units and 625,000 of the stock options are also subject to certain performance conditions which are satisfied upon the consummation of the planned business combination with HighCape. The achievement of the performance condition and the commencement of the related expense recognition will not occur until the event is deemed probable, which will occur once the business combination is consummated.
On June 10, 2021, the Company completed a business combination with HighCape. As a result of the business combination, the Company received gross proceeds of $511,176 million. In connection with the closing of the business combination, the Company’s outstanding Convertible Preferred Stock wasautomatically cancelled and converted into the right to receive shares of HighCape common stock. In addition,the Company repaid the PPP loan in full with the proceeds received from the transaction. The business combination will be accounted for as a reverse recapitalization, in accordance with U.S. GAAP. Under thismethod of accounting, HighCape will be treated as the “acquired”company for financial reporting purpose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Basis of Presentation</t>
        </is>
      </c>
      <c r="B3"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an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audited financial statements and notes thereto included in the Company’s Annual Report on Form 10-K/A as filed with the SEC on May 10, 2021. The interim results for the three months ended March 31, 2021 are not necessarily indicative of the results to be expected for the year ending December 31, 2021 or for any future interim periods.</t>
        </is>
      </c>
      <c r="C3"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4">
      <c r="A4" s="4" t="inlineStr">
        <is>
          <t>Concentration of Credit Risk</t>
        </is>
      </c>
      <c r="B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c r="C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in its operating account as of March 31, 2021 and December 31, 2020.</t>
        </is>
      </c>
    </row>
    <row r="7">
      <c r="A7" s="4" t="inlineStr">
        <is>
          <t>Net Loss per Common Share</t>
        </is>
      </c>
      <c r="B7"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in the sale of the Private Placement Units, to purchase 3,968,333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March 31,
2021
Redeemable Class A Common Stock
Numerator: Earnings allocable to Redeemable Class A Common Stock
Interest Income
$
1,729
Income and Franchise Tax
(1,729)
Net Earnings
$
—
Denominator: Weighted Average Redeemable Class A Common Stock
Redeemable Class A Common Stock, Basic and Diluted
11,500,000
Earnings/Basic and Diluted Redeemable Class A Common Stock
$
Non-Redeemable Class A and B Common Stock
Numerator: Net Loss minus Redeemable Net Earnings
Net Loss
$
(10,405,903)
Redeemable Net Earnings
—
Non-Redeemable Net Loss
$
(10,405,903)
Denominator: Weighted Average Non-Redeemable Class A and B Common Stock
Non-Redeemable Class A and B Common Stock, Basic and Diluted (1)
3,280,000
Loss/Basic and Diluted Non-Redeemable Class A and B Common Stock
$
(3.17)
Note: As of March 31, 2021, basic and diluted shares are the same as there are no non-redeemable securities that are dilutive to the Company’s stockholders.
(1) The weighted average non-redeemable common stock for the three months ended March 31, 2021 includes the effect of 405,000 Private Placement Units, which were issued in conjunction with the initial public offering on September 9, 2020.</t>
        </is>
      </c>
      <c r="C7"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in the sale of the Private Placement Units, to purchase 3,968,333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June 10, 2020
(inception) Through
December 31, 2020
Redeemable Class A Common Stock
Numerator: Earnings allocable to Redeemable Class A Common Stock
Interest Income
$
2,152
Income and Franchise Tax
(2,152)
Net Earnings
$
—
Denominator: Weighted Average Redeemable Class A Common Stock
Redeemable Class A Common Stock, Basic and Diluted
11,500,000
Earnings/Basic and Diluted Redeemable Class A Common Stock
$
0.00
Non-Redeemable Class A and B Common Stock
Numerator: Net Loss minus Redeemable Net Earnings
Net Loss
$
(3,586,390)
Redeemable Net Earnings
—
Non-Redeemable Net Loss
$
(3,589,390)
Denominator: Weighted Average Non-Redeemable Class A and B Common Stock
Non-Redeemable Class A and B Common Stock, Basic and Diluted (1)
3,100,220
Loss/Basic and Diluted Non-Redeemable Class A and B Common Stock
$
(1.16)
Note:
(1)
The weighted average non-redeemable common stock for the year ended December 31, 2020 includes the effect of 405,000 Private Placement Units, which were issued in conjunction with the initial public offering on September 9, 2020.</t>
        </is>
      </c>
    </row>
    <row r="8">
      <c r="A8" s="4" t="inlineStr">
        <is>
          <t>Income Taxes</t>
        </is>
      </c>
      <c r="B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 The Company is currently not aware of any issues under review that could result in significant payments, accruals or material deviation from its position. The Company is subject to income tax examinations by major taxing authorities since inception.</t>
        </is>
      </c>
      <c r="C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9">
      <c r="A9" s="4" t="inlineStr">
        <is>
          <t>Recent Accounting Pronouncements</t>
        </is>
      </c>
      <c r="B9" s="4" t="inlineStr">
        <is>
          <t>Recent Accounting Standards
Management does not believe that any recently issued, but not yet effective, accounting standards, if currently adopted, would have a material effect on the Company’s unaudited condensed consolidated financial statements.</t>
        </is>
      </c>
      <c r="C9" s="4" t="inlineStr">
        <is>
          <t>Recent Accounting Standards
Management does not believe that any recently issued, but not yet effective, accounting standards, if currently adopted, would have a material effect on the Company’s financial statements.</t>
        </is>
      </c>
    </row>
    <row r="10">
      <c r="A10" s="4" t="inlineStr">
        <is>
          <t>Q S I Operations Inc</t>
        </is>
      </c>
    </row>
    <row r="11">
      <c r="A11" s="4" t="inlineStr">
        <is>
          <t>Basis of Presentation</t>
        </is>
      </c>
      <c r="B11" s="4" t="inlineStr">
        <is>
          <t>Basis of Presentation
The accompanying condens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financial statements should be read in conjunction with the financial statements and notes included in the Company’s audited financial statements as of and for the years ended December 31, 2020 and 2019.The condensed balance sheet as of December 31, 2020 included herein was derived from the audited financial statements as of that date, but does not include all disclosures, including certain notes required by U.S. GAAP, on an annual reporting basis.
In the opinion of management, the accompanying condensed financial statements reflect all normal recurring adjustments necessary to present fairly the financial position, results of operations, and cash flows for the interim periods. The results for the three months ended March 31, 2021 are not necessarily indicative of the results to be expected for any subsequent quarter, the year ending December 31, 2021, or any other period.
Except as described elsewhere in this Note 2 under the heading “Recent Accounting Pronouncements”, there have been no material changes to the Company’s significant accounting policies as described in the audited financial statements as of December 31, 2020 and 2019.</t>
        </is>
      </c>
      <c r="D11" s="4" t="inlineStr">
        <is>
          <t>Basis of Presentation
The accompanying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t>
        </is>
      </c>
    </row>
    <row r="12">
      <c r="A12" s="4" t="inlineStr">
        <is>
          <t>COVID-19 Outbreak</t>
        </is>
      </c>
      <c r="B12" s="4" t="inlineStr">
        <is>
          <t>COVID‑19 Outbreak
The recent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COVID‑19 pandemic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would disrupt or delay the Company’s receipt of instruments, components and supplies from the third parties the Company relies on to, among other things, produce its products currently under development. The COVID‑19 pandemic has also had an adverse effect on the Company’s ability to attract, recruit, interview and hire at the pace the Company would typically expect to support its rapidly expanding operations. To the extent that any governmental authority imposes additional regulatory requirements or changes existing laws, regulations, and policies that apply to the Company’s business and operations, such as additional workplace safety measures, the Company’s product development plans may be delayed, and the Company may incur further costs in bringing its business and operations into compliance with changing or new laws, regulations, and policie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The estimates of the impact on the Company’s business may change based on new information that may emerge concerning COVID‑19 and the actions to contain it or treat its impact and the economic impact on local, regional, national and international markets. While the Company is unable to predict the full impact that the COVID‑19 pandemic will have on the Company’s future results of operations, liquidity and financial condition due to numerous uncertainties, including the duration of the pandemic, and the actions that may be taken by government authorities across the U.S., it is not expected to result in any significant changes in costs going forward.
The Company has not incurred any significant impairment losses in the carrying values of the Company’s assets as a result of the COVID‑19 pandemic and is not aware of any specific related event or circumstance that would require the Company to revise its estimates reflected in its financial statements.</t>
        </is>
      </c>
      <c r="D12" s="4" t="inlineStr">
        <is>
          <t>COVID‑19 Outbreak
The recent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flows. The COVID‑19 pandemic had, and is expected to continue to have, an adverse impact on our operations, particularly as a result of preventive and precautionary measures that we, other businesses, and governments are taking. Governmental mandates related to COVID‑19 or other infectious diseases, or public health crises, have impacted, and we expect them to continue to impact, our personnel and personnel at third-party manufacturing facilities in the United States and other countries, and the availability or cost of materials, which would disrupt or delay our receipt of instruments, components and supplies from the third parties we rely on to, among other things, produce our products. The COVID‑19 pandemic has also had an adverse effect on our ability to attract, recruit, interview and hire at the pace we would typically expect to support our rapidly expanding operations. To the extent that any governmental authority imposes additional regulatory requirements or changes existing laws, regulations, and policies that apply to the Company’s business and operations, such as additional workplace safety measures, the Company’s product development plans may be delayed, and the Company may incur further costs in bringing its business and operations into compliance with changing or new laws, regulations, and policie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The estimates of the impact on the Company’s business may change based on new information that may emerge concerning COVID‑19 and the actions to contain it or treat its impact and the economic impact on local, regional, national and international markets. While we are unable to predict the full impact that the COVID‑19 pandemic will have on our future results of operations, liquidity and financial condition due to numerous uncertainties, including the duration of the pandemic, and the actions that may be taken by government authorities across the US, it is not expected to result in any significant changes in costs going forward.
The Company has not incurred any significant impairment losses in the carrying values of our assets as a result of the COVID‑19 pandemic and is not aware of any specific related event or circumstance that would require us to revise our estimates reflected in our financial statements.</t>
        </is>
      </c>
    </row>
    <row r="13">
      <c r="A13" s="4" t="inlineStr">
        <is>
          <t>Liquidity and Going Concern</t>
        </is>
      </c>
      <c r="B13" s="4" t="inlineStr">
        <is>
          <t>Liquidity and Going Concern
Since its inception, the Company has generated no revenue and has funded its operations primarily with proceeds from the issuance of capital to private investors. As a result, the Company has incurred a significant cash burn and recurring net losses since its inception, which includes a net loss of $11,779 and $10,314 for the three months ended March 31, 2021 and 2020, respectively, and an accumulated deficit of $184,022 and $172,243, as of March 31, 2021 and December 31, 2020, respectively. The Company expects to continue to incur a significant cash burn and recurring net losses for the foreseeable future until such time that the Company can successfully commercialize its products that are currently under development. However, the Company can provide no assurance that such products will be successfully developed and commercialized in the future.
Given the closing of the business combination with HighCape on June 10, 2021, as described in Note 1, the Company received gross proceeds of $511,176 million (see Note 13) and as a result, the Company will be able to sustain its operations and meet its obligations as they become due over the next twelve months.</t>
        </is>
      </c>
      <c r="D13" s="4" t="inlineStr">
        <is>
          <t>Liquidity and Going Concern
Since its inception, the Company has generated no revenue and has funded its operations primarily with proceeds from the issuance of capital to private investors. As a result, the Company has incurred a significant cash burn and recurring net losses since its inception, which includes a net loss of $36,613 and $35,792 for the years ended December 31, 2020 and 2019, respectively, and an accumulated deficit of $172,243 and $135,630, as of December 31, 2020 and 2019, respectively. The Company expects to continue to incur a significant cash burn and recurring net losses for the foreseeable future until such time that the Company can successfully commercialize its products that are currently under development. However, the Company can provide no assurance that such products will be successfully developed and commercialized in the future.
Management anticipates the Company will be able to raise additional capital needed to sustain the Company’s operations and meet its obligations as they become due over the next twelve months upon consummation of the proposed merger with HighCape (See Note 14). However, the Company can provide no assurance the proposed merger will be successfully consummated, or that enough capital will be received to fund the Company’s operations over the next twelve months. If the proposed merger is not successfully consummated or enough capital received, the Company will have to seek other sources of capital, or pursue other strategic alternatives, which could include, among other things, a significant reduction in the Company’s current cost structure, a significant reduction in the Company’s product development strategy, a sale of the Company, or a filing of insolvency or cessation of the Company’s operations.
Management believes these uncertainties raise substantial doubt about the Company’s ability to continue as a going concern. The accompanying financial statements have been prepared on the basis that the Company will continue to operate as a going-concern, which contemplates that the Company will be able to realize assets and settle liabilities and commitments in the normal course of business for the foreseeable future. Accordingly, the accompanying financial statements do not include any adjustments that may result from the outcome of these uncertainties.</t>
        </is>
      </c>
    </row>
    <row r="14">
      <c r="A14" s="4" t="inlineStr">
        <is>
          <t>Concentration of Credit Risk</t>
        </is>
      </c>
      <c r="B14" s="4" t="inlineStr">
        <is>
          <t>Concentration of Credit Risk
Financial instruments that potentially subject the Company to concentration of credit risk consist principally of cash and cash equivalents. At March 31, 2021 and December 31, 2020, substantially all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t>
        </is>
      </c>
      <c r="D14" s="4" t="inlineStr">
        <is>
          <t>Concentration of Credit Risk
Financial instruments that potentially subject the Company to concentration of credit risk consist principally of cash and cash equivalents. At December 31, 2020 and 2019, substantially all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t>
        </is>
      </c>
    </row>
    <row r="15">
      <c r="A15" s="4" t="inlineStr">
        <is>
          <t>Use of Estimates</t>
        </is>
      </c>
      <c r="B15" s="4" t="inlineStr">
        <is>
          <t>Use of Estimates
The preparation of the condensed financial statements in conformity with U.S. GAAP requires the Company to make estimates and assumptions about future events that affect the amounts reported in its condensed financial statements and accompanying notes. Future events and their effects cannot be determined with certainty. On an ongoing basis, management evaluates these estimates and assumptions. Significant estimates and assumptions included:
·
valuation allowances with respect to deferred tax assets; and
·
assumptions underlying the fair value used in the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financial statements.</t>
        </is>
      </c>
      <c r="D15" s="4" t="inlineStr">
        <is>
          <t>Use of Estimates
The preparation of the financial statements in conformity with U.S. GAAP requires the Company to make estimates and assumptions about future events that affect the amounts reported in its financial statements and accompanying notes. Future events and their effects cannot be determined with certainty. On an ongoing basis, management evaluates these estimates and assumptions. Significant estimates and assumptions included:
·
valuation allowances with respect to deferred tax assets; and
·
assumptions underlying the fair value used in the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financial statements.</t>
        </is>
      </c>
    </row>
    <row r="16">
      <c r="A16" s="4" t="inlineStr">
        <is>
          <t>Cash and Cash Equivalents</t>
        </is>
      </c>
      <c r="D16" s="4" t="inlineStr">
        <is>
          <t>Cash and Cash Equivalents
All highly liquid investments purchased with a maturity of three months or less are cash equivalents. At December 31, 2020 and 2019, cash and cash equivalents consist principally of cash and money market accounts.</t>
        </is>
      </c>
    </row>
    <row r="17">
      <c r="A17" s="4" t="inlineStr">
        <is>
          <t>Prepaid Expenses and Other Current Assets</t>
        </is>
      </c>
      <c r="D17" s="4" t="inlineStr">
        <is>
          <t>Prepaid Expenses and Other Current Assets
Prepaid expenses and other current assets include amounts paid in advance for operating expenses as well as monies to be received from the State of Connecticut for research and development tax credits. These research and development tax credits are exchanged for a cash refund and are typically collected within one year from the date the tax return is filed with the state. The credits are recognized as an offset to research and development expenses in the statement of operations and comprehensive loss in the annual period the corresponding expenses were incurred.</t>
        </is>
      </c>
    </row>
    <row r="18">
      <c r="A18" s="4" t="inlineStr">
        <is>
          <t>Property and Equipment, net</t>
        </is>
      </c>
      <c r="D18" s="4" t="inlineStr">
        <is>
          <t>Property and Equipment, net
Property and equipment are stated at cost less accumulated depreciation and amortization. Depreciation expense is computed using the straight-line method over the estimated useful lives of the related assets.
Useful lives of property and equipment are as follows:
Property and equipment
Estimated useful life
Computer equipment
5 years
Laboratory equipment
5 years
Furnitures and fixtures
7 years
Software
3 years
Expenditures for major renewals and improvements are capitalized. Expenditures for repairs and maintenance are expensed as incurred. When assets are retired or otherwise disposed of, the cost of these assets and related accumulated depreciation is eliminated from the balance sheet, and any resulting gains or losses are included in the statements of operations and comprehensive loss in the period of disposal.</t>
        </is>
      </c>
    </row>
    <row r="19">
      <c r="A19" s="4" t="inlineStr">
        <is>
          <t>Leases</t>
        </is>
      </c>
      <c r="D19" s="4" t="inlineStr">
        <is>
          <t>Leases
Leases are evaluated and classified as operating leases or capital leases for financial reporting purposes. Leases that meet one or more of the capital lease criteria under this guidance are recorded as capital leases. All other leases are recorded as operating leases. The Company records each capital lease as an asset and an obligation at an amount that is equal to the present value of the minimum lease payments over the lease term. The Company’s operating leases are short term in nature as they have month to month rental terms. The Company expenses monthly rental payments as incurred in general and administrative expenses in the statement of operations and comprehensive loss.</t>
        </is>
      </c>
    </row>
    <row r="20">
      <c r="A20" s="4" t="inlineStr">
        <is>
          <t>Impairment of Long-Lived Assets</t>
        </is>
      </c>
      <c r="B20" s="4" t="inlineStr">
        <is>
          <t>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three months ended March 31, 2021 and 2020.</t>
        </is>
      </c>
      <c r="D20" s="4" t="inlineStr">
        <is>
          <t>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years ended December 31, 2020 and 2019.</t>
        </is>
      </c>
    </row>
    <row r="21">
      <c r="A21" s="4" t="inlineStr">
        <is>
          <t>Capitalized Software Development Costs</t>
        </is>
      </c>
      <c r="D21" s="4" t="inlineStr">
        <is>
          <t>Capitalized Software Development Costs
The Company has considered costs of software to be sold, leased, or marketed. For the years ended December 31, 2020 and 2019, the Company had not yet achieved technical feasibility and therefore, all costs were expensed in research and development. With respect to costs of software developed for internal use, the Company determined that all costs for the periods ending December 31, 2020 and 2019 were in the preliminary project stage and not eligible for capitalization and therefore expensed as incurred in research and development.</t>
        </is>
      </c>
    </row>
    <row r="22">
      <c r="A22" s="4" t="inlineStr">
        <is>
          <t>Research and Development</t>
        </is>
      </c>
      <c r="D22" s="4" t="inlineStr">
        <is>
          <t>Research and Development
Research and development expenses primarily consist of personnel costs and benefits including stock- based compensation, facilities-related expenses, consulting and professional fees, fabrication services, software and other outsourcing expenses. Substantially all of the Company’s research and development expenses are related to developing new products and services. Research and development expenses are expensed as incurred.</t>
        </is>
      </c>
    </row>
    <row r="23">
      <c r="A23" s="4" t="inlineStr">
        <is>
          <t>General and Administrative</t>
        </is>
      </c>
      <c r="D23" s="4" t="inlineStr">
        <is>
          <t>General and Administrative
General and administrative expenses primarily consist of personnel costs and benefits including stock- based compensation, patent and filing fees, facilities costs, office expenses and outside services. Outside services consist of professional services, legal and other professional fees.</t>
        </is>
      </c>
    </row>
    <row r="24">
      <c r="A24" s="4" t="inlineStr">
        <is>
          <t>Sales and Marketing</t>
        </is>
      </c>
      <c r="D24" s="4" t="inlineStr">
        <is>
          <t>Sales and Marketing
Sales and marketing costs primarily consist of personnel costs and benefits including stock-based compensation, advertising, promotional, as well as conferences, meetings and other events. Advertising costs are expensed as incurred. For the years ended December 31, 2020 and 2019, advertising expenses were $87 and $15, respectively.</t>
        </is>
      </c>
    </row>
    <row r="25">
      <c r="A25" s="4" t="inlineStr">
        <is>
          <t>Net Loss per Common Share</t>
        </is>
      </c>
      <c r="D25" s="4" t="inlineStr">
        <is>
          <t>Net Loss per Common Share
Basic net loss per common share is calculated by dividing the net loss by the weighted average number of common shares outstanding during the period, without consideration of potentially dilutive securities.
Diluted net loss per common share is computed by dividing the net loss attributable to common stockholders by the weighted average number of common shares plus the common equivalent shares of the period, including any dilutive effect from such shares. The Company’s diluted net loss per common share is the same as basic net loss per common share for all periods presented, since the effect of potentially dilutive securities is anti-dilutive. Refer to Note 10, “Net Loss Per Share” for further discussion.</t>
        </is>
      </c>
    </row>
    <row r="26">
      <c r="A26" s="4" t="inlineStr">
        <is>
          <t>Convertible Preferred Stock</t>
        </is>
      </c>
      <c r="D26" s="4" t="inlineStr">
        <is>
          <t>Convertible Preferred Stock
The Company has applied the guidance in ASC Topic 480‑10‑S99‑3A, SEC Staff Announcement: Classification and Measurement of Redeemable Securities, and has therefore classified the Series A, Series B, Series C, Series D, and Series E Convertible Preferred Stock (“Convertible Preferred Stock”) (see Note 7) as mezzanine equity. The Convertible Preferred Stock was recorded outside of stockholders’ deficit because the Convertible Preferred Stock includes a redemption provision upon a change of control, which is deemed a liquidation event that is considered outside the Company’s control. The Convertible Preferred Stock have been recorded at their original issue price, net of issuance costs. The Company did not adjust the carrying values of the Convertible Preferred Stock to the liquidation price associated with a change of control because a change of control of the Company was not considered probable at either of the reporting dates (see Note 13). Subsequent adjustments to increase or decrease the carrying values to their respective liquidation prices will be made only when it becomes probable that such a change of control will occur.</t>
        </is>
      </c>
    </row>
    <row r="27">
      <c r="A27" s="4" t="inlineStr">
        <is>
          <t>Stock-Based Compensation</t>
        </is>
      </c>
      <c r="D27" s="4" t="inlineStr">
        <is>
          <t>Stock-Based Compensation
The measurement of share-based compensation expense for all stock-based payment awards, including stock options granted to employees, directors, and nonemployees, is based on the estimated fair value of the awards on the date of grant. Prior to adoption of Accounting Standards Update (“ASU”) 2018‑07, Compensation — Stock Compensation (Topic 718) on January 1, 2020, stock options granted to nonemployees were accounted for based on their fair value on the measurement date. Stock options granted to nonemployees are subject to periodic revaluation over their vesting terms. As a result, the charge to statements of operations and comprehensive loss for nonemployee options with vesting requirements is affected in each reporting period by a change in the fair value of the option calculated under the Black-Scholes option pricing model.
The Company recognizes stock-based compensation expense for stock option grants with only service conditions on a straight-line basis over the requisite service period of the individual grants, which is generally the vesting period, based on the estimated grant date fair values. The Company recognizes stock-based compensation expense for stock option grants subject to non-financing event performance conditions on an accelerated basis as though each separately vesting portion of the award was, in substance, a separate award. Generally, stock options fully vest four years from the grant date and have a term of 10 years. On January 1, 2020, the Company adopted ASU 2018‑07. ASU 2018‑07 aligns the accounting for share-based payment awards issued to employees and nonemployees. Under this new guidance, the existing employee guidance will now apply to nonemployee share-based transactions. This guidance was applied to all new awards granted after the date of adoption, and adoption did not have a material impact on our financial statements or related disclosures. For nonemployee awards that had been issued prior to adoption of ASU 2018‑07 and remained outstanding subsequent to adoption, the Company utilized the adoption date fair value of the nonemployee awards as a substitute for grant date fair value for future compensation expense recognition as permitted under the transition guidance.
The Company recognizes the effect of forfeiture in compensation costs based on actual forfeitures when they occur.
The fair value of the shares of common stock underlying stock options has historically been determined by the Board of Directors (the “Board”), with input from management and contemporaneous third-party valuations, as there was no public market for the common stock. Given the absence of a public trading market for the Company’s common stock, and in accordance with the American Institute of Certified Public Accountants Practice Aid, Valuation of Privately Held Company Equity Securities Issued as Compensation , the Board exercised reasonable judgment and considered numerous objective and subjective factors to determine the best estimate of the fair value of the Company’s common stock at each option grant date.
In valuing the Company’s common stock for 2020 and 2019, the Board determined the value using the market approach-subject company transaction method. Under this method, the Company “solved for” the total equity value which allocates a probability-weighted present value to the Series E convertible preferred stockholders consistent with the investment amount of the financing round that was known at the respective valuation date.
Application of this approach involves the use of estimates, judgment and assumptions that are highly complex and subjective, such as market multiples, the selection of comparable companies and the probability of possible future events. Changes in any or all these estimates and assumptions or the relationships among those assumptions could have a material impact on the valuation of the Company’s common stock as of each valuation date.</t>
        </is>
      </c>
    </row>
    <row r="28">
      <c r="A28" s="4" t="inlineStr">
        <is>
          <t>Income Taxes</t>
        </is>
      </c>
      <c r="D28" s="4" t="inlineStr">
        <is>
          <t>Income Taxes
The Company utilizes the asset and liability method of accounting for income taxes, as set forth in ASC Topic 740, Income Taxes . Under this method, deferred tax assets and liabilities are recognized for the expected future tax consequences of temporary differences between the carrying amounts and the tax basis of assets and liabilities using the enacted statutory tax rates expected to apply to taxable income in the years
in which those temporary differences are expected to be recovered or settled. A valuation allowance is established against net deferred tax assets if, based on the weight of available evidence, it is more likely than not that some or all of the net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0 and 2019, the Company had no uncertain tax positions.</t>
        </is>
      </c>
    </row>
    <row r="29">
      <c r="A29" s="4" t="inlineStr">
        <is>
          <t>Recent Accounting Pronouncements</t>
        </is>
      </c>
      <c r="B29" s="4" t="inlineStr">
        <is>
          <t>Recent Accounting Pronouncements
Accounting pronouncements issued but not yet adopted
In February 2016, the Financial Accounting Standards Board (“FASB”) issued Accounting Standards Update (“ASU”) 2016‑02, Leases (Topic 842), which outlines a comprehensive lease accounting model and supersedes the current lease guidance. The new guidance requires lessees to recognize almost all their leases on the balance sheet by recording a lease liability and corresponding right-of-use assets. It also changes the definition of a lease and expands the disclosure requirements of lease arrangements. As per the latest ASU 2020‑05 issued by FASB, entities who have not yet issued or made available for issuance the financial statements as of June 3, 2020 can defer the new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its financial statements.
In August 2019, the FASB issued ASU 2019‑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the Company, this guidance is effective for annual reporting periods beginning January 1, 2021 and interim periods beginning January 1, 2022. The Company is currently evaluating the impact that the adoption of this pronouncement will have on its financial statements.
In December 2019, the FASB issued ASU 2019‑12, Income Taxes (Topic 740): Simplifying the Accounting for Income Taxes . ASU 2019‑12 is intended to simplify various aspects related to accounting for income taxes. For public entities, this guidance is effective for annual reporting periods beginning January 1, 2021, including interim periods within that annual reporting period. For the Company, this guidance is effective for annual reporting periods beginning January 1, 2022 and interim reporting periods within annual reporting periods beginning January 1, 2023. The Company is currently evaluating the impact that the adoption of this pronouncement will have on its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the separation models for convertible debt with a cash conversion feature and convertible instruments with a beneficial conversion feature.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For public entities, this guidance is effective for annual reporting periods beginning January 1, 2022, including interim periods within that annual reporting period. For the Company, this guidance is effective for annual reporting periods beginning January 1, 2024, and interim reporting periods within annual reporting periods beginning January 1, 2024, with early adoption permitted. The Company is currently evaluating the impact that the adoption of ASU 2020‑06 will have on its financial statements.</t>
        </is>
      </c>
      <c r="D29" s="4" t="inlineStr">
        <is>
          <t>Recent Accounting Pronouncements
Accounting pronouncements adopted
In June 2018, the Financial Accounting Standards Board (“FASB”) issued ASU 2018‑07, Compensation — Stock Compensation (Topic 718) . The amendments in this update expand the scope of Topic 718 (“ASC 718”) to include share-based payments to nonemployees. An entity is required to apply the requirements of ASC 718 to nonemployee awards except for specific guidance related to option pricing models and the attribution of cost. The Company adopted such guidance on January 1, 2020 and there was no material effect of adoption on the financial statements.
In May 2014, the FASB issued ASU No. 2014‑09, Revenue from Contracts with Customers (Topic 606) , which amends the existing accounting standards for revenue recognition. The FASB has issued several updates to the standard which: (i) clarify the application of the principal versus agent guidance, (ii) clarify the guidance relating to performance obligations and licensing, (iii) clarify the assessment of the collectability criterion, presentation of sales taxes, measurement date for non-cash consideration and completed contracts and (iv) clarify the narrow aspects of Topic 606 or correct unintended application of the guidance (collectively, “ASC 606”). ASC 606 is based on principles that govern the recognition of revenue at an amount to which an entity expects to be entitled when products and/or services are transferred to customers. The new revenue standard may be applied via the full retrospective method to each prior period presented or via the modified retrospective method with the cumulative effect recognized as of the date of adoption. The Company adopted ASU 2014‑09 as of January 1, 2019. The Company has had no revenue and the adoption of this pronouncement had no impact on the Company’s financial statements.
Accounting pronouncements issued but not yet adopted
In February 2016, the FASB issued ASU 2016‑02, Leases (Topic 842) which outlines a comprehensive lease accounting model and supersedes the current lease guidance. The new guidance requires lessees to recognize almost all their leases on the balance sheet by recording a lease liability and corresponding right-of- use asset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financial statements and disclosures.
In August 2019, the FASB issued ASU 2019‑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the Company, this guidance is effective for annual reporting periods beginning January 1, 2021 and interim periods beginning January 1, 2022. The Company is currently evaluating the impact that the adoption of this pronouncement will have on the Company’s financial statements and disclosures.
In December 2019, the FASB issued ASU 2019‑12, Income Taxes (Topic 740): Simplifying the Accounting for Income Taxes . The ASU is intended to simplify various aspects related to accounting for income taxes. For public entities, this guidance is effective for annual reporting periods beginning January 1, 2021, including interim periods within that annual reporting period. For the Company, this guidance is effective for annual reporting periods beginning January 1, 2022 and interim reporting period within annual reporting period beginning January 1, 2023. The Company is currently evaluating the impact that the adoption of this pronouncement will have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the separation models for convertible debt with a cash conversion feature and convertible instruments with a beneficial conversion feature.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For public entities, this guidance is effective for annual reporting periods beginning January 1, 2022, including interim periods within that annual reporting period. For the Company, this guidance is effective for annual reporting periods beginning January 1, 2024, and interim reporting periods within annual reporting periods beginning January 1, 2024, with early adoption permitted. The Company is currently evaluating the impact that the adoption of ASU 2020‑06 will have on its financial statement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Q S I Operations Inc</t>
        </is>
      </c>
    </row>
    <row r="4">
      <c r="A4" s="4" t="inlineStr">
        <is>
          <t>Schedule of useful lives of property and equipment</t>
        </is>
      </c>
      <c r="B4" s="4" t="inlineStr">
        <is>
          <t>Property and equipment
Estimated useful life
Computer equipment
5 years
Laboratory equipment
5 years
Furnitures and fixtures
7 years
Software
3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Schedule of property and equipment, net</t>
        </is>
      </c>
      <c r="B4" s="4" t="inlineStr">
        <is>
          <t>March 31,
December 31,
2021
2020
Laboratory equipment
$
4,440
$
4,245
Computer equipment
772
765
Software
144
136
Furniture and fixtures
46
47
Construction in process
382
35
5,784
5,228
Less: Accumulated Depreciation
(3,445)
(3,232)
Property and equipment, net
$
2,339
$
1,996</t>
        </is>
      </c>
      <c r="C4" s="4" t="inlineStr">
        <is>
          <t>Property and equipment, net, are recorded at historical cost and consist of the following at December 31:
2020
2019
Laboratory equipment
$
4,245
$
3,983
Computer equipment
765
737
Software
136
116
Furniture and fixtures
47
47
Construction in process
35
9
5,228
4,892
Less: Accumulated depreciation and amortization
(3,232)
(2,341)
Property and equipment, net
$
1,996
$
2,551</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Schedule of accrued expenses and other current liabilities</t>
        </is>
      </c>
      <c r="B4" s="4" t="inlineStr">
        <is>
          <t>March 31,
December 31,
2021
2020
Salary and bonus
$
587
$
511
Contracted service
1,276
399
Legal fees
1,019
447
Other
39
68
Total accrued expenses and other current liabilities
$
2,921
$
1,425</t>
        </is>
      </c>
      <c r="C4" s="4" t="inlineStr">
        <is>
          <t>Accrued expenses and other current liabilities consist of the following at December 31:
2020
2019
Salary and bonus
$
511
$
110
Contracted services
399
374
Legal fees
447
467
Other
68
63
Total accrued expenses and other current liabilities
$
1,425
$
1,014</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NVERTIBLE PREFERRED STOCK (Tables)</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Summary of authorized, issued and outstanding Convertible Preferred Stock</t>
        </is>
      </c>
      <c r="B4" s="4" t="inlineStr">
        <is>
          <t>March 31, 2021
Total
Year of
Issuance
Shares
Proceeds or
Initial Liquidation
Class
Price per
Shares
Issued and
Exchange
Issuance
Net Carrying
Price per
Class
Issuance
share
Authorized
Outstanding
Value
Costs
Value
share
Series A
2013
$
0.04
25,000,000
25,000,000
$
1,000
$
—
$
1,000
$
0.80
Series B
2015
0.80
31,250,000
31,250,000
25,000
—
25,000
0.80
Series C
2015-2016
4.61
8,164,323
8,164,323
37,638
328
37,310
4.61
Series D
2017
4.71
12,738,853
12,738,853
60,000
414
59,586
4.71
Series E
2018 - 2020
5.36
14,925,373
13,636,092
73,089
175
72,914
5.36
92,078,549
90,789,268
December 31, 2020
Total
Year of
Issuance
Shares
Proceeds or
Initial Liquidation
Class
Price per
Shares
Issued and
Exchange
Issuance
Net Carrying
Price per
Class
Issuance
share
Authorized
Outstanding
Value
Costs
Value
share
Series A
2013
$
0.04
25,000,000
25,000,000
$
1,000
$
—
$
1,000
$
0.80
Series B
2015
0.80
31,250,000
31,250,000
25,000
—
25,000
0.80
Series C
2015-2016
4.61
8,164,323
8,164,323
37,638
328
37,310
4.61
Series D
2017
4.71
12,738,853
12,738,853
60,000
414
59,586
4.71
Series E
2018 - 2020
5.36
14,925,373
13,636,092
73,089
171
72,918
5.36
92,078,549
90,789,268</t>
        </is>
      </c>
      <c r="C4" s="4" t="inlineStr">
        <is>
          <t>The following table summarizes the authorized, issued and outstanding Convertible Preferred Stock of the Company as of December 31, 2020 (in thousands, except share and per share information):
Initial
Shares Issued
Total Proceeds
Liquidation
Year of
Issuance Price
Shares
and
or Exchange
Issuance
Net Carrying
Price
Class
Issuance
per share
Authorized
Outstanding
Value
Costs
Value
per share
Series A
2013
$0.04
25,000,000
25,000,000
$
1,000
$
—
$
1,000
$0.80
Series B
2015
0.80
31,250,000
31,250,000
25,000
—
25,000
0.80
Series C
2015 – 2016
4.61
8,164,323
8,164,323
37,638
328
37,310
4.61
Series D
2017
4.71
12,738,853
12,738,853
60,000
414
59,586
4.71
Series E
2018 – 2020
5.36
14,925,373
13,636,092
73,089
171
72,918
5.36
92,078,549
90,789,268
The following table summarizes the authorized, issued and outstanding Convertible Preferred Stock of the Company as of December 31, 2019 (in thousands, except for share and per share information):
Initial
Shares Issued
Total Proceeds
Liquidation
Year of
Issuance Price
Shares
and
or Exchange
Issuance
Net Carrying
Price
Class
Issuance
per share
Authorized
Outstanding
Value
Costs
Value
per share
Series A
2013
$0.04
25,000,000
25,000,000
$
1,000
$
—
$
1,000
$0.80
Series B
2015
0.80
31,250,000
31,250,000
25,000
—
25,000
0.80
Series C
2015 – 2016
4.61
8,164,323
8,164,323
37,638
328
37,310
4.61
Series D
2017
4.71
12,738,853
12,738,853
60,000
414
59,586
4.71
Series E
2018 – 2019
5.36
7,233,604
7,048,394
37,779
120
37,659
5.36
84,386,780
84,201,57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INCENTIVE PLAN (Tables) - Q S I Operations Inc</t>
        </is>
      </c>
      <c r="B1" s="2" t="inlineStr">
        <is>
          <t>3 Months Ended</t>
        </is>
      </c>
      <c r="C1" s="2" t="inlineStr">
        <is>
          <t>12 Months Ended</t>
        </is>
      </c>
    </row>
    <row r="2">
      <c r="B2" s="2" t="inlineStr">
        <is>
          <t>Mar. 31, 2021</t>
        </is>
      </c>
      <c r="C2" s="2" t="inlineStr">
        <is>
          <t>Dec. 31, 2020</t>
        </is>
      </c>
    </row>
    <row r="3">
      <c r="A3" s="4" t="inlineStr">
        <is>
          <t>Summary of the stock option activity</t>
        </is>
      </c>
      <c r="B3" s="4" t="inlineStr">
        <is>
          <t>Weighted
Weighted Average
Number of
Average Exercise
Remaining
Aggregate
Options
Price
Contractual Term
Intrinsic Value
Outstanding at December 31, 2020
9,240,930
$
1.89
6.77
$
4,094
Granted
1,286,250
6.80
Exercised
(728,824)
1.37
Forfeited
—
—
Outstanding at March 31, 2021
9,798,356
$
2.57
7.16
$
41,406
Options exercisable at March 31, 2021
6,496,490
$
1.82
6.25
$
32,326
Vested and expected to vest at March 31, 2021
9,516,206
$
2.53
7.11
$
40,630</t>
        </is>
      </c>
      <c r="C3" s="4" t="inlineStr">
        <is>
          <t>Weighted
Weighted
Average
Average
Aggregate
Number of
Exercise
Remaining
Intrinsic
Options
Price
Contractual Term
Value
Outstanding at January 1,2019
77,81,967
$1.61
7.88
$
7,851
Granted
31,96,721
2.41
Exercised
(2,70,997)
0.43
Forfeited
(8,13,934)
1.92
Outstanding at December 31, 2019
98,93,757
$1.88
7.72
5,280
Granted
7,90,433
2.31
Exercised
(1,44,055)
0.44
Forfeited
(12,99,205)
2.19
Outstanding at December 31, 2020
92,40,930
$1.89
6.77
4,094
Options exercisable at December 31, 2019
58,10,260
$1.59
6.76
4,788
Options exercisable at December 31, 2020
69,54,472
$1.76
6.20
3,945
Vested and expected to vest at December 31, 2019
96,57,854
$1.87
7.75
5,251
Vested and expected to vest at December 31, 2020
90,45,548
$1.88
6.73
4,082</t>
        </is>
      </c>
    </row>
    <row r="4">
      <c r="A4" s="4" t="inlineStr">
        <is>
          <t>Schedule of assumptions used to value option grants to employees and nonemployees for year ended 2020 and employees for year ended 2019</t>
        </is>
      </c>
      <c r="C4" s="4" t="inlineStr">
        <is>
          <t>The assumptions used to value option grants to employees and nonemployees for the year ended December 31, 2020 and employees for the year ended December 31, 2019 were as follows:
2020
2019
Risk free interest rate
0.3% – 0.6%
1.4% – 1.9%
Expected dividend yield
0%
0%
Expected term
5.0 years – 6.0 years
5.0 years – 6.2 years
Expected volatility
70%
70%
The assumptions used to value option grants to nonemployees for the year ended December 31, 2019 were as follows:
2019
Risk free interest rate
1.4% – 1.9%
Expected dividend yield
0%
Expected term
4.0 years – 10.0 years
Expected volatility
70%</t>
        </is>
      </c>
    </row>
    <row r="5">
      <c r="A5" s="4" t="inlineStr">
        <is>
          <t>Schedule of stock options granted to employees and nonemployees</t>
        </is>
      </c>
      <c r="C5" s="4" t="inlineStr">
        <is>
          <t>2020
2019
Stock options granted to employees
697,433
2,730,000
Stock options granted to nonemployees
93,000
466,721
Total stock options granted
790,433
3,196,721</t>
        </is>
      </c>
    </row>
    <row r="6">
      <c r="A6" s="4" t="inlineStr">
        <is>
          <t>Summary of the restricted stock activity</t>
        </is>
      </c>
      <c r="B6" s="4" t="inlineStr">
        <is>
          <t>Number of
Weighted Average
Shares of
Grant-Date Fair
Restricted Stock
Value
Outstanding non-vested restricted stock at December 31, 2020
—
Granted
5,610,752
$
6.53
Repurchased
—
—
Restrictions lapsed
—
—
Outstanding non-vested restricted stock at March 31, 2021
5,610,752
$
6.53</t>
        </is>
      </c>
    </row>
    <row r="7">
      <c r="A7" s="4" t="inlineStr">
        <is>
          <t>Schedule of stock-based compensation expense</t>
        </is>
      </c>
      <c r="B7" s="4" t="inlineStr">
        <is>
          <t>Three months ended March 31,
2021
2020
Research and development
$
340
$
534
General and administrative
40
49
Sales and marketing
77
59
Total Stock-based compensation expense
$
457
$
642</t>
        </is>
      </c>
      <c r="C7" s="4" t="inlineStr">
        <is>
          <t>The Company’s stock-based compensation expense for employee and nonemployee awards for the periods presented was as follows:
2020
2019
Employee awards
$
1,376
$
2,021
Nonemployee awards
548
694
Total stock-based compensation expense
$
1,924
$
2,715
The Company’s stock-based compensation expense is allocated to the following operating expense categories on the statements of operations for the years ended December 31, 2020 and 2019 as follows:
2020
2019
Research and development
$
1,290
$
2,163
General and administrative
324
354
Sales and marketing
310
198
Total stock-based compensation expense
$
1,924
$
2,7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7 Months Ended</t>
        </is>
      </c>
    </row>
    <row r="2">
      <c r="B2" s="2" t="inlineStr">
        <is>
          <t>Mar. 31, 2021</t>
        </is>
      </c>
      <c r="C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11,500,000 Units, which included the full exercise by the underwriters of their over-allotment option in the amount of 1,500,000 Units,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c r="C4" s="4" t="inlineStr">
        <is>
          <t>NOTE 4. INITIAL PUBLIC OFFERING
Pursuant to the Initial Public Offering, the Company sold 11,500,000 Units, which included the full exercise by the underwriters of their over-allotment option in the amount of 1,500,000 Units,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NET LOSS PER SHARE (Tabl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Schedule of calculation of basic and diluted net loss per share</t>
        </is>
      </c>
      <c r="B3" s="4" t="inlineStr">
        <is>
          <t>The following table reflects the calculation of basic and diluted net income (loss) per common share (in dollars, except per share amounts):
March 31,
2021
Redeemable Class A Common Stock
Numerator: Earnings allocable to Redeemable Class A Common Stock
Interest Income
$
1,729
Income and Franchise Tax
(1,729)
Net Earnings
$
—
Denominator: Weighted Average Redeemable Class A Common Stock
Redeemable Class A Common Stock, Basic and Diluted
11,500,000
Earnings/Basic and Diluted Redeemable Class A Common Stock
$
Non-Redeemable Class A and B Common Stock
Numerator: Net Loss minus Redeemable Net Earnings
Net Loss
$
(10,405,903)
Redeemable Net Earnings
—
Non-Redeemable Net Loss
$
(10,405,903)
Denominator: Weighted Average Non-Redeemable Class A and B Common Stock
Non-Redeemable Class A and B Common Stock, Basic and Diluted (1)
3,280,000
Loss/Basic and Diluted Non-Redeemable Class A and B Common Stock
$
(3.17)
Note: As of March 31, 2021, basic and diluted shares are the same as there are no non-redeemable securities that are dilutive to the Company’s stockholders.
(1) The weighted average non-redeemable common stock for the three months ended March 31, 2021 includes the effect of 405,000 Private Placement Units, which were issued in conjunction with the initial public offering on September 9, 2020.</t>
        </is>
      </c>
      <c r="C3" s="4" t="inlineStr">
        <is>
          <t>The following table reflects the calculation of basic and diluted net income (loss) per common share (in dollars, except per share amounts):
For the Period From
June 10, 2020
(inception) Through
December 31, 2020
Redeemable Class A Common Stock
Numerator: Earnings allocable to Redeemable Class A Common Stock
Interest Income
$
2,152
Income and Franchise Tax
(2,152)
Net Earnings
$
—
Denominator: Weighted Average Redeemable Class A Common Stock
Redeemable Class A Common Stock, Basic and Diluted
11,500,000
Earnings/Basic and Diluted Redeemable Class A Common Stock
$
0.00
Non-Redeemable Class A and B Common Stock
Numerator: Net Loss minus Redeemable Net Earnings
Net Loss
$
(3,586,390)
Redeemable Net Earnings
—
Non-Redeemable Net Loss
$
(3,589,390)
Denominator: Weighted Average Non-Redeemable Class A and B Common Stock
Non-Redeemable Class A and B Common Stock, Basic and Diluted (1)
3,100,220
Loss/Basic and Diluted Non-Redeemable Class A and B Common Stock
$
(1.16)
Note:
(1)
The weighted average non-redeemable common stock for the year ended December 31, 2020 includes the effect of 405,000 Private Placement Units, which were issued in conjunction with the initial public offering on September 9, 2020.</t>
        </is>
      </c>
    </row>
    <row r="4">
      <c r="A4" s="4" t="inlineStr">
        <is>
          <t>Q S I Operations Inc</t>
        </is>
      </c>
    </row>
    <row r="5">
      <c r="A5" s="4" t="inlineStr">
        <is>
          <t>Schedule of calculation of basic and diluted net loss per share</t>
        </is>
      </c>
      <c r="B5" s="4" t="inlineStr">
        <is>
          <t>Three months ended March 31,
2021
2020
Numerator
Net Loss
$
(11,779)
$
(10,314)
Numerator for Basic and Dilutive Net Loss per Share - Loss attributable to Common Stockholders
$
(11,779)
$
(10,314)
Denominator
Common Stock
6,932,353
6,696,563
Denominator for Basic and Dilutive Net Loss per Share - Weighted-average Common Stock
6,932,353
6,696,563
Basic and dilutive net loss per share
$
(1.70)
$
(1.54)</t>
        </is>
      </c>
      <c r="D5" s="4" t="inlineStr">
        <is>
          <t>2020
2019
Numerator:
Net Loss
$
(36,613)
$
(35,792)
Numerator for Basic and Dilutive EPS – Loss available to common stockholders
$
(36,613)
$
(35,792)
Denominator:
Common Stock
6,715,314
6,453,890
Denominator for Basic and Dilutive EPS – Weighted-average common stock
6,715,314
6,453,890
Basic and dilutive loss per share
$
(5.45)
$
(5.55)</t>
        </is>
      </c>
    </row>
    <row r="6">
      <c r="A6" s="4" t="inlineStr">
        <is>
          <t>Schedule of anti-dilutive common equivalent shares</t>
        </is>
      </c>
      <c r="B6" s="4" t="inlineStr">
        <is>
          <t>Three months ended March 31,
2021
2020
Outstanding options to purchase common stock
15,409,108
9,635,470
Outstanding convertible preferred stock (Series A through E)
90,789,268
86,125,089
106,198,376
95,760,559</t>
        </is>
      </c>
      <c r="D6" s="4" t="inlineStr">
        <is>
          <t>2020
2019
Outstanding options to purchase common stock
9,240,930
9,893,757
Outstanding convertible preferred stock (Series A through E)
90,789,268
84,201,570
Total anti-dilutive common equivalent shares
100,030,198
94,095,327</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7 Months Ended</t>
        </is>
      </c>
      <c r="C1" s="2" t="inlineStr">
        <is>
          <t>12 Months Ended</t>
        </is>
      </c>
    </row>
    <row r="2">
      <c r="B2" s="2" t="inlineStr">
        <is>
          <t>Dec. 31, 2020</t>
        </is>
      </c>
      <c r="C2" s="2" t="inlineStr">
        <is>
          <t>Dec. 31, 2020</t>
        </is>
      </c>
    </row>
    <row r="3">
      <c r="A3" s="4" t="inlineStr">
        <is>
          <t>Schedule of net deferred tax asset</t>
        </is>
      </c>
      <c r="B3" s="4" t="inlineStr">
        <is>
          <t>Deferred tax asset
Net operating loss carryforward
$
13,427
Organizational costs/startup expenses
41,833
Total deferred tax assets
55,260
Valuation allowance
(55,260)
Deferred tax asset, net of allowance
$
—</t>
        </is>
      </c>
    </row>
    <row r="4">
      <c r="A4" s="4" t="inlineStr">
        <is>
          <t>Schedule of reconciliation of the federal income tax rate to our effective tax rate</t>
        </is>
      </c>
      <c r="B4" s="4" t="inlineStr">
        <is>
          <t>Statutory federal income tax rate
21.0
%
State taxes, net of federal tax benefit
0.0
%
Change in fair value of warrant liability
(19.5)
%
Change in valuation allowance
(1.5)
%
Income tax provision
0.0
%</t>
        </is>
      </c>
    </row>
    <row r="5">
      <c r="A5" s="4" t="inlineStr">
        <is>
          <t>Q S I Operations Inc</t>
        </is>
      </c>
    </row>
    <row r="6">
      <c r="A6" s="4" t="inlineStr">
        <is>
          <t>Schedule of net deferred tax asset</t>
        </is>
      </c>
      <c r="C6" s="4" t="inlineStr">
        <is>
          <t>As of December 31
2020
2019
Gross deferred tax assets (liabilities):
Net operating loss carryforwards
$
42,589
$
33,333
Tax credit carryforwards
7,178
5,707
Fixed assets
(161)
(152)
Non-deductible stock-based compensation
1,586
1,377
Other
182
176
Total Deferred tax assets
$
51,374
$
40,441
Valuation allowance
(51,374)
(40,441)
Net deferred tax assets (liabilities)
$
—
$
—</t>
        </is>
      </c>
    </row>
    <row r="7">
      <c r="A7" s="4" t="inlineStr">
        <is>
          <t>Schedule of reconciliation of the federal income tax rate to our effective tax rate</t>
        </is>
      </c>
      <c r="C7" s="4" t="inlineStr">
        <is>
          <t>Years Ended December 31
2020
2019
Statutory Tax Rate
21.00
%
21.00
%
State taxes, net of federal benefit
6.70
6.50
Federal research and development credit
3.00
2.00
Non-deductible stock-based compensation
(0.70)
(0.90)
Return to provision – permanent items
(0.30)
—
Other
0.20
0.40
Valuation allowance
(29.90)
(29.00)
Effective Tax Rate
%
%</t>
        </is>
      </c>
    </row>
    <row r="8">
      <c r="A8" s="4" t="inlineStr">
        <is>
          <t>Summary of tax credit carryforwards</t>
        </is>
      </c>
      <c r="C8" s="4" t="inlineStr">
        <is>
          <t>Expire
Amount
Through
Tax net operating loss carryforwards:
Federal (pre-2018 NOLs)
$
65,494
Federal (post-2017 NOLs)
92,737
—
Connecticut
157,980
Tax credit carryforwards:
Federal research and development
5,601
Connecticut research and development
1,969
—
Connecticut other
58</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UMMARY OF SIGNIFICANT ACCOUNTING POLICIES (Details) - USD ($)</t>
        </is>
      </c>
      <c r="B1" s="2" t="inlineStr">
        <is>
          <t>3 Months Ended</t>
        </is>
      </c>
      <c r="E1" s="2" t="inlineStr">
        <is>
          <t>4 Months Ended</t>
        </is>
      </c>
      <c r="F1" s="2" t="inlineStr">
        <is>
          <t>7 Months Ended</t>
        </is>
      </c>
      <c r="G1" s="2" t="inlineStr">
        <is>
          <t>12 Months Ended</t>
        </is>
      </c>
    </row>
    <row r="2">
      <c r="B2" s="2" t="inlineStr">
        <is>
          <t>Mar. 31, 2021</t>
        </is>
      </c>
      <c r="C2" s="2" t="inlineStr">
        <is>
          <t>Sep. 30, 2020</t>
        </is>
      </c>
      <c r="D2" s="2" t="inlineStr">
        <is>
          <t>Mar. 31, 2020</t>
        </is>
      </c>
      <c r="E2" s="2" t="inlineStr">
        <is>
          <t>Sep. 30, 2020</t>
        </is>
      </c>
      <c r="F2" s="2" t="inlineStr">
        <is>
          <t>Dec. 31, 2020</t>
        </is>
      </c>
      <c r="G2" s="2" t="inlineStr">
        <is>
          <t>Dec. 31, 2020</t>
        </is>
      </c>
      <c r="H2" s="2" t="inlineStr">
        <is>
          <t>Dec. 31, 2019</t>
        </is>
      </c>
      <c r="I2" s="2" t="inlineStr">
        <is>
          <t>Sep. 09, 2020</t>
        </is>
      </c>
    </row>
    <row r="3">
      <c r="A3" s="4" t="inlineStr">
        <is>
          <t>Net loss</t>
        </is>
      </c>
      <c r="B3" s="5" t="n">
        <v>-10405903</v>
      </c>
      <c r="C3" s="5" t="n">
        <v>-673687</v>
      </c>
      <c r="E3" s="5" t="n">
        <v>-574687</v>
      </c>
      <c r="F3" s="5" t="n">
        <v>-3586390</v>
      </c>
    </row>
    <row r="4">
      <c r="A4" s="4" t="inlineStr">
        <is>
          <t>Accumulated deficit</t>
        </is>
      </c>
      <c r="B4" s="6" t="n">
        <v>-13992293</v>
      </c>
      <c r="C4" s="5" t="n">
        <v>-674687</v>
      </c>
      <c r="E4" s="5" t="n">
        <v>-674687</v>
      </c>
      <c r="F4" s="6" t="n">
        <v>-3586390</v>
      </c>
      <c r="G4" s="5" t="n">
        <v>-3586390</v>
      </c>
      <c r="I4" s="5" t="n">
        <v>-227601</v>
      </c>
    </row>
    <row r="5">
      <c r="A5" s="4" t="inlineStr">
        <is>
          <t>Uncertain tax positions</t>
        </is>
      </c>
      <c r="B5" s="6" t="n">
        <v>0</v>
      </c>
      <c r="F5" s="6" t="n">
        <v>0</v>
      </c>
      <c r="G5" s="6" t="n">
        <v>0</v>
      </c>
    </row>
    <row r="6">
      <c r="A6" s="4" t="inlineStr">
        <is>
          <t>Q S I Operations Inc</t>
        </is>
      </c>
    </row>
    <row r="7">
      <c r="A7" s="4" t="inlineStr">
        <is>
          <t>Net loss</t>
        </is>
      </c>
      <c r="B7" s="6" t="n">
        <v>-11779000</v>
      </c>
      <c r="D7" s="5" t="n">
        <v>-10314000</v>
      </c>
      <c r="G7" s="6" t="n">
        <v>-36613000</v>
      </c>
      <c r="H7" s="5" t="n">
        <v>-35792000</v>
      </c>
    </row>
    <row r="8">
      <c r="A8" s="4" t="inlineStr">
        <is>
          <t>Accumulated deficit</t>
        </is>
      </c>
      <c r="B8" s="6" t="n">
        <v>-184022000</v>
      </c>
      <c r="F8" s="6" t="n">
        <v>-172243000</v>
      </c>
      <c r="G8" s="6" t="n">
        <v>-172243000</v>
      </c>
      <c r="H8" s="6" t="n">
        <v>-135630000</v>
      </c>
    </row>
    <row r="9">
      <c r="A9" s="4" t="inlineStr">
        <is>
          <t>Impairment of long-lived assets</t>
        </is>
      </c>
      <c r="B9" s="5" t="n">
        <v>0</v>
      </c>
      <c r="D9" s="5" t="n">
        <v>0</v>
      </c>
      <c r="G9" s="6" t="n">
        <v>0</v>
      </c>
      <c r="H9" s="6" t="n">
        <v>0</v>
      </c>
    </row>
    <row r="10">
      <c r="A10" s="4" t="inlineStr">
        <is>
          <t>Advertising costs</t>
        </is>
      </c>
      <c r="G10" s="5" t="n">
        <v>87000</v>
      </c>
      <c r="H10" s="6" t="n">
        <v>15000</v>
      </c>
    </row>
    <row r="11">
      <c r="A11" s="4" t="inlineStr">
        <is>
          <t>Vesting period</t>
        </is>
      </c>
      <c r="G11" s="4" t="inlineStr">
        <is>
          <t>4 years</t>
        </is>
      </c>
    </row>
    <row r="12">
      <c r="A12" s="4" t="inlineStr">
        <is>
          <t>Term of stock options</t>
        </is>
      </c>
      <c r="G12" s="4" t="inlineStr">
        <is>
          <t>10 years</t>
        </is>
      </c>
    </row>
    <row r="13">
      <c r="A13" s="4" t="inlineStr">
        <is>
          <t>Uncertain tax positions</t>
        </is>
      </c>
      <c r="F13" s="5" t="n">
        <v>0</v>
      </c>
      <c r="G13" s="5" t="n">
        <v>0</v>
      </c>
      <c r="H13" s="5" t="n">
        <v>0</v>
      </c>
    </row>
  </sheetData>
  <mergeCells count="3">
    <mergeCell ref="A1:A2"/>
    <mergeCell ref="B1:D1"/>
    <mergeCell ref="G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 - Q S I Operations Inc</t>
        </is>
      </c>
      <c r="B1" s="2" t="inlineStr">
        <is>
          <t>12 Months Ended</t>
        </is>
      </c>
    </row>
    <row r="2">
      <c r="B2" s="2" t="inlineStr">
        <is>
          <t>Dec. 31, 2020</t>
        </is>
      </c>
    </row>
    <row r="3">
      <c r="A3" s="4" t="inlineStr">
        <is>
          <t>Computer equipment</t>
        </is>
      </c>
    </row>
    <row r="4">
      <c r="A4" s="3" t="inlineStr">
        <is>
          <t>Property, Plant and Equipment [Line Items]</t>
        </is>
      </c>
    </row>
    <row r="5">
      <c r="A5" s="4" t="inlineStr">
        <is>
          <t>Estimated useful lives</t>
        </is>
      </c>
      <c r="B5" s="4" t="inlineStr">
        <is>
          <t>5 years</t>
        </is>
      </c>
    </row>
    <row r="6">
      <c r="A6" s="4" t="inlineStr">
        <is>
          <t>Laboratory equipment</t>
        </is>
      </c>
    </row>
    <row r="7">
      <c r="A7" s="3" t="inlineStr">
        <is>
          <t>Property, Plant and Equipment [Line Items]</t>
        </is>
      </c>
    </row>
    <row r="8">
      <c r="A8" s="4" t="inlineStr">
        <is>
          <t>Estimated useful lives</t>
        </is>
      </c>
      <c r="B8" s="4" t="inlineStr">
        <is>
          <t>5 years</t>
        </is>
      </c>
    </row>
    <row r="9">
      <c r="A9" s="4" t="inlineStr">
        <is>
          <t>Furniture and fixtures</t>
        </is>
      </c>
    </row>
    <row r="10">
      <c r="A10" s="3" t="inlineStr">
        <is>
          <t>Property, Plant and Equipment [Line Items]</t>
        </is>
      </c>
    </row>
    <row r="11">
      <c r="A11" s="4" t="inlineStr">
        <is>
          <t>Estimated useful lives</t>
        </is>
      </c>
      <c r="B11" s="4" t="inlineStr">
        <is>
          <t>7 years</t>
        </is>
      </c>
    </row>
    <row r="12">
      <c r="A12" s="4" t="inlineStr">
        <is>
          <t>Software</t>
        </is>
      </c>
    </row>
    <row r="13">
      <c r="A13" s="3" t="inlineStr">
        <is>
          <t>Property, Plant and Equipment [Line Items]</t>
        </is>
      </c>
    </row>
    <row r="14">
      <c r="A14" s="4" t="inlineStr">
        <is>
          <t>Estimated useful lives</t>
        </is>
      </c>
      <c r="B14" s="4" t="inlineStr">
        <is>
          <t>3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FAIR VALUE OF FINANCIAL INSTRUMENTS (Details) - Q S I Operations Inc - USD ($)</t>
        </is>
      </c>
      <c r="B1" s="2" t="inlineStr">
        <is>
          <t>3 Months Ended</t>
        </is>
      </c>
      <c r="C1" s="2" t="inlineStr">
        <is>
          <t>12 Months Ended</t>
        </is>
      </c>
    </row>
    <row r="2">
      <c r="B2" s="2" t="inlineStr">
        <is>
          <t>Mar. 31, 2021</t>
        </is>
      </c>
      <c r="C2" s="2" t="inlineStr">
        <is>
          <t>Dec. 31, 2020</t>
        </is>
      </c>
      <c r="D2" s="2" t="inlineStr">
        <is>
          <t>Dec. 31, 2019</t>
        </is>
      </c>
    </row>
    <row r="3">
      <c r="A3" s="3" t="inlineStr">
        <is>
          <t>Fair Value, Balance Sheet Grouping, Financial Statement Captions [Line Items]</t>
        </is>
      </c>
    </row>
    <row r="4">
      <c r="A4" s="4" t="inlineStr">
        <is>
          <t>Assets, transfer from Level 1 to Level 2</t>
        </is>
      </c>
      <c r="B4" s="5" t="n">
        <v>0</v>
      </c>
      <c r="C4" s="5" t="n">
        <v>0</v>
      </c>
      <c r="D4" s="5" t="n">
        <v>0</v>
      </c>
    </row>
    <row r="5">
      <c r="A5" s="4" t="inlineStr">
        <is>
          <t>Assets, transfer from Level 2 to Level 1</t>
        </is>
      </c>
      <c r="B5" s="6" t="n">
        <v>0</v>
      </c>
      <c r="C5" s="6" t="n">
        <v>0</v>
      </c>
      <c r="D5" s="6" t="n">
        <v>0</v>
      </c>
    </row>
    <row r="6">
      <c r="A6" s="4" t="inlineStr">
        <is>
          <t>Liabilities, transfer from Level 1 to Level 2</t>
        </is>
      </c>
      <c r="B6" s="6" t="n">
        <v>0</v>
      </c>
      <c r="C6" s="6" t="n">
        <v>0</v>
      </c>
      <c r="D6" s="6" t="n">
        <v>0</v>
      </c>
    </row>
    <row r="7">
      <c r="A7" s="4" t="inlineStr">
        <is>
          <t>Liabilities, transfer from Level 2 to Level 1</t>
        </is>
      </c>
      <c r="B7" s="6" t="n">
        <v>0</v>
      </c>
      <c r="C7" s="6" t="n">
        <v>0</v>
      </c>
      <c r="D7" s="6" t="n">
        <v>0</v>
      </c>
    </row>
    <row r="8">
      <c r="A8" s="4" t="inlineStr">
        <is>
          <t>Assets, transfer out of Level 3</t>
        </is>
      </c>
      <c r="B8" s="6" t="n">
        <v>0</v>
      </c>
      <c r="C8" s="6" t="n">
        <v>0</v>
      </c>
      <c r="D8" s="6" t="n">
        <v>0</v>
      </c>
    </row>
    <row r="9">
      <c r="A9" s="4" t="inlineStr">
        <is>
          <t>Assets, transfer into Level 3</t>
        </is>
      </c>
      <c r="B9" s="6" t="n">
        <v>0</v>
      </c>
      <c r="C9" s="6" t="n">
        <v>0</v>
      </c>
      <c r="D9" s="6" t="n">
        <v>0</v>
      </c>
    </row>
    <row r="10">
      <c r="A10" s="4" t="inlineStr">
        <is>
          <t>Liabilities, transfer into Level 3</t>
        </is>
      </c>
      <c r="B10" s="6" t="n">
        <v>0</v>
      </c>
      <c r="C10" s="6" t="n">
        <v>0</v>
      </c>
      <c r="D10" s="6" t="n">
        <v>0</v>
      </c>
    </row>
    <row r="11">
      <c r="A11" s="4" t="inlineStr">
        <is>
          <t>Liabilities, transfer out of Level 3</t>
        </is>
      </c>
      <c r="B11" s="6" t="n">
        <v>0</v>
      </c>
      <c r="C11" s="6" t="n">
        <v>0</v>
      </c>
      <c r="D11" s="6" t="n">
        <v>0</v>
      </c>
    </row>
    <row r="12">
      <c r="A12" s="4" t="inlineStr">
        <is>
          <t>Money market funds | Level 1</t>
        </is>
      </c>
    </row>
    <row r="13">
      <c r="A13" s="3" t="inlineStr">
        <is>
          <t>Fair Value, Balance Sheet Grouping, Financial Statement Captions [Line Items]</t>
        </is>
      </c>
    </row>
    <row r="14">
      <c r="A14" s="4" t="inlineStr">
        <is>
          <t>Money market funds, fair value</t>
        </is>
      </c>
      <c r="B14" s="5" t="n">
        <v>25510000</v>
      </c>
      <c r="C14" s="5" t="n">
        <v>36040000</v>
      </c>
      <c r="D14" s="5" t="n">
        <v>31895000</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Details) - Q S I Operation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Line Items]</t>
        </is>
      </c>
    </row>
    <row r="4">
      <c r="A4" s="4" t="inlineStr">
        <is>
          <t>Property and equipment, cost</t>
        </is>
      </c>
      <c r="B4" s="5" t="n">
        <v>5784</v>
      </c>
      <c r="D4" s="5" t="n">
        <v>5228</v>
      </c>
      <c r="E4" s="5" t="n">
        <v>4892</v>
      </c>
    </row>
    <row r="5">
      <c r="A5" s="4" t="inlineStr">
        <is>
          <t>Less: Accumulated depreciation and amortization</t>
        </is>
      </c>
      <c r="B5" s="6" t="n">
        <v>-3445</v>
      </c>
      <c r="D5" s="6" t="n">
        <v>-3232</v>
      </c>
      <c r="E5" s="6" t="n">
        <v>-2341</v>
      </c>
    </row>
    <row r="6">
      <c r="A6" s="4" t="inlineStr">
        <is>
          <t>Property and equipment, net</t>
        </is>
      </c>
      <c r="B6" s="6" t="n">
        <v>2339</v>
      </c>
      <c r="D6" s="6" t="n">
        <v>1996</v>
      </c>
      <c r="E6" s="6" t="n">
        <v>2551</v>
      </c>
    </row>
    <row r="7">
      <c r="A7" s="4" t="inlineStr">
        <is>
          <t>Depreciation and amortization expense</t>
        </is>
      </c>
      <c r="B7" s="6" t="n">
        <v>213</v>
      </c>
      <c r="C7" s="5" t="n">
        <v>229</v>
      </c>
      <c r="D7" s="6" t="n">
        <v>894</v>
      </c>
      <c r="E7" s="6" t="n">
        <v>780</v>
      </c>
    </row>
    <row r="8">
      <c r="A8" s="4" t="inlineStr">
        <is>
          <t>Laboratory equipment</t>
        </is>
      </c>
    </row>
    <row r="9">
      <c r="A9" s="3" t="inlineStr">
        <is>
          <t>Property, Plant and Equipment [Line Items]</t>
        </is>
      </c>
    </row>
    <row r="10">
      <c r="A10" s="4" t="inlineStr">
        <is>
          <t>Property and equipment, cost</t>
        </is>
      </c>
      <c r="B10" s="6" t="n">
        <v>4440</v>
      </c>
      <c r="D10" s="6" t="n">
        <v>4245</v>
      </c>
      <c r="E10" s="6" t="n">
        <v>3983</v>
      </c>
    </row>
    <row r="11">
      <c r="A11" s="4" t="inlineStr">
        <is>
          <t>Computer equipment</t>
        </is>
      </c>
    </row>
    <row r="12">
      <c r="A12" s="3" t="inlineStr">
        <is>
          <t>Property, Plant and Equipment [Line Items]</t>
        </is>
      </c>
    </row>
    <row r="13">
      <c r="A13" s="4" t="inlineStr">
        <is>
          <t>Property and equipment, cost</t>
        </is>
      </c>
      <c r="B13" s="6" t="n">
        <v>772</v>
      </c>
      <c r="D13" s="6" t="n">
        <v>765</v>
      </c>
      <c r="E13" s="6" t="n">
        <v>737</v>
      </c>
    </row>
    <row r="14">
      <c r="A14" s="4" t="inlineStr">
        <is>
          <t>Software</t>
        </is>
      </c>
    </row>
    <row r="15">
      <c r="A15" s="3" t="inlineStr">
        <is>
          <t>Property, Plant and Equipment [Line Items]</t>
        </is>
      </c>
    </row>
    <row r="16">
      <c r="A16" s="4" t="inlineStr">
        <is>
          <t>Property and equipment, cost</t>
        </is>
      </c>
      <c r="B16" s="6" t="n">
        <v>144</v>
      </c>
      <c r="D16" s="6" t="n">
        <v>136</v>
      </c>
      <c r="E16" s="6" t="n">
        <v>116</v>
      </c>
    </row>
    <row r="17">
      <c r="A17" s="4" t="inlineStr">
        <is>
          <t>Furniture and fixtures</t>
        </is>
      </c>
    </row>
    <row r="18">
      <c r="A18" s="3" t="inlineStr">
        <is>
          <t>Property, Plant and Equipment [Line Items]</t>
        </is>
      </c>
    </row>
    <row r="19">
      <c r="A19" s="4" t="inlineStr">
        <is>
          <t>Property and equipment, cost</t>
        </is>
      </c>
      <c r="B19" s="6" t="n">
        <v>46</v>
      </c>
      <c r="D19" s="6" t="n">
        <v>47</v>
      </c>
      <c r="E19" s="6" t="n">
        <v>47</v>
      </c>
    </row>
    <row r="20">
      <c r="A20" s="4" t="inlineStr">
        <is>
          <t>Construction in process</t>
        </is>
      </c>
    </row>
    <row r="21">
      <c r="A21" s="3" t="inlineStr">
        <is>
          <t>Property, Plant and Equipment [Line Items]</t>
        </is>
      </c>
    </row>
    <row r="22">
      <c r="A22" s="4" t="inlineStr">
        <is>
          <t>Property and equipment, cost</t>
        </is>
      </c>
      <c r="B22" s="5" t="n">
        <v>382</v>
      </c>
      <c r="D22" s="5" t="n">
        <v>35</v>
      </c>
      <c r="E22" s="5" t="n">
        <v>9</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Q S I Operations Inc - USD ($) $ in Thousands</t>
        </is>
      </c>
      <c r="B1" s="2" t="inlineStr">
        <is>
          <t>Mar. 31, 2021</t>
        </is>
      </c>
      <c r="C1" s="2" t="inlineStr">
        <is>
          <t>Dec. 31, 2020</t>
        </is>
      </c>
      <c r="D1" s="2" t="inlineStr">
        <is>
          <t>Dec. 31, 2019</t>
        </is>
      </c>
    </row>
    <row r="2">
      <c r="A2" s="4" t="inlineStr">
        <is>
          <t>Salary and bonus</t>
        </is>
      </c>
      <c r="B2" s="5" t="n">
        <v>587</v>
      </c>
      <c r="C2" s="5" t="n">
        <v>511</v>
      </c>
      <c r="D2" s="5" t="n">
        <v>110</v>
      </c>
    </row>
    <row r="3">
      <c r="A3" s="4" t="inlineStr">
        <is>
          <t>Contracted service</t>
        </is>
      </c>
      <c r="B3" s="6" t="n">
        <v>1276</v>
      </c>
      <c r="C3" s="6" t="n">
        <v>399</v>
      </c>
      <c r="D3" s="6" t="n">
        <v>374</v>
      </c>
    </row>
    <row r="4">
      <c r="A4" s="4" t="inlineStr">
        <is>
          <t>Legal fees</t>
        </is>
      </c>
      <c r="B4" s="6" t="n">
        <v>1019</v>
      </c>
      <c r="C4" s="6" t="n">
        <v>447</v>
      </c>
      <c r="D4" s="6" t="n">
        <v>467</v>
      </c>
    </row>
    <row r="5">
      <c r="A5" s="4" t="inlineStr">
        <is>
          <t>Other</t>
        </is>
      </c>
      <c r="B5" s="6" t="n">
        <v>39</v>
      </c>
      <c r="C5" s="6" t="n">
        <v>68</v>
      </c>
      <c r="D5" s="6" t="n">
        <v>63</v>
      </c>
    </row>
    <row r="6">
      <c r="A6" s="4" t="inlineStr">
        <is>
          <t>Total accrued expenses and other current liabilities</t>
        </is>
      </c>
      <c r="B6" s="5" t="n">
        <v>2921</v>
      </c>
      <c r="C6" s="5" t="n">
        <v>1425</v>
      </c>
      <c r="D6" s="5" t="n">
        <v>101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S PAYABLE (Details) - Q S I Operations Inc - PPP - USD ($) $ in Thousands</t>
        </is>
      </c>
      <c r="B1" s="2" t="inlineStr">
        <is>
          <t>3 Months Ended</t>
        </is>
      </c>
      <c r="C1" s="2" t="inlineStr">
        <is>
          <t>12 Months Ended</t>
        </is>
      </c>
    </row>
    <row r="2">
      <c r="B2" s="2" t="inlineStr">
        <is>
          <t>Mar. 31, 2021</t>
        </is>
      </c>
      <c r="C2" s="2" t="inlineStr">
        <is>
          <t>Dec. 31, 2020</t>
        </is>
      </c>
    </row>
    <row r="3">
      <c r="A3" s="3" t="inlineStr">
        <is>
          <t>Short-term Debt [Line Items]</t>
        </is>
      </c>
    </row>
    <row r="4">
      <c r="A4" s="4" t="inlineStr">
        <is>
          <t>Amount of loan proceeds received</t>
        </is>
      </c>
      <c r="B4" s="5" t="n">
        <v>1749</v>
      </c>
      <c r="C4" s="5" t="n">
        <v>1749</v>
      </c>
    </row>
    <row r="5">
      <c r="A5" s="4" t="inlineStr">
        <is>
          <t>Percentage of interest rate on loan</t>
        </is>
      </c>
      <c r="B5" s="4" t="inlineStr">
        <is>
          <t>1.00%</t>
        </is>
      </c>
      <c r="C5" s="4" t="inlineStr">
        <is>
          <t>1.00%</t>
        </is>
      </c>
    </row>
    <row r="6">
      <c r="A6" s="4" t="inlineStr">
        <is>
          <t>Monthly repayment term</t>
        </is>
      </c>
      <c r="B6" s="4" t="inlineStr">
        <is>
          <t>5 years</t>
        </is>
      </c>
      <c r="C6" s="4" t="inlineStr">
        <is>
          <t>5 years</t>
        </is>
      </c>
    </row>
    <row r="7">
      <c r="A7" s="4" t="inlineStr">
        <is>
          <t>Repayment term after Deferment Period</t>
        </is>
      </c>
      <c r="B7" s="4" t="inlineStr">
        <is>
          <t>5 years</t>
        </is>
      </c>
      <c r="C7" s="4" t="inlineStr">
        <is>
          <t>5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45" customWidth="1" min="5" max="5"/>
    <col width="37" customWidth="1" min="6" max="6"/>
  </cols>
  <sheetData>
    <row r="1">
      <c r="A1" s="1" t="inlineStr">
        <is>
          <t>CONVERTIBLE PREFERRED STOCK (Details)</t>
        </is>
      </c>
      <c r="B1" s="2" t="inlineStr">
        <is>
          <t>3 Months Ended</t>
        </is>
      </c>
      <c r="D1" s="2" t="inlineStr">
        <is>
          <t>7 Months Ended</t>
        </is>
      </c>
      <c r="E1" s="2" t="inlineStr">
        <is>
          <t>12 Months Ended</t>
        </is>
      </c>
    </row>
    <row r="2">
      <c r="B2" s="2" t="inlineStr">
        <is>
          <t>Mar. 31, 2021USD ($)$ / sharesshares</t>
        </is>
      </c>
      <c r="C2" s="2" t="inlineStr">
        <is>
          <t>Mar. 31, 2020USD ($)</t>
        </is>
      </c>
      <c r="D2" s="2" t="inlineStr">
        <is>
          <t>Dec. 31, 2020USD ($)$ / sharesshares</t>
        </is>
      </c>
      <c r="E2" s="2" t="inlineStr">
        <is>
          <t>Dec. 31, 2020USD ($)itemVote$ / sharesshares</t>
        </is>
      </c>
      <c r="F2" s="2" t="inlineStr">
        <is>
          <t>Dec. 31, 2019USD ($)$ / sharesshares</t>
        </is>
      </c>
    </row>
    <row r="3">
      <c r="A3" s="3" t="inlineStr">
        <is>
          <t>Temporary Equity [Line Items]</t>
        </is>
      </c>
    </row>
    <row r="4">
      <c r="A4" s="4" t="inlineStr">
        <is>
          <t>Shares Outstanding | shares</t>
        </is>
      </c>
      <c r="D4" s="6" t="n">
        <v>10248923</v>
      </c>
      <c r="E4" s="6" t="n">
        <v>10248923</v>
      </c>
    </row>
    <row r="5">
      <c r="A5" s="4" t="inlineStr">
        <is>
          <t>Issuance Costs | $</t>
        </is>
      </c>
      <c r="D5" s="5" t="n">
        <v>372750</v>
      </c>
    </row>
    <row r="6">
      <c r="A6" s="4" t="inlineStr">
        <is>
          <t>Class A common stock subject to possible redemption, 9,208,333 and 10,248,923 shares at March 31, 2021 and December 31, 2020 at $10.00 per share, respectively | $</t>
        </is>
      </c>
      <c r="B6" s="5" t="n">
        <v>92083330</v>
      </c>
      <c r="D6" s="5" t="n">
        <v>102489230</v>
      </c>
      <c r="E6" s="5" t="n">
        <v>102489230</v>
      </c>
    </row>
    <row r="7">
      <c r="A7" s="4" t="inlineStr">
        <is>
          <t>Q S I Operations Inc</t>
        </is>
      </c>
    </row>
    <row r="8">
      <c r="A8" s="3" t="inlineStr">
        <is>
          <t>Temporary Equity [Line Items]</t>
        </is>
      </c>
    </row>
    <row r="9">
      <c r="A9" s="4" t="inlineStr">
        <is>
          <t>Shares Authorized | shares</t>
        </is>
      </c>
      <c r="B9" s="6" t="n">
        <v>92078549</v>
      </c>
      <c r="D9" s="6" t="n">
        <v>92078549</v>
      </c>
      <c r="E9" s="6" t="n">
        <v>92078549</v>
      </c>
      <c r="F9" s="6" t="n">
        <v>84386780</v>
      </c>
    </row>
    <row r="10">
      <c r="A10" s="4" t="inlineStr">
        <is>
          <t>Shares Issued | shares</t>
        </is>
      </c>
      <c r="B10" s="6" t="n">
        <v>90789268</v>
      </c>
      <c r="D10" s="6" t="n">
        <v>90789268</v>
      </c>
      <c r="E10" s="6" t="n">
        <v>90789268</v>
      </c>
      <c r="F10" s="6" t="n">
        <v>84201570</v>
      </c>
    </row>
    <row r="11">
      <c r="A11" s="4" t="inlineStr">
        <is>
          <t>Shares Outstanding | shares</t>
        </is>
      </c>
      <c r="B11" s="6" t="n">
        <v>90789268</v>
      </c>
      <c r="D11" s="6" t="n">
        <v>90789268</v>
      </c>
      <c r="E11" s="6" t="n">
        <v>90789268</v>
      </c>
      <c r="F11" s="6" t="n">
        <v>84201570</v>
      </c>
    </row>
    <row r="12">
      <c r="A12" s="4" t="inlineStr">
        <is>
          <t>Total Proceeds or Exchange Value | $</t>
        </is>
      </c>
      <c r="C12" s="5" t="n">
        <v>10310000</v>
      </c>
      <c r="E12" s="5" t="n">
        <v>35311000</v>
      </c>
      <c r="F12" s="5" t="n">
        <v>18177000</v>
      </c>
    </row>
    <row r="13">
      <c r="A13" s="4" t="inlineStr">
        <is>
          <t>Issuance Costs | $</t>
        </is>
      </c>
      <c r="B13" s="5" t="n">
        <v>4000</v>
      </c>
      <c r="C13" s="5" t="n">
        <v>22000</v>
      </c>
      <c r="E13" s="6" t="n">
        <v>52000</v>
      </c>
      <c r="F13" s="6" t="n">
        <v>51000</v>
      </c>
    </row>
    <row r="14">
      <c r="A14" s="4" t="inlineStr">
        <is>
          <t>Class A common stock subject to possible redemption, 9,208,333 and 10,248,923 shares at March 31, 2021 and December 31, 2020 at $10.00 per share, respectively | $</t>
        </is>
      </c>
      <c r="B14" s="5" t="n">
        <v>195810000</v>
      </c>
      <c r="D14" s="5" t="n">
        <v>195814000</v>
      </c>
      <c r="E14" s="5" t="n">
        <v>195814000</v>
      </c>
      <c r="F14" s="5" t="n">
        <v>160555000</v>
      </c>
    </row>
    <row r="15">
      <c r="A15" s="4" t="inlineStr">
        <is>
          <t>Dividend rate percentage for convertible preferred stock</t>
        </is>
      </c>
      <c r="E15" s="4" t="inlineStr">
        <is>
          <t>8.00%</t>
        </is>
      </c>
    </row>
    <row r="16">
      <c r="A16" s="4" t="inlineStr">
        <is>
          <t>Offering price per share, minimum number of times of series D convertible preferred stock conversion price | item</t>
        </is>
      </c>
      <c r="E16" s="6" t="n">
        <v>3</v>
      </c>
    </row>
    <row r="17">
      <c r="A17" s="4" t="inlineStr">
        <is>
          <t>Series D Convertible Preferred Stock Conversion Price | $ / shares</t>
        </is>
      </c>
      <c r="E17" s="8" t="n">
        <v>4.71</v>
      </c>
    </row>
    <row r="18">
      <c r="A18" s="4" t="inlineStr">
        <is>
          <t>Q S I Operations Inc | Minimum</t>
        </is>
      </c>
    </row>
    <row r="19">
      <c r="A19" s="3" t="inlineStr">
        <is>
          <t>Temporary Equity [Line Items]</t>
        </is>
      </c>
    </row>
    <row r="20">
      <c r="A20" s="4" t="inlineStr">
        <is>
          <t>Minimum aggregate proceeds from initial public offering | $</t>
        </is>
      </c>
      <c r="E20" s="5" t="n">
        <v>80000000</v>
      </c>
    </row>
    <row r="21">
      <c r="A21" s="4" t="inlineStr">
        <is>
          <t>Q S I Operations Inc | Series A Convertible Preferred Stock</t>
        </is>
      </c>
    </row>
    <row r="22">
      <c r="A22" s="3" t="inlineStr">
        <is>
          <t>Temporary Equity [Line Items]</t>
        </is>
      </c>
    </row>
    <row r="23">
      <c r="A23" s="4" t="inlineStr">
        <is>
          <t>Issuance Price per share | $ / shares</t>
        </is>
      </c>
      <c r="B23" s="8" t="n">
        <v>0.04</v>
      </c>
      <c r="E23" s="8" t="n">
        <v>0.04</v>
      </c>
      <c r="F23" s="8" t="n">
        <v>0.04</v>
      </c>
    </row>
    <row r="24">
      <c r="A24" s="4" t="inlineStr">
        <is>
          <t>Shares Authorized | shares</t>
        </is>
      </c>
      <c r="B24" s="6" t="n">
        <v>25000000</v>
      </c>
      <c r="D24" s="6" t="n">
        <v>25000000</v>
      </c>
      <c r="E24" s="6" t="n">
        <v>25000000</v>
      </c>
      <c r="F24" s="6" t="n">
        <v>25000000</v>
      </c>
    </row>
    <row r="25">
      <c r="A25" s="4" t="inlineStr">
        <is>
          <t>Shares Issued | shares</t>
        </is>
      </c>
      <c r="B25" s="6" t="n">
        <v>25000000</v>
      </c>
      <c r="D25" s="6" t="n">
        <v>25000000</v>
      </c>
      <c r="E25" s="6" t="n">
        <v>25000000</v>
      </c>
      <c r="F25" s="6" t="n">
        <v>25000000</v>
      </c>
    </row>
    <row r="26">
      <c r="A26" s="4" t="inlineStr">
        <is>
          <t>Shares Outstanding | shares</t>
        </is>
      </c>
      <c r="B26" s="6" t="n">
        <v>25000000</v>
      </c>
      <c r="D26" s="6" t="n">
        <v>25000000</v>
      </c>
      <c r="E26" s="6" t="n">
        <v>25000000</v>
      </c>
      <c r="F26" s="6" t="n">
        <v>25000000</v>
      </c>
    </row>
    <row r="27">
      <c r="A27" s="4" t="inlineStr">
        <is>
          <t>Total Proceeds or Exchange Value | $</t>
        </is>
      </c>
      <c r="B27" s="5" t="n">
        <v>1000000</v>
      </c>
      <c r="E27" s="5" t="n">
        <v>1000000</v>
      </c>
      <c r="F27" s="5" t="n">
        <v>1000000</v>
      </c>
    </row>
    <row r="28">
      <c r="A28" s="4" t="inlineStr">
        <is>
          <t>Class A common stock subject to possible redemption, 9,208,333 and 10,248,923 shares at March 31, 2021 and December 31, 2020 at $10.00 per share, respectively | $</t>
        </is>
      </c>
      <c r="B28" s="5" t="n">
        <v>1000000</v>
      </c>
      <c r="D28" s="5" t="n">
        <v>1000000</v>
      </c>
      <c r="E28" s="5" t="n">
        <v>1000000</v>
      </c>
      <c r="F28" s="5" t="n">
        <v>1000000</v>
      </c>
    </row>
    <row r="29">
      <c r="A29" s="4" t="inlineStr">
        <is>
          <t>Initial Liquidation Price per share | $ / shares</t>
        </is>
      </c>
      <c r="B29" s="8" t="n">
        <v>0.8</v>
      </c>
      <c r="D29" s="8" t="n">
        <v>0.8</v>
      </c>
      <c r="E29" s="8" t="n">
        <v>0.8</v>
      </c>
      <c r="F29" s="8" t="n">
        <v>0.8</v>
      </c>
    </row>
    <row r="30">
      <c r="A30" s="4" t="inlineStr">
        <is>
          <t>Number of votes per share of common stock into which preferred stock convertible | Vote</t>
        </is>
      </c>
      <c r="E30" s="6" t="n">
        <v>10</v>
      </c>
    </row>
    <row r="31">
      <c r="A31" s="4" t="inlineStr">
        <is>
          <t>Preferred stock conversion ratio</t>
        </is>
      </c>
      <c r="E31" s="6" t="n">
        <v>1</v>
      </c>
    </row>
    <row r="32">
      <c r="A32" s="4" t="inlineStr">
        <is>
          <t>Q S I Operations Inc | Series B Convertible Preferred Stock</t>
        </is>
      </c>
    </row>
    <row r="33">
      <c r="A33" s="3" t="inlineStr">
        <is>
          <t>Temporary Equity [Line Items]</t>
        </is>
      </c>
    </row>
    <row r="34">
      <c r="A34" s="4" t="inlineStr">
        <is>
          <t>Issuance Price per share | $ / shares</t>
        </is>
      </c>
      <c r="B34" s="8" t="n">
        <v>0.8</v>
      </c>
      <c r="E34" s="8" t="n">
        <v>0.8</v>
      </c>
      <c r="F34" s="8" t="n">
        <v>0.8</v>
      </c>
    </row>
    <row r="35">
      <c r="A35" s="4" t="inlineStr">
        <is>
          <t>Shares Authorized | shares</t>
        </is>
      </c>
      <c r="B35" s="6" t="n">
        <v>31250000</v>
      </c>
      <c r="D35" s="6" t="n">
        <v>31250000</v>
      </c>
      <c r="E35" s="6" t="n">
        <v>31250000</v>
      </c>
      <c r="F35" s="6" t="n">
        <v>31250000</v>
      </c>
    </row>
    <row r="36">
      <c r="A36" s="4" t="inlineStr">
        <is>
          <t>Shares Issued | shares</t>
        </is>
      </c>
      <c r="B36" s="6" t="n">
        <v>31250000</v>
      </c>
      <c r="D36" s="6" t="n">
        <v>31250000</v>
      </c>
      <c r="E36" s="6" t="n">
        <v>31250000</v>
      </c>
      <c r="F36" s="6" t="n">
        <v>31250000</v>
      </c>
    </row>
    <row r="37">
      <c r="A37" s="4" t="inlineStr">
        <is>
          <t>Shares Outstanding | shares</t>
        </is>
      </c>
      <c r="B37" s="6" t="n">
        <v>31250000</v>
      </c>
      <c r="D37" s="6" t="n">
        <v>31250000</v>
      </c>
      <c r="E37" s="6" t="n">
        <v>31250000</v>
      </c>
      <c r="F37" s="6" t="n">
        <v>31250000</v>
      </c>
    </row>
    <row r="38">
      <c r="A38" s="4" t="inlineStr">
        <is>
          <t>Total Proceeds or Exchange Value | $</t>
        </is>
      </c>
      <c r="B38" s="5" t="n">
        <v>25000000</v>
      </c>
      <c r="E38" s="5" t="n">
        <v>25000000</v>
      </c>
      <c r="F38" s="5" t="n">
        <v>25000000</v>
      </c>
    </row>
    <row r="39">
      <c r="A39" s="4" t="inlineStr">
        <is>
          <t>Class A common stock subject to possible redemption, 9,208,333 and 10,248,923 shares at March 31, 2021 and December 31, 2020 at $10.00 per share, respectively | $</t>
        </is>
      </c>
      <c r="B39" s="5" t="n">
        <v>25000000</v>
      </c>
      <c r="D39" s="5" t="n">
        <v>25000000</v>
      </c>
      <c r="E39" s="5" t="n">
        <v>25000000</v>
      </c>
      <c r="F39" s="5" t="n">
        <v>25000000</v>
      </c>
    </row>
    <row r="40">
      <c r="A40" s="4" t="inlineStr">
        <is>
          <t>Initial Liquidation Price per share | $ / shares</t>
        </is>
      </c>
      <c r="B40" s="8" t="n">
        <v>0.8</v>
      </c>
      <c r="D40" s="8" t="n">
        <v>0.8</v>
      </c>
      <c r="E40" s="8" t="n">
        <v>0.8</v>
      </c>
      <c r="F40" s="8" t="n">
        <v>0.8</v>
      </c>
    </row>
    <row r="41">
      <c r="A41" s="4" t="inlineStr">
        <is>
          <t>Q S I Operations Inc | Series C Convertible Preferred Stock</t>
        </is>
      </c>
    </row>
    <row r="42">
      <c r="A42" s="3" t="inlineStr">
        <is>
          <t>Temporary Equity [Line Items]</t>
        </is>
      </c>
    </row>
    <row r="43">
      <c r="A43" s="4" t="inlineStr">
        <is>
          <t>Issuance Price per share | $ / shares</t>
        </is>
      </c>
      <c r="B43" s="8" t="n">
        <v>4.61</v>
      </c>
      <c r="E43" s="8" t="n">
        <v>4.61</v>
      </c>
      <c r="F43" s="8" t="n">
        <v>4.61</v>
      </c>
    </row>
    <row r="44">
      <c r="A44" s="4" t="inlineStr">
        <is>
          <t>Shares Authorized | shares</t>
        </is>
      </c>
      <c r="B44" s="6" t="n">
        <v>8164323</v>
      </c>
      <c r="D44" s="6" t="n">
        <v>8164323</v>
      </c>
      <c r="E44" s="6" t="n">
        <v>8164323</v>
      </c>
      <c r="F44" s="6" t="n">
        <v>8164323</v>
      </c>
    </row>
    <row r="45">
      <c r="A45" s="4" t="inlineStr">
        <is>
          <t>Shares Issued | shares</t>
        </is>
      </c>
      <c r="B45" s="6" t="n">
        <v>8164323</v>
      </c>
      <c r="D45" s="6" t="n">
        <v>8164323</v>
      </c>
      <c r="E45" s="6" t="n">
        <v>8164323</v>
      </c>
      <c r="F45" s="6" t="n">
        <v>8164323</v>
      </c>
    </row>
    <row r="46">
      <c r="A46" s="4" t="inlineStr">
        <is>
          <t>Shares Outstanding | shares</t>
        </is>
      </c>
      <c r="B46" s="6" t="n">
        <v>8164323</v>
      </c>
      <c r="D46" s="6" t="n">
        <v>8164323</v>
      </c>
      <c r="E46" s="6" t="n">
        <v>8164323</v>
      </c>
      <c r="F46" s="6" t="n">
        <v>8164323</v>
      </c>
    </row>
    <row r="47">
      <c r="A47" s="4" t="inlineStr">
        <is>
          <t>Total Proceeds or Exchange Value | $</t>
        </is>
      </c>
      <c r="B47" s="5" t="n">
        <v>37638000</v>
      </c>
      <c r="E47" s="5" t="n">
        <v>37638000</v>
      </c>
      <c r="F47" s="5" t="n">
        <v>37638000</v>
      </c>
    </row>
    <row r="48">
      <c r="A48" s="4" t="inlineStr">
        <is>
          <t>Issuance Costs | $</t>
        </is>
      </c>
      <c r="B48" s="6" t="n">
        <v>328000</v>
      </c>
      <c r="E48" s="6" t="n">
        <v>328000</v>
      </c>
      <c r="F48" s="6" t="n">
        <v>328000</v>
      </c>
    </row>
    <row r="49">
      <c r="A49" s="4" t="inlineStr">
        <is>
          <t>Class A common stock subject to possible redemption, 9,208,333 and 10,248,923 shares at March 31, 2021 and December 31, 2020 at $10.00 per share, respectively | $</t>
        </is>
      </c>
      <c r="B49" s="5" t="n">
        <v>37310000</v>
      </c>
      <c r="D49" s="5" t="n">
        <v>37310000</v>
      </c>
      <c r="E49" s="5" t="n">
        <v>37310000</v>
      </c>
      <c r="F49" s="5" t="n">
        <v>37310000</v>
      </c>
    </row>
    <row r="50">
      <c r="A50" s="4" t="inlineStr">
        <is>
          <t>Initial Liquidation Price per share | $ / shares</t>
        </is>
      </c>
      <c r="B50" s="8" t="n">
        <v>4.61</v>
      </c>
      <c r="D50" s="8" t="n">
        <v>4.61</v>
      </c>
      <c r="E50" s="8" t="n">
        <v>4.61</v>
      </c>
      <c r="F50" s="8" t="n">
        <v>4.61</v>
      </c>
    </row>
    <row r="51">
      <c r="A51" s="4" t="inlineStr">
        <is>
          <t>Q S I Operations Inc | Series D Convertible Preferred Stock</t>
        </is>
      </c>
    </row>
    <row r="52">
      <c r="A52" s="3" t="inlineStr">
        <is>
          <t>Temporary Equity [Line Items]</t>
        </is>
      </c>
    </row>
    <row r="53">
      <c r="A53" s="4" t="inlineStr">
        <is>
          <t>Issuance Price per share | $ / shares</t>
        </is>
      </c>
      <c r="B53" s="8" t="n">
        <v>4.71</v>
      </c>
      <c r="E53" s="8" t="n">
        <v>4.71</v>
      </c>
      <c r="F53" s="8" t="n">
        <v>4.71</v>
      </c>
    </row>
    <row r="54">
      <c r="A54" s="4" t="inlineStr">
        <is>
          <t>Shares Authorized | shares</t>
        </is>
      </c>
      <c r="B54" s="6" t="n">
        <v>12738853</v>
      </c>
      <c r="D54" s="6" t="n">
        <v>12738853</v>
      </c>
      <c r="E54" s="6" t="n">
        <v>12738853</v>
      </c>
      <c r="F54" s="6" t="n">
        <v>12738853</v>
      </c>
    </row>
    <row r="55">
      <c r="A55" s="4" t="inlineStr">
        <is>
          <t>Shares Issued | shares</t>
        </is>
      </c>
      <c r="B55" s="6" t="n">
        <v>12738853</v>
      </c>
      <c r="D55" s="6" t="n">
        <v>12738853</v>
      </c>
      <c r="E55" s="6" t="n">
        <v>12738853</v>
      </c>
      <c r="F55" s="6" t="n">
        <v>12738853</v>
      </c>
    </row>
    <row r="56">
      <c r="A56" s="4" t="inlineStr">
        <is>
          <t>Shares Outstanding | shares</t>
        </is>
      </c>
      <c r="B56" s="6" t="n">
        <v>12738853</v>
      </c>
      <c r="D56" s="6" t="n">
        <v>12738853</v>
      </c>
      <c r="E56" s="6" t="n">
        <v>12738853</v>
      </c>
      <c r="F56" s="6" t="n">
        <v>12738853</v>
      </c>
    </row>
    <row r="57">
      <c r="A57" s="4" t="inlineStr">
        <is>
          <t>Total Proceeds or Exchange Value | $</t>
        </is>
      </c>
      <c r="B57" s="5" t="n">
        <v>60000000</v>
      </c>
      <c r="E57" s="5" t="n">
        <v>60000000</v>
      </c>
      <c r="F57" s="5" t="n">
        <v>60000000</v>
      </c>
    </row>
    <row r="58">
      <c r="A58" s="4" t="inlineStr">
        <is>
          <t>Issuance Costs | $</t>
        </is>
      </c>
      <c r="B58" s="6" t="n">
        <v>414000</v>
      </c>
      <c r="E58" s="6" t="n">
        <v>414000</v>
      </c>
      <c r="F58" s="6" t="n">
        <v>414000</v>
      </c>
    </row>
    <row r="59">
      <c r="A59" s="4" t="inlineStr">
        <is>
          <t>Class A common stock subject to possible redemption, 9,208,333 and 10,248,923 shares at March 31, 2021 and December 31, 2020 at $10.00 per share, respectively | $</t>
        </is>
      </c>
      <c r="B59" s="5" t="n">
        <v>59586000</v>
      </c>
      <c r="D59" s="5" t="n">
        <v>59586000</v>
      </c>
      <c r="E59" s="5" t="n">
        <v>59586000</v>
      </c>
      <c r="F59" s="5" t="n">
        <v>59586000</v>
      </c>
    </row>
    <row r="60">
      <c r="A60" s="4" t="inlineStr">
        <is>
          <t>Initial Liquidation Price per share | $ / shares</t>
        </is>
      </c>
      <c r="B60" s="8" t="n">
        <v>4.71</v>
      </c>
      <c r="D60" s="8" t="n">
        <v>4.71</v>
      </c>
      <c r="E60" s="8" t="n">
        <v>4.71</v>
      </c>
      <c r="F60" s="8" t="n">
        <v>4.71</v>
      </c>
    </row>
    <row r="61">
      <c r="A61" s="4" t="inlineStr">
        <is>
          <t>Q S I Operations Inc | Series E Convertible Preferred Stock</t>
        </is>
      </c>
    </row>
    <row r="62">
      <c r="A62" s="3" t="inlineStr">
        <is>
          <t>Temporary Equity [Line Items]</t>
        </is>
      </c>
    </row>
    <row r="63">
      <c r="A63" s="4" t="inlineStr">
        <is>
          <t>Issuance Price per share | $ / shares</t>
        </is>
      </c>
      <c r="B63" s="8" t="n">
        <v>5.36</v>
      </c>
      <c r="E63" s="8" t="n">
        <v>5.36</v>
      </c>
      <c r="F63" s="8" t="n">
        <v>5.36</v>
      </c>
    </row>
    <row r="64">
      <c r="A64" s="4" t="inlineStr">
        <is>
          <t>Shares Authorized | shares</t>
        </is>
      </c>
      <c r="B64" s="6" t="n">
        <v>14925373</v>
      </c>
      <c r="D64" s="6" t="n">
        <v>14925373</v>
      </c>
      <c r="E64" s="6" t="n">
        <v>14925373</v>
      </c>
      <c r="F64" s="6" t="n">
        <v>7233604</v>
      </c>
    </row>
    <row r="65">
      <c r="A65" s="4" t="inlineStr">
        <is>
          <t>Shares Issued | shares</t>
        </is>
      </c>
      <c r="B65" s="6" t="n">
        <v>13636092</v>
      </c>
      <c r="D65" s="6" t="n">
        <v>13636092</v>
      </c>
      <c r="E65" s="6" t="n">
        <v>13636092</v>
      </c>
      <c r="F65" s="6" t="n">
        <v>7048394</v>
      </c>
    </row>
    <row r="66">
      <c r="A66" s="4" t="inlineStr">
        <is>
          <t>Shares Outstanding | shares</t>
        </is>
      </c>
      <c r="B66" s="6" t="n">
        <v>13636092</v>
      </c>
      <c r="D66" s="6" t="n">
        <v>13636092</v>
      </c>
      <c r="E66" s="6" t="n">
        <v>13636092</v>
      </c>
      <c r="F66" s="6" t="n">
        <v>7048394</v>
      </c>
    </row>
    <row r="67">
      <c r="A67" s="4" t="inlineStr">
        <is>
          <t>Total Proceeds or Exchange Value | $</t>
        </is>
      </c>
      <c r="B67" s="5" t="n">
        <v>73089000</v>
      </c>
      <c r="E67" s="5" t="n">
        <v>73089000</v>
      </c>
      <c r="F67" s="5" t="n">
        <v>37779000</v>
      </c>
    </row>
    <row r="68">
      <c r="A68" s="4" t="inlineStr">
        <is>
          <t>Issuance Costs | $</t>
        </is>
      </c>
      <c r="B68" s="6" t="n">
        <v>175000</v>
      </c>
      <c r="E68" s="6" t="n">
        <v>171000</v>
      </c>
      <c r="F68" s="6" t="n">
        <v>120000</v>
      </c>
    </row>
    <row r="69">
      <c r="A69" s="4" t="inlineStr">
        <is>
          <t>Class A common stock subject to possible redemption, 9,208,333 and 10,248,923 shares at March 31, 2021 and December 31, 2020 at $10.00 per share, respectively | $</t>
        </is>
      </c>
      <c r="B69" s="5" t="n">
        <v>72914000</v>
      </c>
      <c r="D69" s="5" t="n">
        <v>72918000</v>
      </c>
      <c r="E69" s="5" t="n">
        <v>72918000</v>
      </c>
      <c r="F69" s="5" t="n">
        <v>37659000</v>
      </c>
    </row>
    <row r="70">
      <c r="A70" s="4" t="inlineStr">
        <is>
          <t>Initial Liquidation Price per share | $ / shares</t>
        </is>
      </c>
      <c r="B70" s="8" t="n">
        <v>5.36</v>
      </c>
      <c r="D70" s="8" t="n">
        <v>5.36</v>
      </c>
      <c r="E70" s="8" t="n">
        <v>5.36</v>
      </c>
      <c r="F70" s="8" t="n">
        <v>5.36</v>
      </c>
    </row>
    <row r="71">
      <c r="A71" s="4" t="inlineStr">
        <is>
          <t>Q S I Operations Inc | Series B Through E Convertible Preferred stock</t>
        </is>
      </c>
    </row>
    <row r="72">
      <c r="A72" s="3" t="inlineStr">
        <is>
          <t>Temporary Equity [Line Items]</t>
        </is>
      </c>
    </row>
    <row r="73">
      <c r="A73" s="4" t="inlineStr">
        <is>
          <t>Number of votes per share of common stock into which preferred stock convertible | Vote</t>
        </is>
      </c>
      <c r="E73" s="6" t="n">
        <v>1</v>
      </c>
    </row>
    <row r="74">
      <c r="A74" s="4" t="inlineStr">
        <is>
          <t>Preferred stock conversion ratio</t>
        </is>
      </c>
      <c r="E74" s="6" t="n">
        <v>1</v>
      </c>
    </row>
  </sheetData>
  <mergeCells count="3">
    <mergeCell ref="A1:A2"/>
    <mergeCell ref="B1:C1"/>
    <mergeCell ref="E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34" customWidth="1" min="2" max="2"/>
    <col width="34" customWidth="1" min="3" max="3"/>
    <col width="20" customWidth="1" min="4" max="4"/>
    <col width="20" customWidth="1" min="5" max="5"/>
    <col width="20" customWidth="1" min="6" max="6"/>
  </cols>
  <sheetData>
    <row r="1">
      <c r="A1" s="1" t="inlineStr">
        <is>
          <t>STOCKHOLDERS' DEFICIT (Details) - Q S I Operations Inc</t>
        </is>
      </c>
      <c r="B1" s="2" t="inlineStr">
        <is>
          <t>12 Months Ended</t>
        </is>
      </c>
    </row>
    <row r="2">
      <c r="B2" s="2" t="inlineStr">
        <is>
          <t>Dec. 31, 2020Vote$ / sharesshares</t>
        </is>
      </c>
      <c r="C2" s="2" t="inlineStr">
        <is>
          <t>Dec. 31, 2019Vote$ / sharesshares</t>
        </is>
      </c>
      <c r="D2" s="2" t="inlineStr">
        <is>
          <t>Mar. 31, 2021shares</t>
        </is>
      </c>
      <c r="E2" s="2" t="inlineStr">
        <is>
          <t>Mar. 31, 2020shares</t>
        </is>
      </c>
      <c r="F2" s="2" t="inlineStr">
        <is>
          <t>Dec. 31, 2018shares</t>
        </is>
      </c>
    </row>
    <row r="3">
      <c r="A3" s="4" t="inlineStr">
        <is>
          <t>Common Stock</t>
        </is>
      </c>
    </row>
    <row r="4">
      <c r="A4" s="3" t="inlineStr">
        <is>
          <t>Class of Stock [Line Items]</t>
        </is>
      </c>
    </row>
    <row r="5">
      <c r="A5" s="4" t="inlineStr">
        <is>
          <t>Common Stock, Shares Authorized</t>
        </is>
      </c>
      <c r="B5" s="6" t="n">
        <v>90000000</v>
      </c>
      <c r="C5" s="6" t="n">
        <v>80000000</v>
      </c>
    </row>
    <row r="6">
      <c r="A6" s="4" t="inlineStr">
        <is>
          <t>Common stock, par value | $ / shares</t>
        </is>
      </c>
      <c r="B6" s="7" t="n">
        <v>0.0001</v>
      </c>
      <c r="C6" s="7" t="n">
        <v>0.0001</v>
      </c>
    </row>
    <row r="7">
      <c r="A7" s="4" t="inlineStr">
        <is>
          <t>Common Stock, Shares, Outstanding</t>
        </is>
      </c>
      <c r="B7" s="6" t="n">
        <v>6743933</v>
      </c>
      <c r="C7" s="6" t="n">
        <v>6599878</v>
      </c>
      <c r="D7" s="6" t="n">
        <v>7472757</v>
      </c>
      <c r="E7" s="6" t="n">
        <v>6709967</v>
      </c>
      <c r="F7" s="6" t="n">
        <v>6328881</v>
      </c>
    </row>
    <row r="8">
      <c r="A8" s="4" t="inlineStr">
        <is>
          <t>Number of votes per share | Vote</t>
        </is>
      </c>
      <c r="B8" s="6" t="n">
        <v>1</v>
      </c>
      <c r="C8" s="6" t="n">
        <v>1</v>
      </c>
    </row>
    <row r="9">
      <c r="A9" s="4" t="inlineStr">
        <is>
          <t>Special-voting common stock</t>
        </is>
      </c>
    </row>
    <row r="10">
      <c r="A10" s="3" t="inlineStr">
        <is>
          <t>Class of Stock [Line Items]</t>
        </is>
      </c>
    </row>
    <row r="11">
      <c r="A11" s="4" t="inlineStr">
        <is>
          <t>Common Stock, Shares Authorized</t>
        </is>
      </c>
      <c r="B11" s="6" t="n">
        <v>25000000</v>
      </c>
      <c r="C11" s="6" t="n">
        <v>25000000</v>
      </c>
    </row>
    <row r="12">
      <c r="A12" s="4" t="inlineStr">
        <is>
          <t>Common stock, par value | $ / shares</t>
        </is>
      </c>
      <c r="B12" s="7" t="n">
        <v>0.0001</v>
      </c>
      <c r="C12" s="7" t="n">
        <v>0.0001</v>
      </c>
    </row>
    <row r="13">
      <c r="A13" s="4" t="inlineStr">
        <is>
          <t>Common Stock, Shares, Issued</t>
        </is>
      </c>
      <c r="B13" s="6" t="n">
        <v>0</v>
      </c>
      <c r="C13" s="6" t="n">
        <v>0</v>
      </c>
    </row>
    <row r="14">
      <c r="A14" s="4" t="inlineStr">
        <is>
          <t>Common Stock, Shares, Outstanding</t>
        </is>
      </c>
      <c r="B14" s="6" t="n">
        <v>0</v>
      </c>
      <c r="C14" s="6" t="n">
        <v>0</v>
      </c>
    </row>
    <row r="15">
      <c r="A15" s="4" t="inlineStr">
        <is>
          <t>Number of votes per share | Vote</t>
        </is>
      </c>
      <c r="B15" s="6" t="n">
        <v>10</v>
      </c>
      <c r="C15" s="6" t="n">
        <v>1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7 Months Ended</t>
        </is>
      </c>
    </row>
    <row r="2">
      <c r="B2" s="2" t="inlineStr">
        <is>
          <t>Mar. 31,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405,000 Private Placement Units at a price of $10.00 per Private Placement Unit, for an aggregate purchase price of $4,050,000. Each Private Placement Unit consists of one share of Class A common stock (“Private Placement Share” or, collectively, “Private Placement Shares”) and one-third of one warrant (each, a “Private Placement Warrant”). Each whole Private Placement Warrant is exercisable to purchase one share of Class A common stock at a price of $11.50 per share, subject to adjustment. A portion of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expire worthless.</t>
        </is>
      </c>
      <c r="C4" s="4" t="inlineStr">
        <is>
          <t>NOTE 5. PRIVATE PLACEMENT
Simultaneously with the closing of the Initial Public Offering, the Sponsor purchased an aggregate of 405,000 Private Placement Units at a price of $10.00 per Private Placement Unit, for an aggregate purchase price of $4,050,000. Each Private Placement Unit consists of one share of Class A common stock (“Private Placement Share” or, collectively, “Private Placement Shares”) and one-third of one warrant (each, a “Private Placement Warrant”). Each whole Private Placement Warrant is exercisable to purchase one share of Class A common stock at a price of $11.50 per share, subject to adjustment. A portion of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expire worthl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EQUITY INCENTIVE PLAN - Additional Information (Details) - Q S I Operations Inc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Nov. 30, 2020</t>
        </is>
      </c>
      <c r="G2" s="2" t="inlineStr">
        <is>
          <t>Aug. 31, 2019</t>
        </is>
      </c>
      <c r="H2" s="2" t="inlineStr">
        <is>
          <t>Jan. 01, 2019</t>
        </is>
      </c>
    </row>
    <row r="3">
      <c r="A3" s="3" t="inlineStr">
        <is>
          <t>Share-based Compensation Arrangement by Share-based Payment Award [Line Items]</t>
        </is>
      </c>
    </row>
    <row r="4">
      <c r="A4" s="4" t="inlineStr">
        <is>
          <t>Granted</t>
        </is>
      </c>
      <c r="B4" s="6" t="n">
        <v>5610752</v>
      </c>
    </row>
    <row r="5">
      <c r="A5" s="4" t="inlineStr">
        <is>
          <t>Compensation expense</t>
        </is>
      </c>
      <c r="B5" s="5" t="n">
        <v>457000</v>
      </c>
      <c r="C5" s="5" t="n">
        <v>642000</v>
      </c>
      <c r="D5" s="5" t="n">
        <v>1924000</v>
      </c>
      <c r="E5" s="5" t="n">
        <v>2715000</v>
      </c>
    </row>
    <row r="6">
      <c r="A6" s="4" t="inlineStr">
        <is>
          <t>Proceeds from exercise of stock options</t>
        </is>
      </c>
      <c r="B6" s="5" t="n">
        <v>999000</v>
      </c>
      <c r="C6" s="5" t="n">
        <v>18000</v>
      </c>
      <c r="D6" s="6" t="n">
        <v>63000</v>
      </c>
      <c r="E6" s="6" t="n">
        <v>116000</v>
      </c>
    </row>
    <row r="7">
      <c r="A7" s="4" t="inlineStr">
        <is>
          <t>Total intrinsic value of stock options exercised</t>
        </is>
      </c>
      <c r="D7" s="5" t="n">
        <v>323000</v>
      </c>
      <c r="E7" s="5" t="n">
        <v>554000</v>
      </c>
    </row>
    <row r="8">
      <c r="A8" s="4" t="inlineStr">
        <is>
          <t>Weighted- average grant date fair value of options granted</t>
        </is>
      </c>
      <c r="B8" s="8" t="n">
        <v>6.53</v>
      </c>
      <c r="D8" s="8" t="n">
        <v>1.43</v>
      </c>
      <c r="E8" s="8" t="n">
        <v>1.57</v>
      </c>
    </row>
    <row r="9">
      <c r="A9" s="4" t="inlineStr">
        <is>
          <t>Total unrecognized stock-based compensation expense</t>
        </is>
      </c>
      <c r="D9" s="5" t="n">
        <v>2912000</v>
      </c>
    </row>
    <row r="10">
      <c r="A10" s="4" t="inlineStr">
        <is>
          <t>Total unrecognized stock-based compensation expense recognized over remaining weighted average vesting period</t>
        </is>
      </c>
      <c r="D10" s="4" t="inlineStr">
        <is>
          <t>2 years 2 months 12 days</t>
        </is>
      </c>
    </row>
    <row r="11">
      <c r="A11" s="4" t="inlineStr">
        <is>
          <t>Equity volatility</t>
        </is>
      </c>
      <c r="D11" s="4" t="inlineStr">
        <is>
          <t>70.00%</t>
        </is>
      </c>
      <c r="E11" s="4" t="inlineStr">
        <is>
          <t>70.00%</t>
        </is>
      </c>
    </row>
    <row r="12">
      <c r="A12" s="3" t="inlineStr">
        <is>
          <t>Number of Shares of Restricted Stock</t>
        </is>
      </c>
    </row>
    <row r="13">
      <c r="A13" s="4" t="inlineStr">
        <is>
          <t>Outstanding non-vested restricted stock at March 31, 2021</t>
        </is>
      </c>
      <c r="B13" s="6" t="n">
        <v>5610752</v>
      </c>
    </row>
    <row r="14">
      <c r="A14" s="3" t="inlineStr">
        <is>
          <t>Weighted Average Grant-Date Fair Value</t>
        </is>
      </c>
    </row>
    <row r="15">
      <c r="A15" s="4" t="inlineStr">
        <is>
          <t>Outstanding non-vested restricted stock at December 31, 2020</t>
        </is>
      </c>
      <c r="B15" s="5" t="n">
        <v>0</v>
      </c>
    </row>
    <row r="16">
      <c r="A16" s="4" t="inlineStr">
        <is>
          <t>Outstanding non-vested restricted stock at March 31, 2021</t>
        </is>
      </c>
      <c r="B16" s="8" t="n">
        <v>6.53</v>
      </c>
      <c r="D16" s="5" t="n">
        <v>0</v>
      </c>
    </row>
    <row r="17">
      <c r="A17" s="4" t="inlineStr">
        <is>
          <t>2013 Employee, Director and Consultant Equity Incentive Plan</t>
        </is>
      </c>
    </row>
    <row r="18">
      <c r="A18" s="3" t="inlineStr">
        <is>
          <t>Share-based Compensation Arrangement by Share-based Payment Award [Line Items]</t>
        </is>
      </c>
    </row>
    <row r="19">
      <c r="A19" s="4" t="inlineStr">
        <is>
          <t>Shares of Common Stock were reserved for issuance</t>
        </is>
      </c>
      <c r="D19" s="6" t="n">
        <v>5990137</v>
      </c>
      <c r="F19" s="6" t="n">
        <v>22000000</v>
      </c>
      <c r="G19" s="6" t="n">
        <v>19000000</v>
      </c>
      <c r="H19" s="6" t="n">
        <v>16700000</v>
      </c>
    </row>
    <row r="20">
      <c r="A20" s="4" t="inlineStr">
        <is>
          <t>Granted</t>
        </is>
      </c>
      <c r="B20" s="6" t="n">
        <v>1286250</v>
      </c>
      <c r="D20" s="6" t="n">
        <v>790433</v>
      </c>
      <c r="E20" s="6" t="n">
        <v>3196721</v>
      </c>
    </row>
    <row r="21">
      <c r="A21" s="4" t="inlineStr">
        <is>
          <t>Option awards subject to certain performance conditions</t>
        </is>
      </c>
    </row>
    <row r="22">
      <c r="A22" s="3" t="inlineStr">
        <is>
          <t>Share-based Compensation Arrangement by Share-based Payment Award [Line Items]</t>
        </is>
      </c>
    </row>
    <row r="23">
      <c r="A23" s="4" t="inlineStr">
        <is>
          <t>Compensation expense</t>
        </is>
      </c>
      <c r="E23" s="5" t="n">
        <v>295000</v>
      </c>
    </row>
    <row r="24">
      <c r="A24" s="4" t="inlineStr">
        <is>
          <t>Granted</t>
        </is>
      </c>
      <c r="D24" s="6" t="n">
        <v>75000</v>
      </c>
      <c r="E24" s="6" t="n">
        <v>600000</v>
      </c>
    </row>
    <row r="25">
      <c r="A25" s="4" t="inlineStr">
        <is>
          <t>Option awards subject to single performance-based condition</t>
        </is>
      </c>
    </row>
    <row r="26">
      <c r="A26" s="3" t="inlineStr">
        <is>
          <t>Share-based Compensation Arrangement by Share-based Payment Award [Line Items]</t>
        </is>
      </c>
    </row>
    <row r="27">
      <c r="A27" s="4" t="inlineStr">
        <is>
          <t>Granted</t>
        </is>
      </c>
      <c r="E27" s="6" t="n">
        <v>257000</v>
      </c>
    </row>
    <row r="28">
      <c r="A28" s="4" t="inlineStr">
        <is>
          <t>Restricted Stock [Member] | 2013 Employee, Director and Consultant Equity Incentive Plan</t>
        </is>
      </c>
    </row>
    <row r="29">
      <c r="A29" s="3" t="inlineStr">
        <is>
          <t>Share-based Compensation Arrangement by Share-based Payment Award [Line Items]</t>
        </is>
      </c>
    </row>
    <row r="30">
      <c r="A30" s="4" t="inlineStr">
        <is>
          <t>Granted</t>
        </is>
      </c>
      <c r="B30" s="6" t="n">
        <v>5041752</v>
      </c>
      <c r="D30" s="6" t="n">
        <v>0</v>
      </c>
      <c r="E30" s="6" t="n">
        <v>0</v>
      </c>
    </row>
    <row r="31">
      <c r="A31" s="4" t="inlineStr">
        <is>
          <t>Compensation expense</t>
        </is>
      </c>
      <c r="D31" s="5" t="n">
        <v>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6" customWidth="1" min="5" max="5"/>
  </cols>
  <sheetData>
    <row r="1">
      <c r="A1" s="1" t="inlineStr">
        <is>
          <t>EQUITY INCENTIVE PLAN - Stock option activity (Details) - Q S I Operations Inc - 2013 Employee, Director and Consultant Equity Incentive Plan - USD ($) $ / shares in Units,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Number of Options</t>
        </is>
      </c>
    </row>
    <row r="4">
      <c r="A4" s="4" t="inlineStr">
        <is>
          <t>Outstanding at December 31, 2020</t>
        </is>
      </c>
      <c r="B4" s="6" t="n">
        <v>9240930</v>
      </c>
      <c r="C4" s="6" t="n">
        <v>9893757</v>
      </c>
      <c r="D4" s="6" t="n">
        <v>7781967</v>
      </c>
    </row>
    <row r="5">
      <c r="A5" s="4" t="inlineStr">
        <is>
          <t>Granted</t>
        </is>
      </c>
      <c r="B5" s="6" t="n">
        <v>1286250</v>
      </c>
      <c r="C5" s="6" t="n">
        <v>790433</v>
      </c>
      <c r="D5" s="6" t="n">
        <v>3196721</v>
      </c>
    </row>
    <row r="6">
      <c r="A6" s="4" t="inlineStr">
        <is>
          <t>Exercised</t>
        </is>
      </c>
      <c r="B6" s="6" t="n">
        <v>-728824</v>
      </c>
      <c r="C6" s="6" t="n">
        <v>-144055</v>
      </c>
      <c r="D6" s="6" t="n">
        <v>-270997</v>
      </c>
    </row>
    <row r="7">
      <c r="A7" s="4" t="inlineStr">
        <is>
          <t>Forfeited</t>
        </is>
      </c>
      <c r="C7" s="6" t="n">
        <v>-1299205</v>
      </c>
      <c r="D7" s="6" t="n">
        <v>-813934</v>
      </c>
    </row>
    <row r="8">
      <c r="A8" s="4" t="inlineStr">
        <is>
          <t>Outstanding at March 31, 2021</t>
        </is>
      </c>
      <c r="B8" s="6" t="n">
        <v>9798356</v>
      </c>
      <c r="C8" s="6" t="n">
        <v>9240930</v>
      </c>
      <c r="D8" s="6" t="n">
        <v>9893757</v>
      </c>
      <c r="E8" s="6" t="n">
        <v>7781967</v>
      </c>
    </row>
    <row r="9">
      <c r="A9" s="4" t="inlineStr">
        <is>
          <t>Options exercisable at December 31</t>
        </is>
      </c>
      <c r="B9" s="6" t="n">
        <v>6496490</v>
      </c>
      <c r="C9" s="6" t="n">
        <v>6954472</v>
      </c>
      <c r="D9" s="6" t="n">
        <v>5810260</v>
      </c>
    </row>
    <row r="10">
      <c r="A10" s="4" t="inlineStr">
        <is>
          <t>Vested and expected to vest at December 31</t>
        </is>
      </c>
      <c r="B10" s="6" t="n">
        <v>9516206</v>
      </c>
      <c r="C10" s="6" t="n">
        <v>9045548</v>
      </c>
      <c r="D10" s="6" t="n">
        <v>9657854</v>
      </c>
    </row>
    <row r="11">
      <c r="A11" s="3" t="inlineStr">
        <is>
          <t>Weighted Average Exercise Price</t>
        </is>
      </c>
    </row>
    <row r="12">
      <c r="A12" s="4" t="inlineStr">
        <is>
          <t>Outstanding at December 31, 2020</t>
        </is>
      </c>
      <c r="B12" s="8" t="n">
        <v>1.89</v>
      </c>
      <c r="C12" s="8" t="n">
        <v>1.88</v>
      </c>
      <c r="D12" s="8" t="n">
        <v>1.61</v>
      </c>
    </row>
    <row r="13">
      <c r="A13" s="4" t="inlineStr">
        <is>
          <t>Granted</t>
        </is>
      </c>
      <c r="B13" s="10" t="n">
        <v>6.8</v>
      </c>
      <c r="C13" s="10" t="n">
        <v>2.31</v>
      </c>
      <c r="D13" s="10" t="n">
        <v>2.41</v>
      </c>
    </row>
    <row r="14">
      <c r="A14" s="4" t="inlineStr">
        <is>
          <t>Exercised</t>
        </is>
      </c>
      <c r="B14" s="10" t="n">
        <v>1.37</v>
      </c>
      <c r="C14" s="10" t="n">
        <v>0.44</v>
      </c>
      <c r="D14" s="10" t="n">
        <v>0.43</v>
      </c>
    </row>
    <row r="15">
      <c r="A15" s="4" t="inlineStr">
        <is>
          <t>Forfeited</t>
        </is>
      </c>
      <c r="C15" s="10" t="n">
        <v>2.19</v>
      </c>
      <c r="D15" s="10" t="n">
        <v>1.92</v>
      </c>
    </row>
    <row r="16">
      <c r="A16" s="4" t="inlineStr">
        <is>
          <t>Outstanding at March 31, 2021</t>
        </is>
      </c>
      <c r="B16" s="10" t="n">
        <v>2.57</v>
      </c>
      <c r="C16" s="10" t="n">
        <v>1.89</v>
      </c>
      <c r="D16" s="10" t="n">
        <v>1.88</v>
      </c>
      <c r="E16" s="8" t="n">
        <v>1.61</v>
      </c>
    </row>
    <row r="17">
      <c r="A17" s="4" t="inlineStr">
        <is>
          <t>Options exercisable at December 31</t>
        </is>
      </c>
      <c r="B17" s="10" t="n">
        <v>1.82</v>
      </c>
      <c r="C17" s="10" t="n">
        <v>1.76</v>
      </c>
      <c r="D17" s="10" t="n">
        <v>1.59</v>
      </c>
    </row>
    <row r="18">
      <c r="A18" s="4" t="inlineStr">
        <is>
          <t>Vested and expected to vest at December 31</t>
        </is>
      </c>
      <c r="B18" s="8" t="n">
        <v>2.53</v>
      </c>
      <c r="C18" s="8" t="n">
        <v>1.88</v>
      </c>
      <c r="D18" s="8" t="n">
        <v>1.87</v>
      </c>
    </row>
    <row r="19">
      <c r="A19" s="3" t="inlineStr">
        <is>
          <t>Weighted Average Remaining Contractual Term</t>
        </is>
      </c>
    </row>
    <row r="20">
      <c r="A20" s="4" t="inlineStr">
        <is>
          <t>Outstanding</t>
        </is>
      </c>
      <c r="B20" s="4" t="inlineStr">
        <is>
          <t>7 years 1 month 28 days</t>
        </is>
      </c>
      <c r="C20" s="4" t="inlineStr">
        <is>
          <t>6 years 9 months 7 days</t>
        </is>
      </c>
      <c r="D20" s="4" t="inlineStr">
        <is>
          <t>7 years 8 months 19 days</t>
        </is>
      </c>
      <c r="E20" s="4" t="inlineStr">
        <is>
          <t>7 years 10 months 17 days</t>
        </is>
      </c>
    </row>
    <row r="21">
      <c r="A21" s="4" t="inlineStr">
        <is>
          <t>Options exercisable at December 31</t>
        </is>
      </c>
      <c r="B21" s="4" t="inlineStr">
        <is>
          <t>6 years 3 months</t>
        </is>
      </c>
      <c r="C21" s="4" t="inlineStr">
        <is>
          <t>6 years 2 months 12 days</t>
        </is>
      </c>
      <c r="D21" s="4" t="inlineStr">
        <is>
          <t>6 years 9 months 4 days</t>
        </is>
      </c>
    </row>
    <row r="22">
      <c r="A22" s="4" t="inlineStr">
        <is>
          <t>Vested and expected to vest at December 31</t>
        </is>
      </c>
      <c r="B22" s="4" t="inlineStr">
        <is>
          <t>7 years 1 month 10 days</t>
        </is>
      </c>
      <c r="C22" s="4" t="inlineStr">
        <is>
          <t>6 years 8 months 23 days</t>
        </is>
      </c>
      <c r="D22" s="4" t="inlineStr">
        <is>
          <t>7 years 9 months</t>
        </is>
      </c>
    </row>
    <row r="23">
      <c r="A23" s="3" t="inlineStr">
        <is>
          <t>Aggregate Intrinsic Value</t>
        </is>
      </c>
    </row>
    <row r="24">
      <c r="A24" s="4" t="inlineStr">
        <is>
          <t>Outstanding</t>
        </is>
      </c>
      <c r="B24" s="5" t="n">
        <v>41406</v>
      </c>
      <c r="C24" s="5" t="n">
        <v>4094</v>
      </c>
      <c r="D24" s="5" t="n">
        <v>5280</v>
      </c>
      <c r="E24" s="5" t="n">
        <v>7851</v>
      </c>
    </row>
    <row r="25">
      <c r="A25" s="4" t="inlineStr">
        <is>
          <t>Options exercisable at December 31</t>
        </is>
      </c>
      <c r="B25" s="6" t="n">
        <v>32326</v>
      </c>
      <c r="C25" s="6" t="n">
        <v>3945</v>
      </c>
      <c r="D25" s="6" t="n">
        <v>4788</v>
      </c>
    </row>
    <row r="26">
      <c r="A26" s="4" t="inlineStr">
        <is>
          <t>Vested and expected to vest at December 31</t>
        </is>
      </c>
      <c r="B26" s="5" t="n">
        <v>40630</v>
      </c>
      <c r="C26" s="5" t="n">
        <v>4082</v>
      </c>
      <c r="D26" s="5" t="n">
        <v>5251</v>
      </c>
    </row>
    <row r="27">
      <c r="A27" s="4" t="inlineStr">
        <is>
          <t>Option awards subject to certain service and performance conditions</t>
        </is>
      </c>
    </row>
    <row r="28">
      <c r="A28" s="3" t="inlineStr">
        <is>
          <t>Number of Options</t>
        </is>
      </c>
    </row>
    <row r="29">
      <c r="A29" s="4" t="inlineStr">
        <is>
          <t>Granted</t>
        </is>
      </c>
      <c r="B29" s="6" t="n">
        <v>1120000</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EQUITY INCENTIVE PLAN - Assumptions used to value option grants (Details) - Q S I Operations Inc</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dividend yield</t>
        </is>
      </c>
      <c r="B4" s="4" t="inlineStr">
        <is>
          <t>0.00%</t>
        </is>
      </c>
    </row>
    <row r="5">
      <c r="A5" s="4" t="inlineStr">
        <is>
          <t>Expected volatility</t>
        </is>
      </c>
      <c r="B5" s="4" t="inlineStr">
        <is>
          <t>70.00%</t>
        </is>
      </c>
    </row>
    <row r="6">
      <c r="A6" s="4" t="inlineStr">
        <is>
          <t>Option</t>
        </is>
      </c>
    </row>
    <row r="7">
      <c r="A7" s="3" t="inlineStr">
        <is>
          <t>Share-based Compensation Arrangement by Share-based Payment Award [Line Items]</t>
        </is>
      </c>
    </row>
    <row r="8">
      <c r="A8" s="4" t="inlineStr">
        <is>
          <t>Risk free interest rate, minimum</t>
        </is>
      </c>
      <c r="B8" s="4" t="inlineStr">
        <is>
          <t>0.30%</t>
        </is>
      </c>
    </row>
    <row r="9">
      <c r="A9" s="4" t="inlineStr">
        <is>
          <t>Risk free interest rate, maximum</t>
        </is>
      </c>
      <c r="B9" s="4" t="inlineStr">
        <is>
          <t>0.60%</t>
        </is>
      </c>
    </row>
    <row r="10">
      <c r="A10" s="4" t="inlineStr">
        <is>
          <t>Option | Minimum</t>
        </is>
      </c>
    </row>
    <row r="11">
      <c r="A11" s="3" t="inlineStr">
        <is>
          <t>Share-based Compensation Arrangement by Share-based Payment Award [Line Items]</t>
        </is>
      </c>
    </row>
    <row r="12">
      <c r="A12" s="4" t="inlineStr">
        <is>
          <t>Expected term</t>
        </is>
      </c>
      <c r="B12" s="4" t="inlineStr">
        <is>
          <t>5 years</t>
        </is>
      </c>
    </row>
    <row r="13">
      <c r="A13" s="4" t="inlineStr">
        <is>
          <t>Option | Maximum</t>
        </is>
      </c>
    </row>
    <row r="14">
      <c r="A14" s="3" t="inlineStr">
        <is>
          <t>Share-based Compensation Arrangement by Share-based Payment Award [Line Items]</t>
        </is>
      </c>
    </row>
    <row r="15">
      <c r="A15" s="4" t="inlineStr">
        <is>
          <t>Expected term</t>
        </is>
      </c>
      <c r="B15" s="4" t="inlineStr">
        <is>
          <t>6 years</t>
        </is>
      </c>
    </row>
    <row r="16">
      <c r="A16" s="4" t="inlineStr">
        <is>
          <t>Option | Employees</t>
        </is>
      </c>
    </row>
    <row r="17">
      <c r="A17" s="3" t="inlineStr">
        <is>
          <t>Share-based Compensation Arrangement by Share-based Payment Award [Line Items]</t>
        </is>
      </c>
    </row>
    <row r="18">
      <c r="A18" s="4" t="inlineStr">
        <is>
          <t>Risk free interest rate, minimum</t>
        </is>
      </c>
      <c r="C18" s="4" t="inlineStr">
        <is>
          <t>1.40%</t>
        </is>
      </c>
    </row>
    <row r="19">
      <c r="A19" s="4" t="inlineStr">
        <is>
          <t>Risk free interest rate, maximum</t>
        </is>
      </c>
      <c r="C19" s="4" t="inlineStr">
        <is>
          <t>1.90%</t>
        </is>
      </c>
    </row>
    <row r="20">
      <c r="A20" s="4" t="inlineStr">
        <is>
          <t>Expected dividend yield</t>
        </is>
      </c>
      <c r="C20" s="4" t="inlineStr">
        <is>
          <t>0.00%</t>
        </is>
      </c>
    </row>
    <row r="21">
      <c r="A21" s="4" t="inlineStr">
        <is>
          <t>Expected volatility</t>
        </is>
      </c>
      <c r="C21" s="4" t="inlineStr">
        <is>
          <t>70.00%</t>
        </is>
      </c>
    </row>
    <row r="22">
      <c r="A22" s="4" t="inlineStr">
        <is>
          <t>Option | Employees | Minimum</t>
        </is>
      </c>
    </row>
    <row r="23">
      <c r="A23" s="3" t="inlineStr">
        <is>
          <t>Share-based Compensation Arrangement by Share-based Payment Award [Line Items]</t>
        </is>
      </c>
    </row>
    <row r="24">
      <c r="A24" s="4" t="inlineStr">
        <is>
          <t>Expected term</t>
        </is>
      </c>
      <c r="C24" s="4" t="inlineStr">
        <is>
          <t>5 years</t>
        </is>
      </c>
    </row>
    <row r="25">
      <c r="A25" s="4" t="inlineStr">
        <is>
          <t>Option | Employees | Maximum</t>
        </is>
      </c>
    </row>
    <row r="26">
      <c r="A26" s="3" t="inlineStr">
        <is>
          <t>Share-based Compensation Arrangement by Share-based Payment Award [Line Items]</t>
        </is>
      </c>
    </row>
    <row r="27">
      <c r="A27" s="4" t="inlineStr">
        <is>
          <t>Expected term</t>
        </is>
      </c>
      <c r="C27" s="4" t="inlineStr">
        <is>
          <t>6 years 2 months 12 days</t>
        </is>
      </c>
    </row>
    <row r="28">
      <c r="A28" s="4" t="inlineStr">
        <is>
          <t>Option | Nonemployees</t>
        </is>
      </c>
    </row>
    <row r="29">
      <c r="A29" s="3" t="inlineStr">
        <is>
          <t>Share-based Compensation Arrangement by Share-based Payment Award [Line Items]</t>
        </is>
      </c>
    </row>
    <row r="30">
      <c r="A30" s="4" t="inlineStr">
        <is>
          <t>Risk free interest rate, minimum</t>
        </is>
      </c>
      <c r="C30" s="4" t="inlineStr">
        <is>
          <t>1.40%</t>
        </is>
      </c>
    </row>
    <row r="31">
      <c r="A31" s="4" t="inlineStr">
        <is>
          <t>Risk free interest rate, maximum</t>
        </is>
      </c>
      <c r="C31" s="4" t="inlineStr">
        <is>
          <t>1.90%</t>
        </is>
      </c>
    </row>
    <row r="32">
      <c r="A32" s="4" t="inlineStr">
        <is>
          <t>Expected dividend yield</t>
        </is>
      </c>
      <c r="C32" s="4" t="inlineStr">
        <is>
          <t>0.00%</t>
        </is>
      </c>
    </row>
    <row r="33">
      <c r="A33" s="4" t="inlineStr">
        <is>
          <t>Expected volatility</t>
        </is>
      </c>
      <c r="C33" s="4" t="inlineStr">
        <is>
          <t>70.00%</t>
        </is>
      </c>
    </row>
    <row r="34">
      <c r="A34" s="4" t="inlineStr">
        <is>
          <t>Option | Nonemployees | Minimum</t>
        </is>
      </c>
    </row>
    <row r="35">
      <c r="A35" s="3" t="inlineStr">
        <is>
          <t>Share-based Compensation Arrangement by Share-based Payment Award [Line Items]</t>
        </is>
      </c>
    </row>
    <row r="36">
      <c r="A36" s="4" t="inlineStr">
        <is>
          <t>Expected term</t>
        </is>
      </c>
      <c r="C36" s="4" t="inlineStr">
        <is>
          <t>4 years</t>
        </is>
      </c>
    </row>
    <row r="37">
      <c r="A37" s="4" t="inlineStr">
        <is>
          <t>Option | Nonemployees | Maximum</t>
        </is>
      </c>
    </row>
    <row r="38">
      <c r="A38" s="3" t="inlineStr">
        <is>
          <t>Share-based Compensation Arrangement by Share-based Payment Award [Line Items]</t>
        </is>
      </c>
    </row>
    <row r="39">
      <c r="A39" s="4" t="inlineStr">
        <is>
          <t>Expected term</t>
        </is>
      </c>
      <c r="C39" s="4" t="inlineStr">
        <is>
          <t>10 years</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CENTIVE PLAN - Stock-based compensation expense (Details) - Q S I Operation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Payment Arrangement, Expensed and Capitalized, Amount [Line Items]</t>
        </is>
      </c>
    </row>
    <row r="4">
      <c r="A4" s="4" t="inlineStr">
        <is>
          <t>Total Stock-based compensation expense</t>
        </is>
      </c>
      <c r="B4" s="5" t="n">
        <v>457</v>
      </c>
      <c r="C4" s="5" t="n">
        <v>642</v>
      </c>
      <c r="D4" s="5" t="n">
        <v>1924</v>
      </c>
      <c r="E4" s="5" t="n">
        <v>2715</v>
      </c>
    </row>
    <row r="5">
      <c r="A5" s="4" t="inlineStr">
        <is>
          <t>Research and development</t>
        </is>
      </c>
    </row>
    <row r="6">
      <c r="A6" s="3" t="inlineStr">
        <is>
          <t>Share-based Payment Arrangement, Expensed and Capitalized, Amount [Line Items]</t>
        </is>
      </c>
    </row>
    <row r="7">
      <c r="A7" s="4" t="inlineStr">
        <is>
          <t>Total Stock-based compensation expense</t>
        </is>
      </c>
      <c r="B7" s="6" t="n">
        <v>340</v>
      </c>
      <c r="C7" s="6" t="n">
        <v>534</v>
      </c>
      <c r="D7" s="6" t="n">
        <v>1290</v>
      </c>
      <c r="E7" s="6" t="n">
        <v>2163</v>
      </c>
    </row>
    <row r="8">
      <c r="A8" s="4" t="inlineStr">
        <is>
          <t>General and administrative</t>
        </is>
      </c>
    </row>
    <row r="9">
      <c r="A9" s="3" t="inlineStr">
        <is>
          <t>Share-based Payment Arrangement, Expensed and Capitalized, Amount [Line Items]</t>
        </is>
      </c>
    </row>
    <row r="10">
      <c r="A10" s="4" t="inlineStr">
        <is>
          <t>Total Stock-based compensation expense</t>
        </is>
      </c>
      <c r="B10" s="6" t="n">
        <v>40</v>
      </c>
      <c r="C10" s="6" t="n">
        <v>49</v>
      </c>
      <c r="D10" s="6" t="n">
        <v>324</v>
      </c>
      <c r="E10" s="6" t="n">
        <v>354</v>
      </c>
    </row>
    <row r="11">
      <c r="A11" s="4" t="inlineStr">
        <is>
          <t>Sales and marketing</t>
        </is>
      </c>
    </row>
    <row r="12">
      <c r="A12" s="3" t="inlineStr">
        <is>
          <t>Share-based Payment Arrangement, Expensed and Capitalized, Amount [Line Items]</t>
        </is>
      </c>
    </row>
    <row r="13">
      <c r="A13" s="4" t="inlineStr">
        <is>
          <t>Total Stock-based compensation expense</t>
        </is>
      </c>
      <c r="B13" s="5" t="n">
        <v>77</v>
      </c>
      <c r="C13" s="5" t="n">
        <v>59</v>
      </c>
      <c r="D13" s="6" t="n">
        <v>310</v>
      </c>
      <c r="E13" s="6" t="n">
        <v>198</v>
      </c>
    </row>
    <row r="14">
      <c r="A14" s="4" t="inlineStr">
        <is>
          <t>Employees</t>
        </is>
      </c>
    </row>
    <row r="15">
      <c r="A15" s="3" t="inlineStr">
        <is>
          <t>Share-based Payment Arrangement, Expensed and Capitalized, Amount [Line Items]</t>
        </is>
      </c>
    </row>
    <row r="16">
      <c r="A16" s="4" t="inlineStr">
        <is>
          <t>Total Stock-based compensation expense</t>
        </is>
      </c>
      <c r="D16" s="6" t="n">
        <v>1376</v>
      </c>
      <c r="E16" s="6" t="n">
        <v>2021</v>
      </c>
    </row>
    <row r="17">
      <c r="A17" s="4" t="inlineStr">
        <is>
          <t>Nonemployees</t>
        </is>
      </c>
    </row>
    <row r="18">
      <c r="A18" s="3" t="inlineStr">
        <is>
          <t>Share-based Payment Arrangement, Expensed and Capitalized, Amount [Line Items]</t>
        </is>
      </c>
    </row>
    <row r="19">
      <c r="A19" s="4" t="inlineStr">
        <is>
          <t>Total Stock-based compensation expense</t>
        </is>
      </c>
      <c r="D19" s="5" t="n">
        <v>548</v>
      </c>
      <c r="E19" s="5" t="n">
        <v>694</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CENTIVE PLAN - Stock options granted (Details) - Q S I Operations Inc - 2013 Employee, Director and Consultant Equity Incentive Plan - shares</t>
        </is>
      </c>
      <c r="B1" s="2" t="inlineStr">
        <is>
          <t>3 Months Ended</t>
        </is>
      </c>
      <c r="C1" s="2" t="inlineStr">
        <is>
          <t>12 Months Ended</t>
        </is>
      </c>
    </row>
    <row r="2">
      <c r="B2" s="2" t="inlineStr">
        <is>
          <t>Mar. 31, 2021</t>
        </is>
      </c>
      <c r="C2" s="2" t="inlineStr">
        <is>
          <t>Dec. 31, 2020</t>
        </is>
      </c>
      <c r="D2" s="2" t="inlineStr">
        <is>
          <t>Dec. 31, 2019</t>
        </is>
      </c>
    </row>
    <row r="3">
      <c r="A3" s="3" t="inlineStr">
        <is>
          <t>Share-based Compensation Arrangement by Share-based Payment Award [Line Items]</t>
        </is>
      </c>
    </row>
    <row r="4">
      <c r="A4" s="4" t="inlineStr">
        <is>
          <t>Number of options granted</t>
        </is>
      </c>
      <c r="B4" s="6" t="n">
        <v>1286250</v>
      </c>
      <c r="C4" s="6" t="n">
        <v>790433</v>
      </c>
      <c r="D4" s="6" t="n">
        <v>3196721</v>
      </c>
    </row>
    <row r="5">
      <c r="A5" s="4" t="inlineStr">
        <is>
          <t>Employees</t>
        </is>
      </c>
    </row>
    <row r="6">
      <c r="A6" s="3" t="inlineStr">
        <is>
          <t>Share-based Compensation Arrangement by Share-based Payment Award [Line Items]</t>
        </is>
      </c>
    </row>
    <row r="7">
      <c r="A7" s="4" t="inlineStr">
        <is>
          <t>Number of options granted</t>
        </is>
      </c>
      <c r="C7" s="6" t="n">
        <v>697433</v>
      </c>
      <c r="D7" s="6" t="n">
        <v>2730000</v>
      </c>
    </row>
    <row r="8">
      <c r="A8" s="4" t="inlineStr">
        <is>
          <t>Nonemployees</t>
        </is>
      </c>
    </row>
    <row r="9">
      <c r="A9" s="3" t="inlineStr">
        <is>
          <t>Share-based Compensation Arrangement by Share-based Payment Award [Line Items]</t>
        </is>
      </c>
    </row>
    <row r="10">
      <c r="A10" s="4" t="inlineStr">
        <is>
          <t>Number of options granted</t>
        </is>
      </c>
      <c r="C10" s="6" t="n">
        <v>93000</v>
      </c>
      <c r="D10" s="6" t="n">
        <v>466721</v>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ET LOSS PER SHARE - Basic and Diluted (Details) - USD ($)</t>
        </is>
      </c>
      <c r="B1" s="2" t="inlineStr">
        <is>
          <t>3 Months Ended</t>
        </is>
      </c>
      <c r="E1" s="2" t="inlineStr">
        <is>
          <t>4 Months Ended</t>
        </is>
      </c>
      <c r="F1" s="2" t="inlineStr">
        <is>
          <t>7 Months Ended</t>
        </is>
      </c>
      <c r="G1" s="2" t="inlineStr">
        <is>
          <t>12 Months Ended</t>
        </is>
      </c>
    </row>
    <row r="2">
      <c r="B2" s="2" t="inlineStr">
        <is>
          <t>Mar. 31, 2021</t>
        </is>
      </c>
      <c r="C2" s="2" t="inlineStr">
        <is>
          <t>Sep. 30, 2020</t>
        </is>
      </c>
      <c r="D2" s="2" t="inlineStr">
        <is>
          <t>Mar. 31, 2020</t>
        </is>
      </c>
      <c r="E2" s="2" t="inlineStr">
        <is>
          <t>Sep. 30, 2020</t>
        </is>
      </c>
      <c r="F2" s="2" t="inlineStr">
        <is>
          <t>Dec. 31, 2020</t>
        </is>
      </c>
      <c r="G2" s="2" t="inlineStr">
        <is>
          <t>Dec. 31, 2020</t>
        </is>
      </c>
      <c r="H2" s="2" t="inlineStr">
        <is>
          <t>Dec. 31, 2019</t>
        </is>
      </c>
    </row>
    <row r="3">
      <c r="A3" s="3" t="inlineStr">
        <is>
          <t>Numerator</t>
        </is>
      </c>
    </row>
    <row r="4">
      <c r="A4" s="4" t="inlineStr">
        <is>
          <t>Net loss</t>
        </is>
      </c>
      <c r="B4" s="5" t="n">
        <v>-10405903</v>
      </c>
      <c r="C4" s="5" t="n">
        <v>-673687</v>
      </c>
      <c r="E4" s="5" t="n">
        <v>-574687</v>
      </c>
      <c r="F4" s="5" t="n">
        <v>-3586390</v>
      </c>
    </row>
    <row r="5">
      <c r="A5" s="3" t="inlineStr">
        <is>
          <t>Denominator</t>
        </is>
      </c>
    </row>
    <row r="6">
      <c r="A6" s="4" t="inlineStr">
        <is>
          <t>Weighted average shares outstanding of common stock</t>
        </is>
      </c>
      <c r="B6" s="6" t="n">
        <v>405000</v>
      </c>
      <c r="F6" s="6" t="n">
        <v>405000</v>
      </c>
    </row>
    <row r="7">
      <c r="A7" s="4" t="inlineStr">
        <is>
          <t>Q S I Operations Inc</t>
        </is>
      </c>
    </row>
    <row r="8">
      <c r="A8" s="3" t="inlineStr">
        <is>
          <t>Numerator</t>
        </is>
      </c>
    </row>
    <row r="9">
      <c r="A9" s="4" t="inlineStr">
        <is>
          <t>Net loss</t>
        </is>
      </c>
      <c r="B9" s="5" t="n">
        <v>-11779000</v>
      </c>
      <c r="D9" s="5" t="n">
        <v>-10314000</v>
      </c>
      <c r="G9" s="5" t="n">
        <v>-36613000</v>
      </c>
      <c r="H9" s="5" t="n">
        <v>-35792000</v>
      </c>
    </row>
    <row r="10">
      <c r="A10" s="4" t="inlineStr">
        <is>
          <t>Numerator for Basic and Dilutive Net Loss per Share - Loss attributable to Common Stockholders</t>
        </is>
      </c>
      <c r="B10" s="5" t="n">
        <v>-11779000</v>
      </c>
      <c r="D10" s="5" t="n">
        <v>-10314000</v>
      </c>
      <c r="G10" s="5" t="n">
        <v>-36613000</v>
      </c>
      <c r="H10" s="5" t="n">
        <v>-35792000</v>
      </c>
    </row>
    <row r="11">
      <c r="A11" s="3" t="inlineStr">
        <is>
          <t>Denominator</t>
        </is>
      </c>
    </row>
    <row r="12">
      <c r="A12" s="4" t="inlineStr">
        <is>
          <t>Common Stock</t>
        </is>
      </c>
      <c r="B12" s="6" t="n">
        <v>6932353</v>
      </c>
      <c r="D12" s="6" t="n">
        <v>6696563</v>
      </c>
      <c r="G12" s="6" t="n">
        <v>6715314</v>
      </c>
      <c r="H12" s="6" t="n">
        <v>6453890</v>
      </c>
    </row>
    <row r="13">
      <c r="A13" s="4" t="inlineStr">
        <is>
          <t>Weighted average shares outstanding of common stock</t>
        </is>
      </c>
      <c r="B13" s="6" t="n">
        <v>6932353</v>
      </c>
      <c r="D13" s="6" t="n">
        <v>6696563</v>
      </c>
      <c r="G13" s="6" t="n">
        <v>6715314</v>
      </c>
      <c r="H13" s="6" t="n">
        <v>6453890</v>
      </c>
    </row>
    <row r="14">
      <c r="A14" s="4" t="inlineStr">
        <is>
          <t>Basic and diluted income per share</t>
        </is>
      </c>
      <c r="B14" s="8" t="n">
        <v>-1.7</v>
      </c>
      <c r="D14" s="8" t="n">
        <v>-1.54</v>
      </c>
      <c r="G14" s="8" t="n">
        <v>-5.45</v>
      </c>
      <c r="H14" s="8" t="n">
        <v>-5.55</v>
      </c>
    </row>
  </sheetData>
  <mergeCells count="3">
    <mergeCell ref="A1:A2"/>
    <mergeCell ref="B1:D1"/>
    <mergeCell ref="G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common equivalent shares (Details) - Q S I Operations Inc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ntidilutive Securities Excluded from Computation of Earnings Per Share [Line Items]</t>
        </is>
      </c>
    </row>
    <row r="4">
      <c r="A4" s="4" t="inlineStr">
        <is>
          <t>Anti-dilutive common equivalent shares</t>
        </is>
      </c>
      <c r="B4" s="6" t="n">
        <v>106198376</v>
      </c>
      <c r="C4" s="6" t="n">
        <v>95760559</v>
      </c>
      <c r="D4" s="6" t="n">
        <v>100030198</v>
      </c>
      <c r="E4" s="6" t="n">
        <v>94095327</v>
      </c>
    </row>
    <row r="5">
      <c r="A5" s="4" t="inlineStr">
        <is>
          <t>Stock options</t>
        </is>
      </c>
    </row>
    <row r="6">
      <c r="A6" s="3" t="inlineStr">
        <is>
          <t>Antidilutive Securities Excluded from Computation of Earnings Per Share [Line Items]</t>
        </is>
      </c>
    </row>
    <row r="7">
      <c r="A7" s="4" t="inlineStr">
        <is>
          <t>Anti-dilutive common equivalent shares</t>
        </is>
      </c>
      <c r="B7" s="6" t="n">
        <v>15409108</v>
      </c>
      <c r="C7" s="6" t="n">
        <v>9635470</v>
      </c>
      <c r="D7" s="6" t="n">
        <v>9240930</v>
      </c>
      <c r="E7" s="6" t="n">
        <v>9893757</v>
      </c>
    </row>
    <row r="8">
      <c r="A8" s="4" t="inlineStr">
        <is>
          <t>Outstanding convertible preferred stock (Series A through E)</t>
        </is>
      </c>
    </row>
    <row r="9">
      <c r="A9" s="3" t="inlineStr">
        <is>
          <t>Antidilutive Securities Excluded from Computation of Earnings Per Share [Line Items]</t>
        </is>
      </c>
    </row>
    <row r="10">
      <c r="A10" s="4" t="inlineStr">
        <is>
          <t>Anti-dilutive common equivalent shares</t>
        </is>
      </c>
      <c r="B10" s="6" t="n">
        <v>90789268</v>
      </c>
      <c r="C10" s="6" t="n">
        <v>86125089</v>
      </c>
      <c r="D10" s="6" t="n">
        <v>90789268</v>
      </c>
      <c r="E10" s="6" t="n">
        <v>8420157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COME TAXES (Details) - USD ($) $ in Thousands</t>
        </is>
      </c>
      <c r="B1" s="2" t="inlineStr">
        <is>
          <t>3 Months Ended</t>
        </is>
      </c>
      <c r="D1" s="2" t="inlineStr">
        <is>
          <t>7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row>
    <row r="3">
      <c r="A3" s="4" t="inlineStr">
        <is>
          <t>Estimated annual effective tax rate</t>
        </is>
      </c>
      <c r="D3" s="4" t="inlineStr">
        <is>
          <t>0.00%</t>
        </is>
      </c>
    </row>
    <row r="4">
      <c r="A4" s="4" t="inlineStr">
        <is>
          <t>Federal statutory rate</t>
        </is>
      </c>
      <c r="D4" s="4" t="inlineStr">
        <is>
          <t>21.00%</t>
        </is>
      </c>
    </row>
    <row r="5">
      <c r="A5" s="4" t="inlineStr">
        <is>
          <t>Q S I Operations Inc</t>
        </is>
      </c>
    </row>
    <row r="6">
      <c r="A6" s="4" t="inlineStr">
        <is>
          <t>Increase in valuation allowance</t>
        </is>
      </c>
      <c r="E6" s="5" t="n">
        <v>10933</v>
      </c>
      <c r="F6" s="5" t="n">
        <v>10352</v>
      </c>
    </row>
    <row r="7">
      <c r="A7" s="4" t="inlineStr">
        <is>
          <t>Percentage on research and development tax credit carryforwards for cash payment</t>
        </is>
      </c>
      <c r="E7" s="4" t="inlineStr">
        <is>
          <t>65.00%</t>
        </is>
      </c>
    </row>
    <row r="8">
      <c r="A8" s="4" t="inlineStr">
        <is>
          <t>Estimated annual effective tax rate</t>
        </is>
      </c>
      <c r="B8" s="4" t="inlineStr">
        <is>
          <t>0.00%</t>
        </is>
      </c>
      <c r="C8" s="4" t="inlineStr">
        <is>
          <t>0.00%</t>
        </is>
      </c>
      <c r="E8" s="4" t="inlineStr">
        <is>
          <t>0.00%</t>
        </is>
      </c>
      <c r="F8" s="4" t="inlineStr">
        <is>
          <t>0.00%</t>
        </is>
      </c>
    </row>
    <row r="9">
      <c r="A9" s="4" t="inlineStr">
        <is>
          <t>Federal statutory rate</t>
        </is>
      </c>
      <c r="B9" s="4" t="inlineStr">
        <is>
          <t>21.00%</t>
        </is>
      </c>
      <c r="E9" s="4" t="inlineStr">
        <is>
          <t>21.00%</t>
        </is>
      </c>
      <c r="F9" s="4" t="inlineStr">
        <is>
          <t>21.00%</t>
        </is>
      </c>
    </row>
    <row r="10">
      <c r="A10" s="4" t="inlineStr">
        <is>
          <t>Q S I Operations Inc | Prepaid expenses and other current assets</t>
        </is>
      </c>
    </row>
    <row r="11">
      <c r="A11" s="4" t="inlineStr">
        <is>
          <t>Research and development tax credit receivables</t>
        </is>
      </c>
      <c r="E11" s="5" t="n">
        <v>550</v>
      </c>
      <c r="F11" s="5" t="n">
        <v>368</v>
      </c>
    </row>
    <row r="12">
      <c r="A12" s="4" t="inlineStr">
        <is>
          <t>Q S I Operations Inc | Research and development</t>
        </is>
      </c>
    </row>
    <row r="13">
      <c r="A13" s="4" t="inlineStr">
        <is>
          <t>Recognized net benefits</t>
        </is>
      </c>
      <c r="E13" s="5" t="n">
        <v>182</v>
      </c>
      <c r="F13" s="5" t="n">
        <v>368</v>
      </c>
    </row>
  </sheetData>
  <mergeCells count="3">
    <mergeCell ref="A1:A2"/>
    <mergeCell ref="B1:C1"/>
    <mergeCell ref="E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Net Deferred Tax Asset (Details) - USD ($)</t>
        </is>
      </c>
      <c r="B1" s="2" t="inlineStr">
        <is>
          <t>Dec. 31, 2020</t>
        </is>
      </c>
      <c r="C1" s="2" t="inlineStr">
        <is>
          <t>Dec. 31, 2019</t>
        </is>
      </c>
    </row>
    <row r="2">
      <c r="A2" s="3" t="inlineStr">
        <is>
          <t>Gross deferred tax assets (liabilities):</t>
        </is>
      </c>
    </row>
    <row r="3">
      <c r="A3" s="4" t="inlineStr">
        <is>
          <t>Net operating loss carryforwards</t>
        </is>
      </c>
      <c r="B3" s="5" t="n">
        <v>13427</v>
      </c>
    </row>
    <row r="4">
      <c r="A4" s="4" t="inlineStr">
        <is>
          <t>Total deferred tax assets</t>
        </is>
      </c>
      <c r="B4" s="6" t="n">
        <v>55260</v>
      </c>
    </row>
    <row r="5">
      <c r="A5" s="4" t="inlineStr">
        <is>
          <t>Valuation allowance</t>
        </is>
      </c>
      <c r="B5" s="6" t="n">
        <v>-55260</v>
      </c>
    </row>
    <row r="6">
      <c r="A6" s="4" t="inlineStr">
        <is>
          <t>Deferred tax assets, net of allowance</t>
        </is>
      </c>
      <c r="B6" s="6" t="n">
        <v>0</v>
      </c>
    </row>
    <row r="7">
      <c r="A7" s="4" t="inlineStr">
        <is>
          <t>Q S I Operations Inc</t>
        </is>
      </c>
    </row>
    <row r="8">
      <c r="A8" s="3" t="inlineStr">
        <is>
          <t>Gross deferred tax assets (liabilities):</t>
        </is>
      </c>
    </row>
    <row r="9">
      <c r="A9" s="4" t="inlineStr">
        <is>
          <t>Net operating loss carryforwards</t>
        </is>
      </c>
      <c r="B9" s="6" t="n">
        <v>42589000</v>
      </c>
      <c r="C9" s="5" t="n">
        <v>33333000</v>
      </c>
    </row>
    <row r="10">
      <c r="A10" s="4" t="inlineStr">
        <is>
          <t>Tax credit carryforwards</t>
        </is>
      </c>
      <c r="B10" s="6" t="n">
        <v>7178000</v>
      </c>
      <c r="C10" s="6" t="n">
        <v>5707000</v>
      </c>
    </row>
    <row r="11">
      <c r="A11" s="4" t="inlineStr">
        <is>
          <t>Fixed assets</t>
        </is>
      </c>
      <c r="B11" s="6" t="n">
        <v>-161000</v>
      </c>
      <c r="C11" s="6" t="n">
        <v>-152000</v>
      </c>
    </row>
    <row r="12">
      <c r="A12" s="4" t="inlineStr">
        <is>
          <t>Non-deductible stock-based compensation</t>
        </is>
      </c>
      <c r="B12" s="6" t="n">
        <v>1586000</v>
      </c>
      <c r="C12" s="6" t="n">
        <v>1377000</v>
      </c>
    </row>
    <row r="13">
      <c r="A13" s="4" t="inlineStr">
        <is>
          <t>Other</t>
        </is>
      </c>
      <c r="B13" s="6" t="n">
        <v>182000</v>
      </c>
      <c r="C13" s="6" t="n">
        <v>176000</v>
      </c>
    </row>
    <row r="14">
      <c r="A14" s="4" t="inlineStr">
        <is>
          <t>Total deferred tax assets</t>
        </is>
      </c>
      <c r="B14" s="6" t="n">
        <v>51374000</v>
      </c>
      <c r="C14" s="6" t="n">
        <v>40441000</v>
      </c>
    </row>
    <row r="15">
      <c r="A15" s="4" t="inlineStr">
        <is>
          <t>Valuation allowance</t>
        </is>
      </c>
      <c r="B15" s="6" t="n">
        <v>-51374000</v>
      </c>
      <c r="C15" s="6" t="n">
        <v>-40441000</v>
      </c>
    </row>
    <row r="16">
      <c r="A16" s="4" t="inlineStr">
        <is>
          <t>Deferred tax assets, net of allowance</t>
        </is>
      </c>
      <c r="B16" s="4" t="inlineStr">
        <is>
          <t xml:space="preserve"> </t>
        </is>
      </c>
      <c r="C16"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COME TAXES - Reconciliation of the federal income tax rate to our effective tax rate (Details)</t>
        </is>
      </c>
      <c r="B1" s="2" t="inlineStr">
        <is>
          <t>3 Months Ended</t>
        </is>
      </c>
      <c r="D1" s="2" t="inlineStr">
        <is>
          <t>7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row>
    <row r="3">
      <c r="A3" s="4" t="inlineStr">
        <is>
          <t>Federal statutory rate</t>
        </is>
      </c>
      <c r="D3" s="4" t="inlineStr">
        <is>
          <t>21.00%</t>
        </is>
      </c>
    </row>
    <row r="4">
      <c r="A4" s="4" t="inlineStr">
        <is>
          <t>State taxes, net of federal benefit</t>
        </is>
      </c>
      <c r="D4" s="4" t="inlineStr">
        <is>
          <t>0.00%</t>
        </is>
      </c>
    </row>
    <row r="5">
      <c r="A5" s="4" t="inlineStr">
        <is>
          <t>Valuation allowance</t>
        </is>
      </c>
      <c r="D5" s="4" t="inlineStr">
        <is>
          <t>(1.50%)</t>
        </is>
      </c>
    </row>
    <row r="6">
      <c r="A6" s="4" t="inlineStr">
        <is>
          <t>Income tax provision</t>
        </is>
      </c>
      <c r="D6" s="4" t="inlineStr">
        <is>
          <t>0.00%</t>
        </is>
      </c>
    </row>
    <row r="7">
      <c r="A7" s="4" t="inlineStr">
        <is>
          <t>Q S I Operations Inc</t>
        </is>
      </c>
    </row>
    <row r="8">
      <c r="A8" s="4" t="inlineStr">
        <is>
          <t>Federal statutory rate</t>
        </is>
      </c>
      <c r="B8" s="4" t="inlineStr">
        <is>
          <t>21.00%</t>
        </is>
      </c>
      <c r="E8" s="4" t="inlineStr">
        <is>
          <t>21.00%</t>
        </is>
      </c>
      <c r="F8" s="4" t="inlineStr">
        <is>
          <t>21.00%</t>
        </is>
      </c>
    </row>
    <row r="9">
      <c r="A9" s="4" t="inlineStr">
        <is>
          <t>State taxes, net of federal benefit</t>
        </is>
      </c>
      <c r="E9" s="4" t="inlineStr">
        <is>
          <t>6.70%</t>
        </is>
      </c>
      <c r="F9" s="4" t="inlineStr">
        <is>
          <t>6.50%</t>
        </is>
      </c>
    </row>
    <row r="10">
      <c r="A10" s="4" t="inlineStr">
        <is>
          <t>Federal research and development credit</t>
        </is>
      </c>
      <c r="E10" s="4" t="inlineStr">
        <is>
          <t>3.00%</t>
        </is>
      </c>
      <c r="F10" s="4" t="inlineStr">
        <is>
          <t>2.00%</t>
        </is>
      </c>
    </row>
    <row r="11">
      <c r="A11" s="4" t="inlineStr">
        <is>
          <t>Non-deductible stock-based compensation</t>
        </is>
      </c>
      <c r="E11" s="4" t="inlineStr">
        <is>
          <t>(0.70%)</t>
        </is>
      </c>
      <c r="F11" s="4" t="inlineStr">
        <is>
          <t>(0.90%)</t>
        </is>
      </c>
    </row>
    <row r="12">
      <c r="A12" s="4" t="inlineStr">
        <is>
          <t>Return to provision - permanent items</t>
        </is>
      </c>
      <c r="E12" s="4" t="inlineStr">
        <is>
          <t>(0.30%)</t>
        </is>
      </c>
    </row>
    <row r="13">
      <c r="A13" s="4" t="inlineStr">
        <is>
          <t>Other</t>
        </is>
      </c>
      <c r="E13" s="4" t="inlineStr">
        <is>
          <t>0.20%</t>
        </is>
      </c>
      <c r="F13" s="4" t="inlineStr">
        <is>
          <t>0.40%</t>
        </is>
      </c>
    </row>
    <row r="14">
      <c r="A14" s="4" t="inlineStr">
        <is>
          <t>Valuation allowance</t>
        </is>
      </c>
      <c r="E14" s="4" t="inlineStr">
        <is>
          <t>(29.90%)</t>
        </is>
      </c>
      <c r="F14" s="4" t="inlineStr">
        <is>
          <t>(29.00%)</t>
        </is>
      </c>
    </row>
    <row r="15">
      <c r="A15" s="4" t="inlineStr">
        <is>
          <t>Income tax provision</t>
        </is>
      </c>
      <c r="B15" s="4" t="inlineStr">
        <is>
          <t>0.00%</t>
        </is>
      </c>
      <c r="C15" s="4" t="inlineStr">
        <is>
          <t>0.00%</t>
        </is>
      </c>
      <c r="E15" s="4" t="inlineStr">
        <is>
          <t>0.00%</t>
        </is>
      </c>
      <c r="F15" s="4" t="inlineStr">
        <is>
          <t>0.00%</t>
        </is>
      </c>
    </row>
  </sheetData>
  <mergeCells count="3">
    <mergeCell ref="A1:A2"/>
    <mergeCell ref="B1:C1"/>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7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5. RELATED PARTY TRANSACTIONS
Founder Shares
On June 10, 2020, the Company issued an aggregate of 2,875,000 shares of Class B common stock to the Sponsor (the “Founder Shares”) for an aggregate price of $25,000. On June 30, 2020, the Sponsor transferred 30,000 Founder Shares to each of its three independent directors, or an aggregate of 90,000 Founder Shares, resulting in the Sponsor holding an aggregate of 2,785,000 Founder Shares. The Founder Shares included an aggregate of up to 375,000 shares subject to forfeiture to the extent that the underwriters’ over-allotment option was not exercised in full or in part, so that the number of Founder Shares would equal 20% of the Company’s issued and outstanding shares after the Initial Public Offering (not including the Private Placement Shares). As a result of the underwriters’ election to fully exercise their over-allotment option, 375,000 Founder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une 10, 2020, the Sponsor issued an unsecured promissory note to the Company (the “Promissory Note”), pursuant to which the Company could borrow up to an aggregate principal amount of $300,000, of which $99,627 was outstanding under the Promissory Note as of September 9, 2020. The Promissory Note was non-interest bearing and payable on the earlier of June 10, 2021 or the consummation of the Initial Public Offering. The Promissory Note was repaid in full on September 15, 2020.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March 31 , 2021, there were no amounts outstanding under the Working Capital Loans.
Administrative Support Agreement
The Company entered into an agreement, commencing on September 3, 2020, to pay an affiliate of the Sponsor a total of up to $10,000 per month for office space, secretarial and administrative support. Upon completion of a Business Combination or its liquidation, the Company will cease paying these monthly fees. For the three months ended March 31, 2021, the Company incurred and paid $30,000 in fees for these services.</t>
        </is>
      </c>
      <c r="C4" s="4" t="inlineStr">
        <is>
          <t>NOTE 6. RELATED PARTY TRANSACTIONS
Founder Shares
On June 10, 2020, the Company issued an aggregate of 2,875,000 shares of Class B common stock to the Sponsor (the “Founder Shares”) for an aggregate price of $25,000. On June 30, 2020, the Sponsor transferred 30,000 Founder Shares to each of its three independent directors, or an aggregate of 90,000 Founder Shares, resulting in the Sponsor holding an aggregate of 2,785,000 Founder Shares. The Founder Shares included an aggregate of up to 375,000 shares subject to forfeiture to the extent that the underwriters’ over-allotment option was not exercised in full or in part, so that the number of Founder Shares would equal 20% of the Company’s issued and outstanding shares after the Initial Public Offering (not including the Private Placement Shares). As a result of the underwriters’ election to fully exercise their over-allotment option, 375,000 Founder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une 10, 2020, the Sponsor issued an unsecured promissory note to the Company (the “Promissory Note”), pursuant to which the Company could borrow up to an aggregate principal amount of $300,000, of which $99,627 was outstanding under the Promissory Note as of September 9, 2020. The Promissory Note was non-interest bearing and payable on the earlier of June 10, 2021 or the consummation of the Initial Public Offering. The Promissory Note was repaid in full on September 15, 2020.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December 31, 2020, there were no amounts outstanding under the Working Capital Loans.
Administrative Support Agreement
The Company entered into an agreement, commencing on September 3, 2020, to pay an affiliate of the Sponsor a total of up to $10,000 per month for office space, secretarial and administrative support. Upon completion of a Business Combination or its liquidation, the Company will cease paying these monthly fees. For the period from June 10, 2020 (inception) through December 31, 2020, the Company incurred and paid $40,000 in fees for these servic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21" customWidth="1" min="2" max="2"/>
  </cols>
  <sheetData>
    <row r="1">
      <c r="A1" s="1" t="inlineStr">
        <is>
          <t>INCOME TAXES - Summary of tax credit carryforwards (Details)</t>
        </is>
      </c>
      <c r="B1" s="2" t="inlineStr">
        <is>
          <t>12 Months Ended</t>
        </is>
      </c>
    </row>
    <row r="2">
      <c r="B2" s="2" t="inlineStr">
        <is>
          <t>Dec. 31, 2020USD ($)</t>
        </is>
      </c>
    </row>
    <row r="3">
      <c r="A3" s="3" t="inlineStr">
        <is>
          <t>Tax Credit Carryforward [Line Items]</t>
        </is>
      </c>
    </row>
    <row r="4">
      <c r="A4" s="4" t="inlineStr">
        <is>
          <t>Tax net operating loss carryforwards</t>
        </is>
      </c>
      <c r="B4" s="5" t="n">
        <v>63937</v>
      </c>
    </row>
    <row r="5">
      <c r="A5" s="4" t="inlineStr">
        <is>
          <t>Federal research and development</t>
        </is>
      </c>
    </row>
    <row r="6">
      <c r="A6" s="3" t="inlineStr">
        <is>
          <t>Tax Credit Carryforward [Line Items]</t>
        </is>
      </c>
    </row>
    <row r="7">
      <c r="A7" s="4" t="inlineStr">
        <is>
          <t>Tax credit carryforwards</t>
        </is>
      </c>
      <c r="B7" s="5" t="n">
        <v>5601000</v>
      </c>
    </row>
    <row r="8">
      <c r="A8" s="4" t="inlineStr">
        <is>
          <t>Tax credit carryforwards, expiration year</t>
        </is>
      </c>
      <c r="B8" s="4" t="inlineStr">
        <is>
          <t>2040 years</t>
        </is>
      </c>
    </row>
    <row r="9">
      <c r="A9" s="4" t="inlineStr">
        <is>
          <t>Connecticut research and development</t>
        </is>
      </c>
    </row>
    <row r="10">
      <c r="A10" s="3" t="inlineStr">
        <is>
          <t>Tax Credit Carryforward [Line Items]</t>
        </is>
      </c>
    </row>
    <row r="11">
      <c r="A11" s="4" t="inlineStr">
        <is>
          <t>Tax credit carryforwards</t>
        </is>
      </c>
      <c r="B11" s="5" t="n">
        <v>1969000</v>
      </c>
    </row>
    <row r="12">
      <c r="A12" s="4" t="inlineStr">
        <is>
          <t>Connecticut other</t>
        </is>
      </c>
    </row>
    <row r="13">
      <c r="A13" s="3" t="inlineStr">
        <is>
          <t>Tax Credit Carryforward [Line Items]</t>
        </is>
      </c>
    </row>
    <row r="14">
      <c r="A14" s="4" t="inlineStr">
        <is>
          <t>Tax credit carryforwards</t>
        </is>
      </c>
      <c r="B14" s="5" t="n">
        <v>58000</v>
      </c>
    </row>
    <row r="15">
      <c r="A15" s="4" t="inlineStr">
        <is>
          <t>Tax credit carryforwards, expiration year</t>
        </is>
      </c>
      <c r="B15" s="4" t="inlineStr">
        <is>
          <t>2025 years</t>
        </is>
      </c>
    </row>
    <row r="16">
      <c r="A16" s="4" t="inlineStr">
        <is>
          <t>Federal (pre-2018 NOLs) Expire Through 2037</t>
        </is>
      </c>
    </row>
    <row r="17">
      <c r="A17" s="3" t="inlineStr">
        <is>
          <t>Tax Credit Carryforward [Line Items]</t>
        </is>
      </c>
    </row>
    <row r="18">
      <c r="A18" s="4" t="inlineStr">
        <is>
          <t>Tax net operating loss carryforwards</t>
        </is>
      </c>
      <c r="B18" s="5" t="n">
        <v>65494000</v>
      </c>
    </row>
    <row r="19">
      <c r="A19" s="4" t="inlineStr">
        <is>
          <t>Net operating loss carryforwards, expiration year</t>
        </is>
      </c>
      <c r="B19" s="4" t="inlineStr">
        <is>
          <t>2037</t>
        </is>
      </c>
    </row>
    <row r="20">
      <c r="A20" s="4" t="inlineStr">
        <is>
          <t>Federal (post-2017 NOLs)</t>
        </is>
      </c>
    </row>
    <row r="21">
      <c r="A21" s="3" t="inlineStr">
        <is>
          <t>Tax Credit Carryforward [Line Items]</t>
        </is>
      </c>
    </row>
    <row r="22">
      <c r="A22" s="4" t="inlineStr">
        <is>
          <t>Tax net operating loss carryforwards</t>
        </is>
      </c>
      <c r="B22" s="5" t="n">
        <v>92737000</v>
      </c>
    </row>
    <row r="23">
      <c r="A23" s="4" t="inlineStr">
        <is>
          <t>Connecticut expire through 2040</t>
        </is>
      </c>
    </row>
    <row r="24">
      <c r="A24" s="3" t="inlineStr">
        <is>
          <t>Tax Credit Carryforward [Line Items]</t>
        </is>
      </c>
    </row>
    <row r="25">
      <c r="A25" s="4" t="inlineStr">
        <is>
          <t>Tax net operating loss carryforwards</t>
        </is>
      </c>
      <c r="B25" s="5" t="n">
        <v>157980000</v>
      </c>
    </row>
    <row r="26">
      <c r="A26" s="4" t="inlineStr">
        <is>
          <t>Net operating loss carryforwards, expiration year</t>
        </is>
      </c>
      <c r="B26" s="4" t="inlineStr">
        <is>
          <t>204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 Q S I Operation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lated Party Transaction [Line Items]</t>
        </is>
      </c>
    </row>
    <row r="4">
      <c r="A4" s="4" t="inlineStr">
        <is>
          <t>Operating lease, payments</t>
        </is>
      </c>
      <c r="B4" s="5" t="n">
        <v>80</v>
      </c>
      <c r="D4" s="5" t="n">
        <v>80</v>
      </c>
      <c r="E4" s="5" t="n">
        <v>322</v>
      </c>
    </row>
    <row r="5">
      <c r="A5" s="4" t="inlineStr">
        <is>
          <t>Other assets - related party in prepaid advance</t>
        </is>
      </c>
      <c r="B5" s="6" t="n">
        <v>738</v>
      </c>
      <c r="D5" s="6" t="n">
        <v>738</v>
      </c>
      <c r="E5" s="6" t="n">
        <v>994</v>
      </c>
    </row>
    <row r="6">
      <c r="A6" s="4" t="inlineStr">
        <is>
          <t>President, Chief Operating Officer and Other Employees</t>
        </is>
      </c>
    </row>
    <row r="7">
      <c r="A7" s="3" t="inlineStr">
        <is>
          <t>Related Party Transaction [Line Items]</t>
        </is>
      </c>
    </row>
    <row r="8">
      <c r="A8" s="4" t="inlineStr">
        <is>
          <t>Related parties payable amount</t>
        </is>
      </c>
      <c r="D8" s="5" t="n">
        <v>150</v>
      </c>
      <c r="E8" s="6" t="n">
        <v>170</v>
      </c>
    </row>
    <row r="9">
      <c r="A9" s="4" t="inlineStr">
        <is>
          <t>President, Chief Operating Officer and Other Employees | Minimum</t>
        </is>
      </c>
    </row>
    <row r="10">
      <c r="A10" s="3" t="inlineStr">
        <is>
          <t>Related Party Transaction [Line Items]</t>
        </is>
      </c>
    </row>
    <row r="11">
      <c r="A11" s="4" t="inlineStr">
        <is>
          <t>Interest rate (as percent)</t>
        </is>
      </c>
      <c r="D11" s="4" t="inlineStr">
        <is>
          <t>0.65%</t>
        </is>
      </c>
    </row>
    <row r="12">
      <c r="A12" s="4" t="inlineStr">
        <is>
          <t>President, Chief Operating Officer and Other Employees | Maximum</t>
        </is>
      </c>
    </row>
    <row r="13">
      <c r="A13" s="3" t="inlineStr">
        <is>
          <t>Related Party Transaction [Line Items]</t>
        </is>
      </c>
    </row>
    <row r="14">
      <c r="A14" s="4" t="inlineStr">
        <is>
          <t>Interest rate (as percent)</t>
        </is>
      </c>
      <c r="D14" s="4" t="inlineStr">
        <is>
          <t>2.37%</t>
        </is>
      </c>
    </row>
    <row r="15">
      <c r="A15" s="4" t="inlineStr">
        <is>
          <t>4Catalyzer Corporation</t>
        </is>
      </c>
    </row>
    <row r="16">
      <c r="A16" s="3" t="inlineStr">
        <is>
          <t>Related Party Transaction [Line Items]</t>
        </is>
      </c>
    </row>
    <row r="17">
      <c r="A17" s="4" t="inlineStr">
        <is>
          <t>Operating lease, payments</t>
        </is>
      </c>
      <c r="D17" s="5" t="n">
        <v>155</v>
      </c>
      <c r="E17" s="6" t="n">
        <v>224</v>
      </c>
    </row>
    <row r="18">
      <c r="A18" s="4" t="inlineStr">
        <is>
          <t>Other assets - related party in prepaid advance</t>
        </is>
      </c>
      <c r="B18" s="6" t="n">
        <v>738</v>
      </c>
      <c r="D18" s="6" t="n">
        <v>738</v>
      </c>
      <c r="E18" s="6" t="n">
        <v>844</v>
      </c>
    </row>
    <row r="19">
      <c r="A19" s="4" t="inlineStr">
        <is>
          <t>Related party expense incurred</t>
        </is>
      </c>
      <c r="B19" s="6" t="n">
        <v>535</v>
      </c>
      <c r="D19" s="6" t="n">
        <v>380</v>
      </c>
    </row>
    <row r="20">
      <c r="A20" s="4" t="inlineStr">
        <is>
          <t>Related parties operating expenses</t>
        </is>
      </c>
      <c r="B20" s="6" t="n">
        <v>0</v>
      </c>
      <c r="D20" s="6" t="n">
        <v>13</v>
      </c>
      <c r="E20" s="6" t="n">
        <v>423</v>
      </c>
    </row>
    <row r="21">
      <c r="A21" s="4" t="inlineStr">
        <is>
          <t>4Catalyzer Corporation | Equipment Leased to Other Party</t>
        </is>
      </c>
    </row>
    <row r="22">
      <c r="A22" s="3" t="inlineStr">
        <is>
          <t>Related Party Transaction [Line Items]</t>
        </is>
      </c>
    </row>
    <row r="23">
      <c r="A23" s="4" t="inlineStr">
        <is>
          <t>Operating lease, payments</t>
        </is>
      </c>
      <c r="B23" s="6" t="n">
        <v>73</v>
      </c>
      <c r="C23" s="5" t="n">
        <v>46</v>
      </c>
    </row>
    <row r="24">
      <c r="A24" s="4" t="inlineStr">
        <is>
          <t>Amended and Restated Technology Services Agreement</t>
        </is>
      </c>
    </row>
    <row r="25">
      <c r="A25" s="3" t="inlineStr">
        <is>
          <t>Related Party Transaction [Line Items]</t>
        </is>
      </c>
    </row>
    <row r="26">
      <c r="A26" s="4" t="inlineStr">
        <is>
          <t>Related party expense incurred</t>
        </is>
      </c>
      <c r="D26" s="6" t="n">
        <v>1516</v>
      </c>
      <c r="E26" s="6" t="n">
        <v>2214</v>
      </c>
    </row>
    <row r="27">
      <c r="A27" s="4" t="inlineStr">
        <is>
          <t>Due to related parties</t>
        </is>
      </c>
      <c r="B27" s="6" t="n">
        <v>13</v>
      </c>
      <c r="D27" s="6" t="n">
        <v>28</v>
      </c>
      <c r="E27" s="6" t="n">
        <v>44</v>
      </c>
    </row>
    <row r="28">
      <c r="A28" s="4" t="inlineStr">
        <is>
          <t>Due from Related Parties</t>
        </is>
      </c>
      <c r="B28" s="5" t="n">
        <v>88</v>
      </c>
      <c r="D28" s="6" t="n">
        <v>69</v>
      </c>
      <c r="E28" s="5" t="n">
        <v>15</v>
      </c>
    </row>
    <row r="29">
      <c r="A29" s="4" t="inlineStr">
        <is>
          <t>Amounts are paid or received throughout the year within days after the end of each month</t>
        </is>
      </c>
      <c r="B29" s="4" t="inlineStr">
        <is>
          <t>30 days</t>
        </is>
      </c>
    </row>
    <row r="30">
      <c r="A30" s="4" t="inlineStr">
        <is>
          <t>Amended and Restated Technology Services Agreement | President, Chief Operating Officer and Other Employees</t>
        </is>
      </c>
    </row>
    <row r="31">
      <c r="A31" s="3" t="inlineStr">
        <is>
          <t>Related Party Transaction [Line Items]</t>
        </is>
      </c>
    </row>
    <row r="32">
      <c r="A32" s="4" t="inlineStr">
        <is>
          <t>Related parties payable amount</t>
        </is>
      </c>
      <c r="B32" s="5" t="n">
        <v>0</v>
      </c>
      <c r="D32" s="5" t="n">
        <v>150</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Details) - Q S I Operation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Mar. 29, 2021</t>
        </is>
      </c>
    </row>
    <row r="3">
      <c r="A3" s="4" t="inlineStr">
        <is>
          <t>Value of the equipment under capital lease arrangements</t>
        </is>
      </c>
      <c r="B3" s="5" t="n">
        <v>124</v>
      </c>
      <c r="D3" s="5" t="n">
        <v>124</v>
      </c>
    </row>
    <row r="4">
      <c r="A4" s="4" t="inlineStr">
        <is>
          <t>Interest expense</t>
        </is>
      </c>
      <c r="B4" s="6" t="n">
        <v>1</v>
      </c>
      <c r="C4" s="5" t="n">
        <v>2</v>
      </c>
      <c r="D4" s="6" t="n">
        <v>6</v>
      </c>
      <c r="E4" s="5" t="n">
        <v>5</v>
      </c>
    </row>
    <row r="5">
      <c r="A5" s="4" t="inlineStr">
        <is>
          <t>Unamortized balance of the lease obligation</t>
        </is>
      </c>
      <c r="B5" s="6" t="n">
        <v>13</v>
      </c>
      <c r="D5" s="6" t="n">
        <v>28</v>
      </c>
    </row>
    <row r="6">
      <c r="A6" s="4" t="inlineStr">
        <is>
          <t>Minimum annual fixed payments for right to use intellectual property</t>
        </is>
      </c>
      <c r="B6" s="5" t="n">
        <v>220</v>
      </c>
      <c r="D6" s="5" t="n">
        <v>220</v>
      </c>
    </row>
    <row r="7">
      <c r="A7" s="4" t="inlineStr">
        <is>
          <t>Payment for expenses in connection with business combination</t>
        </is>
      </c>
      <c r="F7" s="5" t="n">
        <v>3800</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UBSEQUENT EVENTS (Details) - Q S I Operations Inc - USD ($)</t>
        </is>
      </c>
      <c r="B1" s="2" t="inlineStr">
        <is>
          <t>Jun. 10, 2021</t>
        </is>
      </c>
      <c r="C1" s="2" t="inlineStr">
        <is>
          <t>Apr. 20, 2021</t>
        </is>
      </c>
      <c r="D1" s="2" t="inlineStr">
        <is>
          <t>Feb. 17, 2021</t>
        </is>
      </c>
      <c r="E1" s="2" t="inlineStr">
        <is>
          <t>Mar. 31, 2021</t>
        </is>
      </c>
    </row>
    <row r="2">
      <c r="A2" s="3" t="inlineStr">
        <is>
          <t>SUBSEQUENT EVENTS</t>
        </is>
      </c>
    </row>
    <row r="3">
      <c r="A3" s="4" t="inlineStr">
        <is>
          <t>Number of units granted</t>
        </is>
      </c>
      <c r="E3" s="6" t="n">
        <v>5610752</v>
      </c>
    </row>
    <row r="4">
      <c r="A4" s="4" t="inlineStr">
        <is>
          <t>Amount of gross proceeds received</t>
        </is>
      </c>
      <c r="B4" s="5" t="n">
        <v>511176000000</v>
      </c>
    </row>
    <row r="5">
      <c r="A5" s="4" t="inlineStr">
        <is>
          <t>Subsequent event</t>
        </is>
      </c>
    </row>
    <row r="6">
      <c r="A6" s="3" t="inlineStr">
        <is>
          <t>SUBSEQUENT EVENTS</t>
        </is>
      </c>
    </row>
    <row r="7">
      <c r="A7" s="4" t="inlineStr">
        <is>
          <t>Stock price</t>
        </is>
      </c>
      <c r="D7" s="8" t="n">
        <v>16.08</v>
      </c>
    </row>
    <row r="8">
      <c r="A8" s="4" t="inlineStr">
        <is>
          <t>Amount of gross proceeds received</t>
        </is>
      </c>
      <c r="B8" s="5" t="n">
        <v>511176</v>
      </c>
    </row>
    <row r="9">
      <c r="A9" s="4" t="inlineStr">
        <is>
          <t>Subsequent event | Restricted stock units</t>
        </is>
      </c>
    </row>
    <row r="10">
      <c r="A10" s="3" t="inlineStr">
        <is>
          <t>SUBSEQUENT EVENTS</t>
        </is>
      </c>
    </row>
    <row r="11">
      <c r="A11" s="4" t="inlineStr">
        <is>
          <t>Number of units granted</t>
        </is>
      </c>
      <c r="C11" s="6" t="n">
        <v>270000</v>
      </c>
    </row>
    <row r="12">
      <c r="A12" s="4" t="inlineStr">
        <is>
          <t>Subsequent event | Stock options</t>
        </is>
      </c>
    </row>
    <row r="13">
      <c r="A13" s="3" t="inlineStr">
        <is>
          <t>SUBSEQUENT EVENTS</t>
        </is>
      </c>
    </row>
    <row r="14">
      <c r="A14" s="4" t="inlineStr">
        <is>
          <t>Number of options granted</t>
        </is>
      </c>
      <c r="C14" s="6" t="n">
        <v>1550000</v>
      </c>
    </row>
    <row r="15">
      <c r="A15" s="4" t="inlineStr">
        <is>
          <t>Subsequent event | Performance shares</t>
        </is>
      </c>
    </row>
    <row r="16">
      <c r="A16" s="3" t="inlineStr">
        <is>
          <t>SUBSEQUENT EVENTS</t>
        </is>
      </c>
    </row>
    <row r="17">
      <c r="A17" s="4" t="inlineStr">
        <is>
          <t>Number of options granted</t>
        </is>
      </c>
      <c r="C17" s="6" t="n">
        <v>625000</v>
      </c>
    </row>
    <row r="18">
      <c r="A18" s="4" t="inlineStr">
        <is>
          <t>Merger Agreement | HighCape | Subsequent event | Contemplated Merger is Consummated Upon First 25 % of Awards will Cliff Vest on January 7, 2022</t>
        </is>
      </c>
    </row>
    <row r="19">
      <c r="A19" s="3" t="inlineStr">
        <is>
          <t>SUBSEQUENT EVENTS</t>
        </is>
      </c>
    </row>
    <row r="20">
      <c r="A20" s="4" t="inlineStr">
        <is>
          <t>Vesting percent</t>
        </is>
      </c>
      <c r="D20" s="4" t="inlineStr">
        <is>
          <t>25.00%</t>
        </is>
      </c>
    </row>
    <row r="21">
      <c r="A21" s="4" t="inlineStr">
        <is>
          <t>Merger Agreement | HighCape | Subsequent event | Contemplated Merger is Consummated Upon Award Vesting in Full Upon CEO's Continued Employment</t>
        </is>
      </c>
    </row>
    <row r="22">
      <c r="A22" s="3" t="inlineStr">
        <is>
          <t>SUBSEQUENT EVENTS</t>
        </is>
      </c>
    </row>
    <row r="23">
      <c r="A23" s="4" t="inlineStr">
        <is>
          <t>Amount raised</t>
        </is>
      </c>
      <c r="D23" s="5" t="n">
        <v>50000000</v>
      </c>
    </row>
    <row r="24">
      <c r="A24" s="4" t="inlineStr">
        <is>
          <t>Stock price</t>
        </is>
      </c>
      <c r="D24" s="8" t="n">
        <v>16.08</v>
      </c>
    </row>
    <row r="25">
      <c r="A25" s="4" t="inlineStr">
        <is>
          <t>Trading days</t>
        </is>
      </c>
      <c r="D25" s="4" t="inlineStr">
        <is>
          <t>20 days</t>
        </is>
      </c>
    </row>
    <row r="26">
      <c r="A26" s="4" t="inlineStr">
        <is>
          <t>Consecutive trading days</t>
        </is>
      </c>
      <c r="D26" s="4" t="inlineStr">
        <is>
          <t>30 days</t>
        </is>
      </c>
    </row>
    <row r="27">
      <c r="A27" s="4" t="inlineStr">
        <is>
          <t>Merger Agreement | HighCape | Subsequent event | Chief Executive Officer | Restricted stock units | Contemplated Merger is Consummated Upon First 25 % of Awards will Cliff Vest on January 7, 2022</t>
        </is>
      </c>
    </row>
    <row r="28">
      <c r="A28" s="3" t="inlineStr">
        <is>
          <t>SUBSEQUENT EVENTS</t>
        </is>
      </c>
    </row>
    <row r="29">
      <c r="A29" s="4" t="inlineStr">
        <is>
          <t>Number of units granted</t>
        </is>
      </c>
      <c r="D29" s="6" t="n">
        <v>2136000</v>
      </c>
    </row>
    <row r="30">
      <c r="A30" s="4" t="inlineStr">
        <is>
          <t>Merger Agreement | HighCape | Subsequent event | Chief Executive Officer | Restricted stock units | Contemplated Merger is Consummated Upon Award Vesting in Full Upon CEO's Continued Employment</t>
        </is>
      </c>
    </row>
    <row r="31">
      <c r="A31" s="3" t="inlineStr">
        <is>
          <t>SUBSEQUENT EVENTS</t>
        </is>
      </c>
    </row>
    <row r="32">
      <c r="A32" s="4" t="inlineStr">
        <is>
          <t>Number of units granted</t>
        </is>
      </c>
      <c r="D32" s="6" t="n">
        <v>569000</v>
      </c>
    </row>
    <row r="33">
      <c r="A33" s="4" t="inlineStr">
        <is>
          <t>Merger Agreement | HighCape | Subsequent event | General Counsel | Restricted stock units | Contemplated Merger is Consummated Upon First 25 % of Awards will Cliff Vest on January 7, 2022</t>
        </is>
      </c>
    </row>
    <row r="34">
      <c r="A34" s="3" t="inlineStr">
        <is>
          <t>SUBSEQUENT EVENTS</t>
        </is>
      </c>
    </row>
    <row r="35">
      <c r="A35" s="4" t="inlineStr">
        <is>
          <t>Number of units granted</t>
        </is>
      </c>
      <c r="D35" s="6" t="n">
        <v>2136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EVENTS SUBSEQUENT TO THE ORIGINAL ISSUANCE OF AUDITED FINANCIAL STATEMENTS (UNAUDITED) (Details) - Q S I Operations Inc - USD ($)</t>
        </is>
      </c>
      <c r="B1" s="2" t="inlineStr">
        <is>
          <t>Jun. 10, 2021</t>
        </is>
      </c>
      <c r="C1" s="2" t="inlineStr">
        <is>
          <t>Apr. 20, 2021</t>
        </is>
      </c>
      <c r="D1" s="2" t="inlineStr">
        <is>
          <t>Mar. 29, 2021</t>
        </is>
      </c>
      <c r="E1" s="2" t="inlineStr">
        <is>
          <t>Mar. 11, 2021</t>
        </is>
      </c>
    </row>
    <row r="2">
      <c r="A2" s="3" t="inlineStr">
        <is>
          <t>Share-based Compensation Arrangement by Share-based Payment Award [Line Items]</t>
        </is>
      </c>
    </row>
    <row r="3">
      <c r="A3" s="4" t="inlineStr">
        <is>
          <t>Amount of gross proceeds received</t>
        </is>
      </c>
      <c r="B3" s="5" t="n">
        <v>511176000000</v>
      </c>
    </row>
    <row r="4">
      <c r="A4" s="4" t="inlineStr">
        <is>
          <t>Subsequent event</t>
        </is>
      </c>
    </row>
    <row r="5">
      <c r="A5" s="3" t="inlineStr">
        <is>
          <t>Share-based Compensation Arrangement by Share-based Payment Award [Line Items]</t>
        </is>
      </c>
    </row>
    <row r="6">
      <c r="A6" s="4" t="inlineStr">
        <is>
          <t>Contemplated to merger cost</t>
        </is>
      </c>
      <c r="D6" s="5" t="n">
        <v>3800000</v>
      </c>
    </row>
    <row r="7">
      <c r="A7" s="4" t="inlineStr">
        <is>
          <t>Amount of gross proceeds received</t>
        </is>
      </c>
      <c r="B7" s="5" t="n">
        <v>511176</v>
      </c>
    </row>
    <row r="8">
      <c r="A8" s="4" t="inlineStr">
        <is>
          <t>Restricted stock units | Subsequent event</t>
        </is>
      </c>
    </row>
    <row r="9">
      <c r="A9" s="3" t="inlineStr">
        <is>
          <t>Share-based Compensation Arrangement by Share-based Payment Award [Line Items]</t>
        </is>
      </c>
    </row>
    <row r="10">
      <c r="A10" s="4" t="inlineStr">
        <is>
          <t>Shares granted</t>
        </is>
      </c>
      <c r="C10" s="6" t="n">
        <v>270000</v>
      </c>
      <c r="E10" s="6" t="n">
        <v>3142000</v>
      </c>
    </row>
    <row r="11">
      <c r="A11" s="4" t="inlineStr">
        <is>
          <t>Vesting shares</t>
        </is>
      </c>
      <c r="E11" s="6" t="n">
        <v>1024000</v>
      </c>
    </row>
    <row r="12">
      <c r="A12" s="4" t="inlineStr">
        <is>
          <t>Performance shares | Subsequent event</t>
        </is>
      </c>
    </row>
    <row r="13">
      <c r="A13" s="3" t="inlineStr">
        <is>
          <t>Share-based Compensation Arrangement by Share-based Payment Award [Line Items]</t>
        </is>
      </c>
    </row>
    <row r="14">
      <c r="A14" s="4" t="inlineStr">
        <is>
          <t>Shares granted</t>
        </is>
      </c>
      <c r="C14" s="6" t="n">
        <v>150000</v>
      </c>
      <c r="E14" s="6" t="n">
        <v>1868000</v>
      </c>
    </row>
    <row r="15">
      <c r="A15" s="4" t="inlineStr">
        <is>
          <t>Stock options</t>
        </is>
      </c>
    </row>
    <row r="16">
      <c r="A16" s="3" t="inlineStr">
        <is>
          <t>Share-based Compensation Arrangement by Share-based Payment Award [Line Items]</t>
        </is>
      </c>
    </row>
    <row r="17">
      <c r="A17" s="4" t="inlineStr">
        <is>
          <t>Shares granted</t>
        </is>
      </c>
      <c r="E17" s="6" t="n">
        <v>1120000</v>
      </c>
    </row>
    <row r="18">
      <c r="A18" s="4" t="inlineStr">
        <is>
          <t>Stock options | Subsequent event</t>
        </is>
      </c>
    </row>
    <row r="19">
      <c r="A19" s="3" t="inlineStr">
        <is>
          <t>Share-based Compensation Arrangement by Share-based Payment Award [Line Items]</t>
        </is>
      </c>
    </row>
    <row r="20">
      <c r="A20" s="4" t="inlineStr">
        <is>
          <t>Shares granted</t>
        </is>
      </c>
      <c r="C20" s="6" t="n">
        <v>1550000</v>
      </c>
    </row>
    <row r="21">
      <c r="A21" s="4" t="inlineStr">
        <is>
          <t>Stock options | Performance shares | Subsequent event</t>
        </is>
      </c>
    </row>
    <row r="22">
      <c r="A22" s="3" t="inlineStr">
        <is>
          <t>Share-based Compensation Arrangement by Share-based Payment Award [Line Items]</t>
        </is>
      </c>
    </row>
    <row r="23">
      <c r="A23" s="4" t="inlineStr">
        <is>
          <t>Shares granted</t>
        </is>
      </c>
      <c r="C23" s="6" t="n">
        <v>625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1</t>
        </is>
      </c>
      <c r="C1" s="2" t="inlineStr">
        <is>
          <t>Dec. 31, 2020</t>
        </is>
      </c>
      <c r="D1" s="2" t="inlineStr">
        <is>
          <t>Dec. 31, 2019</t>
        </is>
      </c>
    </row>
    <row r="2">
      <c r="A2" s="3" t="inlineStr">
        <is>
          <t>Current assets</t>
        </is>
      </c>
    </row>
    <row r="3">
      <c r="A3" s="4" t="inlineStr">
        <is>
          <t>Cash</t>
        </is>
      </c>
      <c r="B3" s="5" t="n">
        <v>591130</v>
      </c>
      <c r="C3" s="5" t="n">
        <v>1034163</v>
      </c>
    </row>
    <row r="4">
      <c r="A4" s="4" t="inlineStr">
        <is>
          <t>Total Current Assets</t>
        </is>
      </c>
      <c r="B4" s="6" t="n">
        <v>755188</v>
      </c>
      <c r="C4" s="6" t="n">
        <v>1183890</v>
      </c>
    </row>
    <row r="5">
      <c r="A5" s="4" t="inlineStr">
        <is>
          <t>Total Assets</t>
        </is>
      </c>
      <c r="B5" s="6" t="n">
        <v>115759069</v>
      </c>
      <c r="C5" s="6" t="n">
        <v>116186042</v>
      </c>
    </row>
    <row r="6">
      <c r="A6" s="3" t="inlineStr">
        <is>
          <t>Current liabilities</t>
        </is>
      </c>
    </row>
    <row r="7">
      <c r="A7" s="4" t="inlineStr">
        <is>
          <t>Total Current Liabilities</t>
        </is>
      </c>
      <c r="B7" s="6" t="n">
        <v>1605439</v>
      </c>
      <c r="C7" s="6" t="n">
        <v>146558</v>
      </c>
    </row>
    <row r="8">
      <c r="A8" s="3" t="inlineStr">
        <is>
          <t>LONG-TERM LIABILITIES</t>
        </is>
      </c>
    </row>
    <row r="9">
      <c r="A9" s="4" t="inlineStr">
        <is>
          <t>Total Liabilities</t>
        </is>
      </c>
      <c r="B9" s="6" t="n">
        <v>18675738</v>
      </c>
      <c r="C9" s="6" t="n">
        <v>8696808</v>
      </c>
    </row>
    <row r="10">
      <c r="A10" s="4" t="inlineStr">
        <is>
          <t>COMMITMENTS AND CONTINGENCIES (NOTE 13)</t>
        </is>
      </c>
      <c r="B10" s="4" t="inlineStr">
        <is>
          <t xml:space="preserve"> </t>
        </is>
      </c>
      <c r="C10" s="4" t="inlineStr">
        <is>
          <t xml:space="preserve"> </t>
        </is>
      </c>
    </row>
    <row r="11">
      <c r="A11" s="3" t="inlineStr">
        <is>
          <t>CONVERTIBLE PREFERRED STOCK</t>
        </is>
      </c>
    </row>
    <row r="12">
      <c r="A12" s="4" t="inlineStr">
        <is>
          <t>Class A common stock subject to possible redemption, 10,248,923 shares at $10.00 per share</t>
        </is>
      </c>
      <c r="B12" s="6" t="n">
        <v>92083330</v>
      </c>
      <c r="C12" s="6" t="n">
        <v>102489230</v>
      </c>
    </row>
    <row r="13">
      <c r="A13" s="3" t="inlineStr">
        <is>
          <t>STOCKHOLDERS' DEFICIT:</t>
        </is>
      </c>
    </row>
    <row r="14">
      <c r="A14" s="4" t="inlineStr">
        <is>
          <t>Class A Common Stock</t>
        </is>
      </c>
      <c r="C14" s="6" t="n">
        <v>166</v>
      </c>
    </row>
    <row r="15">
      <c r="A15" s="4" t="inlineStr">
        <is>
          <t>Additional Paid-in Capital</t>
        </is>
      </c>
      <c r="B15" s="6" t="n">
        <v>18991736</v>
      </c>
      <c r="C15" s="6" t="n">
        <v>8585940</v>
      </c>
    </row>
    <row r="16">
      <c r="A16" s="4" t="inlineStr">
        <is>
          <t>Accumulated deficit</t>
        </is>
      </c>
      <c r="B16" s="6" t="n">
        <v>-13992293</v>
      </c>
      <c r="C16" s="6" t="n">
        <v>-3586390</v>
      </c>
    </row>
    <row r="17">
      <c r="A17" s="4" t="inlineStr">
        <is>
          <t>Total Stockholders' Equity</t>
        </is>
      </c>
      <c r="B17" s="6" t="n">
        <v>5000001</v>
      </c>
      <c r="C17" s="6" t="n">
        <v>5000004</v>
      </c>
    </row>
    <row r="18">
      <c r="A18" s="4" t="inlineStr">
        <is>
          <t>Total Liabilities and Stockholders' Equity</t>
        </is>
      </c>
      <c r="B18" s="6" t="n">
        <v>115759069</v>
      </c>
      <c r="C18" s="6" t="n">
        <v>116186042</v>
      </c>
    </row>
    <row r="19">
      <c r="A19" s="4" t="inlineStr">
        <is>
          <t>Q S I Operations Inc</t>
        </is>
      </c>
    </row>
    <row r="20">
      <c r="A20" s="3" t="inlineStr">
        <is>
          <t>Current assets</t>
        </is>
      </c>
    </row>
    <row r="21">
      <c r="A21" s="4" t="inlineStr">
        <is>
          <t>Cash</t>
        </is>
      </c>
      <c r="B21" s="6" t="n">
        <v>26654000</v>
      </c>
      <c r="C21" s="6" t="n">
        <v>36910000</v>
      </c>
      <c r="D21" s="5" t="n">
        <v>32930000</v>
      </c>
    </row>
    <row r="22">
      <c r="A22" s="4" t="inlineStr">
        <is>
          <t>Prepaid expenses and other current assets</t>
        </is>
      </c>
      <c r="B22" s="6" t="n">
        <v>3243000</v>
      </c>
      <c r="C22" s="6" t="n">
        <v>716000</v>
      </c>
      <c r="D22" s="6" t="n">
        <v>478000</v>
      </c>
    </row>
    <row r="23">
      <c r="A23" s="4" t="inlineStr">
        <is>
          <t>Due from related parties</t>
        </is>
      </c>
      <c r="B23" s="6" t="n">
        <v>88000</v>
      </c>
      <c r="C23" s="6" t="n">
        <v>232000</v>
      </c>
      <c r="D23" s="6" t="n">
        <v>458000</v>
      </c>
    </row>
    <row r="24">
      <c r="A24" s="4" t="inlineStr">
        <is>
          <t>Total Current Assets</t>
        </is>
      </c>
      <c r="B24" s="6" t="n">
        <v>29985000</v>
      </c>
      <c r="C24" s="6" t="n">
        <v>37858000</v>
      </c>
      <c r="D24" s="6" t="n">
        <v>33866000</v>
      </c>
    </row>
    <row r="25">
      <c r="A25" s="4" t="inlineStr">
        <is>
          <t>PROPERTY AND EQUIPMENT, NET</t>
        </is>
      </c>
      <c r="B25" s="6" t="n">
        <v>2339000</v>
      </c>
      <c r="C25" s="6" t="n">
        <v>1996000</v>
      </c>
      <c r="D25" s="6" t="n">
        <v>2551000</v>
      </c>
    </row>
    <row r="26">
      <c r="A26" s="4" t="inlineStr">
        <is>
          <t>OTHER ASSETS - RELATED PARTY</t>
        </is>
      </c>
      <c r="B26" s="6" t="n">
        <v>738000</v>
      </c>
      <c r="C26" s="6" t="n">
        <v>738000</v>
      </c>
      <c r="D26" s="6" t="n">
        <v>994000</v>
      </c>
    </row>
    <row r="27">
      <c r="A27" s="4" t="inlineStr">
        <is>
          <t>Total Assets</t>
        </is>
      </c>
      <c r="B27" s="6" t="n">
        <v>33062000</v>
      </c>
      <c r="C27" s="6" t="n">
        <v>40592000</v>
      </c>
      <c r="D27" s="6" t="n">
        <v>37411000</v>
      </c>
    </row>
    <row r="28">
      <c r="A28" s="3" t="inlineStr">
        <is>
          <t>Current liabilities</t>
        </is>
      </c>
    </row>
    <row r="29">
      <c r="A29" s="4" t="inlineStr">
        <is>
          <t>Accounts payable</t>
        </is>
      </c>
      <c r="B29" s="6" t="n">
        <v>2095000</v>
      </c>
      <c r="C29" s="6" t="n">
        <v>1301000</v>
      </c>
      <c r="D29" s="6" t="n">
        <v>869000</v>
      </c>
    </row>
    <row r="30">
      <c r="A30" s="4" t="inlineStr">
        <is>
          <t>Due to related parties</t>
        </is>
      </c>
      <c r="B30" s="6" t="n">
        <v>535000</v>
      </c>
      <c r="C30" s="6" t="n">
        <v>28000</v>
      </c>
      <c r="D30" s="6" t="n">
        <v>44000</v>
      </c>
    </row>
    <row r="31">
      <c r="A31" s="4" t="inlineStr">
        <is>
          <t>Accrued expenses and other current liabilities</t>
        </is>
      </c>
      <c r="B31" s="6" t="n">
        <v>2921000</v>
      </c>
      <c r="C31" s="6" t="n">
        <v>1425000</v>
      </c>
      <c r="D31" s="6" t="n">
        <v>1014000</v>
      </c>
    </row>
    <row r="32">
      <c r="A32" s="4" t="inlineStr">
        <is>
          <t>Total Current Liabilities</t>
        </is>
      </c>
      <c r="B32" s="6" t="n">
        <v>5551000</v>
      </c>
      <c r="C32" s="6" t="n">
        <v>2754000</v>
      </c>
      <c r="D32" s="6" t="n">
        <v>1927000</v>
      </c>
    </row>
    <row r="33">
      <c r="A33" s="3" t="inlineStr">
        <is>
          <t>LONG-TERM LIABILITIES</t>
        </is>
      </c>
    </row>
    <row r="34">
      <c r="A34" s="4" t="inlineStr">
        <is>
          <t>Notes payable</t>
        </is>
      </c>
      <c r="B34" s="6" t="n">
        <v>1749000</v>
      </c>
      <c r="C34" s="6" t="n">
        <v>1749000</v>
      </c>
    </row>
    <row r="35">
      <c r="A35" s="4" t="inlineStr">
        <is>
          <t>Total Liabilities</t>
        </is>
      </c>
      <c r="B35" s="6" t="n">
        <v>7300000</v>
      </c>
      <c r="C35" s="6" t="n">
        <v>4503000</v>
      </c>
      <c r="D35" s="6" t="n">
        <v>1955000</v>
      </c>
    </row>
    <row r="36">
      <c r="A36" s="4" t="inlineStr">
        <is>
          <t>COMMITMENTS AND CONTINGENCIES (NOTE 13)</t>
        </is>
      </c>
      <c r="B36" s="4" t="inlineStr">
        <is>
          <t xml:space="preserve"> </t>
        </is>
      </c>
      <c r="C36" s="4" t="inlineStr">
        <is>
          <t xml:space="preserve"> </t>
        </is>
      </c>
      <c r="D36" s="4" t="inlineStr">
        <is>
          <t xml:space="preserve"> </t>
        </is>
      </c>
    </row>
    <row r="37">
      <c r="A37" s="3" t="inlineStr">
        <is>
          <t>CONVERTIBLE PREFERRED STOCK</t>
        </is>
      </c>
    </row>
    <row r="38">
      <c r="A38" s="4" t="inlineStr">
        <is>
          <t>Class A common stock subject to possible redemption, 10,248,923 shares at $10.00 per share</t>
        </is>
      </c>
      <c r="B38" s="6" t="n">
        <v>195810000</v>
      </c>
      <c r="C38" s="6" t="n">
        <v>195814000</v>
      </c>
      <c r="D38" s="6" t="n">
        <v>160555000</v>
      </c>
    </row>
    <row r="39">
      <c r="A39" s="3" t="inlineStr">
        <is>
          <t>STOCKHOLDERS' DEFICIT:</t>
        </is>
      </c>
    </row>
    <row r="40">
      <c r="A40" s="4" t="inlineStr">
        <is>
          <t>Additional Paid-in Capital</t>
        </is>
      </c>
      <c r="B40" s="6" t="n">
        <v>13973000</v>
      </c>
      <c r="C40" s="6" t="n">
        <v>12517000</v>
      </c>
      <c r="D40" s="6" t="n">
        <v>10530000</v>
      </c>
    </row>
    <row r="41">
      <c r="A41" s="4" t="inlineStr">
        <is>
          <t>Accumulated deficit</t>
        </is>
      </c>
      <c r="B41" s="6" t="n">
        <v>-184022000</v>
      </c>
      <c r="C41" s="6" t="n">
        <v>-172243000</v>
      </c>
      <c r="D41" s="6" t="n">
        <v>-135630000</v>
      </c>
    </row>
    <row r="42">
      <c r="A42" s="4" t="inlineStr">
        <is>
          <t>Total Stockholders' Equity</t>
        </is>
      </c>
      <c r="B42" s="6" t="n">
        <v>-170048000</v>
      </c>
      <c r="C42" s="6" t="n">
        <v>-159725000</v>
      </c>
      <c r="D42" s="6" t="n">
        <v>-125099000</v>
      </c>
    </row>
    <row r="43">
      <c r="A43" s="4" t="inlineStr">
        <is>
          <t>Total Liabilities and Stockholders' Equity</t>
        </is>
      </c>
      <c r="B43" s="6" t="n">
        <v>33062000</v>
      </c>
      <c r="C43" s="6" t="n">
        <v>40592000</v>
      </c>
      <c r="D43" s="6" t="n">
        <v>37411000</v>
      </c>
    </row>
    <row r="44">
      <c r="A44" s="4" t="inlineStr">
        <is>
          <t>Q S I Operations Inc | Common Stock</t>
        </is>
      </c>
    </row>
    <row r="45">
      <c r="A45" s="3" t="inlineStr">
        <is>
          <t>STOCKHOLDERS' DEFICIT:</t>
        </is>
      </c>
    </row>
    <row r="46">
      <c r="A46" s="4" t="inlineStr">
        <is>
          <t>Class A Common Stock</t>
        </is>
      </c>
      <c r="B46" s="6" t="n">
        <v>1000</v>
      </c>
      <c r="C46" s="6" t="n">
        <v>1000</v>
      </c>
      <c r="D46" s="6" t="n">
        <v>1000</v>
      </c>
    </row>
    <row r="47">
      <c r="A47" s="4" t="inlineStr">
        <is>
          <t>Q S I Operations Inc | Special-voting common stock</t>
        </is>
      </c>
    </row>
    <row r="48">
      <c r="A48" s="3" t="inlineStr">
        <is>
          <t>STOCKHOLDERS' DEFICIT:</t>
        </is>
      </c>
    </row>
    <row r="49">
      <c r="A49" s="4" t="inlineStr">
        <is>
          <t>Class A Common Stock</t>
        </is>
      </c>
      <c r="B49" s="5" t="n">
        <v>0</v>
      </c>
      <c r="C49" s="5" t="n">
        <v>0</v>
      </c>
      <c r="D49" s="5"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Parenthetical) - USD ($) $ in Thousands</t>
        </is>
      </c>
      <c r="B1" s="2" t="inlineStr">
        <is>
          <t>Mar. 31, 2021</t>
        </is>
      </c>
      <c r="C1" s="2" t="inlineStr">
        <is>
          <t>Dec. 31, 2020</t>
        </is>
      </c>
      <c r="D1" s="2" t="inlineStr">
        <is>
          <t>Dec. 31, 2019</t>
        </is>
      </c>
    </row>
    <row r="2">
      <c r="A2" s="4" t="inlineStr">
        <is>
          <t>Convertible preferred stock, par value</t>
        </is>
      </c>
      <c r="C2" s="5" t="n">
        <v>10</v>
      </c>
    </row>
    <row r="3">
      <c r="A3" s="4" t="inlineStr">
        <is>
          <t>Shares Outstanding</t>
        </is>
      </c>
      <c r="C3" s="6" t="n">
        <v>10248923</v>
      </c>
    </row>
    <row r="4">
      <c r="A4" s="4" t="inlineStr">
        <is>
          <t>Q S I Operations Inc</t>
        </is>
      </c>
    </row>
    <row r="5">
      <c r="A5" s="4" t="inlineStr">
        <is>
          <t>Convertible preferred stock, par value</t>
        </is>
      </c>
      <c r="B5" s="7" t="n">
        <v>0.0001</v>
      </c>
      <c r="C5" s="7" t="n">
        <v>0.0001</v>
      </c>
      <c r="D5" s="7" t="n">
        <v>0.0001</v>
      </c>
    </row>
    <row r="6">
      <c r="A6" s="4" t="inlineStr">
        <is>
          <t>Convertible preferred stock, aggregate liquidation preference</t>
        </is>
      </c>
      <c r="B6" s="5" t="n">
        <v>216</v>
      </c>
      <c r="C6" s="5" t="n">
        <v>216</v>
      </c>
      <c r="D6" s="5" t="n">
        <v>180</v>
      </c>
    </row>
    <row r="7">
      <c r="A7" s="4" t="inlineStr">
        <is>
          <t>Convertible preferred stock, shares authorized</t>
        </is>
      </c>
      <c r="B7" s="6" t="n">
        <v>92078549</v>
      </c>
      <c r="C7" s="6" t="n">
        <v>92078549</v>
      </c>
      <c r="D7" s="6" t="n">
        <v>84386780</v>
      </c>
    </row>
    <row r="8">
      <c r="A8" s="4" t="inlineStr">
        <is>
          <t>Convertible preferred stock, shares issued</t>
        </is>
      </c>
      <c r="B8" s="6" t="n">
        <v>90789268</v>
      </c>
      <c r="C8" s="6" t="n">
        <v>90789268</v>
      </c>
      <c r="D8" s="6" t="n">
        <v>84201570</v>
      </c>
    </row>
    <row r="9">
      <c r="A9" s="4" t="inlineStr">
        <is>
          <t>Shares Outstanding</t>
        </is>
      </c>
      <c r="B9" s="6" t="n">
        <v>90789268</v>
      </c>
      <c r="C9" s="6" t="n">
        <v>90789268</v>
      </c>
      <c r="D9" s="6" t="n">
        <v>84201570</v>
      </c>
    </row>
    <row r="10">
      <c r="A10" s="4" t="inlineStr">
        <is>
          <t>Q S I Operations Inc | Common Stock</t>
        </is>
      </c>
    </row>
    <row r="11">
      <c r="A11" s="4" t="inlineStr">
        <is>
          <t>Common stock, par value</t>
        </is>
      </c>
      <c r="B11" s="7" t="n">
        <v>0.0001</v>
      </c>
      <c r="C11" s="7" t="n">
        <v>0.0001</v>
      </c>
      <c r="D11" s="7" t="n">
        <v>0.0001</v>
      </c>
    </row>
    <row r="12">
      <c r="A12" s="4" t="inlineStr">
        <is>
          <t>Common stock, shares authorized</t>
        </is>
      </c>
      <c r="B12" s="6" t="n">
        <v>95000000</v>
      </c>
      <c r="C12" s="6" t="n">
        <v>90000000</v>
      </c>
      <c r="D12" s="6" t="n">
        <v>80000000</v>
      </c>
    </row>
    <row r="13">
      <c r="A13" s="4" t="inlineStr">
        <is>
          <t>Common stock, shares issued</t>
        </is>
      </c>
      <c r="B13" s="6" t="n">
        <v>7472757</v>
      </c>
      <c r="C13" s="6" t="n">
        <v>6743933</v>
      </c>
      <c r="D13" s="6" t="n">
        <v>6599878</v>
      </c>
    </row>
    <row r="14">
      <c r="A14" s="4" t="inlineStr">
        <is>
          <t>Common stock, shares outstanding</t>
        </is>
      </c>
      <c r="B14" s="6" t="n">
        <v>7472757</v>
      </c>
      <c r="C14" s="6" t="n">
        <v>6743933</v>
      </c>
      <c r="D14" s="6" t="n">
        <v>6599878</v>
      </c>
    </row>
    <row r="15">
      <c r="A15" s="4" t="inlineStr">
        <is>
          <t>Q S I Operations Inc | Special-voting common stock</t>
        </is>
      </c>
    </row>
    <row r="16">
      <c r="A16" s="4" t="inlineStr">
        <is>
          <t>Common stock, par value</t>
        </is>
      </c>
      <c r="B16" s="7" t="n">
        <v>0.0001</v>
      </c>
      <c r="C16" s="7" t="n">
        <v>0.0001</v>
      </c>
      <c r="D16" s="7" t="n">
        <v>0.0001</v>
      </c>
    </row>
    <row r="17">
      <c r="A17" s="4" t="inlineStr">
        <is>
          <t>Common stock, shares authorized</t>
        </is>
      </c>
      <c r="B17" s="6" t="n">
        <v>25000000</v>
      </c>
      <c r="C17" s="6" t="n">
        <v>25000000</v>
      </c>
      <c r="D17" s="6" t="n">
        <v>25000000</v>
      </c>
    </row>
    <row r="18">
      <c r="A18" s="4" t="inlineStr">
        <is>
          <t>Common stock, shares issued</t>
        </is>
      </c>
      <c r="B18" s="6" t="n">
        <v>0</v>
      </c>
      <c r="C18" s="6" t="n">
        <v>0</v>
      </c>
      <c r="D18" s="6" t="n">
        <v>0</v>
      </c>
    </row>
    <row r="19">
      <c r="A19" s="4" t="inlineStr">
        <is>
          <t>Common stock, shares outstanding</t>
        </is>
      </c>
      <c r="B19" s="6" t="n">
        <v>0</v>
      </c>
      <c r="C19" s="6" t="n">
        <v>0</v>
      </c>
      <c r="D19"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CONDENSED STATEMENTS OF OPERATIONS AND COMPREHENSIVE LOS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PERATING EXPENSES:</t>
        </is>
      </c>
    </row>
    <row r="4">
      <c r="A4" s="4" t="inlineStr">
        <is>
          <t>Loss from operations</t>
        </is>
      </c>
      <c r="B4" s="5" t="n">
        <v>-1887583</v>
      </c>
    </row>
    <row r="5">
      <c r="A5" s="4" t="inlineStr">
        <is>
          <t>Net loss</t>
        </is>
      </c>
      <c r="B5" s="5" t="n">
        <v>-10405903</v>
      </c>
    </row>
    <row r="6">
      <c r="A6" s="4" t="inlineStr">
        <is>
          <t>Redeemable Class A Common Stock, Basic and Diluted</t>
        </is>
      </c>
      <c r="B6" s="6" t="n">
        <v>405000</v>
      </c>
    </row>
    <row r="7">
      <c r="A7" s="4" t="inlineStr">
        <is>
          <t>Q S I Operations Inc</t>
        </is>
      </c>
    </row>
    <row r="8">
      <c r="A8" s="3" t="inlineStr">
        <is>
          <t>OPERATING EXPENSES:</t>
        </is>
      </c>
    </row>
    <row r="9">
      <c r="A9" s="4" t="inlineStr">
        <is>
          <t>Research and development</t>
        </is>
      </c>
      <c r="B9" s="5" t="n">
        <v>7972000</v>
      </c>
      <c r="C9" s="5" t="n">
        <v>7924000</v>
      </c>
      <c r="D9" s="5" t="n">
        <v>27555000</v>
      </c>
      <c r="E9" s="5" t="n">
        <v>28102000</v>
      </c>
    </row>
    <row r="10">
      <c r="A10" s="4" t="inlineStr">
        <is>
          <t>General and administrative</t>
        </is>
      </c>
      <c r="B10" s="6" t="n">
        <v>3417000</v>
      </c>
      <c r="C10" s="6" t="n">
        <v>2220000</v>
      </c>
      <c r="D10" s="6" t="n">
        <v>7984000</v>
      </c>
      <c r="E10" s="6" t="n">
        <v>7884000</v>
      </c>
    </row>
    <row r="11">
      <c r="A11" s="4" t="inlineStr">
        <is>
          <t>Sales and marketing</t>
        </is>
      </c>
      <c r="B11" s="6" t="n">
        <v>390000</v>
      </c>
      <c r="C11" s="6" t="n">
        <v>259000</v>
      </c>
      <c r="D11" s="6" t="n">
        <v>1152000</v>
      </c>
      <c r="E11" s="6" t="n">
        <v>634000</v>
      </c>
    </row>
    <row r="12">
      <c r="A12" s="4" t="inlineStr">
        <is>
          <t>Total operating expenses</t>
        </is>
      </c>
      <c r="B12" s="6" t="n">
        <v>11779000</v>
      </c>
      <c r="C12" s="6" t="n">
        <v>10403000</v>
      </c>
      <c r="D12" s="6" t="n">
        <v>36691000</v>
      </c>
      <c r="E12" s="6" t="n">
        <v>36620000</v>
      </c>
    </row>
    <row r="13">
      <c r="A13" s="4" t="inlineStr">
        <is>
          <t>Loss from operations</t>
        </is>
      </c>
      <c r="B13" s="6" t="n">
        <v>-11779000</v>
      </c>
      <c r="C13" s="6" t="n">
        <v>-10403000</v>
      </c>
      <c r="D13" s="6" t="n">
        <v>-36691000</v>
      </c>
      <c r="E13" s="6" t="n">
        <v>-36620000</v>
      </c>
    </row>
    <row r="14">
      <c r="A14" s="4" t="inlineStr">
        <is>
          <t>INTEREST INCOME</t>
        </is>
      </c>
      <c r="B14" s="6" t="n">
        <v>0</v>
      </c>
      <c r="C14" s="6" t="n">
        <v>89000</v>
      </c>
      <c r="D14" s="6" t="n">
        <v>104000</v>
      </c>
      <c r="E14" s="6" t="n">
        <v>833000</v>
      </c>
    </row>
    <row r="15">
      <c r="A15" s="4" t="inlineStr">
        <is>
          <t>Income before provision for income taxes</t>
        </is>
      </c>
      <c r="B15" s="6" t="n">
        <v>-11779000</v>
      </c>
      <c r="C15" s="6" t="n">
        <v>-10314000</v>
      </c>
      <c r="D15" s="6" t="n">
        <v>-36613000</v>
      </c>
      <c r="E15" s="6" t="n">
        <v>-35792000</v>
      </c>
    </row>
    <row r="16">
      <c r="A16" s="4" t="inlineStr">
        <is>
          <t>PROVISION FOR INCOME TAXES</t>
        </is>
      </c>
      <c r="B16" s="6" t="n">
        <v>0</v>
      </c>
      <c r="C16" s="6" t="n">
        <v>0</v>
      </c>
      <c r="D16" s="4" t="inlineStr">
        <is>
          <t xml:space="preserve"> </t>
        </is>
      </c>
      <c r="E16" s="4" t="inlineStr">
        <is>
          <t xml:space="preserve"> </t>
        </is>
      </c>
    </row>
    <row r="17">
      <c r="A17" s="4" t="inlineStr">
        <is>
          <t>Net loss</t>
        </is>
      </c>
      <c r="B17" s="5" t="n">
        <v>-11779000</v>
      </c>
      <c r="C17" s="5" t="n">
        <v>-10314000</v>
      </c>
      <c r="D17" s="5" t="n">
        <v>-36613000</v>
      </c>
      <c r="E17" s="5" t="n">
        <v>-35792000</v>
      </c>
    </row>
    <row r="18">
      <c r="A18" s="4" t="inlineStr">
        <is>
          <t>Earnings/Basic and Diluted Redeemable Class A Common Stock</t>
        </is>
      </c>
      <c r="B18" s="8" t="n">
        <v>-1.7</v>
      </c>
      <c r="C18" s="8" t="n">
        <v>-1.54</v>
      </c>
      <c r="D18" s="8" t="n">
        <v>-5.45</v>
      </c>
      <c r="E18" s="8" t="n">
        <v>-5.55</v>
      </c>
    </row>
    <row r="19">
      <c r="A19" s="4" t="inlineStr">
        <is>
          <t>Redeemable Class A Common Stock, Basic and Diluted</t>
        </is>
      </c>
      <c r="B19" s="6" t="n">
        <v>6932353</v>
      </c>
      <c r="C19" s="6" t="n">
        <v>6696563</v>
      </c>
      <c r="D19" s="6" t="n">
        <v>6715314</v>
      </c>
      <c r="E19" s="6" t="n">
        <v>6453890</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80" customWidth="1" min="2" max="2"/>
    <col width="33" customWidth="1" min="3" max="3"/>
    <col width="47" customWidth="1" min="4" max="4"/>
    <col width="61" customWidth="1" min="5" max="5"/>
    <col width="21" customWidth="1" min="6" max="6"/>
    <col width="27" customWidth="1" min="7" max="7"/>
    <col width="41" customWidth="1" min="8" max="8"/>
    <col width="14" customWidth="1" min="9" max="9"/>
  </cols>
  <sheetData>
    <row r="1">
      <c r="A1" s="1" t="inlineStr">
        <is>
          <t>CONDENSED STATEMENTS OF CHANGES IN CONVERTIBLE PREFERRED STOCK AND STOCKHOLDERS' DEFICIT - USD ($)</t>
        </is>
      </c>
      <c r="B1" s="2" t="inlineStr">
        <is>
          <t>Q S I Operations IncOutstanding convertible preferred stock (Series A through E)</t>
        </is>
      </c>
      <c r="C1" s="2" t="inlineStr">
        <is>
          <t>Q S I Operations IncCommon Stock</t>
        </is>
      </c>
      <c r="D1" s="2" t="inlineStr">
        <is>
          <t>Q S I Operations IncAdditional Paid-in Capital</t>
        </is>
      </c>
      <c r="E1" s="2" t="inlineStr">
        <is>
          <t>Q S I Operations Inc(Accumulated Deficit)/ Retained Earnings</t>
        </is>
      </c>
      <c r="F1" s="2" t="inlineStr">
        <is>
          <t>Q S I Operations Inc</t>
        </is>
      </c>
      <c r="G1" s="2" t="inlineStr">
        <is>
          <t>Additional Paid-in Capital</t>
        </is>
      </c>
      <c r="H1" s="2" t="inlineStr">
        <is>
          <t>(Accumulated Deficit)/ Retained Earnings</t>
        </is>
      </c>
      <c r="I1" s="2" t="inlineStr">
        <is>
          <t>Total</t>
        </is>
      </c>
    </row>
    <row r="2">
      <c r="A2" s="4" t="inlineStr">
        <is>
          <t>Balance at the beginning at Dec. 31, 2018</t>
        </is>
      </c>
      <c r="B2" s="5" t="n">
        <v>142429000</v>
      </c>
    </row>
    <row r="3">
      <c r="A3" s="4" t="inlineStr">
        <is>
          <t>Balance at the beginning (in shares) at Dec. 31, 2018</t>
        </is>
      </c>
      <c r="B3" s="6" t="n">
        <v>80810340</v>
      </c>
    </row>
    <row r="4">
      <c r="A4" s="4" t="inlineStr">
        <is>
          <t>Issuance of series E convertible preferred stock, net of issuance costs</t>
        </is>
      </c>
      <c r="B4" s="5" t="n">
        <v>18126000</v>
      </c>
    </row>
    <row r="5">
      <c r="A5" s="4" t="inlineStr">
        <is>
          <t>Issuance of series E convertible preferred stock, net of issuance costs (in shares)</t>
        </is>
      </c>
      <c r="B5" s="6" t="n">
        <v>3391230</v>
      </c>
    </row>
    <row r="6">
      <c r="A6" s="4" t="inlineStr">
        <is>
          <t>Balance at the ending at Dec. 31, 2019</t>
        </is>
      </c>
      <c r="B6" s="5" t="n">
        <v>160555000</v>
      </c>
      <c r="F6" s="5" t="n">
        <v>160555000</v>
      </c>
    </row>
    <row r="7">
      <c r="A7" s="4" t="inlineStr">
        <is>
          <t>Balance at the ending (in shares) at Dec. 31, 2019</t>
        </is>
      </c>
      <c r="B7" s="6" t="n">
        <v>84201570</v>
      </c>
      <c r="F7" s="6" t="n">
        <v>84201570</v>
      </c>
    </row>
    <row r="8">
      <c r="A8" s="4" t="inlineStr">
        <is>
          <t>Balance at the beginning at Dec. 31, 2018</t>
        </is>
      </c>
      <c r="C8" s="5" t="n">
        <v>1000</v>
      </c>
      <c r="D8" s="5" t="n">
        <v>7699000</v>
      </c>
      <c r="E8" s="5" t="n">
        <v>-99838000</v>
      </c>
      <c r="F8" s="5" t="n">
        <v>-92138000</v>
      </c>
    </row>
    <row r="9">
      <c r="A9" s="4" t="inlineStr">
        <is>
          <t>Balance at the beginning (in shares) at Dec. 31, 2018</t>
        </is>
      </c>
      <c r="C9" s="6" t="n">
        <v>6328881</v>
      </c>
    </row>
    <row r="10">
      <c r="A10" s="4" t="inlineStr">
        <is>
          <t>Net loss</t>
        </is>
      </c>
      <c r="E10" s="6" t="n">
        <v>-35792000</v>
      </c>
      <c r="F10" s="6" t="n">
        <v>-35792000</v>
      </c>
    </row>
    <row r="11">
      <c r="A11" s="4" t="inlineStr">
        <is>
          <t>Common stock issued upon exercise of stock options</t>
        </is>
      </c>
      <c r="D11" s="6" t="n">
        <v>116000</v>
      </c>
      <c r="F11" s="6" t="n">
        <v>116000</v>
      </c>
    </row>
    <row r="12">
      <c r="A12" s="4" t="inlineStr">
        <is>
          <t>Common stock issued upon exercise of stock options (in shares)</t>
        </is>
      </c>
      <c r="C12" s="6" t="n">
        <v>270997</v>
      </c>
    </row>
    <row r="13">
      <c r="A13" s="4" t="inlineStr">
        <is>
          <t>Stock-based compensation expense</t>
        </is>
      </c>
      <c r="D13" s="6" t="n">
        <v>2715000</v>
      </c>
      <c r="F13" s="6" t="n">
        <v>2715000</v>
      </c>
    </row>
    <row r="14">
      <c r="A14" s="4" t="inlineStr">
        <is>
          <t>Balance at the end at Dec. 31, 2019</t>
        </is>
      </c>
      <c r="C14" s="5" t="n">
        <v>1000</v>
      </c>
      <c r="D14" s="6" t="n">
        <v>10530000</v>
      </c>
      <c r="E14" s="6" t="n">
        <v>-135630000</v>
      </c>
      <c r="F14" s="6" t="n">
        <v>-125099000</v>
      </c>
    </row>
    <row r="15">
      <c r="A15" s="4" t="inlineStr">
        <is>
          <t>Balance at the ending (in shares) at Dec. 31, 2019</t>
        </is>
      </c>
      <c r="C15" s="6" t="n">
        <v>6599878</v>
      </c>
    </row>
    <row r="16">
      <c r="A16" s="4" t="inlineStr">
        <is>
          <t>Issuance of series E convertible preferred stock, net of issuance costs</t>
        </is>
      </c>
      <c r="B16" s="5" t="n">
        <v>10288000</v>
      </c>
    </row>
    <row r="17">
      <c r="A17" s="4" t="inlineStr">
        <is>
          <t>Issuance of series E convertible preferred stock, net of issuance costs (in shares)</t>
        </is>
      </c>
      <c r="B17" s="6" t="n">
        <v>1923519</v>
      </c>
    </row>
    <row r="18">
      <c r="A18" s="4" t="inlineStr">
        <is>
          <t>Balance at the ending at Mar. 31, 2020</t>
        </is>
      </c>
      <c r="B18" s="5" t="n">
        <v>170843000</v>
      </c>
    </row>
    <row r="19">
      <c r="A19" s="4" t="inlineStr">
        <is>
          <t>Balance at the ending (in shares) at Mar. 31, 2020</t>
        </is>
      </c>
      <c r="B19" s="6" t="n">
        <v>86125089</v>
      </c>
    </row>
    <row r="20">
      <c r="A20" s="4" t="inlineStr">
        <is>
          <t>Net loss</t>
        </is>
      </c>
      <c r="E20" s="6" t="n">
        <v>-10314000</v>
      </c>
      <c r="F20" s="6" t="n">
        <v>-10314000</v>
      </c>
    </row>
    <row r="21">
      <c r="A21" s="4" t="inlineStr">
        <is>
          <t>Common stock issued upon exercise of stock options</t>
        </is>
      </c>
      <c r="D21" s="6" t="n">
        <v>18000</v>
      </c>
      <c r="F21" s="6" t="n">
        <v>18000</v>
      </c>
    </row>
    <row r="22">
      <c r="A22" s="4" t="inlineStr">
        <is>
          <t>Common stock issued upon exercise of stock options (in shares)</t>
        </is>
      </c>
      <c r="C22" s="6" t="n">
        <v>110089</v>
      </c>
    </row>
    <row r="23">
      <c r="A23" s="4" t="inlineStr">
        <is>
          <t>Stock-based compensation expense</t>
        </is>
      </c>
      <c r="D23" s="6" t="n">
        <v>642000</v>
      </c>
      <c r="F23" s="6" t="n">
        <v>642000</v>
      </c>
    </row>
    <row r="24">
      <c r="A24" s="4" t="inlineStr">
        <is>
          <t>Balance at the end at Mar. 31, 2020</t>
        </is>
      </c>
      <c r="C24" s="5" t="n">
        <v>1000</v>
      </c>
      <c r="D24" s="6" t="n">
        <v>11190000</v>
      </c>
      <c r="E24" s="6" t="n">
        <v>-145944000</v>
      </c>
      <c r="F24" s="6" t="n">
        <v>-134753000</v>
      </c>
    </row>
    <row r="25">
      <c r="A25" s="4" t="inlineStr">
        <is>
          <t>Balance at the ending (in shares) at Mar. 31, 2020</t>
        </is>
      </c>
      <c r="C25" s="6" t="n">
        <v>6709967</v>
      </c>
    </row>
    <row r="26">
      <c r="A26" s="4" t="inlineStr">
        <is>
          <t>Balance at the beginning at Dec. 31, 2019</t>
        </is>
      </c>
      <c r="B26" s="5" t="n">
        <v>160555000</v>
      </c>
      <c r="F26" s="5" t="n">
        <v>160555000</v>
      </c>
    </row>
    <row r="27">
      <c r="A27" s="4" t="inlineStr">
        <is>
          <t>Balance at the beginning (in shares) at Dec. 31, 2019</t>
        </is>
      </c>
      <c r="B27" s="6" t="n">
        <v>84201570</v>
      </c>
      <c r="F27" s="6" t="n">
        <v>84201570</v>
      </c>
    </row>
    <row r="28">
      <c r="A28" s="4" t="inlineStr">
        <is>
          <t>Issuance of series E convertible preferred stock, net of issuance costs</t>
        </is>
      </c>
      <c r="B28" s="5" t="n">
        <v>35259000</v>
      </c>
    </row>
    <row r="29">
      <c r="A29" s="4" t="inlineStr">
        <is>
          <t>Issuance of series E convertible preferred stock, net of issuance costs (in shares)</t>
        </is>
      </c>
      <c r="B29" s="6" t="n">
        <v>6587698</v>
      </c>
    </row>
    <row r="30">
      <c r="A30" s="4" t="inlineStr">
        <is>
          <t>Balance at the ending at Dec. 31, 2020</t>
        </is>
      </c>
      <c r="B30" s="5" t="n">
        <v>195814000</v>
      </c>
      <c r="F30" s="5" t="n">
        <v>195814000</v>
      </c>
      <c r="I30" s="5" t="n">
        <v>102489230</v>
      </c>
    </row>
    <row r="31">
      <c r="A31" s="4" t="inlineStr">
        <is>
          <t>Balance at the ending (in shares) at Dec. 31, 2020</t>
        </is>
      </c>
      <c r="B31" s="6" t="n">
        <v>90789268</v>
      </c>
      <c r="F31" s="6" t="n">
        <v>90789268</v>
      </c>
      <c r="I31" s="6" t="n">
        <v>10248923</v>
      </c>
    </row>
    <row r="32">
      <c r="A32" s="4" t="inlineStr">
        <is>
          <t>Balance at the beginning at Dec. 31, 2019</t>
        </is>
      </c>
      <c r="C32" s="5" t="n">
        <v>1000</v>
      </c>
      <c r="D32" s="6" t="n">
        <v>10530000</v>
      </c>
      <c r="E32" s="6" t="n">
        <v>-135630000</v>
      </c>
      <c r="F32" s="5" t="n">
        <v>-125099000</v>
      </c>
    </row>
    <row r="33">
      <c r="A33" s="4" t="inlineStr">
        <is>
          <t>Balance at the beginning (in shares) at Dec. 31, 2019</t>
        </is>
      </c>
      <c r="C33" s="6" t="n">
        <v>6599878</v>
      </c>
    </row>
    <row r="34">
      <c r="A34" s="4" t="inlineStr">
        <is>
          <t>Net loss</t>
        </is>
      </c>
      <c r="E34" s="6" t="n">
        <v>-36613000</v>
      </c>
      <c r="F34" s="6" t="n">
        <v>-36613000</v>
      </c>
    </row>
    <row r="35">
      <c r="A35" s="4" t="inlineStr">
        <is>
          <t>Common stock issued upon exercise of stock options</t>
        </is>
      </c>
      <c r="D35" s="6" t="n">
        <v>63000</v>
      </c>
      <c r="F35" s="6" t="n">
        <v>63000</v>
      </c>
    </row>
    <row r="36">
      <c r="A36" s="4" t="inlineStr">
        <is>
          <t>Common stock issued upon exercise of stock options (in shares)</t>
        </is>
      </c>
      <c r="C36" s="6" t="n">
        <v>144055</v>
      </c>
    </row>
    <row r="37">
      <c r="A37" s="4" t="inlineStr">
        <is>
          <t>Stock-based compensation expense</t>
        </is>
      </c>
      <c r="D37" s="6" t="n">
        <v>1924000</v>
      </c>
      <c r="F37" s="6" t="n">
        <v>1924000</v>
      </c>
    </row>
    <row r="38">
      <c r="A38" s="4" t="inlineStr">
        <is>
          <t>Balance at the end at Dec. 31, 2020</t>
        </is>
      </c>
      <c r="C38" s="5" t="n">
        <v>1000</v>
      </c>
      <c r="D38" s="6" t="n">
        <v>12517000</v>
      </c>
      <c r="E38" s="6" t="n">
        <v>-172243000</v>
      </c>
      <c r="F38" s="6" t="n">
        <v>-159725000</v>
      </c>
      <c r="G38" s="5" t="n">
        <v>8585940</v>
      </c>
      <c r="H38" s="5" t="n">
        <v>-3586390</v>
      </c>
      <c r="I38" s="5" t="n">
        <v>5000004</v>
      </c>
    </row>
    <row r="39">
      <c r="A39" s="4" t="inlineStr">
        <is>
          <t>Balance at the ending (in shares) at Dec. 31, 2020</t>
        </is>
      </c>
      <c r="C39" s="6" t="n">
        <v>6743933</v>
      </c>
    </row>
    <row r="40">
      <c r="A40" s="4" t="inlineStr">
        <is>
          <t>Balance at the ending at Dec. 31, 2020</t>
        </is>
      </c>
      <c r="B40" s="5" t="n">
        <v>195814000</v>
      </c>
      <c r="F40" s="5" t="n">
        <v>195814000</v>
      </c>
      <c r="I40" s="5" t="n">
        <v>102489230</v>
      </c>
    </row>
    <row r="41">
      <c r="A41" s="4" t="inlineStr">
        <is>
          <t>Balance at the ending (in shares) at Dec. 31, 2020</t>
        </is>
      </c>
      <c r="B41" s="6" t="n">
        <v>90789268</v>
      </c>
      <c r="F41" s="6" t="n">
        <v>90789268</v>
      </c>
      <c r="I41" s="6" t="n">
        <v>10248923</v>
      </c>
    </row>
    <row r="42">
      <c r="A42" s="4" t="inlineStr">
        <is>
          <t>Balance at the beginning at Jun. 09, 2020</t>
        </is>
      </c>
      <c r="G42" s="6" t="n">
        <v>0</v>
      </c>
      <c r="H42" s="6" t="n">
        <v>0</v>
      </c>
      <c r="I42" s="5" t="n">
        <v>0</v>
      </c>
    </row>
    <row r="43">
      <c r="A43" s="4" t="inlineStr">
        <is>
          <t>Net loss</t>
        </is>
      </c>
      <c r="H43" s="6" t="n">
        <v>-3586390</v>
      </c>
      <c r="I43" s="6" t="n">
        <v>-3586390</v>
      </c>
    </row>
    <row r="44">
      <c r="A44" s="4" t="inlineStr">
        <is>
          <t>Balance at the end at Dec. 31, 2020</t>
        </is>
      </c>
      <c r="C44" s="5" t="n">
        <v>1000</v>
      </c>
      <c r="D44" s="6" t="n">
        <v>12517000</v>
      </c>
      <c r="E44" s="6" t="n">
        <v>-172243000</v>
      </c>
      <c r="F44" s="5" t="n">
        <v>-159725000</v>
      </c>
      <c r="G44" s="6" t="n">
        <v>8585940</v>
      </c>
      <c r="H44" s="6" t="n">
        <v>-3586390</v>
      </c>
      <c r="I44" s="6" t="n">
        <v>5000004</v>
      </c>
    </row>
    <row r="45">
      <c r="A45" s="4" t="inlineStr">
        <is>
          <t>Balance at the ending (in shares) at Dec. 31, 2020</t>
        </is>
      </c>
      <c r="C45" s="6" t="n">
        <v>6743933</v>
      </c>
    </row>
    <row r="46">
      <c r="A46" s="4" t="inlineStr">
        <is>
          <t>Issuance of series E convertible preferred stock, net of issuance costs</t>
        </is>
      </c>
      <c r="B46" s="5" t="n">
        <v>-4000</v>
      </c>
    </row>
    <row r="47">
      <c r="A47" s="4" t="inlineStr">
        <is>
          <t>Balance at the ending at Mar. 31, 2021</t>
        </is>
      </c>
      <c r="B47" s="5" t="n">
        <v>195810000</v>
      </c>
      <c r="F47" s="5" t="n">
        <v>195810000</v>
      </c>
      <c r="I47" s="6" t="n">
        <v>92083330</v>
      </c>
    </row>
    <row r="48">
      <c r="A48" s="4" t="inlineStr">
        <is>
          <t>Balance at the ending (in shares) at Mar. 31, 2021</t>
        </is>
      </c>
      <c r="B48" s="6" t="n">
        <v>90789268</v>
      </c>
      <c r="F48" s="6" t="n">
        <v>90789268</v>
      </c>
    </row>
    <row r="49">
      <c r="A49" s="4" t="inlineStr">
        <is>
          <t>Net loss</t>
        </is>
      </c>
      <c r="E49" s="6" t="n">
        <v>-11779000</v>
      </c>
      <c r="F49" s="5" t="n">
        <v>-11779000</v>
      </c>
      <c r="H49" s="6" t="n">
        <v>-10405903</v>
      </c>
      <c r="I49" s="6" t="n">
        <v>-10405903</v>
      </c>
    </row>
    <row r="50">
      <c r="A50" s="4" t="inlineStr">
        <is>
          <t>Common stock issued upon exercise of stock options</t>
        </is>
      </c>
      <c r="D50" s="6" t="n">
        <v>999000</v>
      </c>
      <c r="F50" s="6" t="n">
        <v>999000</v>
      </c>
    </row>
    <row r="51">
      <c r="A51" s="4" t="inlineStr">
        <is>
          <t>Common stock issued upon exercise of stock options (in shares)</t>
        </is>
      </c>
      <c r="C51" s="6" t="n">
        <v>728824</v>
      </c>
    </row>
    <row r="52">
      <c r="A52" s="4" t="inlineStr">
        <is>
          <t>Stock-based compensation expense</t>
        </is>
      </c>
      <c r="D52" s="6" t="n">
        <v>457000</v>
      </c>
      <c r="F52" s="6" t="n">
        <v>457000</v>
      </c>
    </row>
    <row r="53">
      <c r="A53" s="4" t="inlineStr">
        <is>
          <t>Balance at the end at Mar. 31, 2021</t>
        </is>
      </c>
      <c r="C53" s="5" t="n">
        <v>1000</v>
      </c>
      <c r="D53" s="5" t="n">
        <v>13973000</v>
      </c>
      <c r="E53" s="5" t="n">
        <v>-184022000</v>
      </c>
      <c r="F53" s="5" t="n">
        <v>-170048000</v>
      </c>
      <c r="G53" s="5" t="n">
        <v>18991736</v>
      </c>
      <c r="H53" s="5" t="n">
        <v>-13992293</v>
      </c>
      <c r="I53" s="5" t="n">
        <v>5000001</v>
      </c>
    </row>
    <row r="54">
      <c r="A54" s="4" t="inlineStr">
        <is>
          <t>Balance at the ending (in shares) at Mar. 31, 2021</t>
        </is>
      </c>
      <c r="C54" s="6" t="n">
        <v>747275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 width="14" customWidth="1" min="6" max="6"/>
  </cols>
  <sheetData>
    <row r="1">
      <c r="A1" s="1" t="inlineStr">
        <is>
          <t>CONDENSED STATEMENTS OF CASH FLOWS - USD ($)</t>
        </is>
      </c>
      <c r="B1" s="2" t="inlineStr">
        <is>
          <t>3 Months Ended</t>
        </is>
      </c>
      <c r="D1" s="2" t="inlineStr">
        <is>
          <t>7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row>
    <row r="3">
      <c r="A3" s="3" t="inlineStr">
        <is>
          <t>CASH FLOWS FROM OPERATING ACTIVITIES:</t>
        </is>
      </c>
    </row>
    <row r="4">
      <c r="A4" s="4" t="inlineStr">
        <is>
          <t>Net loss</t>
        </is>
      </c>
      <c r="B4" s="5" t="n">
        <v>-10405903</v>
      </c>
      <c r="D4" s="5" t="n">
        <v>-3586390</v>
      </c>
    </row>
    <row r="5">
      <c r="A5" s="3" t="inlineStr">
        <is>
          <t>Changes in assets and liabilities:</t>
        </is>
      </c>
    </row>
    <row r="6">
      <c r="A6" s="4" t="inlineStr">
        <is>
          <t>Net cash (used in) operating activities</t>
        </is>
      </c>
      <c r="B6" s="6" t="n">
        <v>-443033</v>
      </c>
      <c r="D6" s="6" t="n">
        <v>-268460</v>
      </c>
    </row>
    <row r="7">
      <c r="A7" s="3" t="inlineStr">
        <is>
          <t>CASH FLOWS FROM INVESTING ACTIVITIES:</t>
        </is>
      </c>
    </row>
    <row r="8">
      <c r="A8" s="4" t="inlineStr">
        <is>
          <t>Net cash used in investing activities</t>
        </is>
      </c>
      <c r="D8" s="6" t="n">
        <v>-115000000</v>
      </c>
    </row>
    <row r="9">
      <c r="A9" s="3" t="inlineStr">
        <is>
          <t>CASH FLOWS FROM FINANCING ACTIVITIES:</t>
        </is>
      </c>
    </row>
    <row r="10">
      <c r="A10" s="4" t="inlineStr">
        <is>
          <t>Stock issuance costs for Series E convertible preferred stock</t>
        </is>
      </c>
      <c r="D10" s="6" t="n">
        <v>-372750</v>
      </c>
    </row>
    <row r="11">
      <c r="A11" s="4" t="inlineStr">
        <is>
          <t>Net cash provided by financing activities</t>
        </is>
      </c>
      <c r="D11" s="6" t="n">
        <v>116302623</v>
      </c>
    </row>
    <row r="12">
      <c r="A12" s="4" t="inlineStr">
        <is>
          <t>Cash - Beginning of period</t>
        </is>
      </c>
      <c r="B12" s="6" t="n">
        <v>1034163</v>
      </c>
    </row>
    <row r="13">
      <c r="A13" s="4" t="inlineStr">
        <is>
          <t>Cash - End of period</t>
        </is>
      </c>
      <c r="B13" s="6" t="n">
        <v>591130</v>
      </c>
      <c r="D13" s="6" t="n">
        <v>1034163</v>
      </c>
      <c r="E13" s="5" t="n">
        <v>1034163</v>
      </c>
    </row>
    <row r="14">
      <c r="A14" s="4" t="inlineStr">
        <is>
          <t>Q S I Operations Inc</t>
        </is>
      </c>
    </row>
    <row r="15">
      <c r="A15" s="3" t="inlineStr">
        <is>
          <t>CASH FLOWS FROM OPERATING ACTIVITIES:</t>
        </is>
      </c>
    </row>
    <row r="16">
      <c r="A16" s="4" t="inlineStr">
        <is>
          <t>Net loss</t>
        </is>
      </c>
      <c r="B16" s="6" t="n">
        <v>-11779000</v>
      </c>
      <c r="C16" s="5" t="n">
        <v>-10314000</v>
      </c>
      <c r="E16" s="6" t="n">
        <v>-36613000</v>
      </c>
      <c r="F16" s="5" t="n">
        <v>-35792000</v>
      </c>
    </row>
    <row r="17">
      <c r="A17" s="3" t="inlineStr">
        <is>
          <t>Adjustments to reconcile net loss to net cash used in operating activities:</t>
        </is>
      </c>
    </row>
    <row r="18">
      <c r="A18" s="4" t="inlineStr">
        <is>
          <t>Depreciation and amortization</t>
        </is>
      </c>
      <c r="B18" s="6" t="n">
        <v>213000</v>
      </c>
      <c r="C18" s="6" t="n">
        <v>229000</v>
      </c>
      <c r="E18" s="6" t="n">
        <v>894000</v>
      </c>
      <c r="F18" s="6" t="n">
        <v>780000</v>
      </c>
    </row>
    <row r="19">
      <c r="A19" s="4" t="inlineStr">
        <is>
          <t>Loss on disposal of fixed assets</t>
        </is>
      </c>
      <c r="C19" s="6" t="n">
        <v>2000</v>
      </c>
      <c r="E19" s="6" t="n">
        <v>2000</v>
      </c>
      <c r="F19" s="6" t="n">
        <v>1000</v>
      </c>
    </row>
    <row r="20">
      <c r="A20" s="4" t="inlineStr">
        <is>
          <t>Stock-based compensation expense</t>
        </is>
      </c>
      <c r="B20" s="6" t="n">
        <v>457000</v>
      </c>
      <c r="C20" s="6" t="n">
        <v>642000</v>
      </c>
      <c r="E20" s="6" t="n">
        <v>1924000</v>
      </c>
      <c r="F20" s="6" t="n">
        <v>2715000</v>
      </c>
    </row>
    <row r="21">
      <c r="A21" s="3" t="inlineStr">
        <is>
          <t>Changes in assets and liabilities:</t>
        </is>
      </c>
    </row>
    <row r="22">
      <c r="A22" s="4" t="inlineStr">
        <is>
          <t>Prepaid expenses and other current assets</t>
        </is>
      </c>
      <c r="B22" s="6" t="n">
        <v>-2527000</v>
      </c>
      <c r="C22" s="6" t="n">
        <v>-99000</v>
      </c>
      <c r="E22" s="6" t="n">
        <v>-238000</v>
      </c>
      <c r="F22" s="6" t="n">
        <v>234000</v>
      </c>
    </row>
    <row r="23">
      <c r="A23" s="4" t="inlineStr">
        <is>
          <t>Due from related parties</t>
        </is>
      </c>
      <c r="B23" s="6" t="n">
        <v>144000</v>
      </c>
      <c r="C23" s="6" t="n">
        <v>-154000</v>
      </c>
      <c r="E23" s="6" t="n">
        <v>226000</v>
      </c>
      <c r="F23" s="6" t="n">
        <v>591000</v>
      </c>
    </row>
    <row r="24">
      <c r="A24" s="4" t="inlineStr">
        <is>
          <t>Other assets - related party</t>
        </is>
      </c>
      <c r="C24" s="6" t="n">
        <v>150000</v>
      </c>
      <c r="E24" s="6" t="n">
        <v>256000</v>
      </c>
      <c r="F24" s="6" t="n">
        <v>-41000</v>
      </c>
    </row>
    <row r="25">
      <c r="A25" s="4" t="inlineStr">
        <is>
          <t>Accounts payable</t>
        </is>
      </c>
      <c r="B25" s="6" t="n">
        <v>737000</v>
      </c>
      <c r="C25" s="6" t="n">
        <v>1359000</v>
      </c>
      <c r="E25" s="6" t="n">
        <v>552000</v>
      </c>
      <c r="F25" s="6" t="n">
        <v>164000</v>
      </c>
    </row>
    <row r="26">
      <c r="A26" s="4" t="inlineStr">
        <is>
          <t>Due to related parties</t>
        </is>
      </c>
      <c r="B26" s="6" t="n">
        <v>507000</v>
      </c>
      <c r="C26" s="6" t="n">
        <v>119000</v>
      </c>
      <c r="E26" s="6" t="n">
        <v>-16000</v>
      </c>
      <c r="F26" s="6" t="n">
        <v>-434000</v>
      </c>
    </row>
    <row r="27">
      <c r="A27" s="4" t="inlineStr">
        <is>
          <t>Accrued expenses and other current liabilities</t>
        </is>
      </c>
      <c r="B27" s="6" t="n">
        <v>1512000</v>
      </c>
      <c r="C27" s="6" t="n">
        <v>-111000</v>
      </c>
      <c r="E27" s="6" t="n">
        <v>440000</v>
      </c>
      <c r="F27" s="6" t="n">
        <v>574000</v>
      </c>
    </row>
    <row r="28">
      <c r="A28" s="4" t="inlineStr">
        <is>
          <t>Net cash (used in) operating activities</t>
        </is>
      </c>
      <c r="B28" s="6" t="n">
        <v>-10736000</v>
      </c>
      <c r="C28" s="6" t="n">
        <v>-8177000</v>
      </c>
      <c r="E28" s="6" t="n">
        <v>-32573000</v>
      </c>
      <c r="F28" s="6" t="n">
        <v>-30708000</v>
      </c>
    </row>
    <row r="29">
      <c r="A29" s="3" t="inlineStr">
        <is>
          <t>CASH FLOWS FROM INVESTING ACTIVITIES:</t>
        </is>
      </c>
    </row>
    <row r="30">
      <c r="A30" s="4" t="inlineStr">
        <is>
          <t>Purchases of property and equipment</t>
        </is>
      </c>
      <c r="B30" s="6" t="n">
        <v>-500000</v>
      </c>
      <c r="C30" s="6" t="n">
        <v>-262000</v>
      </c>
      <c r="E30" s="6" t="n">
        <v>-461000</v>
      </c>
      <c r="F30" s="6" t="n">
        <v>-1241000</v>
      </c>
    </row>
    <row r="31">
      <c r="A31" s="4" t="inlineStr">
        <is>
          <t>Net cash used in investing activities</t>
        </is>
      </c>
      <c r="B31" s="6" t="n">
        <v>-500000</v>
      </c>
      <c r="C31" s="6" t="n">
        <v>-262000</v>
      </c>
      <c r="E31" s="6" t="n">
        <v>-461000</v>
      </c>
      <c r="F31" s="6" t="n">
        <v>-1241000</v>
      </c>
    </row>
    <row r="32">
      <c r="A32" s="3" t="inlineStr">
        <is>
          <t>CASH FLOWS FROM FINANCING ACTIVITIES:</t>
        </is>
      </c>
    </row>
    <row r="33">
      <c r="A33" s="4" t="inlineStr">
        <is>
          <t>Proceeds from exercise of stock options</t>
        </is>
      </c>
      <c r="B33" s="6" t="n">
        <v>999000</v>
      </c>
      <c r="C33" s="6" t="n">
        <v>18000</v>
      </c>
      <c r="E33" s="6" t="n">
        <v>63000</v>
      </c>
      <c r="F33" s="6" t="n">
        <v>116000</v>
      </c>
    </row>
    <row r="34">
      <c r="A34" s="4" t="inlineStr">
        <is>
          <t>Proceeds from issuance of Series E convertible preferred stock</t>
        </is>
      </c>
      <c r="C34" s="6" t="n">
        <v>10310000</v>
      </c>
      <c r="E34" s="6" t="n">
        <v>35311000</v>
      </c>
      <c r="F34" s="6" t="n">
        <v>18177000</v>
      </c>
    </row>
    <row r="35">
      <c r="A35" s="4" t="inlineStr">
        <is>
          <t>Stock issuance costs for Series E convertible preferred stock</t>
        </is>
      </c>
      <c r="B35" s="6" t="n">
        <v>-4000</v>
      </c>
      <c r="C35" s="6" t="n">
        <v>-22000</v>
      </c>
      <c r="E35" s="6" t="n">
        <v>-52000</v>
      </c>
      <c r="F35" s="6" t="n">
        <v>-51000</v>
      </c>
    </row>
    <row r="36">
      <c r="A36" s="4" t="inlineStr">
        <is>
          <t>Principal payments under capital lease obligations</t>
        </is>
      </c>
      <c r="B36" s="6" t="n">
        <v>-15000</v>
      </c>
      <c r="C36" s="6" t="n">
        <v>-16000</v>
      </c>
      <c r="E36" s="6" t="n">
        <v>-57000</v>
      </c>
      <c r="F36" s="6" t="n">
        <v>-25000</v>
      </c>
    </row>
    <row r="37">
      <c r="A37" s="4" t="inlineStr">
        <is>
          <t>Net cash provided by financing activities</t>
        </is>
      </c>
      <c r="B37" s="6" t="n">
        <v>980000</v>
      </c>
      <c r="C37" s="6" t="n">
        <v>10290000</v>
      </c>
      <c r="E37" s="6" t="n">
        <v>37014000</v>
      </c>
      <c r="F37" s="6" t="n">
        <v>18217000</v>
      </c>
    </row>
    <row r="38">
      <c r="A38" s="4" t="inlineStr">
        <is>
          <t>NET (DECREASE) INCREASE IN CASH AND CASH EQUIVALENTS</t>
        </is>
      </c>
      <c r="B38" s="6" t="n">
        <v>-10256000</v>
      </c>
      <c r="C38" s="6" t="n">
        <v>1851000</v>
      </c>
      <c r="E38" s="6" t="n">
        <v>3980000</v>
      </c>
      <c r="F38" s="6" t="n">
        <v>-13732000</v>
      </c>
    </row>
    <row r="39">
      <c r="A39" s="4" t="inlineStr">
        <is>
          <t>Cash - Beginning of period</t>
        </is>
      </c>
      <c r="B39" s="6" t="n">
        <v>36910000</v>
      </c>
      <c r="C39" s="6" t="n">
        <v>32930000</v>
      </c>
      <c r="E39" s="6" t="n">
        <v>32930000</v>
      </c>
      <c r="F39" s="6" t="n">
        <v>46662000</v>
      </c>
    </row>
    <row r="40">
      <c r="A40" s="4" t="inlineStr">
        <is>
          <t>Cash - End of period</t>
        </is>
      </c>
      <c r="B40" s="6" t="n">
        <v>26654000</v>
      </c>
      <c r="C40" s="6" t="n">
        <v>34781000</v>
      </c>
      <c r="D40" s="5" t="n">
        <v>36910000</v>
      </c>
      <c r="E40" s="6" t="n">
        <v>36910000</v>
      </c>
      <c r="F40" s="6" t="n">
        <v>32930000</v>
      </c>
    </row>
    <row r="41">
      <c r="A41" s="3" t="inlineStr">
        <is>
          <t>SUPPLEMENTAL DISCLOSURE OF CASH FLOW INFORMATION:</t>
        </is>
      </c>
    </row>
    <row r="42">
      <c r="A42" s="4" t="inlineStr">
        <is>
          <t>Cash received from exchange of research and development tax credits</t>
        </is>
      </c>
      <c r="B42" s="6" t="n">
        <v>377000</v>
      </c>
      <c r="F42" s="6" t="n">
        <v>352000</v>
      </c>
    </row>
    <row r="43">
      <c r="A43" s="3" t="inlineStr">
        <is>
          <t>SUPPLEMENTAL DISCLOSURE OF NONCASH INFORMATION:</t>
        </is>
      </c>
    </row>
    <row r="44">
      <c r="A44" s="4" t="inlineStr">
        <is>
          <t>Noncash acquisition of property and equipment</t>
        </is>
      </c>
      <c r="B44" s="6" t="n">
        <v>86000</v>
      </c>
      <c r="C44" s="6" t="n">
        <v>55000</v>
      </c>
      <c r="E44" s="6" t="n">
        <v>30000</v>
      </c>
      <c r="F44" s="6" t="n">
        <v>260000</v>
      </c>
    </row>
    <row r="45">
      <c r="A45" s="4" t="inlineStr">
        <is>
          <t>Forgiveness of related party promissory notes</t>
        </is>
      </c>
      <c r="B45" s="5" t="n">
        <v>150000</v>
      </c>
      <c r="C45" s="5" t="n">
        <v>20000</v>
      </c>
      <c r="E45" s="5" t="n">
        <v>20000</v>
      </c>
      <c r="F45" s="5" t="n">
        <v>50000</v>
      </c>
    </row>
  </sheetData>
  <mergeCells count="3">
    <mergeCell ref="A1:A2"/>
    <mergeCell ref="B1:C1"/>
    <mergeCell ref="E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7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Registration Rights
Pursuant to a registration rights agreement entered into on September 3, 2020, the holders of the Founder Shares, Private Placement Units, Private Placement Shares, Private Placement Warrants and securitie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4,025,000 in the aggregate. The deferred fee will become payable to the underwriters from the amounts held in the Trust Account solely in the event that the Company completes a Business Combination, subject to the terms of the underwriting agreement.
Business Combination Agreement
On February 18, 2021, HighCape Capital Acquisition Corp. (“HighCape” or the “Company”), entered into a business combination agreement, by and among HighCape, Tenet Merger Sub, Inc., a wholly owned subsidiary of HighCape (“Merger Sub”), and Quantum-SI Incorporated (“Quantum-SI”) (as it may be amended, supplemented or otherwise modified from time to time, the “Business Combination Agreement”). The Business Combination Agreement provides for, among other things, the following: on the closing date of the Business Combination (the “Closing Date”), Merger Sub will merge with and into Quantum-SI at the Effective Time, with Quantum-SI as the surviving corporation in the Business Combination and, after giving effect to the Merger, Quantum-SI will be a wholly-owned subsidiary of HighCape. As a consequence of the Merger, at the Effective Time, (i) each share of Quantum-SI capital stock (other than shares of Quantum-SI Series A preferred stock) issued and outstanding as of immediately prior to the Effective Time will become the right to receive a number of shares of New Quantum-SI Class A common stock equal to the Exchange Ratio, as defined in the Business Combination Agreement, (ii) each share of Quantum-SI Series A preferred stock issued and outstanding as of immediately prior to the Effective Time will become the right to receive a number of shares of New Quantum-SI Class B common stock equal to the Exchange Ratio, (iii) each option to purchase shares of Quantum-SI common stock, whether vested or unvested, that is outstanding and unexercised as of immediately prior to the Effective Time will be assumed by New Quantum-SI and will automatically become an option (vested or unvested, as applicable) to purchase a number of shares of New Quantum-SI Class A common stock equal to the number of shares of Quantum-SI common stock subject to such option immediately prior to the Effective Time multiplied by the Exchange Ratio, and (iv) each Quantum-SI restricted stock unit outstanding immediately prior to the Effective Time will be assumed by New Quantum-SI and will automatically become a restricted stock unit with respect to a number of shares of New Quantum-SI Class A common stock. The Business Combination Agreement contains customary representations, warranties and covenants by the parties thereto and the Closing is subject to certain conditions as further described in the Business Combination Agreement.
Concurrently with the execution of the Business Combination Agreement, HighCape has entered into subscription agreements, dated as of February 18, 2021 (the “PIPE Investor Subscription Agreements”), with certain institutional and accredited investors (the “PIPE Investors”), pursuant to which the PIPE Investors have agreed to subscribe for and purchase, and HighCape has agreed to issue and sell to the PIPE Investors, immediately prior to the Closing, an aggregate of 42,500,000 shares of HighCape Class A common stock at a price of $10.00 per share (the “PIPE Financing”), for aggregate gross proceeds of $425,000,000.
Concurrently with the execution of the Business Combination Agreement, HighCape has entered into subscription agreements, dated as of February 18, 2021 (the “Subscription Agreements”), with certain affiliates of Foresite (the “Foresite Funds”), pursuant to which the Foresite Funds will be issued 696,250 shares of HighCape Class A common stock at a price of $0.001 per share for aggregate gross proceeds of $696.25 after a corresponding number of shares of HighCape Class B Common Stock are irrevocably forfeited by the Sponsor to HighCape for no consideration and automatically cancelled.</t>
        </is>
      </c>
      <c r="C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Registration Rights
Pursuant to a registration rights agreement entered into on September 3, 2020, the holders of the Founder Shares, Private Placement Units, Private Placement Shares, Private Placement Warrants and securitie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4,02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ORGANIZATION AND DESCRIPTION OF BUSINESS</t>
        </is>
      </c>
      <c r="B4" s="4" t="inlineStr">
        <is>
          <t>1. ORGANIZATION AND DESCRIPTION OF BUSINESS
Q-SI Operations Inc. (formerly Quantum-Si Incorporated, “Quantum-Si”, the “Company”, “we”, “us” and “our”) was incorporated as a Delaware corporation on June 24, 2013. The Company is a life sciences company with the mission of transforming single molecule analysis and democratizing its use by providing researchers and clinicians access to the proteome. The Company has developed a proprietary universal single molecule detection platform that the Company is applying to proteomics to enable Next Generation Protein Sequencing (“NGPS”). The Company’s platform is comprised of the Carbon™ automated sample preparation instrument, the Platinum™ NGPS instrument, the Quantum-Si Cloud™ software service, and reagent kits and chips for use with its instruments.
On February 21, 2021, the Company entered into a business combination agreement with HighCape Capital Acquisition Corp. (“HighCape”), a Special Purpose Acquisition Company. The business combination with HighCape, which was consummated on June 10, 2021, provided all holders of common and preferred stock of the Company with the right to receive a portion of common stock of the combined company.
In connection with the closing of the business combination, the Company’s name was changed to Q-SI Operations Inc. and HighCape’s name was changed to Quantum-Si Incorporated.</t>
        </is>
      </c>
      <c r="C4" s="4" t="inlineStr">
        <is>
          <t>1. ORGANIZATION AND DESCRIPTION OF BUSINESS
Quantum-Si Incorporated (the “Company”) was incorporated as a Delaware corporation on June 24, 2013. The Company is a life sciences company with the mission of transforming single molecule analysis, and democratizing its use by providing researchers and clinicians access to the proteome. The Company has developed a proprietary universal single molecule detection platform that the Company is applying to proteomics to enable Next Generation Protein Sequencing (“NGPS”). The Company’s platform is comprised of the Carbon™ automated sample preparation instrument, the Platinum™ NGPS instrument, the Quantum-Si Cloud™ software service, and reagent kits and chips for use with its instrument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SUMMARY OF SIGNIFICANT ACCOUNTING POLICIES</t>
        </is>
      </c>
      <c r="B3"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an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audited financial statements and notes thereto included in the Company’s Annual Report on Form 10-K/A as filed with the SEC on May 10, 2021.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in its operating account as of March 31, 2021 and December 31, 2020.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 Class A common stock subject to possible redemption are presented as temporary equity, outside of the stockholders’ equity section of the Company’s condensed consolidated balance sheets.
Offering Costs
Offering costs consist of underwriting, legal, accounting and other expenses incurred through the Initial Public Offering that are directly related to the Initial Public Offering. Offering costs amounting to $6,797,377 were charged to stockholders’ equity upon the completion of the Initial Public Offering.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fair value of Public Warrants issued in connection with the Initial Public Offering have subsequently been measured based on the listed market price of such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methodolog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in the sale of the Private Placement Units, to purchase 3,968,333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March 31,
2021
Redeemable Class A Common Stock
Numerator: Earnings allocable to Redeemable Class A Common Stock
Interest Income
$
1,729
Income and Franchise Tax
(1,729)
Net Earnings
$
—
Denominator: Weighted Average Redeemable Class A Common Stock
Redeemable Class A Common Stock, Basic and Diluted
11,500,000
Earnings/Basic and Diluted Redeemable Class A Common Stock
$
Non-Redeemable Class A and B Common Stock
Numerator: Net Loss minus Redeemable Net Earnings
Net Loss
$
(10,405,903)
Redeemable Net Earnings
—
Non-Redeemable Net Loss
$
(10,405,903)
Denominator: Weighted Average Non-Redeemable Class A and B Common Stock
Non-Redeemable Class A and B Common Stock, Basic and Diluted (1)
3,280,000
Loss/Basic and Diluted Non-Redeemable Class A and B Common Stock
$
(3.17)
Note: As of March 31, 2021, basic and diluted shares are the same as there are no non-redeemable securities that are dilutive to the Company’s stockholders.
(1) The weighted average non-redeemable common stock for the three months ended March 31, 2021 includes the effect of 405,000 Private Placement Units, which were issued in conjunction with the initial public offering on September 9,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Management does not believe that any recently issued, but not yet effective, accounting standards, if currently adopted, would have a material effect on the Company’s unaudited condensed consolidated financial statements.</t>
        </is>
      </c>
      <c r="C3" s="4" t="inlineStr">
        <is>
          <t>NOTE 3.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lass A common stock subject to possible redemption are presented as temporary equity, outside of the stockholders’ equity section of the Company’s balance sheet.
Offering Costs
Offering costs consist of underwriting, legal, accounting and other expenses incurred through the Initial Public Offering that are directly related to the Initial Public Offering. Offering costs amounting to $6,797,377 were charged to stockholders’ equity upon the completion of the Initial Public Offering.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 methodology (see Note 11).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in the sale of the Private Placement Units, to purchase 3,968,333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June 10, 2020
(inception) Through
December 31, 2020
Redeemable Class A Common Stock
Numerator: Earnings allocable to Redeemable Class A Common Stock
Interest Income
$
2,152
Income and Franchise Tax
(2,152)
Net Earnings
$
—
Denominator: Weighted Average Redeemable Class A Common Stock
Redeemable Class A Common Stock, Basic and Diluted
11,500,000
Earnings/Basic and Diluted Redeemable Class A Common Stock
$
0.00
Non-Redeemable Class A and B Common Stock
Numerator: Net Loss minus Redeemable Net Earnings
Net Loss
$
(3,586,390)
Redeemable Net Earnings
—
Non-Redeemable Net Loss
$
(3,589,390)
Denominator: Weighted Average Non-Redeemable Class A and B Common Stock
Non-Redeemable Class A and B Common Stock, Basic and Diluted (1)
3,100,220
Loss/Basic and Diluted Non-Redeemable Class A and B Common Stock
$
(1.16)
Note:
(1)
The weighted average non-redeemable common stock for the year ended December 31, 2020 includes the effect of 405,000 Private Placement Units, which were issued in conjunction with the initial public offering on September 9,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row r="4">
      <c r="A4" s="4" t="inlineStr">
        <is>
          <t>Q S I Operations Inc</t>
        </is>
      </c>
    </row>
    <row r="5">
      <c r="A5" s="4" t="inlineStr">
        <is>
          <t>SUMMARY OF SIGNIFICANT ACCOUNTING POLICIES</t>
        </is>
      </c>
      <c r="B5" s="4" t="inlineStr">
        <is>
          <t>2. SUMMARY OF SIGNIFICANT ACCOUNTING POLICIES
Basis of Presentation
The accompanying condens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financial statements should be read in conjunction with the financial statements and notes included in the Company’s audited financial statements as of and for the years ended December 31, 2020 and 2019.The condensed balance sheet as of December 31, 2020 included herein was derived from the audited financial statements as of that date, but does not include all disclosures, including certain notes required by U.S. GAAP, on an annual reporting basis.
In the opinion of management, the accompanying condensed financial statements reflect all normal recurring adjustments necessary to present fairly the financial position, results of operations, and cash flows for the interim periods. The results for the three months ended March 31, 2021 are not necessarily indicative of the results to be expected for any subsequent quarter, the year ending December 31, 2021, or any other period.
Except as described elsewhere in this Note 2 under the heading “Recent Accounting Pronouncements”, there have been no material changes to the Company’s significant accounting policies as described in the audited financial statements as of December 31, 2020 and 2019.
COVID‑19 Outbreak
The recent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COVID‑19 pandemic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would disrupt or delay the Company’s receipt of instruments, components and supplies from the third parties the Company relies on to, among other things, produce its products currently under development. The COVID‑19 pandemic has also had an adverse effect on the Company’s ability to attract, recruit, interview and hire at the pace the Company would typically expect to support its rapidly expanding operations. To the extent that any governmental authority imposes additional regulatory requirements or changes existing laws, regulations, and policies that apply to the Company’s business and operations, such as additional workplace safety measures, the Company’s product development plans may be delayed, and the Company may incur further costs in bringing its business and operations into compliance with changing or new laws, regulations, and policie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The estimates of the impact on the Company’s business may change based on new information that may emerge concerning COVID‑19 and the actions to contain it or treat its impact and the economic impact on local, regional, national and international markets. While the Company is unable to predict the full impact that the COVID‑19 pandemic will have on the Company’s future results of operations, liquidity and financial condition due to numerous uncertainties, including the duration of the pandemic, and the actions that may be taken by government authorities across the U.S., it is not expected to result in any significant changes in costs going forward.
The Company has not incurred any significant impairment losses in the carrying values of the Company’s assets as a result of the COVID‑19 pandemic and is not aware of any specific related event or circumstance that would require the Company to revise its estimates reflected in its financial statements.
Liquidity and Going Concern
Since its inception, the Company has generated no revenue and has funded its operations primarily with proceeds from the issuance of capital to private investors. As a result, the Company has incurred a significant cash burn and recurring net losses since its inception, which includes a net loss of $11,779 and $10,314 for the three months ended March 31, 2021 and 2020, respectively, and an accumulated deficit of $184,022 and $172,243, as of March 31, 2021 and December 31, 2020, respectively. The Company expects to continue to incur a significant cash burn and recurring net losses for the foreseeable future until such time that the Company can successfully commercialize its products that are currently under development. However, the Company can provide no assurance that such products will be successfully developed and commercialized in the future.
Given the closing of the business combination with HighCape on June 10, 2021, as described in Note 1, the Company received gross proceeds of $511,176 million (see Note 13) and as a result, the Company will be able to sustain its operations and meet its obligations as they become due over the next twelve months.
Concentration of Credit Risk
Financial instruments that potentially subject the Company to concentration of credit risk consist principally of cash and cash equivalents. At March 31, 2021 and December 31, 2020, substantially all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Use of Estimates
The preparation of the condensed financial statements in conformity with U.S. GAAP requires the Company to make estimates and assumptions about future events that affect the amounts reported in its condensed financial statements and accompanying notes. Future events and their effects cannot be determined with certainty. On an ongoing basis, management evaluates these estimates and assumptions. Significant estimates and assumptions included:
·
valuation allowances with respect to deferred tax assets; and
·
assumptions underlying the fair value used in the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financial statements.
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three months ended March 31, 2021 and 2020.
Recent Accounting Pronouncements
Accounting pronouncements issued but not yet adopted
In February 2016, the Financial Accounting Standards Board (“FASB”) issued Accounting Standards Update (“ASU”) 2016‑02, Leases (Topic 842), which outlines a comprehensive lease accounting model and supersedes the current lease guidance. The new guidance requires lessees to recognize almost all their leases on the balance sheet by recording a lease liability and corresponding right-of-use assets. It also changes the definition of a lease and expands the disclosure requirements of lease arrangements. As per the latest ASU 2020‑05 issued by FASB, entities who have not yet issued or made available for issuance the financial statements as of June 3, 2020 can defer the new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its financial statements.
In August 2019, the FASB issued ASU 2019‑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the Company, this guidance is effective for annual reporting periods beginning January 1, 2021 and interim periods beginning January 1, 2022. The Company is currently evaluating the impact that the adoption of this pronouncement will have on its financial statements.
In December 2019, the FASB issued ASU 2019‑12, Income Taxes (Topic 740): Simplifying the Accounting for Income Taxes . ASU 2019‑12 is intended to simplify various aspects related to accounting for income taxes. For public entities, this guidance is effective for annual reporting periods beginning January 1, 2021, including interim periods within that annual reporting period. For the Company, this guidance is effective for annual reporting periods beginning January 1, 2022 and interim reporting periods within annual reporting periods beginning January 1, 2023. The Company is currently evaluating the impact that the adoption of this pronouncement will have on its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the separation models for convertible debt with a cash conversion feature and convertible instruments with a beneficial conversion feature.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For public entities, this guidance is effective for annual reporting periods beginning January 1, 2022, including interim periods within that annual reporting period. For the Company, this guidance is effective for annual reporting periods beginning January 1, 2024, and interim reporting periods within annual reporting periods beginning January 1, 2024, with early adoption permitted. The Company is currently evaluating the impact that the adoption of ASU 2020‑06 will have on its financial statements.</t>
        </is>
      </c>
      <c r="D5" s="4" t="inlineStr">
        <is>
          <t>2. SUMMARY OF SIGNIFICANT ACCOUNTING POLICIES
Basis of Presentation
The accompanying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COVID‑19 Outbreak
The recent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flows. The COVID‑19 pandemic had, and is expected to continue to have, an adverse impact on our operations, particularly as a result of preventive and precautionary measures that we, other businesses, and governments are taking. Governmental mandates related to COVID‑19 or other infectious diseases, or public health crises, have impacted, and we expect them to continue to impact, our personnel and personnel at third-party manufacturing facilities in the United States and other countries, and the availability or cost of materials, which would disrupt or delay our receipt of instruments, components and supplies from the third parties we rely on to, among other things, produce our products. The COVID‑19 pandemic has also had an adverse effect on our ability to attract, recruit, interview and hire at the pace we would typically expect to support our rapidly expanding operations. To the extent that any governmental authority imposes additional regulatory requirements or changes existing laws, regulations, and policies that apply to the Company’s business and operations, such as additional workplace safety measures, the Company’s product development plans may be delayed, and the Company may incur further costs in bringing its business and operations into compliance with changing or new laws, regulations, and policie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The estimates of the impact on the Company’s business may change based on new information that may emerge concerning COVID‑19 and the actions to contain it or treat its impact and the economic impact on local, regional, national and international markets. While we are unable to predict the full impact that the COVID‑19 pandemic will have on our future results of operations, liquidity and financial condition due to numerous uncertainties, including the duration of the pandemic, and the actions that may be taken by government authorities across the US, it is not expected to result in any significant changes in costs going forward.
The Company has not incurred any significant impairment losses in the carrying values of our assets as a result of the COVID‑19 pandemic and is not aware of any specific related event or circumstance that would require us to revise our estimates reflected in our financial statements.
Liquidity and Going Concern
Since its inception, the Company has generated no revenue and has funded its operations primarily with proceeds from the issuance of capital to private investors. As a result, the Company has incurred a significant cash burn and recurring net losses since its inception, which includes a net loss of $36,613 and $35,792 for the years ended December 31, 2020 and 2019, respectively, and an accumulated deficit of $172,243 and $135,630, as of December 31, 2020 and 2019, respectively. The Company expects to continue to incur a significant cash burn and recurring net losses for the foreseeable future until such time that the Company can successfully commercialize its products that are currently under development. However, the Company can provide no assurance that such products will be successfully developed and commercialized in the future.
Management anticipates the Company will be able to raise additional capital needed to sustain the Company’s operations and meet its obligations as they become due over the next twelve months upon consummation of the proposed merger with HighCape (See Note 14). However, the Company can provide no assurance the proposed merger will be successfully consummated, or that enough capital will be received to fund the Company’s operations over the next twelve months. If the proposed merger is not successfully consummated or enough capital received, the Company will have to seek other sources of capital, or pursue other strategic alternatives, which could include, among other things, a significant reduction in the Company’s current cost structure, a significant reduction in the Company’s product development strategy, a sale of the Company, or a filing of insolvency or cessation of the Company’s operations.
Management believes these uncertainties raise substantial doubt about the Company’s ability to continue as a going concern. The accompanying financial statements have been prepared on the basis that the Company will continue to operate as a going-concern, which contemplates that the Company will be able to realize assets and settle liabilities and commitments in the normal course of business for the foreseeable future. Accordingly, the accompanying financial statements do not include any adjustments that may result from the outcome of these uncertainties.
Concentration of Credit Risk
Financial instruments that potentially subject the Company to concentration of credit risk consist principally of cash and cash equivalents. At December 31, 2020 and 2019, substantially all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Use of Estimates
The preparation of the financial statements in conformity with U.S. GAAP requires the Company to make estimates and assumptions about future events that affect the amounts reported in its financial statements and accompanying notes. Future events and their effects cannot be determined with certainty. On an ongoing basis, management evaluates these estimates and assumptions. Significant estimates and assumptions included:
·
valuation allowances with respect to deferred tax assets; and
·
assumptions underlying the fair value used in the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financial statements.
Cash and Cash Equivalents
All highly liquid investments purchased with a maturity of three months or less are cash equivalents. At December 31, 2020 and 2019, cash and cash equivalents consist principally of cash and money market accounts.
Prepaid Expenses and Other Current Assets
Prepaid expenses and other current assets include amounts paid in advance for operating expenses as well as monies to be received from the State of Connecticut for research and development tax credits. These research and development tax credits are exchanged for a cash refund and are typically collected within one year from the date the tax return is filed with the state. The credits are recognized as an offset to research and development expenses in the statement of operations and comprehensive loss in the annual period the corresponding expenses were incurred.
Property and Equipment, net
Property and equipment are stated at cost less accumulated depreciation and amortization. Depreciation expense is computed using the straight-line method over the estimated useful lives of the related assets.
Useful lives of property and equipment are as follows:
Property and equipment
Estimated useful life
Computer equipment
5 years
Laboratory equipment
5 years
Furnitures and fixtures
7 years
Software
3 years
Expenditures for major renewals and improvements are capitalized. Expenditures for repairs and maintenance are expensed as incurred. When assets are retired or otherwise disposed of, the cost of these assets and related accumulated depreciation is eliminated from the balance sheet, and any resulting gains or losses are included in the statements of operations and comprehensive loss in the period of disposal.
Leases
Leases are evaluated and classified as operating leases or capital leases for financial reporting purposes. Leases that meet one or more of the capital lease criteria under this guidance are recorded as capital leases. All other leases are recorded as operating leases. The Company records each capital lease as an asset and an obligation at an amount that is equal to the present value of the minimum lease payments over the lease term. The Company’s operating leases are short term in nature as they have month to month rental terms. The Company expenses monthly rental payments as incurred in general and administrative expenses in the statement of operations and comprehensive loss.
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years ended December 31, 2020 and 2019.
Capitalized Software Development Costs
The Company has considered costs of software to be sold, leased, or marketed. For the years ended December 31, 2020 and 2019, the Company had not yet achieved technical feasibility and therefore, all costs were expensed in research and development. With respect to costs of software developed for internal use, the Company determined that all costs for the periods ending December 31, 2020 and 2019 were in the preliminary project stage and not eligible for capitalization and therefore expensed as incurred in research and development.
Research and Development
Research and development expenses primarily consist of personnel costs and benefits including stock- based compensation, facilities-related expenses, consulting and professional fees, fabrication services, software and other outsourcing expenses. Substantially all of the Company’s research and development expenses are related to developing new products and services. Research and development expenses are expensed as incurred.
General and Administrative
General and administrative expenses primarily consist of personnel costs and benefits including stock- based compensation, patent and filing fees, facilities costs, office expenses and outside services. Outside services consist of professional services, legal and other professional fees.
Sales and Marketing
Sales and marketing costs primarily consist of personnel costs and benefits including stock-based compensation, advertising, promotional, as well as conferences, meetings and other events. Advertising costs are expensed as incurred. For the years ended December 31, 2020 and 2019, advertising expenses were $87 and $15, respectively.
Net Loss per Common Share
Basic net loss per common share is calculated by dividing the net loss by the weighted average number of common shares outstanding during the period, without consideration of potentially dilutive securities.
Diluted net loss per common share is computed by dividing the net loss attributable to common stockholders by the weighted average number of common shares plus the common equivalent shares of the period, including any dilutive effect from such shares. The Company’s diluted net loss per common share is the same as basic net loss per common share for all periods presented, since the effect of potentially dilutive securities is anti-dilutive. Refer to Note 10, “Net Loss Per Share” for further discussion.
Convertible Preferred Stock
The Company has applied the guidance in ASC Topic 480‑10‑S99‑3A, SEC Staff Announcement: Classification and Measurement of Redeemable Securities, and has therefore classified the Series A, Series B, Series C, Series D, and Series E Convertible Preferred Stock (“Convertible Preferred Stock”) (see Note 7) as mezzanine equity. The Convertible Preferred Stock was recorded outside of stockholders’ deficit because the Convertible Preferred Stock includes a redemption provision upon a change of control, which is deemed a liquidation event that is considered outside the Company’s control. The Convertible Preferred Stock have been recorded at their original issue price, net of issuance costs. The Company did not adjust the carrying values of the Convertible Preferred Stock to the liquidation price associated with a change of control because a change of control of the Company was not considered probable at either of the reporting dates (see Note 13). Subsequent adjustments to increase or decrease the carrying values to their respective liquidation prices will be made only when it becomes probable that such a change of control will occur.
Stock-Based Compensation
The measurement of share-based compensation expense for all stock-based payment awards, including stock options granted to employees, directors, and nonemployees, is based on the estimated fair value of the awards on the date of grant. Prior to adoption of Accounting Standards Update (“ASU”) 2018‑07, Compensation — Stock Compensation (Topic 718) on January 1, 2020, stock options granted to nonemployees were accounted for based on their fair value on the measurement date. Stock options granted to nonemployees are subject to periodic revaluation over their vesting terms. As a result, the charge to statements of operations and comprehensive loss for nonemployee options with vesting requirements is affected in each reporting period by a change in the fair value of the option calculated under the Black-Scholes option pricing model.
The Company recognizes stock-based compensation expense for stock option grants with only service conditions on a straight-line basis over the requisite service period of the individual grants, which is generally the vesting period, based on the estimated grant date fair values. The Company recognizes stock-based compensation expense for stock option grants subject to non-financing event performance conditions on an accelerated basis as though each separately vesting portion of the award was, in substance, a separate award. Generally, stock options fully vest four years from the grant date and have a term of 10 years. On January 1, 2020, the Company adopted ASU 2018‑07. ASU 2018‑07 aligns the accounting for share-based payment awards issued to employees and nonemployees. Under this new guidance, the existing employee guidance will now apply to nonemployee share-based transactions. This guidance was applied to all new awards granted after the date of adoption, and adoption did not have a material impact on our financial statements or related disclosures. For nonemployee awards that had been issued prior to adoption of ASU 2018‑07 and remained outstanding subsequent to adoption, the Company utilized the adoption date fair value of the nonemployee awards as a substitute for grant date fair value for future compensation expense recognition as permitted under the transition guidance.
The Company recognizes the effect of forfeiture in compensation costs based on actual forfeitures when they occur.
The fair value of the shares of common stock underlying stock options has historically been determined by the Board of Directors (the “Board”), with input from management and contemporaneous third-party valuations, as there was no public market for the common stock. Given the absence of a public trading market for the Company’s common stock, and in accordance with the American Institute of Certified Public Accountants Practice Aid, Valuation of Privately Held Company Equity Securities Issued as Compensation , the Board exercised reasonable judgment and considered numerous objective and subjective factors to determine the best estimate of the fair value of the Company’s common stock at each option grant date.
In valuing the Company’s common stock for 2020 and 2019, the Board determined the value using the market approach-subject company transaction method. Under this method, the Company “solved for” the total equity value which allocates a probability-weighted present value to the Series E convertible preferred stockholders consistent with the investment amount of the financing round that was known at the respective valuation date.
Application of this approach involves the use of estimates, judgment and assumptions that are highly complex and subjective, such as market multiples, the selection of comparable companies and the probability of possible future events. Changes in any or all these estimates and assumptions or the relationships among those assumptions could have a material impact on the valuation of the Company’s common stock as of each valuation date.
Income Taxes
The Company utilizes the asset and liability method of accounting for income taxes, as set forth in ASC Topic 740, Income Taxes . Under this method, deferred tax assets and liabilities are recognized for the expected future tax consequences of temporary differences between the carrying amounts and the tax basis of assets and liabilities using the enacted statutory tax rates expected to apply to taxable income in the years
in which those temporary differences are expected to be recovered or settled. A valuation allowance is established against net deferred tax assets if, based on the weight of available evidence, it is more likely than not that some or all of the net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0 and 2019, the Company had no uncertain tax positions.
Recent Accounting Pronouncements
Accounting pronouncements adopted
In June 2018, the Financial Accounting Standards Board (“FASB”) issued ASU 2018‑07, Compensation — Stock Compensation (Topic 718) . The amendments in this update expand the scope of Topic 718 (“ASC 718”) to include share-based payments to nonemployees. An entity is required to apply the requirements of ASC 718 to nonemployee awards except for specific guidance related to option pricing models and the attribution of cost. The Company adopted such guidance on January 1, 2020 and there was no material effect of adoption on the financial statements.
In May 2014, the FASB issued ASU No. 2014‑09, Revenue from Contracts with Customers (Topic 606) , which amends the existing accounting standards for revenue recognition. The FASB has issued several updates to the standard which: (i) clarify the application of the principal versus agent guidance, (ii) clarify the guidance relating to performance obligations and licensing, (iii) clarify the assessment of the collectability criterion, presentation of sales taxes, measurement date for non-cash consideration and completed contracts and (iv) clarify the narrow aspects of Topic 606 or correct unintended application of the guidance (collectively, “ASC 606”). ASC 606 is based on principles that govern the recognition of revenue at an amount to which an entity expects to be entitled when products and/or services are transferred to customers. The new revenue standard may be applied via the full retrospective method to each prior period presented or via the modified retrospective method with the cumulative effect recognized as of the date of adoption. The Company adopted ASU 2014‑09 as of January 1, 2019. The Company has had no revenue and the adoption of this pronouncement had no impact on the Company’s financial statements.
Accounting pronouncements issued but not yet adopted
In February 2016, the FASB issued ASU 2016‑02, Leases (Topic 842) which outlines a comprehensive lease accounting model and supersedes the current lease guidance. The new guidance requires lessees to recognize almost all their leases on the balance sheet by recording a lease liability and corresponding right-of- use asset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financial statements and disclosures.
In August 2019, the FASB issued ASU 2019‑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the Company, this guidance is effective for annual reporting periods beginning January 1, 2021 and interim periods beginning January 1, 2022. The Company is currently evaluating the impact that the adoption of this pronouncement will have on the Company’s financial statements and disclosures.
In December 2019, the FASB issued ASU 2019‑12, Income Taxes (Topic 740): Simplifying the Accounting for Income Taxes . The ASU is intended to simplify various aspects related to accounting for income taxes. For public entities, this guidance is effective for annual reporting periods beginning January 1, 2021, including interim periods within that annual reporting period. For the Company, this guidance is effective for annual reporting periods beginning January 1, 2022 and interim reporting period within annual reporting period beginning January 1, 2023. The Company is currently evaluating the impact that the adoption of this pronouncement will have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the separation models for convertible debt with a cash conversion feature and convertible instruments with a beneficial conversion feature.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For public entities, this guidance is effective for annual reporting periods beginning January 1, 2022, including interim periods within that annual reporting period. For the Company, this guidance is effective for annual reporting periods beginning January 1, 2024, and interim reporting periods within annual reporting periods beginning January 1, 2024, with early adoption permitted. The Company is currently evaluating the impact that the adoption of ASU 2020‑06 will have on its financial statement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FAIR VALUE OF FINANCIAL INSTRUMENT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FAIR VALUE OF FINANCIAL INSTRUMENTS</t>
        </is>
      </c>
      <c r="B3" s="4" t="inlineStr">
        <is>
          <t>NOTE 9. FAIR VALUE MEASUREMENTS
At March 31, 2021 and December 31, 2020, assets held in the Trust Account were comprised of $115,003,881 and $115,002,152 in money market funds, which are invested in U.S. Treasury Securities, respectively. During the three months ended March 31, 2021 and year ended December 31, 2020, the Company did not withdraw any interest income from the Trust Accou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there were 3,833,333 Public Warrants and 135,000 Private Placement Warrants outstanding.
The following table presents information about the Company’s assets that are measured at fair value on a recurring basis at March 31, 2021 and December 31, 2020 and indicates the fair value hierarchy of the valuation inputs the Company utilized to determine such fair value:
March 31,
December 31,
Description
Level
2021
2020
Assets:
Cash and cash equivalents held in Trust Account – U.S. Treasury Securities Money Market Fund
1
$
115,003,880
$
115,002,152
Liabilities:
Warrant Liability – Public Warrants
1
$
12,534,999
$
4,370,000
Warrant Liability – Private Placement Warrants
3
$
510,300
$
115,250
The following table presents the changes in the fair value of warrant liabilities:
Private Placement
Public
Warrant Liabilities
Fair value as January 1, 2021
$
155,250
$
4,370,000
$
4,525,250
Change in valuation inputs or other assumptions
355,050
8,164,999
8,520,049
Fair value as of March 31, 2021
$
510,300
$
12,534,999
$
13,045,299
There were no transfers in or out of Level 3 from other levels in the fair value hierarchy.
The key inputs into the binomial lattice simulation model for the Private Placement Warrants were as follows at March 31, 2021 and December 31, 2020:
March
December
Input
31, 2021
31, 2020
Risk-free interest rate
0.94
%
%
Trading days per year
252
252
Expected volatility
34.0
%
%
Exercise price
$
11.50
$
11.50
Stock Price
$
$</t>
        </is>
      </c>
      <c r="C3" s="4" t="inlineStr">
        <is>
          <t>NOTE 11. FAIR VALUE MEASUREMENTS
At December 31, 2020, assets held in the Trust Account were comprised of $115,002,152 in money market funds, which are invested in U.S. Treasury Securities. During the period from June 10, 2020 (inception) through December 31, 2020, the Company did not withdraw any interest income from the Trust Accou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Level
2020
Assets:
Cash and cash equivalents held in Trust Account – U.S. Treasury Securities Money Market Fund
1
$
115,002,152
Liabilities:
Warrant Liability - Public Warrants
1
$
4,370,000
Warrant Liability - Private Placement Warrants
3
$
155,250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ill be implied from the Company’s own public warrant pricing. A binomial lattice model methodology was also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ill be used as the fair value as of each relevant date. As of December 31, 2020, the significant assumptions used in preparing the option pricing model for valuing the warrant liability of the Private Placement Warrants include (i) volatility of 18.6%, (ii) risk-free interest rate of 0.41%, (iii) strike price ($11.50), (iv) fair value of common stock ($10.15), and (v) expected life of 4.4 years.
The key inputs into the binomial lattice simulation model for the Private Placement Warrants and Public Warrants were as follows at initial measurement, September 30, 2020 and December 31, 2020 (Private Warrants only):
September 9,
2020 (Initial
September 30,
December 31,
Input
Measurement)
2020
2020
Risk-free interest rate
0.34
%
0.34
%
0.34
%
Trading days per year
252
252
252
Expected volatility
27.0
%
27.0
%
27.0
%
Exercise price
$
11.50
$
11.50
$
11.50
Stock Price
$
10.00
$
10.00
$
10.00
The following table presents the changes in the fair value of warrant liabilities:
Private Placement
Public
Warrant Liabilities
Fair value as of June 10, 2020 (inception)
$
—
$
—
$
—
Initial measurement on September 9, 2020
48,600
1,380,000
1,428,600
Change in valuation inputs or other assumptions
106,650
2,990,000
3,096,650
Fair value as of December 31, 2020
$
155,250
$
4,370,000
$
4,525,250
On October 26, 2020, our Publicly Warrants were separated from our Units and began trading, at which point the Warrant Liability related to the Publicly Warrants transferred from a Level 3 liability to a Level 1 liability. The value of the Publicly Warrants upon transfer was $3,545,833. The value of the Public Warrants at 12/31/20 was $4,370,000.</t>
        </is>
      </c>
    </row>
    <row r="4">
      <c r="A4" s="4" t="inlineStr">
        <is>
          <t>Q S I Operations Inc</t>
        </is>
      </c>
    </row>
    <row r="5">
      <c r="A5" s="4" t="inlineStr">
        <is>
          <t>FAIR VALUE OF FINANCIAL INSTRUMENTS</t>
        </is>
      </c>
      <c r="B5" s="4" t="inlineStr">
        <is>
          <t>3.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arrying value of cash and cash equivalents, notes receivable, accounts payable and accrued expenses and other current liabilities approximates their fair values due to the short-term or on demand nature of these instruments.
There were no transfers between fair value measurement levels during the three months ended March 31, 2021. The Company had $25,510 and $36,040 of money market funds included in cash and cash equivalents as of March 31, 2021 and December 31, 2020, respectively. These assets were valued using quoted market prices and accordingly were classified as Level 1. The fair value of the notes payable using Level 2 inputs was deemed to approximate carrying value as of March 31, 2021. The Company has no assets or liabilities valued with Level 3 inputs.</t>
        </is>
      </c>
      <c r="D5" s="4" t="inlineStr">
        <is>
          <t>3.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has no assets or liabilities valued with Level 3 inputs.
The carrying value of cash and cash equivalents, notes receivable, accounts payable and accrued expenses and other current liabilities approximates their fair values due to the short-term or on demand nature of these instruments.
There were no transfers between fair value measurement levels during the years ended December 31, 2020 and 2019.
The Company had $36,040 and $31,895 of money market funds included in cash and cash equivalents as of December 31, 2020 and 2019, respectively. These assets were valued using quoted market prices and accordingly were classified as Level 1. The fair value of the notes payable using Level 2 inputs was deemed to approximate carrying value as of December 31, 2020.</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PROPERTY AND EQUIPMENT, NET</t>
        </is>
      </c>
      <c r="B4" s="4" t="inlineStr">
        <is>
          <t>4. PROPERTY AND EQUIPMENT, NET
Property and equipment, net, are recorded at historical cost and consist of the following:
March 31,
December 31,
2021
2020
Laboratory equipment
$
4,440
$
4,245
Computer equipment
772
765
Software
144
136
Furniture and fixtures
46
47
Construction in process
382
35
5,784
5,228
Less: Accumulated Depreciation
(3,445)
(3,232)
Property and equipment, net
$
2,339
$
1,996
Depreciation and amortization expense amounted to $213 and $229 for the three months ended March 31, 2021 and 2020, respectively.</t>
        </is>
      </c>
      <c r="C4" s="4" t="inlineStr">
        <is>
          <t>4. PROPERTY AND EQUIPMENT, NET
Property and equipment, net, are recorded at historical cost and consist of the following at December 31:
2020
2019
Laboratory equipment
$
4,245
$
3,983
Computer equipment
765
737
Software
136
116
Furniture and fixtures
47
47
Construction in process
35
9
5,228
4,892
Less: Accumulated depreciation and amortization
(3,232)
(2,341)
Property and equipment, net
$
1,996
$
2,551
Depreciation and amortization expense amounted to $894 and $780 for the years ended December 31, 2020 and 2019, respectively.</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ACCRUED EXPENSES AND OTHER CURRENT LIABILITIES</t>
        </is>
      </c>
      <c r="B4" s="4" t="inlineStr">
        <is>
          <t>5. ACCRUED EXPENSES AND OTHER CURRENT LIABILITIES
Accrued expenses and other current liabilities consist of the following:
March 31,
December 31,
2021
2020
Salary and bonus
$
587
$
511
Contracted service
1,276
399
Legal fees
1,019
447
Other
39
68
Total accrued expenses and other current liabilities
$
2,921
$
1,425</t>
        </is>
      </c>
      <c r="C4" s="4" t="inlineStr">
        <is>
          <t>5. ACCRUED EXPENSES AND OTHER CURRENT LIABILITIES
Accrued expenses and other current liabilities consist of the following at December 31:
2020
2019
Salary and bonus
$
511
$
110
Contracted services
399
374
Legal fees
447
467
Other
68
63
Total accrued expenses and other current liabilities
$
1,425
$
1,014</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NOTES PAYABLE</t>
        </is>
      </c>
      <c r="B4" s="4" t="inlineStr">
        <is>
          <t>6. NOTES PAYABLE
The Company received loan proceeds of $1,749 under the Paycheck Protection Program (“PPP”). The PPP loan is evidenced by a promissory note dated August 10, 2020. The PPP, established as part of the Coronavirus Aid, Relief and Economic Security Act (“CARES Act”), provides loans to qualifying businesses for amounts up to 2.5 times the average monthly payroll expenses of the qualifying business. The Company used the loan proceeds for eligible purposes, including payroll, benefits, rent and utilities, and maintains its payroll levels. The interest rate on the PPP loan is 1% per annum and no payments of principal or interest are due during the ten-month period following the consummation of the PPP loan (the “Deferment Period”). The Company could request partial or full forgiveness of the PPP loan. If the PPP loan was not forgiven or partially forgiven, then the Company would be notified and provided details of the monthly repayment amount with a maximum term of five years. If the Company did not apply for forgiveness during the Deferment Period, then repayment would automatically commence at the end of the Deferment Period according to the terms provided by the lender with a maximum term of five years. The PPP loan was unsecured and guaranteed by the Small Business Administration and was subject to any new guidance and new requirements released by the Department of the Treasury. In connection with the closing of the business combination discussed in Note 1, the Company repaid the loan in full. The Company is accounting for the loan as debt (See Note 13).</t>
        </is>
      </c>
      <c r="C4" s="4" t="inlineStr">
        <is>
          <t>6. NOTES PAYABLE
The Company received loan proceeds of $1,749 under the Paycheck Protection Program (“PPP”). The PPP loan is evidenced by a promissory note dated August 10, 2020. The PPP, established as part of the Coronavirus Aid, Relief and Economic Security Act (“CARES Act”), provides loans to qualifying businesses for amounts up to 2.5 times of the average monthly payroll expenses of the qualifying business. The Company used the loan proceeds for eligible purposes, including payroll, benefits, rent and utilities, and maintains its payroll levels. The interest rate on the PPP loan is 1% per annum and no payments of principal or interest are due during the ten-month period following the consummation of the PPP loan (the “Deferment Period”). The Company may request for partial or full forgiveness of the PPP loan. If the PPP loan is not forgiven or partially forgiven, then the Company will be notified and provided details of the monthly repayment amount with a maximum term of five years. If the Company does not apply for forgiveness during the Deferment Period, then repayment will automatically commence at the end of the Deferment Period according to the terms provided by the lender with a maximum term of five years. The PPP loan is unsecured and guaranteed by the Small Business Administration and is subject to any new guidance and new requirements released by the Department of the Treasury. Subject to and following the closing of the business combination discussed in Note 14, the Company intends to repay the loan in full. The Company is accounting for the loan as debt.</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CONVERTIBLE PREFERRED STOCK</t>
        </is>
      </c>
      <c r="B4" s="4" t="inlineStr">
        <is>
          <t>7. CONVERTIBLE PREFERRED STOCK
The Company has issued five series of Convertible Preferred Stock, Series A through Series E. The following table summarizes the authorized, issued and outstanding Convertible Preferred Stock of the Company as of March 31, 2021 and December 31, 2020:
March 31, 2021
Total
Year of
Issuance
Shares
Proceeds or
Initial Liquidation
Class
Price per
Shares
Issued and
Exchange
Issuance
Net Carrying
Price per
Class
Issuance
share
Authorized
Outstanding
Value
Costs
Value
share
Series A
2013
$
0.04
25,000,000
25,000,000
$
1,000
$
—
$
1,000
$
0.80
Series B
2015
0.80
31,250,000
31,250,000
25,000
—
25,000
0.80
Series C
2015-2016
4.61
8,164,323
8,164,323
37,638
328
37,310
4.61
Series D
2017
4.71
12,738,853
12,738,853
60,000
414
59,586
4.71
Series E
2018 - 2020
5.36
14,925,373
13,636,092
73,089
175
72,914
5.36
92,078,549
90,789,268
December 31, 2020
Total
Year of
Issuance
Shares
Proceeds or
Initial Liquidation
Class
Price per
Shares
Issued and
Exchange
Issuance
Net Carrying
Price per
Class
Issuance
share
Authorized
Outstanding
Value
Costs
Value
share
Series A
2013
$
0.04
25,000,000
25,000,000
$
1,000
$
—
$
1,000
$
0.80
Series B
2015
0.80
31,250,000
31,250,000
25,000
—
25,000
0.80
Series C
2015-2016
4.61
8,164,323
8,164,323
37,638
328
37,310
4.61
Series D
2017
4.71
12,738,853
12,738,853
60,000
414
59,586
4.71
Series E
2018 - 2020
5.36
14,925,373
13,636,092
73,089
171
72,918
5.36
92,078,549
90,789,268</t>
        </is>
      </c>
      <c r="C4" s="4" t="inlineStr">
        <is>
          <t>7. CONVERTIBLE PREFERRED STOCK
The Company has issued five series of Convertible Preferred Stock, Series A through Series E. The following table summarizes the authorized, issued and outstanding Convertible Preferred Stock of the Company as of December 31, 2020 (in thousands, except share and per share information):
Initial
Shares Issued
Total Proceeds
Liquidation
Year of
Issuance Price
Shares
and
or Exchange
Issuance
Net Carrying
Price
Class
Issuance
per share
Authorized
Outstanding
Value
Costs
Value
per share
Series A
2013
$0.04
25,000,000
25,000,000
$
1,000
$
—
$
1,000
$0.80
Series B
2015
0.80
31,250,000
31,250,000
25,000
—
25,000
0.80
Series C
2015 – 2016
4.61
8,164,323
8,164,323
37,638
328
37,310
4.61
Series D
2017
4.71
12,738,853
12,738,853
60,000
414
59,586
4.71
Series E
2018 – 2020
5.36
14,925,373
13,636,092
73,089
171
72,918
5.36
92,078,549
90,789,268
The following table summarizes the authorized, issued and outstanding Convertible Preferred Stock of the Company as of December 31, 2019 (in thousands, except for share and per share information):
Initial
Shares Issued
Total Proceeds
Liquidation
Year of
Issuance Price
Shares
and
or Exchange
Issuance
Net Carrying
Price
Class
Issuance
per share
Authorized
Outstanding
Value
Costs
Value
per share
Series A
2013
$0.04
25,000,000
25,000,000
$
1,000
$
—
$
1,000
$0.80
Series B
2015
0.80
31,250,000
31,250,000
25,000
—
25,000
0.80
Series C
2015 – 2016
4.61
8,164,323
8,164,323
37,638
328
37,310
4.61
Series D
2017
4.71
12,738,853
12,738,853
60,000
414
59,586
4.71
Series E
2018 – 2019
5.36
7,233,604
7,048,394
37,779
120
37,659
5.36
84,386,780
84,201,570
The powers, preferences, rights, qualifications, limitations and restrictions of the shares of Convertible Preferred Stock are as follows:
Dividends
Dividends shall accrue to holders of the Convertible Preferred Stock at the rate of 8% of the original issue price for the applicable series of Convertible Preferred Stock, per annum subject to appropriate adjustment in the event of any stock dividend, stock split, combination or other similar recapitalization, reclassification and other similar events payable only when, and if, declared by the Board. The right to receive dividends on Convertible Preferred Stock are not cumulative, and therefore, if not declared in any year, the right to such dividends shall terminate and shall not carry forward into the next year. There have been no dividends declared to date.
Liquidation Rights
In the event of any liquidation, dissolution or winding up of the Company, whether voluntary or involuntary or a deemed liquidation event (which includes a merger, the sale of all of the Company’s assets, or a change of control) (each a “Liquidation Event”), the holders of the Convertible Preferred Stock are entitled to be paid out of the assets of the Company available for distribution to stockholders, pari passu, at a liquidation price per share equal to the greater of: (1) the Initial Liquidation Price of such Convertible Preferred Stock, plus any declared and unpaid dividends or (2) an amount that would have been payable had all the shares of the Convertible Preferred Stock been converted into the Common Stock. These payments will be made to or set aside prior to the holders of shares of any other class or series of capital stock that is not, by its terms, senior to the Convertible Preferred Stock.
Voting Rights
The holders of shares of the Convertible Preferred Stock shall be entitled to vote on all matters on which the holders of shares of the Common Stock shall be entitled to vote.
Each holder of record of shares of Series A Convertible Preferred Stock shall be entitled to ten votes per share of Special-Voting Common Stock into which such Series A Convertible Preferred Stock are convertible, as discussed below under Conversion, on all matters to be voted on by the Company’s stockholders. Each holder of record of shares of Series B Convertible Preferred Stock, Series C Convertible Preferred Stock, Series D Convertible Preferred Stock and Series E Convertible Preferred Stock shall be entitled to one vote per share of Common Stock into which such Series B Convertible Preferred Stock, Series C Convertible Preferred Stock, Series D Convertible Preferred Stock, and Series E Convertible Preferred Stock are convertible, as discussed below under Conversion, on all matters to be voted on by the Company’s stockholders. The holders of Convertible Preferred Stock and the holders of Common Stock shall vote together and not as separate classes. There shall be no series voting.
Conversion
Each share of Series A Convertible Preferred Stock is convertible, at the option of the holder, at any time after the date of issuance of such share, into shares of Special-Voting Common Stock ona1 to1 conversion rate subject to customary anti-dilution adjustments and upon the issuance of additional common shares for no consideration or consideration less than the conversion price of the Series A Convertible Preferred Stock. Each share of Series B Convertible Preferred Stock, Series C Convertible Preferred Stock, Series D Convertible Preferred Stock and Series E Convertible Preferred Stock shall be convertible, at the option of the holder, at any time after the date of issuance into shares of Common Stock ona1 to1 conversion rate subject to customary anti-dilution adjustments and upon the issuance of additional common shares for no consideration or consideration less than the conversion price of the respective series of Convertible Preferred Stock, which is equal to the original issuance price for each series of Convertible Preferred Stock.
Upon the earlier to occur of (i) election of the Convertible Preferred Stock by (A) the consent or vote of the majority holders of the Convertible Preferred Stock (voting together as a single class and not as separate series, and on an as-converted basis) and (B) the consent or vote of the majority holders of Series C Convertible Preferred Stock, Series D Convertible Preferred Stock and Series E Convertible Preferred Stock (voting together as a single class, and on an as-converted basis) or (ii) the closing of a firm commitment underwritten initial public offering pursuant to an effective registration statement filed under the Securities Act of 1933 covering the offer and sale of shares of Common Stock in which the aggregate gross proceeds to the Corporation are at least $80,000 at a public offering price per share equal to at least three times the Series D Convertible Preferred Stock Conversion Price of $4.71 (1) each share of Series A Convertible Preferred Stock shall automatically be converted into shares of Special-Voting Common Stock ona1 for 1 basis, (2) each share of Series B Convertible Preferred Stock shall automatically be converted into Common Stock ona1 for1 basis, (3) each share of Series C Convertible Preferred Stock shall automatically be converted into Common Stock ona1 for1 basis, (4) each share of Series D Convertible Preferred Stock shall automatically be converted into Common Stock on a 1 for 1 basis and (5) each share of Series E Convertible Preferred Stock shall automatically be converted into Common Stock ona1 for1 basis.</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QUITY INCENTIVE PLAN</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EQUITY INCENTIVE PLAN</t>
        </is>
      </c>
      <c r="B4" s="4" t="inlineStr">
        <is>
          <t>8. EQUITY INCENTIVE PLAN
The Company’s 2013 Employee, Director and Consultant Equity Incentive Plan, as amended on November 26, 2020 (the “Plan”), was originally adopted by its Board of Directors and stockholders in September 2013. A summary of the Company’s stock option and restricted stock activity under the Plan is presented in the tables below.
Stock option activity
During the three months ended March 31, 2021, the Company granted 1,120,000 option awards subject to certain service and performance conditions. The service condition requires the participant’s continued employment with the Company through the applicable vesting date, and the performance condition requires the consummation of a contemplated business combination defined in the option award agreement. For options with performance conditions, stock-based compensation expense is only recognized if the performance conditions become probable to be satisfied. As the performance condition is a business combination, the performance condition will only become probable once consummated. Accordingly, as the business combination did not occur during the three months ended March 31, 2021, the Company has not recorded stock-based compensation expense related to these option awards.
A summary of the stock option activity under the Plan is presented in the table below:
Weighted
Weighted Average
Number of
Average Exercise
Remaining
Aggregate
Options
Price
Contractual Term
Intrinsic Value
Outstanding at December 31, 2020
9,240,930
$
1.89
6.77
$
4,094
Granted
1,286,250
6.80
Exercised
(728,824)
1.37
Forfeited
—
—
Outstanding at March 31, 2021
9,798,356
$
2.57
7.16
$
41,406
Options exercisable at March 31, 2021
6,496,490
$
1.82
6.25
$
32,326
Vested and expected to vest at March 31, 2021
9,516,206
$
2.53
7.11
$
40,630
Restricted stock activity
During the three months ended March 31, 2021, the Company granted 5,041,752 restricted stock awards, including 2,136,000 and 213,600 restricted stock awards to the Company’s Chief Executive Officer and General Counsel, respectively, subject to certain service and performance conditions, and 569,000 restricted stock awards to the Company’s Chief Executive Officer subject to certain service, market, and performance conditions. The service condition for both award types requires the participant’s continued employment with the Company through the applicable vesting date, and the performance condition requires the consummation of a contemplated business combination or financing transaction defined in the award agreement. The market condition requires that the Company’s common stock subsequent to the business combination trades above a specified level for a defined period of time, or that a subsequent financing transaction meets defined pricing thresholds. For restricted stock with performance conditions, stock-based compensation expense is only recognized if the performance conditions become probable to be satisfied. As the performance condition is a business combination or financing transaction, the performance condition will only become probable once consummated. Accordingly, as the business combination or financing transaction did not occur during the three months ended March 31, 2021, the Company has not recorded stock-based compensation expense related to these restricted stock awards.
A summary of the restricted stock activity under the Plan is presented in the table below:
Number of
Weighted Average
Shares of
Grant-Date Fair
Restricted Stock
Value
Outstanding non-vested restricted stock at December 31, 2020
—
Granted
5,610,752
$
6.53
Repurchased
—
—
Restrictions lapsed
—
—
Outstanding non-vested restricted stock at March 31, 2021
5,610,752
$
6.53
The Company’s stock-based compensation expense is allocated to the following operating expense categories on the condensed statements of operations and comprehensive loss for the three months ended March 31, 2021 and 2020 as follows:
Three months ended March 31,
2021
2020
Research and development
$
340
$
534
General and administrative
40
49
Sales and marketing
77
59
Total Stock-based compensation expense
$
457
$
642</t>
        </is>
      </c>
      <c r="C4" s="4" t="inlineStr">
        <is>
          <t>9. EQUITY INCENTIVE PLAN
The Company’s 2013 Employee, Director and Consultant Equity Incentive Plan as amended on November 26, 2020 (the “Plan”), was originally adopted by its Board and stockholders in September 2013. As of January 1, 2019, a total of 16,700,000 shares of Common Stock were reserved for issuance under the Plan; however, in August 2019, upon approval of the stockholders, the amount reserved was increased to 19,000,000, and in November 2020, upon approval of the stockholders, the amount reserved was increased to 22,000,000. The Plan is administered by the Board. The Board may grant restricted stock and options to purchase shares either as incentive stock options or non-qualified stock options. The restricted stock and option grants are subject to certain terms and conditions, option periods and conditions, exercise rights and privileges and are fully discussed in the Plan document. At December 31, 2020, 5,990,137 common shares remain available for issuance under the Plan. No restricted stock was issued during the years ended December 31, 2020 and 2019 and substantially all previously granted restricted stock had been fully vested or cancelled prior to January 1, 2019. An immaterial amount of compensation expense related to restricted stock was recognized during the year ended December 31, 2019 and no compensation expense related to restricted stock was recognized during the year ended December 31, 2020.
Stock option activity
Each stock option grant carries varying vesting schedules whereby the options become exercisable at the participant’s sole discretion provided they are an employee, director or consultant of the Company on the applicable vesting date. Each option shall terminate not more than ten years from the date of the grant.
A summary of the stock option activity under the Plan is presented in the table below:
Weighted
Weighted
Average
Average
Aggregate
Number of
Exercise
Remaining
Intrinsic
Options
Price
Contractual Term
Value
Outstanding at January 1,2019
77,81,967
$1.61
7.88
$
7,851
Granted
31,96,721
2.41
Exercised
(2,70,997)
0.43
Forfeited
(8,13,934)
1.92
Outstanding at December 31, 2019
98,93,757
$1.88
7.72
5,280
Granted
7,90,433
2.31
Exercised
(1,44,055)
0.44
Forfeited
(12,99,205)
2.19
Outstanding at December 31, 2020
92,40,930
$1.89
6.77
4,094
Options exercisable at December 31, 2019
58,10,260
$1.59
6.76
4,788
Options exercisable at December 31, 2020
69,54,472
$1.76
6.20
3,945
Vested and expected to vest at December 31, 2019
96,57,854
$1.87
7.75
5,251
Vested and expected to vest at December 31, 2020
90,45,548
$1.88
6.73
4,082
The Company received cash proceeds from the exercise of stock options of $63 and $116 during the years ended December 31, 2020 and 2019, respectively. The total intrinsic value (the amount by which the stock price exceeds the exercise price of the option on the date of exercise) of the stock options exercised during the years ended December 31, 2020 and 2019, was $323 and $554 respectively. The weighted- average grant date fair value of options granted during the year ended December 31, 2020 and 2019, was $1.43 and $1.57, respectively.
During the years ended December 31, 2020 and 2019, the Company granted 75,000 and 600,000 option awards subject to certain performance conditions, respectively. The performance conditions required the Company to announce at the Advances in Genome Biology and Technology conference (“AGBT”) and commence commercial sales during the year ended December 31, 2020. For options with performance conditions, stock-based compensation expense is only recognized if the performance conditions become probable to be satisfied. Upon becoming probable, the Company recognizes compensation expense equal to the grant date fair value of the option awards over the associated service period. If there are changes in the number of option awards that are expected to vest due to changes in the probability of certain performance conditions being satisfied, an adjustment to stock-based compensation expense will be recognized as a change in accounting estimate in the period that such probability changes. The Company accrued $295 of stock compensation expense during the year ended December 31, 2019 as it believed it was probable the performance conditions would be met. This stock compensation expense was then subsequently reversed during the year ended December 31, 2020 as the performance conditions were determined to be improbable to be met. All of the performance-based awards granted during the years ended December 31, 2020 and 2019 were cancelled on December 31, 2020.
In addition to the awards discussed in the aforementioned paragraph, during the year ended December 31, 2019 the Company granted approximately 257,000 option awards subject to a single performance-based condition, the completion of a financing event as defined in the option award agreement. The achievement of the performance condition is not deemed satisfied for the years ended December 31, 2020 and 2019, as the completion of a financing event is not deemed probable until consummated. Thus, the Company has not recorded stock-based compensation expense with regards to these option awards.
In accordance with ASC Topic 718, the Company estimates and records the compensation cost associated with the grants described above with an offsetting entry to paid-in capital. The Company utilized the Black- Scholes option pricing model for determining the estimated fair value for service or performance-based stock- based awards. The Black-Scholes option pricing model requires the use of subjective assumptions which determine the fair value of stock-based awards. The assumptions used to value option grants to employees and nonemployees for the year ended December 31, 2020 and employees for the year ended December 31, 2019 were as follows:
2020
2019
Risk free interest rate
0.3% – 0.6%
1.4% – 1.9%
Expected dividend yield
0%
0%
Expected term
5.0 years – 6.0 years
5.0 years – 6.2 years
Expected volatility
70%
70%
The assumptions used to value option grants to nonemployees for the year ended December 31, 2019 were as follows:
2019
Risk free interest rate
1.4% – 1.9%
Expected dividend yield
0%
Expected term
4.0 years – 10.0 years
Expected volatility
70%
Risk free interest rate
The risk free interest rate for periods within the expected term of the awards is based on the U.S. Treasury yield curve in effect at the time of the grant.
Expected dividend yield
The Company has never declared or paid any cash dividends and does not expect to pay any cash dividends in the foreseeable future.
Expected term
For employee awards, the Company calculates the expected term using the “simplified” method, which is the simple average of the vesting period and the contractual term. The simplified method is applied as the Company does not have sufficient historical data to provide a reasonable basis for an estimate of the expected term. The Company calculates expected term for employee awards that take into account the effects of employee’s expected exercise and post-vesting employment termination behavior.
For nonemployee awards the contractual term is used.
Expected volatility
As the Company has been privately held since inception, there is no specific historical or implied volatility information available.
Accordingly, the Company estimates the expected volatility on the historical stock volatility of a group of similar companies that are publicly traded over a period equivalent to the expected term of the stock- based awards. Point estimates of expected annual equity volatility of 70% for December 31, 2020 and 2019 were selected in the guideline companies’ historical range.
Exercise price
The exercise price is taken directly from the grant notice issued to employees and nonemployees.
The Company’s stock-based compensation expense for employee and nonemployee awards for the periods presented was as follows:
2020
2019
Employee awards
$
1,376
$
2,021
Nonemployee awards
548
694
Total stock-based compensation expense
$
1,924
$
2,715
The stock options granted to employees and nonemployees for the periods presented was as follows:
2020
2019
Stock options granted to employees
697,433
2,730,000
Stock options granted to nonemployees
93,000
466,721
Total stock options granted
790,433
3,196,721
The Company’s stock-based compensation expense is allocated to the following operating expense categories on the statements of operations for the years ended December 31, 2020 and 2019 as follows:
2020
2019
Research and development
$
1,290
$
2,163
General and administrative
324
354
Sales and marketing
310
198
Total stock-based compensation expense
$
1,924
$
2,715
No related tax benefits of the stock-based compensation expense have been recognized and no related tax benefits have been realized from the exercise of stock options due to the Company’s net operating loss carryforwards.
Total unrecognized stock-based compensation expense as of December 31, 2020, was $2,912, which will be recognized over the remaining weighted average vesting period of 2.2 year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NET LOSS PER SHARE</t>
        </is>
      </c>
      <c r="B4" s="4" t="inlineStr">
        <is>
          <t>9. NET LOSS PER SHARE
Basic net loss per share is computed by dividing the net loss by the weighted-average number of shares of common stock of the Company outstanding during the period. Diluted net loss per share is computed by giving effect to all common share equivalents of the Company, including outstanding convertible preferred stock and stock options, to the extent dilutive. Basic and diluted net loss per share was the same for each period presented as the inclusion of all common share equivalents would have been anti-dilutive.
The following table presents the calculation of basic and diluted net loss per share for the Company’s common stock:
Three months ended March 31,
2021
2020
Numerator
Net Loss
$
(11,779)
$
(10,314)
Numerator for Basic and Dilutive Net Loss per Share - Loss attributable to Common Stockholders
$
(11,779)
$
(10,314)
Denominator
Common Stock
6,932,353
6,696,563
Denominator for Basic and Dilutive Net Loss per Share - Weighted-average Common Stock
6,932,353
6,696,563
Basic and dilutive net loss per share
$
(1.70)
$
(1.54)
Since the Company was in a net loss position for all periods presented, the basic net loss per shares calculation excludes preferred stock as it does not participate in net losses of the Company. Additionally, net loss per share attributable to common stockholders was the same on a basic and diluted basis, as the inclusion of all potential common equivalent shares outstanding would have been anti-dilutive. Anti-dilutive common equivalent shares were as follows:
Three months ended March 31,
2021
2020
Outstanding options to purchase common stock
15,409,108
9,635,470
Outstanding convertible preferred stock (Series A through E)
90,789,268
86,125,089
106,198,376
95,760,559</t>
        </is>
      </c>
      <c r="C4" s="4" t="inlineStr">
        <is>
          <t>10. NET LOSS PER SHARE
Basic net loss per share is computed by dividing the net loss by the weighted-average number of shares of common stock of the Company outstanding during the period. Diluted net loss per share is computed by giving effect to all potential shares of common stock of the Company, including convertible preferred stock, outstanding stock options, to the extent dilutive. Basic and diluted net loss per share was the same for each period presented as the inclusion of all potential shares of common stock of the Company outstanding would have been anti-dilutive.
The following table presents the calculation of basic and diluted net loss per share for the Company’s common stock:
2020
2019
Numerator:
Net Loss
$
(36,613)
$
(35,792)
Numerator for Basic and Dilutive EPS – Loss available to common stockholders
$
(36,613)
$
(35,792)
Denominator:
Common Stock
6,715,314
6,453,890
Denominator for Basic and Dilutive EPS – Weighted-average common stock
6,715,314
6,453,890
Basic and dilutive loss per share
$
(5.45)
$
(5.55)
Since the Company was in a net loss position for all periods presented, basic EPS calculation excludes preferred stock as it does not participate in net losses of the Company. Additionally, net loss per share attributable to common stockholders was the same on a basic and diluted basis, as the inclusion of all potential common equivalent shares outstanding would have been anti-dilutive. Anti-dilutive common equivalent shares were as follows:
2020
2019
Outstanding options to purchase common stock
9,240,930
9,893,757
Outstanding convertible preferred stock (Series A through E)
90,789,268
84,201,570
Total anti-dilutive common equivalent shares
100,030,198
94,095,327</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s>
  <sheetData>
    <row r="1">
      <c r="A1" s="1" t="inlineStr">
        <is>
          <t>INCOME TAX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INCOME TAXES</t>
        </is>
      </c>
      <c r="C3" s="4" t="inlineStr">
        <is>
          <t>NOTE 10. INCOME TAX
The Company’s net deferred tax asset is summarized as follows as of December 31, 2020:
Deferred tax asset
Net operating loss carryforward
$
13,427
Organizational costs/startup expenses
41,833
Total deferred tax assets
55,260
Valuation allowance
(55,260)
Deferred tax asset, net of allowance
$
—
The income tax provision (benefit) consists of the following for the period June 10, 2020 (inception) through December 31, 2020:
Federal
Current
$
—
Deferred
(55,260)
State
Current
$
—
Deferred
—
Change in valuation allowance
55,260
Income tax provision
$
—
As of December 31, 2020, the Company had $63,937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ne 10, 2020 (inception) through December 31, 2020, the change in the valuation allowance was $55,260.
A reconciliation of the federal income tax rate to the Company’s effective tax rate at December 31, 2020 is as follows:
Statutory federal income tax rate
21.0
%
State taxes, net of federal tax benefit
0.0
%
Change in fair value of warrant liability
(19.5)
%
Change in valuation allowance
(1.5)
%
Income tax provision
0.0
%
The Company files income tax returns in the U.S. federal jurisdiction in various state and local jurisdictions and is subject to examination by the various taxing authorities.</t>
        </is>
      </c>
    </row>
    <row r="4">
      <c r="A4" s="4" t="inlineStr">
        <is>
          <t>Q S I Operations Inc</t>
        </is>
      </c>
    </row>
    <row r="5">
      <c r="A5" s="4" t="inlineStr">
        <is>
          <t>INCOME TAXES</t>
        </is>
      </c>
      <c r="B5" s="4" t="inlineStr">
        <is>
          <t>10. INCOME TAXES
Income taxes for the three months ended March 31, 2021 and 2020 are recorded at the Company’s estimated annual effective income tax rate, subject to adjustments for discrete events, should they occur. The Company’s estimated annual effective tax rate was 0.0% for the three months ended March 31, 2021 and 2020. The primary reconciling items between the federal statutory rate of 21.0% for these periods and the Company’s overall effective tax rate of 0.0% were related to the effects of deferred state income taxes, nondeductible stock-based compensation, research and development credits, and the valuation allowance recorded against the full amount of its net deferred tax assets.
A valuation allowance is required when it is more likely than not that some portion or all of the Company’s deferred tax assets will not be realized. The realization of deferred tax assets depends on the generation of sufficient future taxable income during the period in which the Company’s related temporary differences become deductible. The Company has recorded a full valuation allowance against its net deferred tax assets as of March 31, 2021 and 2020 since management believes that based on the earnings history of the Company, it is more likely than not that the benefits of these assets will not be realized.</t>
        </is>
      </c>
      <c r="D5" s="4" t="inlineStr">
        <is>
          <t>11. INCOME TAXES
On March 27, 2020, the CARES Act was enacted which included provisions related to net operating loss (“NOL”) carryovers and carrybacks. The CARES Act amended the NOL carryback rules by allowing NOLs arising in tax years beginning after December 31, 2017 and before January 1, 2021 to be carried back to each of the 5 years preceding the year of the loss to generate a refund of previously paid income taxes. In addition, the CARES Act temporarily removed the 80% limitation under which NOLs generated post‑2017 could be used to offset no more than 80% of taxable income, and allows for full use of such NOLs for tax years before January 1, 2021. The Company has evaluated the relevant provisions of the CARES Act and has determined that it does not expect to recognize any benefit related to these provisions due to its net operating losses in the current year and all prior years. Therefore, there are no income tax effects to be recognized in the financial statements for the year ended December 31, 2020.
Significant components of the Company’s deferred tax assets (liabilities) are as follows:
As of December 31
2020
2019
Gross deferred tax assets (liabilities):
Net operating loss carryforwards
$
42,589
$
33,333
Tax credit carryforwards
7,178
5,707
Fixed assets
(161)
(152)
Non-deductible stock-based compensation
1,586
1,377
Other
182
176
Total Deferred tax assets
$
51,374
$
40,441
Valuation allowance
(51,374)
(40,441)
Net deferred tax assets (liabilities)
$
—
$
—
The effective tax rate for the Company for the years ended December 31, 2020 and 2019 was zero percent. A reconciliation of the income tax expense at the federal statutory tax rate to the Company’s effective income tax rate follows:
Years Ended December 31
2020
2019
Statutory Tax Rate
21.00
%
21.00
%
State taxes, net of federal benefit
6.70
6.50
Federal research and development credit
3.00
2.00
Non-deductible stock-based compensation
(0.70)
(0.90)
Return to provision – permanent items
(0.30)
—
Other
0.20
0.40
Valuation allowance
(29.90)
(29.00)
Effective Tax Rate
%
%
The Company’s effective tax rate for December 31, 2020 differs from the federal statutory tax rate of 21% mainly due to the effect of deferred state income tax benefits resulting from state net operating loss carryforwards and the tax benefits related to research and development tax credits. These benefits to the effective tax rate are fully offset by the increase in the Company’s valuation allowance from the prior year.
The Company has established a full valuation allowance against its net deferred tax asset due to the uncertainty of the Company’s ability to generate sufficient taxable income to realize the deferred tax asset, and therefore has not recognized any benefits from the net operating losses, tax credits and other deferred tax assets. The Company’s valuation allowance increased $10,933 and $10,352 for the years ended December 31, 2020 and 2019, respectively.
As of December 31, 2020, the Company had the following tax net operating loss carryforwards available to reduce future federal and Connecticut taxable income, and tax credit carryforwards available to offset future federal and Connecticut income taxes:
Expire
Amount
Through
Tax net operating loss carryforwards:
Federal (pre-2018 NOLs)
$
65,494
Federal (post-2017 NOLs)
92,737
—
Connecticut
157,980
Tax credit carryforwards:
Federal research and development
5,601
Connecticut research and development
1,969
—
Connecticut other
58
Under Internal Revenue Code Section 382, if a corporation undergoes an “ownership change,” the corporation’s ability to use its pre-change net operating loss and tax credit carryforwards to offset its post-change income and tax liabilities may be limited. Generally, an ownership change occurs when certain shareholders increase their aggregated ownership by more than 50 percentage points over their lowest ownership percentage in a testing period (typically three years). The Company commenced a Section 382 analysis to determine whether an ownership change has occurred. Based on its preliminary analysis, the Company believes that it did not experience an ownership change during the period of its inception of June 24, 2013 through December 31, 2020 and its net operating loss and tax credit carryforwards as of December 31, 2020 are not subject to a Section 382 limitation. If future equity offerings or acquisitions that have an equity component of the purchase price result in an ownership change, a Section 382 limitation could be imposed. Any limitation may result in the expiration of a portion of the federal net operating loss or research and development credit carryforwards before utilization, which would reduce the Company’s gross deferred tax assets and corresponding valuation allowance.
The Company has adopted the accounting guidance within ASC Topic 740 on uncertainties in income taxes. ASC Topic 740 prescribes a recognition threshold and measurement attribute for the financial statement recognition and measurement of a tax position taken or expected to be taken in a tax return.
As of December 31, 2020 and 2019, the Company did not have any unrecognized tax benefits. To the extent penalties and interest would be assessed on any underpayment of income tax, the Company’s policy is that such amounts would be accrued and classified as a component of income tax expense in the financial statements. To date, the Company has not recorded any such interest or penalties.
The Company’s primary income tax jurisdictions are the United States and the state of Connecticut. As a result of the Company’s net operating loss carryforwards, the Company’s federal and Connecticut statutes of limitations generally remain open for all tax years until its net operating loss and tax credit carryforwards are utilized or expire prior to utilization. The Company does not currently have any federal or Connecticut income tax examinations in progress.
Additionally, as a result of legislation in the state of Connecticut, companies have the opportunity to exchange certain research and development tax credit carryforwards for a cash payment of 65% of the research and development tax credit. The research and development expenses that qualify for Connecticut credits are limited to those costs incurred within Connecticut. The Company has elected to participate in the exchange program and, as a result, has recognized net benefits of $182 and $368 for the year ended December 31, 2020 and 2019, respectively, which is included in research and development expenses in the accompanying statements of operations and comprehensive loss. As of December 31, 2020 and 2019, the Company has recorded $550 and $368 of the research and development tax credit receivables in Prepaid expenses and other current asse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7 Months Ended</t>
        </is>
      </c>
    </row>
    <row r="2">
      <c r="B2" s="2" t="inlineStr">
        <is>
          <t>Mar. 31, 2021</t>
        </is>
      </c>
      <c r="C2" s="2" t="inlineStr">
        <is>
          <t>Dec. 31, 2020</t>
        </is>
      </c>
    </row>
    <row r="3">
      <c r="A3" s="3" t="inlineStr">
        <is>
          <t>STOCKHOLDERS' EQUITY</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March 31, 2021, there were no shares of preferred stock issued or outstanding.
Class A Common Stock  — The Company is authorized to issue 380,000,000 shares of Class A common stock with a par value of $0.0001 per share. Holders of Class A common stock are entitled to one vote for each share. At March 31, 2021 and December 31, 2020, there were 2,696,667 and 1,656,077 shares of Class A common stock issued and outstanding, excluding 9,208,333 and 10,248,923 Class A common stock subject to possible redemption.
Class B Common Stock  — The Company is authorized to issue 20,000,000 shares of Class B common stock with a par value of $0.0001 per share. Holders of Class B common stock are entitled to one vote for each share. At March 31, 2021 and December 31, 2020, there were 2,875,000 shares of Class B common stock issued and outstanding.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immediately following the completion of the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and excluding the Private Placement Shares underlying the Private Placement Warrant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Units issued to the Sponsor, officers or directors upon conversion of Working Capital Loans, provided that such conversion of Founder Shares will never occur on a less than one-for-one basis.</t>
        </is>
      </c>
      <c r="C4" s="4" t="inlineStr">
        <is>
          <t>NOTE 8.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20, there were no shares of preferred stock issued or outstanding.
Class A Common Stock  — The Company is authorized to issue 380,000,000 shares of Class A common stock with a par value of $0.0001 per share. Holders of Class A common stock are entitled to one vote for each share. At December 31, 2020, there were 1,656,077 shares of Class A common stock issued and outstanding, excluding 10,248,923 Class A common stock subject to possible redemption.
Class B Common Stock  — The Company is authorized to issue 20,000,000 shares of Class B common stock with a par value of $0.0001 per share. Holders of Class B common stock are entitled to one vote for each share. At December 31, 2020, there were 2,875,000 shares of Class B common stock issued and outstanding.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immediately following the completion of the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and excluding the Private Placement Shares underlying the Private Placement Warrant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Uni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RELATED PARTY TRANSACTIONS</t>
        </is>
      </c>
      <c r="B3" s="4" t="inlineStr">
        <is>
          <t>NOTE 5. RELATED PARTY TRANSACTIONS
Founder Shares
On June 10, 2020, the Company issued an aggregate of 2,875,000 shares of Class B common stock to the Sponsor (the “Founder Shares”) for an aggregate price of $25,000. On June 30, 2020, the Sponsor transferred 30,000 Founder Shares to each of its three independent directors, or an aggregate of 90,000 Founder Shares, resulting in the Sponsor holding an aggregate of 2,785,000 Founder Shares. The Founder Shares included an aggregate of up to 375,000 shares subject to forfeiture to the extent that the underwriters’ over-allotment option was not exercised in full or in part, so that the number of Founder Shares would equal 20% of the Company’s issued and outstanding shares after the Initial Public Offering (not including the Private Placement Shares). As a result of the underwriters’ election to fully exercise their over-allotment option, 375,000 Founder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une 10, 2020, the Sponsor issued an unsecured promissory note to the Company (the “Promissory Note”), pursuant to which the Company could borrow up to an aggregate principal amount of $300,000, of which $99,627 was outstanding under the Promissory Note as of September 9, 2020. The Promissory Note was non-interest bearing and payable on the earlier of June 10, 2021 or the consummation of the Initial Public Offering. The Promissory Note was repaid in full on September 15, 2020.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March 31 , 2021, there were no amounts outstanding under the Working Capital Loans.
Administrative Support Agreement
The Company entered into an agreement, commencing on September 3, 2020, to pay an affiliate of the Sponsor a total of up to $10,000 per month for office space, secretarial and administrative support. Upon completion of a Business Combination or its liquidation, the Company will cease paying these monthly fees. For the three months ended March 31, 2021, the Company incurred and paid $30,000 in fees for these services.</t>
        </is>
      </c>
      <c r="C3" s="4" t="inlineStr">
        <is>
          <t>NOTE 6. RELATED PARTY TRANSACTIONS
Founder Shares
On June 10, 2020, the Company issued an aggregate of 2,875,000 shares of Class B common stock to the Sponsor (the “Founder Shares”) for an aggregate price of $25,000. On June 30, 2020, the Sponsor transferred 30,000 Founder Shares to each of its three independent directors, or an aggregate of 90,000 Founder Shares, resulting in the Sponsor holding an aggregate of 2,785,000 Founder Shares. The Founder Shares included an aggregate of up to 375,000 shares subject to forfeiture to the extent that the underwriters’ over-allotment option was not exercised in full or in part, so that the number of Founder Shares would equal 20% of the Company’s issued and outstanding shares after the Initial Public Offering (not including the Private Placement Shares). As a result of the underwriters’ election to fully exercise their over-allotment option, 375,000 Founder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une 10, 2020, the Sponsor issued an unsecured promissory note to the Company (the “Promissory Note”), pursuant to which the Company could borrow up to an aggregate principal amount of $300,000, of which $99,627 was outstanding under the Promissory Note as of September 9, 2020. The Promissory Note was non-interest bearing and payable on the earlier of June 10, 2021 or the consummation of the Initial Public Offering. The Promissory Note was repaid in full on September 15, 2020.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December 31, 2020, there were no amounts outstanding under the Working Capital Loans.
Administrative Support Agreement
The Company entered into an agreement, commencing on September 3, 2020, to pay an affiliate of the Sponsor a total of up to $10,000 per month for office space, secretarial and administrative support. Upon completion of a Business Combination or its liquidation, the Company will cease paying these monthly fees. For the period from June 10, 2020 (inception) through December 31, 2020, the Company incurred and paid $40,000 in fees for these services.</t>
        </is>
      </c>
    </row>
    <row r="4">
      <c r="A4" s="4" t="inlineStr">
        <is>
          <t>Q S I Operations Inc</t>
        </is>
      </c>
    </row>
    <row r="5">
      <c r="A5" s="4" t="inlineStr">
        <is>
          <t>RELATED PARTY TRANSACTIONS</t>
        </is>
      </c>
      <c r="B5" s="4" t="inlineStr">
        <is>
          <t>11. RELATED PARTY TRANSACTIONS
The Company utilizes and subleases office and laboratory space in a building owned by a related party. The Company paid $80 for this space for the three months ended March 31, 2021 and 2020.
The Company utilizes and subleases other office and laboratory spaces from 4Catalyzer Corporation (“4C”), a company under common ownership. The Company paid $73 and $46 for these spaces for the three months ended March 31, 2021 and 2020, respectively.
The Company also makes payments to 4C to prefund the acquisition of capital assets and these amounts are included in Other assets - related party on the condensed balance sheets. Such prepaid advances were $738 at March 31, 2021 and December 31, 2020.
The Company was a party to an Amended and Restated Technology Services Agreement (the “ARTSA”), most recently amended on November 11, 2020, by and among 4C, the Company and other participant companies controlled by the Rothberg family. The Company entered into a First Addendum to the ARTSA on February 17, 2021 pursuant to which the Company agreed to terminate its participation under the ARTSA no later than immediately prior to the effective time of the business combination, resulting in the termination of the Company’s participation under the ARTSA on June 10, 2021. Under the ARTSA, The Company and the other participant companies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s for 4C to perform certain services for the Company and each other participant company such as monthly administrative, management and technical consulting services to the Company which were pre-funded approximately once a quarter. The Company incurred expenses of $535 and $380 during the three months ended March 31, 2021 and 2020, respectively. The amounts advanced and due from 4C at March 31, 2021 and December 31, 2020, related to operating expenses was $0 and $13, respectively, and is included in Due from related parties on the condensed balance sheets.
The ARTSA also provides for the participant companies to provide other services to each other. The Company also has transactions with other entities under common ownership, which include payments made to third parties on behalf of the Company. The amounts remaining payable at March 31, 2021 and December 31, 2020 are $13 and $28, respectively, and are included in the Due to related parties on the Company’s condensed balance sheets. In addition, the Company has transactions with these other entities under common ownership which include payments made by the Company to third parties on behalf of the other entities and the amounts remaining payable at March 31, 2021 and December 31, 2020 are in the aggregate $88 and $69, respectively, and are reflected in the Due from related parties on the Company’s condensed balance sheets. All amounts are paid or received throughout the year within 30 days after the end of each month.
The Company had promissory notes with the President and Chief Operating Officer and other Company employees in amounts totaling $0 and $150 as of March 31, 2021 and December 31, 2020, respectively.</t>
        </is>
      </c>
      <c r="D5" s="4" t="inlineStr">
        <is>
          <t>12. RELATED PARTY TRANSACTIONS
The Company utilizes and subleases office and laboratory space in a building owned by a related party. The Company paid $322 and $322 for this space in 2020 and 2019, respectively.
The Company utilizes and subleases other office and laboratory spaces from 4Catalyzer Corporation (“4C”), a company under common ownership. The Company paid $155 and $224 for these spaces in 2020 and 2019, respectively.
The Company also makes payments to 4C to prefund the acquisition of capital assets and these amounts are included in Other assets — related party on the balance sheet. Such prepaid advances were $738 and $844 at December 31, 2020 and 2019, respectively.
The Company is a party to an Amended and Restated Technology Services Agreement (the “ARTSA”), most recently amended on November 11, 2020, by and among 4C, the Company and other participant companies controlled by the Rothberg family. Under the ARTSA, Quantum-Si and the other participant companies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s for 4C to perform certain services for Quantum-Si and each other participant company such as monthly administrative, management and technical consulting services to the Company which are pre-funded approximately once a quarter. The Company incurred expenses of $1,516 and $2,214 during the years ended December 31, 2020 and 2019 respectively. The amounts advanced and due from 4C at December 31, 2020 and 2019, related to operating expenses was $13 and $423, respectively, and is included in Due from related parties on the balance sheets.
The ARTSA also provides for the participant companies to provide other services to each other. The Company also has transactions with other entities under common ownership, which include payments made to third parties on behalf of the Company. The amounts remaining payable at December 31, 2020 and 2019 are $28 and $44, respectively, and are included in the due to related parties on the Company’s balance sheets. In addition, the Company has transactions with these other entities under common ownership which include payments made by the Company to third parties on behalf of the other entities and the amounts remaining payable at the end of each calendar year are in the aggregate $69 and $15, and are reflected in the due from related parties on the Company’s balance sheets at December 31, 2020 and 2019, respectively. All amounts are paid or received throughout the year within 30 days after the end of each month.
The Company has promissory notes with the President and Chief Operating Officer and other Company employees in amounts totaling $150 and $170 as of December 31, 2020 and 2019, respectively. The promissory notes bear interest at a rate ranging between 0.65% and 2.37% per annum and have maturity dates through June 1, 2021.</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COMMITMENTS AND CONTINGENCIES</t>
        </is>
      </c>
      <c r="B3"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Registration Rights
Pursuant to a registration rights agreement entered into on September 3, 2020, the holders of the Founder Shares, Private Placement Units, Private Placement Shares, Private Placement Warrants and securitie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4,025,000 in the aggregate. The deferred fee will become payable to the underwriters from the amounts held in the Trust Account solely in the event that the Company completes a Business Combination, subject to the terms of the underwriting agreement.
Business Combination Agreement
On February 18, 2021, HighCape Capital Acquisition Corp. (“HighCape” or the “Company”), entered into a business combination agreement, by and among HighCape, Tenet Merger Sub, Inc., a wholly owned subsidiary of HighCape (“Merger Sub”), and Quantum-SI Incorporated (“Quantum-SI”) (as it may be amended, supplemented or otherwise modified from time to time, the “Business Combination Agreement”). The Business Combination Agreement provides for, among other things, the following: on the closing date of the Business Combination (the “Closing Date”), Merger Sub will merge with and into Quantum-SI at the Effective Time, with Quantum-SI as the surviving corporation in the Business Combination and, after giving effect to the Merger, Quantum-SI will be a wholly-owned subsidiary of HighCape. As a consequence of the Merger, at the Effective Time, (i) each share of Quantum-SI capital stock (other than shares of Quantum-SI Series A preferred stock) issued and outstanding as of immediately prior to the Effective Time will become the right to receive a number of shares of New Quantum-SI Class A common stock equal to the Exchange Ratio, as defined in the Business Combination Agreement, (ii) each share of Quantum-SI Series A preferred stock issued and outstanding as of immediately prior to the Effective Time will become the right to receive a number of shares of New Quantum-SI Class B common stock equal to the Exchange Ratio, (iii) each option to purchase shares of Quantum-SI common stock, whether vested or unvested, that is outstanding and unexercised as of immediately prior to the Effective Time will be assumed by New Quantum-SI and will automatically become an option (vested or unvested, as applicable) to purchase a number of shares of New Quantum-SI Class A common stock equal to the number of shares of Quantum-SI common stock subject to such option immediately prior to the Effective Time multiplied by the Exchange Ratio, and (iv) each Quantum-SI restricted stock unit outstanding immediately prior to the Effective Time will be assumed by New Quantum-SI and will automatically become a restricted stock unit with respect to a number of shares of New Quantum-SI Class A common stock. The Business Combination Agreement contains customary representations, warranties and covenants by the parties thereto and the Closing is subject to certain conditions as further described in the Business Combination Agreement.
Concurrently with the execution of the Business Combination Agreement, HighCape has entered into subscription agreements, dated as of February 18, 2021 (the “PIPE Investor Subscription Agreements”), with certain institutional and accredited investors (the “PIPE Investors”), pursuant to which the PIPE Investors have agreed to subscribe for and purchase, and HighCape has agreed to issue and sell to the PIPE Investors, immediately prior to the Closing, an aggregate of 42,500,000 shares of HighCape Class A common stock at a price of $10.00 per share (the “PIPE Financing”), for aggregate gross proceeds of $425,000,000.
Concurrently with the execution of the Business Combination Agreement, HighCape has entered into subscription agreements, dated as of February 18, 2021 (the “Subscription Agreements”), with certain affiliates of Foresite (the “Foresite Funds”), pursuant to which the Foresite Funds will be issued 696,250 shares of HighCape Class A common stock at a price of $0.001 per share for aggregate gross proceeds of $696.25 after a corresponding number of shares of HighCape Class B Common Stock are irrevocably forfeited by the Sponsor to HighCape for no consideration and automatically cancelled.</t>
        </is>
      </c>
      <c r="C3"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Registration Rights
Pursuant to a registration rights agreement entered into on September 3, 2020, the holders of the Founder Shares, Private Placement Units, Private Placement Shares, Private Placement Warrants and securitie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4,025,000 in the aggregate. The deferred fee will become payable to the underwriters from the amounts held in the Trust Account solely in the event that the Company completes a Business Combination, subject to the terms of the underwriting agreement.</t>
        </is>
      </c>
    </row>
    <row r="4">
      <c r="A4" s="4" t="inlineStr">
        <is>
          <t>Q S I Operations Inc</t>
        </is>
      </c>
    </row>
    <row r="5">
      <c r="A5" s="4" t="inlineStr">
        <is>
          <t>COMMITMENTS AND CONTINGENCIES</t>
        </is>
      </c>
      <c r="B5" s="4" t="inlineStr">
        <is>
          <t>12. COMMITMENTS AND CONTINGENCIES
Commitments
Capital leases
The Company operates equipment under a capital lease-to-own agreement. The total value of the equipment acquired through capital lease arrangements was $124. Total interest expense was $1 and $2 during the three months ended March 31, 2021 and 2020, respectively. The remaining unamortized balance of the lease obligation balance of $13 is recorded in accrued expenses and other current liabilities on the condensed balance sheet at March 31, 2021. This remaining balance is due in 2021.
Licenses related to certain intellectual property
The Company licenses certain intellectual property, some of which may be utilized in its future product offering. To preserve the right to use such intellectual property, the Company is required to make annual minimum fixed payments totaling $220. Once the Company commercializes and begins to generate revenues, there will be royalties payable by the Company based on the current anticipated utilization.
Other commitments
The Company sponsors a 401(k) defined contribution plan covering all eligible U.S. employees. Contributions to the 401(k) plan are discretionary. The Company did not make any matching contributions to the 401(k) plan for the three months ended March 31, 2021 and 2020.
Contingencies
The Company does not have any outstanding or ongoing litigation and legal matters.
The Company enters into agreements that contain indemnification provision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densed statements of operations and comprehensive loss in connection with the indemnification provisions have not been material.
On March 29, 2021, the Company entered into an agreement with a third-party service provider pursuant to which we paid them $3,800 in connection with the closing of the business combination with HighCape discussed in Note 1.</t>
        </is>
      </c>
      <c r="D5" s="4" t="inlineStr">
        <is>
          <t>13. COMMITMENTS AND CONTINGENCIES
Commitments
Capital leases:
The Company operates equipment under a capital lease-to-own agreement. Total value of the equipment acquired through capital lease arrangements was $124. Total interest expense was $6 and $5 in 2020 and 2019, respectively. The remaining unamortized balance of the lease obligation balance of $28 is recorded in accrued expenses and other current liabilities on the balance sheet at December 31, 2020. This remaining balance is due in 2021.
Licenses related to certain intellectual property:
The Company licenses certain intellectual property, some of which may be utilized in its future product offering. To preserve the right to use such intellectual property there are annual minimum fixed payments totaling $220. Once the Company commercializes and begins to generate revenues, there will be royalties based on the current anticipated utilization.
Other commitments:
The Company sponsors a 401(k) defined contribution plan covering all eligible US employees. Contributions to the 401(k) plan are discretionary. The Company did not make any matching contributions to the 401(k) plan for the years ended December 31, 2020 and 2019.
Contingencies
The Company does not have any outstanding or ongoing litigation and legal matters.
The Company enters into indemnification provisions under some agreement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statements of operations and comprehensive loss in connection with the indemnification provisions have not been material.</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s>
  <sheetData>
    <row r="1">
      <c r="A1" s="1" t="inlineStr">
        <is>
          <t>SUBSEQUENT EVENT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SUBSEQUENT EVENTS</t>
        </is>
      </c>
      <c r="B3"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As described in Note 1, the Company completed the Business Combination on June 10, 2021.</t>
        </is>
      </c>
      <c r="C3" s="4" t="inlineStr">
        <is>
          <t>NOTE 12.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On February 18, 2021, HighCape Capital Acquisition Corp. (“HighCape” or the “Company”), entered into a business combination agreement, by and among HighCape, Tenet Merger Sub, Inc., a wholly owned subsidiary of HighCape (“Merger Sub”), and Quantum-SI Incorporated (“Quantum-SI”) (as it may be amended, supplemented or otherwise modified from time to time, the “Business Combination Agreement”). The Business Combination Agreement provides for, among other things, the following: on the closing date of the Business Combination (the “Closing Date”), Merger Sub will merge with and into Quantum-SI at the Effective Time, with Quantum-SI as the surviving corporation in the Business Combination and, after giving effect to the Merger, Quantum-SI will be a wholly-owned subsidiary of HighCape. As a consequence of the Merger, at the Effective Time, (i) each share of Quantum-SI capital stock (other than shares of Quantum-SI Series A preferred stock) issued and outstanding as of immediately prior to the Effective Time will become the right to receive a number of shares of New Quantum-SI Class A common stock equal to the Exchange Ratio, as defined in the Business Combination Agreement, (ii) each share of Quantum-SI Series A preferred stock issued and outstanding as of immediately prior to the Effective Time will become the right to receive a number of shares of New Quantum-SI Class B common stock equal to the Exchange Ratio, (iii) each option to purchase shares of Quantum-SI common stock, whether vested or unvested, that is outstanding and unexercised as of immediately prior to the Effective Time will be assumed by New Quantum-SI and will automatically become an option (vested or unvested, as applicable) to purchase a number of shares of New Quantum-SI Class A common stock equal to the number of shares of Quantum-SI common stock subject to such option immediately prior to the Effective Time multiplied by the Exchange Ratio, and (iv) each Quantum-SI restricted stock unit outstanding immediately prior to the Effective Time will be assumed by New Quantum-SI and will automatically become a restricted stock unit with respect to a number of shares of New Quantum-SI Class A common stock. The Business Combination Agreement contains customary representations, warranties and covenants by the parties thereto and the Closing is subject to certain conditions as further described in the Business Combination Agreement.
Concurrently with the execution of the Business Combination Agreement, HighCape has entered into subscription agreements, dated as of February 18, 2021 (the “PIPE Investor Subscription Agreements”), with certain institutional and accredited investors (the “PIPE Investors”), pursuant to which the PIPE Investors have agreed to subscribe for and purchase, and HighCape has agreed to issue and sell to the PIPE Investors, immediately prior to the Closing, an aggregate of 42,500,000 shares of HighCape Class A common stock at a price of $10.00 per share (the “PIPE Financing”), for aggregate gross proceeds of $425,000,000.
Concurrently with the execution of the Business Combination Agreement, HighCape has entered into subscription agreements, dated as of February 18, 2021 (the “Subscription Agreements”), with certain affiliates of Foresite (the “Foresite Funds”), pursuant to which the Foresite Funds will be issued 696,250 shares of HighCape Class A common stock at a price of $0.001 per share for aggregate gross proceeds of $696.25 after a corresponding number of shares of HighCape Class B Common Stock are irrevocably forfeited by the Sponsor to HighCape for no consideration and automatically cancelled.
As described in Note 1, the Company completed the Business Combination on June 10, 2021.</t>
        </is>
      </c>
    </row>
    <row r="4">
      <c r="A4" s="4" t="inlineStr">
        <is>
          <t>Q S I Operations Inc</t>
        </is>
      </c>
    </row>
    <row r="5">
      <c r="A5" s="4" t="inlineStr">
        <is>
          <t>SUBSEQUENT EVENTS</t>
        </is>
      </c>
      <c r="B5" s="4" t="inlineStr">
        <is>
          <t>13. SUBSEQUENT EVENTS
The Company has evaluated the following events occurring after March 31, 2021 and through June 15, 2021, for possible adjustment to or disclosure in the financial statements, which is the date on which the financial statements were available to be issued.
On April 20, 2021, the Company granted 270,000 restricted stock units and 1,550,000 stock options to select employees and consultants. The awards are subject to certain service conditions which are satisfied by providing service to the Company over a period of time as defined by the award agreement. The restricted stock units and 625,000 of the stock options were also subject to certain performance conditions which were satisfied upon the consummation of the business combination with HighCape. The achievement of the performance condition and the commencement of the related expense recognition did not occur until the event was deemed probable, which occurred once the business combination was consummated.
On June 10, 2021, the Company completed a business combination with HighCape. As a result of the business combination, the Company received gross proceeds of $511.2 million. In connection with the closing of the business combination, the Company’s outstanding Convertible Preferred Stock was automatically cancelled and converted into the right to receive shares of HighCape common stock. In addition, the Company repaid the PPP loan in full with the proceeds received from the transaction. The business combination will be accounted for as a reverse recapitalization, in accordance with U.S. GAAP. Under this method of accounting, HighCape will be treated as the “acquired” company for financial reporting purposes.</t>
        </is>
      </c>
      <c r="D5" s="4" t="inlineStr">
        <is>
          <t>14. SUBSEQUENT EVENTS
The Company has evaluated the following events occurring after December 31, 2020 and through March 1, 2021, for possible adjustment to or disclosure in the financial statements, which is the date on which the financial statements were available to be issued.
On February 17, 2021, the Company entered into a merger agreement with HighCape Capital Acquisition Corporation (“HighCape”), a Special Purpose Acquisition Company. The contemplated merger with HighCape would provide all holders of common and preferred stockholder to receive common stock of the continuing public company, which will be a wholly owned subsidiary of HighCape. The proposed transaction is expected to be completed in the second quarter of 2021, subject to, among other things, the approval by HighCape’s shareholders, satisfaction of the conditions stated in the merger agreement and other customary closing conditions. There is no assurance that the transaction will be consummated.
On February 17, 2021, the Company granted 2,136,000 and 213,600 restricted stock units to the Company’s Chief Executive Officer (“CEO”) and General Counsel, respectively. If the contemplated merger is consummated, then the first 25% of the awards will cliff vest on January 7, 2022, and the remaining unvested balance will vest on a quarterly basis over a three year period beginning on March 31, 2022.
On February 17, 2021, the Company also granted 569,000 restricted stock units to the CEO. If the contemplated merger is consummated, then the awards will vest in full upon the CEO’s continued employment at the time of vesting and the occurrence of one of the following events within three years of the CEO’s employment start date of November 2, 2020: (i) a financing event occurs in the Company where the amount raised exceeds $50,000 and the Company’s stock price is in excess of $16.08 per share (as adjusted) or (ii) the Company is a publicly listed entity and its stock price trades at $16.08 (as adjusted) for 20 out of 30 consecutive trading days.</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Basis of Presentation</t>
        </is>
      </c>
      <c r="B3"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an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audited financial statements and notes thereto included in the Company’s Annual Report on Form 10-K/A as filed with the SEC on May 10, 2021. The interim results for the three months ended March 31, 2021 are not necessarily indicative of the results to be expected for the year ending December 31, 2021 or for any future interim periods.</t>
        </is>
      </c>
      <c r="C3"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4">
      <c r="A4" s="4" t="inlineStr">
        <is>
          <t>Concentration of Credit Risk</t>
        </is>
      </c>
      <c r="B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c r="C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6">
      <c r="A6" s="4" t="inlineStr">
        <is>
          <t>Recent Accounting Pronouncements</t>
        </is>
      </c>
      <c r="B6" s="4" t="inlineStr">
        <is>
          <t>Recent Accounting Standards
Management does not believe that any recently issued, but not yet effective, accounting standards, if currently adopted, would have a material effect on the Company’s unaudited condensed consolidated financial statements.</t>
        </is>
      </c>
      <c r="C6" s="4" t="inlineStr">
        <is>
          <t>Recent Accounting Standards
Management does not believe that any recently issued, but not yet effective, accounting standards, if currently adopted, would have a material effect on the Company’s financial statements.</t>
        </is>
      </c>
    </row>
    <row r="7">
      <c r="A7" s="4" t="inlineStr">
        <is>
          <t>Q S I Operations Inc</t>
        </is>
      </c>
    </row>
    <row r="8">
      <c r="A8" s="4" t="inlineStr">
        <is>
          <t>Basis of Presentation</t>
        </is>
      </c>
      <c r="B8" s="4" t="inlineStr">
        <is>
          <t>Basis of Presentation
The accompanying condens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financial statements should be read in conjunction with the financial statements and notes included in the Company’s audited financial statements as of and for the years ended December 31, 2020 and 2019.The condensed balance sheet as of December 31, 2020 included herein was derived from the audited financial statements as of that date, but does not include all disclosures, including certain notes required by U.S. GAAP, on an annual reporting basis.
In the opinion of management, the accompanying condensed financial statements reflect all normal recurring adjustments necessary to present fairly the financial position, results of operations, and cash flows for the interim periods. The results for the three months ended March 31, 2021 are not necessarily indicative of the results to be expected for any subsequent quarter, the year ending December 31, 2021, or any other period.
Except as described elsewhere in this Note 2 under the heading “Recent Accounting Pronouncements”, there have been no material changes to the Company’s significant accounting policies as described in the audited financial statements as of December 31, 2020 and 2019.</t>
        </is>
      </c>
      <c r="D8" s="4" t="inlineStr">
        <is>
          <t>Basis of Presentation
The accompanying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t>
        </is>
      </c>
    </row>
    <row r="9">
      <c r="A9" s="4" t="inlineStr">
        <is>
          <t>COVID-19 Outbreak</t>
        </is>
      </c>
      <c r="B9" s="4" t="inlineStr">
        <is>
          <t>COVID‑19 Outbreak
The recent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COVID‑19 pandemic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would disrupt or delay the Company’s receipt of instruments, components and supplies from the third parties the Company relies on to, among other things, produce its products currently under development. The COVID‑19 pandemic has also had an adverse effect on the Company’s ability to attract, recruit, interview and hire at the pace the Company would typically expect to support its rapidly expanding operations. To the extent that any governmental authority imposes additional regulatory requirements or changes existing laws, regulations, and policies that apply to the Company’s business and operations, such as additional workplace safety measures, the Company’s product development plans may be delayed, and the Company may incur further costs in bringing its business and operations into compliance with changing or new laws, regulations, and policie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The estimates of the impact on the Company’s business may change based on new information that may emerge concerning COVID‑19 and the actions to contain it or treat its impact and the economic impact on local, regional, national and international markets. While the Company is unable to predict the full impact that the COVID‑19 pandemic will have on the Company’s future results of operations, liquidity and financial condition due to numerous uncertainties, including the duration of the pandemic, and the actions that may be taken by government authorities across the U.S., it is not expected to result in any significant changes in costs going forward.
The Company has not incurred any significant impairment losses in the carrying values of the Company’s assets as a result of the COVID‑19 pandemic and is not aware of any specific related event or circumstance that would require the Company to revise its estimates reflected in its financial statements.</t>
        </is>
      </c>
      <c r="D9" s="4" t="inlineStr">
        <is>
          <t>COVID‑19 Outbreak
The recent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flows. The COVID‑19 pandemic had, and is expected to continue to have, an adverse impact on our operations, particularly as a result of preventive and precautionary measures that we, other businesses, and governments are taking. Governmental mandates related to COVID‑19 or other infectious diseases, or public health crises, have impacted, and we expect them to continue to impact, our personnel and personnel at third-party manufacturing facilities in the United States and other countries, and the availability or cost of materials, which would disrupt or delay our receipt of instruments, components and supplies from the third parties we rely on to, among other things, produce our products. The COVID‑19 pandemic has also had an adverse effect on our ability to attract, recruit, interview and hire at the pace we would typically expect to support our rapidly expanding operations. To the extent that any governmental authority imposes additional regulatory requirements or changes existing laws, regulations, and policies that apply to the Company’s business and operations, such as additional workplace safety measures, the Company’s product development plans may be delayed, and the Company may incur further costs in bringing its business and operations into compliance with changing or new laws, regulations, and policie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The estimates of the impact on the Company’s business may change based on new information that may emerge concerning COVID‑19 and the actions to contain it or treat its impact and the economic impact on local, regional, national and international markets. While we are unable to predict the full impact that the COVID‑19 pandemic will have on our future results of operations, liquidity and financial condition due to numerous uncertainties, including the duration of the pandemic, and the actions that may be taken by government authorities across the US, it is not expected to result in any significant changes in costs going forward.
The Company has not incurred any significant impairment losses in the carrying values of our assets as a result of the COVID‑19 pandemic and is not aware of any specific related event or circumstance that would require us to revise our estimates reflected in our financial statements.</t>
        </is>
      </c>
    </row>
    <row r="10">
      <c r="A10" s="4" t="inlineStr">
        <is>
          <t>Liquidity and Going Concern</t>
        </is>
      </c>
      <c r="B10" s="4" t="inlineStr">
        <is>
          <t>Liquidity and Going Concern
Since its inception, the Company has generated no revenue and has funded its operations primarily with proceeds from the issuance of capital to private investors. As a result, the Company has incurred a significant cash burn and recurring net losses since its inception, which includes a net loss of $11,779 and $10,314 for the three months ended March 31, 2021 and 2020, respectively, and an accumulated deficit of $184,022 and $172,243, as of March 31, 2021 and December 31, 2020, respectively. The Company expects to continue to incur a significant cash burn and recurring net losses for the foreseeable future until such time that the Company can successfully commercialize its products that are currently under development. However, the Company can provide no assurance that such products will be successfully developed and commercialized in the future.
Given the closing of the business combination with HighCape on June 10, 2021, as described in Note 1, the Company received gross proceeds of $511,176 million (see Note 13) and as a result, the Company will be able to sustain its operations and meet its obligations as they become due over the next twelve months.</t>
        </is>
      </c>
      <c r="D10" s="4" t="inlineStr">
        <is>
          <t>Liquidity and Going Concern
Since its inception, the Company has generated no revenue and has funded its operations primarily with proceeds from the issuance of capital to private investors. As a result, the Company has incurred a significant cash burn and recurring net losses since its inception, which includes a net loss of $36,613 and $35,792 for the years ended December 31, 2020 and 2019, respectively, and an accumulated deficit of $172,243 and $135,630, as of December 31, 2020 and 2019, respectively. The Company expects to continue to incur a significant cash burn and recurring net losses for the foreseeable future until such time that the Company can successfully commercialize its products that are currently under development. However, the Company can provide no assurance that such products will be successfully developed and commercialized in the future.
Management anticipates the Company will be able to raise additional capital needed to sustain the Company’s operations and meet its obligations as they become due over the next twelve months upon consummation of the proposed merger with HighCape (See Note 14). However, the Company can provide no assurance the proposed merger will be successfully consummated, or that enough capital will be received to fund the Company’s operations over the next twelve months. If the proposed merger is not successfully consummated or enough capital received, the Company will have to seek other sources of capital, or pursue other strategic alternatives, which could include, among other things, a significant reduction in the Company’s current cost structure, a significant reduction in the Company’s product development strategy, a sale of the Company, or a filing of insolvency or cessation of the Company’s operations.
Management believes these uncertainties raise substantial doubt about the Company’s ability to continue as a going concern. The accompanying financial statements have been prepared on the basis that the Company will continue to operate as a going-concern, which contemplates that the Company will be able to realize assets and settle liabilities and commitments in the normal course of business for the foreseeable future. Accordingly, the accompanying financial statements do not include any adjustments that may result from the outcome of these uncertainties.</t>
        </is>
      </c>
    </row>
    <row r="11">
      <c r="A11" s="4" t="inlineStr">
        <is>
          <t>Concentration of Credit Risk</t>
        </is>
      </c>
      <c r="B11" s="4" t="inlineStr">
        <is>
          <t>Concentration of Credit Risk
Financial instruments that potentially subject the Company to concentration of credit risk consist principally of cash and cash equivalents. At March 31, 2021 and December 31, 2020, substantially all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t>
        </is>
      </c>
      <c r="D11" s="4" t="inlineStr">
        <is>
          <t>Concentration of Credit Risk
Financial instruments that potentially subject the Company to concentration of credit risk consist principally of cash and cash equivalents. At December 31, 2020 and 2019, substantially all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t>
        </is>
      </c>
    </row>
    <row r="12">
      <c r="A12" s="4" t="inlineStr">
        <is>
          <t>Use of Estimates</t>
        </is>
      </c>
      <c r="B12" s="4" t="inlineStr">
        <is>
          <t>Use of Estimates
The preparation of the condensed financial statements in conformity with U.S. GAAP requires the Company to make estimates and assumptions about future events that affect the amounts reported in its condensed financial statements and accompanying notes. Future events and their effects cannot be determined with certainty. On an ongoing basis, management evaluates these estimates and assumptions. Significant estimates and assumptions included:
·
valuation allowances with respect to deferred tax assets; and
·
assumptions underlying the fair value used in the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financial statements.</t>
        </is>
      </c>
      <c r="D12" s="4" t="inlineStr">
        <is>
          <t>Use of Estimates
The preparation of the financial statements in conformity with U.S. GAAP requires the Company to make estimates and assumptions about future events that affect the amounts reported in its financial statements and accompanying notes. Future events and their effects cannot be determined with certainty. On an ongoing basis, management evaluates these estimates and assumptions. Significant estimates and assumptions included:
·
valuation allowances with respect to deferred tax assets; and
·
assumptions underlying the fair value used in the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financial statements.</t>
        </is>
      </c>
    </row>
    <row r="13">
      <c r="A13" s="4" t="inlineStr">
        <is>
          <t>Impairment of Long-Lived Assets</t>
        </is>
      </c>
      <c r="B13" s="4" t="inlineStr">
        <is>
          <t>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three months ended March 31, 2021 and 2020.</t>
        </is>
      </c>
      <c r="D13" s="4" t="inlineStr">
        <is>
          <t>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years ended December 31, 2020 and 2019.</t>
        </is>
      </c>
    </row>
    <row r="14">
      <c r="A14" s="4" t="inlineStr">
        <is>
          <t>Recent Accounting Pronouncements</t>
        </is>
      </c>
      <c r="B14" s="4" t="inlineStr">
        <is>
          <t>Recent Accounting Pronouncements
Accounting pronouncements issued but not yet adopted
In February 2016, the Financial Accounting Standards Board (“FASB”) issued Accounting Standards Update (“ASU”) 2016‑02, Leases (Topic 842), which outlines a comprehensive lease accounting model and supersedes the current lease guidance. The new guidance requires lessees to recognize almost all their leases on the balance sheet by recording a lease liability and corresponding right-of-use assets. It also changes the definition of a lease and expands the disclosure requirements of lease arrangements. As per the latest ASU 2020‑05 issued by FASB, entities who have not yet issued or made available for issuance the financial statements as of June 3, 2020 can defer the new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its financial statements.
In August 2019, the FASB issued ASU 2019‑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the Company, this guidance is effective for annual reporting periods beginning January 1, 2021 and interim periods beginning January 1, 2022. The Company is currently evaluating the impact that the adoption of this pronouncement will have on its financial statements.
In December 2019, the FASB issued ASU 2019‑12, Income Taxes (Topic 740): Simplifying the Accounting for Income Taxes . ASU 2019‑12 is intended to simplify various aspects related to accounting for income taxes. For public entities, this guidance is effective for annual reporting periods beginning January 1, 2021, including interim periods within that annual reporting period. For the Company, this guidance is effective for annual reporting periods beginning January 1, 2022 and interim reporting periods within annual reporting periods beginning January 1, 2023. The Company is currently evaluating the impact that the adoption of this pronouncement will have on its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the separation models for convertible debt with a cash conversion feature and convertible instruments with a beneficial conversion feature.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For public entities, this guidance is effective for annual reporting periods beginning January 1, 2022, including interim periods within that annual reporting period. For the Company, this guidance is effective for annual reporting periods beginning January 1, 2024, and interim reporting periods within annual reporting periods beginning January 1, 2024, with early adoption permitted. The Company is currently evaluating the impact that the adoption of ASU 2020‑06 will have on its financial statements.</t>
        </is>
      </c>
      <c r="D14" s="4" t="inlineStr">
        <is>
          <t>Recent Accounting Pronouncements
Accounting pronouncements adopted
In June 2018, the Financial Accounting Standards Board (“FASB”) issued ASU 2018‑07, Compensation — Stock Compensation (Topic 718) . The amendments in this update expand the scope of Topic 718 (“ASC 718”) to include share-based payments to nonemployees. An entity is required to apply the requirements of ASC 718 to nonemployee awards except for specific guidance related to option pricing models and the attribution of cost. The Company adopted such guidance on January 1, 2020 and there was no material effect of adoption on the financial statements.
In May 2014, the FASB issued ASU No. 2014‑09, Revenue from Contracts with Customers (Topic 606) , which amends the existing accounting standards for revenue recognition. The FASB has issued several updates to the standard which: (i) clarify the application of the principal versus agent guidance, (ii) clarify the guidance relating to performance obligations and licensing, (iii) clarify the assessment of the collectability criterion, presentation of sales taxes, measurement date for non-cash consideration and completed contracts and (iv) clarify the narrow aspects of Topic 606 or correct unintended application of the guidance (collectively, “ASC 606”). ASC 606 is based on principles that govern the recognition of revenue at an amount to which an entity expects to be entitled when products and/or services are transferred to customers. The new revenue standard may be applied via the full retrospective method to each prior period presented or via the modified retrospective method with the cumulative effect recognized as of the date of adoption. The Company adopted ASU 2014‑09 as of January 1, 2019. The Company has had no revenue and the adoption of this pronouncement had no impact on the Company’s financial statements.
Accounting pronouncements issued but not yet adopted
In February 2016, the FASB issued ASU 2016‑02, Leases (Topic 842) which outlines a comprehensive lease accounting model and supersedes the current lease guidance. The new guidance requires lessees to recognize almost all their leases on the balance sheet by recording a lease liability and corresponding right-of- use asset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financial statements and disclosures.
In August 2019, the FASB issued ASU 2019‑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the Company, this guidance is effective for annual reporting periods beginning January 1, 2021 and interim periods beginning January 1, 2022. The Company is currently evaluating the impact that the adoption of this pronouncement will have on the Company’s financial statements and disclosures.
In December 2019, the FASB issued ASU 2019‑12, Income Taxes (Topic 740): Simplifying the Accounting for Income Taxes . The ASU is intended to simplify various aspects related to accounting for income taxes. For public entities, this guidance is effective for annual reporting periods beginning January 1, 2021, including interim periods within that annual reporting period. For the Company, this guidance is effective for annual reporting periods beginning January 1, 2022 and interim reporting period within annual reporting period beginning January 1, 2023. The Company is currently evaluating the impact that the adoption of this pronouncement will have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the separation models for convertible debt with a cash conversion feature and convertible instruments with a beneficial conversion feature.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For public entities, this guidance is effective for annual reporting periods beginning January 1, 2022, including interim periods within that annual reporting period. For the Company, this guidance is effective for annual reporting periods beginning January 1, 2024, and interim reporting periods within annual reporting periods beginning January 1, 2024, with early adoption permitted. The Company is currently evaluating the impact that the adoption of ASU 2020‑06 will have on its financial statement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Schedule of property and equipment, net</t>
        </is>
      </c>
      <c r="B4" s="4" t="inlineStr">
        <is>
          <t>March 31,
December 31,
2021
2020
Laboratory equipment
$
4,440
$
4,245
Computer equipment
772
765
Software
144
136
Furniture and fixtures
46
47
Construction in process
382
35
5,784
5,228
Less: Accumulated Depreciation
(3,445)
(3,232)
Property and equipment, net
$
2,339
$
1,996</t>
        </is>
      </c>
      <c r="C4" s="4" t="inlineStr">
        <is>
          <t>Property and equipment, net, are recorded at historical cost and consist of the following at December 31:
2020
2019
Laboratory equipment
$
4,245
$
3,983
Computer equipment
765
737
Software
136
116
Furniture and fixtures
47
47
Construction in process
35
9
5,228
4,892
Less: Accumulated depreciation and amortization
(3,232)
(2,341)
Property and equipment, net
$
1,996
$
2,551</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Schedule of accrued expenses and other current liabilities</t>
        </is>
      </c>
      <c r="B4" s="4" t="inlineStr">
        <is>
          <t>March 31,
December 31,
2021
2020
Salary and bonus
$
587
$
511
Contracted service
1,276
399
Legal fees
1,019
447
Other
39
68
Total accrued expenses and other current liabilities
$
2,921
$
1,425</t>
        </is>
      </c>
      <c r="C4" s="4" t="inlineStr">
        <is>
          <t>Accrued expenses and other current liabilities consist of the following at December 31:
2020
2019
Salary and bonus
$
511
$
110
Contracted services
399
374
Legal fees
447
467
Other
68
63
Total accrued expenses and other current liabilities
$
1,425
$
1,014</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CONVERTIBLE PREFERRED STOCK (Tables)</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Schedule of authorized, issued and outstanding Convertible Preferred Stock</t>
        </is>
      </c>
      <c r="B4" s="4" t="inlineStr">
        <is>
          <t>March 31, 2021
Total
Year of
Issuance
Shares
Proceeds or
Initial Liquidation
Class
Price per
Shares
Issued and
Exchange
Issuance
Net Carrying
Price per
Class
Issuance
share
Authorized
Outstanding
Value
Costs
Value
share
Series A
2013
$
0.04
25,000,000
25,000,000
$
1,000
$
—
$
1,000
$
0.80
Series B
2015
0.80
31,250,000
31,250,000
25,000
—
25,000
0.80
Series C
2015-2016
4.61
8,164,323
8,164,323
37,638
328
37,310
4.61
Series D
2017
4.71
12,738,853
12,738,853
60,000
414
59,586
4.71
Series E
2018 - 2020
5.36
14,925,373
13,636,092
73,089
175
72,914
5.36
92,078,549
90,789,268
December 31, 2020
Total
Year of
Issuance
Shares
Proceeds or
Initial Liquidation
Class
Price per
Shares
Issued and
Exchange
Issuance
Net Carrying
Price per
Class
Issuance
share
Authorized
Outstanding
Value
Costs
Value
share
Series A
2013
$
0.04
25,000,000
25,000,000
$
1,000
$
—
$
1,000
$
0.80
Series B
2015
0.80
31,250,000
31,250,000
25,000
—
25,000
0.80
Series C
2015-2016
4.61
8,164,323
8,164,323
37,638
328
37,310
4.61
Series D
2017
4.71
12,738,853
12,738,853
60,000
414
59,586
4.71
Series E
2018 - 2020
5.36
14,925,373
13,636,092
73,089
171
72,918
5.36
92,078,549
90,789,268</t>
        </is>
      </c>
      <c r="C4" s="4" t="inlineStr">
        <is>
          <t>The following table summarizes the authorized, issued and outstanding Convertible Preferred Stock of the Company as of December 31, 2020 (in thousands, except share and per share information):
Initial
Shares Issued
Total Proceeds
Liquidation
Year of
Issuance Price
Shares
and
or Exchange
Issuance
Net Carrying
Price
Class
Issuance
per share
Authorized
Outstanding
Value
Costs
Value
per share
Series A
2013
$0.04
25,000,000
25,000,000
$
1,000
$
—
$
1,000
$0.80
Series B
2015
0.80
31,250,000
31,250,000
25,000
—
25,000
0.80
Series C
2015 – 2016
4.61
8,164,323
8,164,323
37,638
328
37,310
4.61
Series D
2017
4.71
12,738,853
12,738,853
60,000
414
59,586
4.71
Series E
2018 – 2020
5.36
14,925,373
13,636,092
73,089
171
72,918
5.36
92,078,549
90,789,268
The following table summarizes the authorized, issued and outstanding Convertible Preferred Stock of the Company as of December 31, 2019 (in thousands, except for share and per share information):
Initial
Shares Issued
Total Proceeds
Liquidation
Year of
Issuance Price
Shares
and
or Exchange
Issuance
Net Carrying
Price
Class
Issuance
per share
Authorized
Outstanding
Value
Costs
Value
per share
Series A
2013
$0.04
25,000,000
25,000,000
$
1,000
$
—
$
1,000
$0.80
Series B
2015
0.80
31,250,000
31,250,000
25,000
—
25,000
0.80
Series C
2015 – 2016
4.61
8,164,323
8,164,323
37,638
328
37,310
4.61
Series D
2017
4.71
12,738,853
12,738,853
60,000
414
59,586
4.71
Series E
2018 – 2019
5.36
7,233,604
7,048,394
37,779
120
37,659
5.36
84,386,780
84,201,570</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EQUITY INCENTIVE PLAN (Tables) - Q S I Operations Inc</t>
        </is>
      </c>
      <c r="B1" s="2" t="inlineStr">
        <is>
          <t>3 Months Ended</t>
        </is>
      </c>
      <c r="C1" s="2" t="inlineStr">
        <is>
          <t>12 Months Ended</t>
        </is>
      </c>
    </row>
    <row r="2">
      <c r="B2" s="2" t="inlineStr">
        <is>
          <t>Mar. 31, 2021</t>
        </is>
      </c>
      <c r="C2" s="2" t="inlineStr">
        <is>
          <t>Dec. 31, 2020</t>
        </is>
      </c>
    </row>
    <row r="3">
      <c r="A3" s="4" t="inlineStr">
        <is>
          <t>Summary of the stock option activity</t>
        </is>
      </c>
      <c r="B3" s="4" t="inlineStr">
        <is>
          <t>Weighted
Weighted Average
Number of
Average Exercise
Remaining
Aggregate
Options
Price
Contractual Term
Intrinsic Value
Outstanding at December 31, 2020
9,240,930
$
1.89
6.77
$
4,094
Granted
1,286,250
6.80
Exercised
(728,824)
1.37
Forfeited
—
—
Outstanding at March 31, 2021
9,798,356
$
2.57
7.16
$
41,406
Options exercisable at March 31, 2021
6,496,490
$
1.82
6.25
$
32,326
Vested and expected to vest at March 31, 2021
9,516,206
$
2.53
7.11
$
40,630</t>
        </is>
      </c>
      <c r="C3" s="4" t="inlineStr">
        <is>
          <t>Weighted
Weighted
Average
Average
Aggregate
Number of
Exercise
Remaining
Intrinsic
Options
Price
Contractual Term
Value
Outstanding at January 1,2019
77,81,967
$1.61
7.88
$
7,851
Granted
31,96,721
2.41
Exercised
(2,70,997)
0.43
Forfeited
(8,13,934)
1.92
Outstanding at December 31, 2019
98,93,757
$1.88
7.72
5,280
Granted
7,90,433
2.31
Exercised
(1,44,055)
0.44
Forfeited
(12,99,205)
2.19
Outstanding at December 31, 2020
92,40,930
$1.89
6.77
4,094
Options exercisable at December 31, 2019
58,10,260
$1.59
6.76
4,788
Options exercisable at December 31, 2020
69,54,472
$1.76
6.20
3,945
Vested and expected to vest at December 31, 2019
96,57,854
$1.87
7.75
5,251
Vested and expected to vest at December 31, 2020
90,45,548
$1.88
6.73
4,082</t>
        </is>
      </c>
    </row>
    <row r="4">
      <c r="A4" s="4" t="inlineStr">
        <is>
          <t>Summary of the restricted stock activity</t>
        </is>
      </c>
      <c r="B4" s="4" t="inlineStr">
        <is>
          <t>Number of
Weighted Average
Shares of
Grant-Date Fair
Restricted Stock
Value
Outstanding non-vested restricted stock at December 31, 2020
—
Granted
5,610,752
$
6.53
Repurchased
—
—
Restrictions lapsed
—
—
Outstanding non-vested restricted stock at March 31, 2021
5,610,752
$
6.53</t>
        </is>
      </c>
    </row>
    <row r="5">
      <c r="A5" s="4" t="inlineStr">
        <is>
          <t>Schedule of stock-based compensation expense</t>
        </is>
      </c>
      <c r="B5" s="4" t="inlineStr">
        <is>
          <t>Three months ended March 31,
2021
2020
Research and development
$
340
$
534
General and administrative
40
49
Sales and marketing
77
59
Total Stock-based compensation expense
$
457
$
642</t>
        </is>
      </c>
      <c r="C5" s="4" t="inlineStr">
        <is>
          <t>The Company’s stock-based compensation expense for employee and nonemployee awards for the periods presented was as follows:
2020
2019
Employee awards
$
1,376
$
2,021
Nonemployee awards
548
694
Total stock-based compensation expense
$
1,924
$
2,715
The Company’s stock-based compensation expense is allocated to the following operating expense categories on the statements of operations for the years ended December 31, 2020 and 2019 as follows:
2020
2019
Research and development
$
1,290
$
2,163
General and administrative
324
354
Sales and marketing
310
198
Total stock-based compensation expense
$
1,924
$
2,715</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NET LOSS PER SHARE (Tabl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Schedule of calculation of basic and diluted net loss per share</t>
        </is>
      </c>
      <c r="B3" s="4" t="inlineStr">
        <is>
          <t>The following table reflects the calculation of basic and diluted net income (loss) per common share (in dollars, except per share amounts):
March 31,
2021
Redeemable Class A Common Stock
Numerator: Earnings allocable to Redeemable Class A Common Stock
Interest Income
$
1,729
Income and Franchise Tax
(1,729)
Net Earnings
$
—
Denominator: Weighted Average Redeemable Class A Common Stock
Redeemable Class A Common Stock, Basic and Diluted
11,500,000
Earnings/Basic and Diluted Redeemable Class A Common Stock
$
Non-Redeemable Class A and B Common Stock
Numerator: Net Loss minus Redeemable Net Earnings
Net Loss
$
(10,405,903)
Redeemable Net Earnings
—
Non-Redeemable Net Loss
$
(10,405,903)
Denominator: Weighted Average Non-Redeemable Class A and B Common Stock
Non-Redeemable Class A and B Common Stock, Basic and Diluted (1)
3,280,000
Loss/Basic and Diluted Non-Redeemable Class A and B Common Stock
$
(3.17)
Note: As of March 31, 2021, basic and diluted shares are the same as there are no non-redeemable securities that are dilutive to the Company’s stockholders.
(1) The weighted average non-redeemable common stock for the three months ended March 31, 2021 includes the effect of 405,000 Private Placement Units, which were issued in conjunction with the initial public offering on September 9, 2020.</t>
        </is>
      </c>
      <c r="C3" s="4" t="inlineStr">
        <is>
          <t>The following table reflects the calculation of basic and diluted net income (loss) per common share (in dollars, except per share amounts):
For the Period From
June 10, 2020
(inception) Through
December 31, 2020
Redeemable Class A Common Stock
Numerator: Earnings allocable to Redeemable Class A Common Stock
Interest Income
$
2,152
Income and Franchise Tax
(2,152)
Net Earnings
$
—
Denominator: Weighted Average Redeemable Class A Common Stock
Redeemable Class A Common Stock, Basic and Diluted
11,500,000
Earnings/Basic and Diluted Redeemable Class A Common Stock
$
0.00
Non-Redeemable Class A and B Common Stock
Numerator: Net Loss minus Redeemable Net Earnings
Net Loss
$
(3,586,390)
Redeemable Net Earnings
—
Non-Redeemable Net Loss
$
(3,589,390)
Denominator: Weighted Average Non-Redeemable Class A and B Common Stock
Non-Redeemable Class A and B Common Stock, Basic and Diluted (1)
3,100,220
Loss/Basic and Diluted Non-Redeemable Class A and B Common Stock
$
(1.16)
Note:
(1)
The weighted average non-redeemable common stock for the year ended December 31, 2020 includes the effect of 405,000 Private Placement Units, which were issued in conjunction with the initial public offering on September 9, 2020.</t>
        </is>
      </c>
    </row>
    <row r="4">
      <c r="A4" s="4" t="inlineStr">
        <is>
          <t>Q S I Operations Inc</t>
        </is>
      </c>
    </row>
    <row r="5">
      <c r="A5" s="4" t="inlineStr">
        <is>
          <t>Schedule of calculation of basic and diluted net loss per share</t>
        </is>
      </c>
      <c r="B5" s="4" t="inlineStr">
        <is>
          <t>Three months ended March 31,
2021
2020
Numerator
Net Loss
$
(11,779)
$
(10,314)
Numerator for Basic and Dilutive Net Loss per Share - Loss attributable to Common Stockholders
$
(11,779)
$
(10,314)
Denominator
Common Stock
6,932,353
6,696,563
Denominator for Basic and Dilutive Net Loss per Share - Weighted-average Common Stock
6,932,353
6,696,563
Basic and dilutive net loss per share
$
(1.70)
$
(1.54)</t>
        </is>
      </c>
      <c r="D5" s="4" t="inlineStr">
        <is>
          <t>2020
2019
Numerator:
Net Loss
$
(36,613)
$
(35,792)
Numerator for Basic and Dilutive EPS – Loss available to common stockholders
$
(36,613)
$
(35,792)
Denominator:
Common Stock
6,715,314
6,453,890
Denominator for Basic and Dilutive EPS – Weighted-average common stock
6,715,314
6,453,890
Basic and dilutive loss per share
$
(5.45)
$
(5.55)</t>
        </is>
      </c>
    </row>
    <row r="6">
      <c r="A6" s="4" t="inlineStr">
        <is>
          <t>Schedule of anti-dilutive common equivalent shares</t>
        </is>
      </c>
      <c r="B6" s="4" t="inlineStr">
        <is>
          <t>Three months ended March 31,
2021
2020
Outstanding options to purchase common stock
15,409,108
9,635,470
Outstanding convertible preferred stock (Series A through E)
90,789,268
86,125,089
106,198,376
95,760,559</t>
        </is>
      </c>
      <c r="D6" s="4" t="inlineStr">
        <is>
          <t>2020
2019
Outstanding options to purchase common stock
9,240,930
9,893,757
Outstanding convertible preferred stock (Series A through E)
90,789,268
84,201,570
Total anti-dilutive common equivalent shares
100,030,198
94,095,327</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3"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 USD ($)</t>
        </is>
      </c>
      <c r="B1" s="2" t="inlineStr">
        <is>
          <t>Jun. 10, 2021</t>
        </is>
      </c>
      <c r="C1" s="2" t="inlineStr">
        <is>
          <t>Mar. 31, 2021</t>
        </is>
      </c>
      <c r="D1" s="2" t="inlineStr">
        <is>
          <t>Sep. 30, 2020</t>
        </is>
      </c>
      <c r="E1" s="2" t="inlineStr">
        <is>
          <t>Mar. 31, 2020</t>
        </is>
      </c>
      <c r="F1" s="2" t="inlineStr">
        <is>
          <t>Sep. 30, 2020</t>
        </is>
      </c>
      <c r="G1" s="2" t="inlineStr">
        <is>
          <t>Dec. 31, 2020</t>
        </is>
      </c>
      <c r="H1" s="2" t="inlineStr">
        <is>
          <t>Dec. 31, 2020</t>
        </is>
      </c>
      <c r="I1" s="2" t="inlineStr">
        <is>
          <t>Dec. 31, 2019</t>
        </is>
      </c>
      <c r="J1" s="2" t="inlineStr">
        <is>
          <t>Sep. 09, 2020</t>
        </is>
      </c>
    </row>
    <row r="2">
      <c r="A2" s="4" t="inlineStr">
        <is>
          <t>Net loss</t>
        </is>
      </c>
      <c r="C2" s="5" t="n">
        <v>-10405903</v>
      </c>
      <c r="D2" s="5" t="n">
        <v>-673687</v>
      </c>
      <c r="F2" s="5" t="n">
        <v>-574687</v>
      </c>
      <c r="G2" s="5" t="n">
        <v>-3586390</v>
      </c>
    </row>
    <row r="3">
      <c r="A3" s="4" t="inlineStr">
        <is>
          <t>Accumulated deficit</t>
        </is>
      </c>
      <c r="C3" s="6" t="n">
        <v>-13992293</v>
      </c>
      <c r="D3" s="5" t="n">
        <v>-674687</v>
      </c>
      <c r="F3" s="5" t="n">
        <v>-674687</v>
      </c>
      <c r="G3" s="6" t="n">
        <v>-3586390</v>
      </c>
      <c r="H3" s="5" t="n">
        <v>-3586390</v>
      </c>
      <c r="J3" s="5" t="n">
        <v>-227601</v>
      </c>
    </row>
    <row r="4">
      <c r="A4" s="4" t="inlineStr">
        <is>
          <t>Q S I Operations Inc</t>
        </is>
      </c>
    </row>
    <row r="5">
      <c r="A5" s="4" t="inlineStr">
        <is>
          <t>Net loss</t>
        </is>
      </c>
      <c r="C5" s="6" t="n">
        <v>-11779000</v>
      </c>
      <c r="E5" s="5" t="n">
        <v>-10314000</v>
      </c>
      <c r="H5" s="6" t="n">
        <v>-36613000</v>
      </c>
      <c r="I5" s="5" t="n">
        <v>-35792000</v>
      </c>
    </row>
    <row r="6">
      <c r="A6" s="4" t="inlineStr">
        <is>
          <t>Accumulated deficit</t>
        </is>
      </c>
      <c r="C6" s="6" t="n">
        <v>-184022000</v>
      </c>
      <c r="G6" s="5" t="n">
        <v>-172243000</v>
      </c>
      <c r="H6" s="6" t="n">
        <v>-172243000</v>
      </c>
      <c r="I6" s="6" t="n">
        <v>-135630000</v>
      </c>
    </row>
    <row r="7">
      <c r="A7" s="4" t="inlineStr">
        <is>
          <t>Amount of gross proceeds received</t>
        </is>
      </c>
      <c r="B7" s="5" t="n">
        <v>511176000000</v>
      </c>
    </row>
    <row r="8">
      <c r="A8" s="4" t="inlineStr">
        <is>
          <t>Impairment of long-lived assets</t>
        </is>
      </c>
      <c r="C8" s="5" t="n">
        <v>0</v>
      </c>
      <c r="E8" s="5" t="n">
        <v>0</v>
      </c>
      <c r="H8" s="5" t="n">
        <v>0</v>
      </c>
      <c r="I8" s="5"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7 Months Ended</t>
        </is>
      </c>
    </row>
    <row r="2">
      <c r="B2" s="2" t="inlineStr">
        <is>
          <t>Dec. 31, 2020</t>
        </is>
      </c>
    </row>
    <row r="3">
      <c r="A3" s="3" t="inlineStr">
        <is>
          <t>WARRANT LIABILITY</t>
        </is>
      </c>
    </row>
    <row r="4">
      <c r="A4" s="4" t="inlineStr">
        <is>
          <t>WARRANT LIABILITY</t>
        </is>
      </c>
      <c r="B4" s="4" t="inlineStr">
        <is>
          <t>NOTE 9. WARRANT LIABILITY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he “30‑day redemption period”) to each warrant holder; and
·
if, and only if, the closing price of the Company’s common stock equals or exceeds $18.00 per share (as adjusted for stock splits, stock capitalizations, reorganizations, recapitalizations and the like) for any 20 trading days within a 30‑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so long as they are held by the initial purchasers or their permitted transferees, and (4) the holders of the Private Placement Warrants and the Class A common stock issuable upon the exercise of the Private Placement Warrants will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FAIR VALUE OF FINANCIAL INSTRUMENTS (Details) - Q S I Operations Inc - USD ($)</t>
        </is>
      </c>
      <c r="B1" s="2" t="inlineStr">
        <is>
          <t>3 Months Ended</t>
        </is>
      </c>
      <c r="C1" s="2" t="inlineStr">
        <is>
          <t>12 Months Ended</t>
        </is>
      </c>
    </row>
    <row r="2">
      <c r="B2" s="2" t="inlineStr">
        <is>
          <t>Mar. 31, 2021</t>
        </is>
      </c>
      <c r="C2" s="2" t="inlineStr">
        <is>
          <t>Dec. 31, 2020</t>
        </is>
      </c>
      <c r="D2" s="2" t="inlineStr">
        <is>
          <t>Dec. 31, 2019</t>
        </is>
      </c>
    </row>
    <row r="3">
      <c r="A3" s="3" t="inlineStr">
        <is>
          <t>Fair Value, Balance Sheet Grouping, Financial Statement Captions [Line Items]</t>
        </is>
      </c>
    </row>
    <row r="4">
      <c r="A4" s="4" t="inlineStr">
        <is>
          <t>Assets, transfer from Level 1 to Level 2</t>
        </is>
      </c>
      <c r="B4" s="5" t="n">
        <v>0</v>
      </c>
      <c r="C4" s="5" t="n">
        <v>0</v>
      </c>
      <c r="D4" s="5" t="n">
        <v>0</v>
      </c>
    </row>
    <row r="5">
      <c r="A5" s="4" t="inlineStr">
        <is>
          <t>Assets, transfer from Level 2 to Level 1</t>
        </is>
      </c>
      <c r="B5" s="6" t="n">
        <v>0</v>
      </c>
      <c r="C5" s="6" t="n">
        <v>0</v>
      </c>
      <c r="D5" s="6" t="n">
        <v>0</v>
      </c>
    </row>
    <row r="6">
      <c r="A6" s="4" t="inlineStr">
        <is>
          <t>Liabilities, transfer from Level 1 to Level 2</t>
        </is>
      </c>
      <c r="B6" s="6" t="n">
        <v>0</v>
      </c>
      <c r="C6" s="6" t="n">
        <v>0</v>
      </c>
      <c r="D6" s="6" t="n">
        <v>0</v>
      </c>
    </row>
    <row r="7">
      <c r="A7" s="4" t="inlineStr">
        <is>
          <t>Liabilities, transfer from Level 2 to Level 1</t>
        </is>
      </c>
      <c r="B7" s="6" t="n">
        <v>0</v>
      </c>
      <c r="C7" s="6" t="n">
        <v>0</v>
      </c>
      <c r="D7" s="6" t="n">
        <v>0</v>
      </c>
    </row>
    <row r="8">
      <c r="A8" s="4" t="inlineStr">
        <is>
          <t>Assets, transfer out of Level 3</t>
        </is>
      </c>
      <c r="B8" s="6" t="n">
        <v>0</v>
      </c>
      <c r="C8" s="6" t="n">
        <v>0</v>
      </c>
      <c r="D8" s="6" t="n">
        <v>0</v>
      </c>
    </row>
    <row r="9">
      <c r="A9" s="4" t="inlineStr">
        <is>
          <t>Assets, transfer into Level 3</t>
        </is>
      </c>
      <c r="B9" s="6" t="n">
        <v>0</v>
      </c>
      <c r="C9" s="6" t="n">
        <v>0</v>
      </c>
      <c r="D9" s="6" t="n">
        <v>0</v>
      </c>
    </row>
    <row r="10">
      <c r="A10" s="4" t="inlineStr">
        <is>
          <t>Liabilities, transfer into Level 3</t>
        </is>
      </c>
      <c r="B10" s="6" t="n">
        <v>0</v>
      </c>
      <c r="C10" s="6" t="n">
        <v>0</v>
      </c>
      <c r="D10" s="6" t="n">
        <v>0</v>
      </c>
    </row>
    <row r="11">
      <c r="A11" s="4" t="inlineStr">
        <is>
          <t>Liabilities, transfer out of Level 3</t>
        </is>
      </c>
      <c r="B11" s="6" t="n">
        <v>0</v>
      </c>
      <c r="C11" s="6" t="n">
        <v>0</v>
      </c>
      <c r="D11" s="6" t="n">
        <v>0</v>
      </c>
    </row>
    <row r="12">
      <c r="A12" s="4" t="inlineStr">
        <is>
          <t>Money market funds | Level 1</t>
        </is>
      </c>
    </row>
    <row r="13">
      <c r="A13" s="3" t="inlineStr">
        <is>
          <t>Fair Value, Balance Sheet Grouping, Financial Statement Captions [Line Items]</t>
        </is>
      </c>
    </row>
    <row r="14">
      <c r="A14" s="4" t="inlineStr">
        <is>
          <t>Money market funds, fair value</t>
        </is>
      </c>
      <c r="B14" s="5" t="n">
        <v>25510000</v>
      </c>
      <c r="C14" s="5" t="n">
        <v>36040000</v>
      </c>
      <c r="D14" s="5" t="n">
        <v>31895000</v>
      </c>
    </row>
  </sheetData>
  <mergeCells count="2">
    <mergeCell ref="A1:A2"/>
    <mergeCell ref="C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Details) - Q S I Operation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Line Items]</t>
        </is>
      </c>
    </row>
    <row r="4">
      <c r="A4" s="4" t="inlineStr">
        <is>
          <t>Property and equipment, cost</t>
        </is>
      </c>
      <c r="B4" s="5" t="n">
        <v>5784</v>
      </c>
      <c r="D4" s="5" t="n">
        <v>5228</v>
      </c>
      <c r="E4" s="5" t="n">
        <v>4892</v>
      </c>
    </row>
    <row r="5">
      <c r="A5" s="4" t="inlineStr">
        <is>
          <t>Less: Accumulated Depreciation</t>
        </is>
      </c>
      <c r="B5" s="6" t="n">
        <v>-3445</v>
      </c>
      <c r="D5" s="6" t="n">
        <v>-3232</v>
      </c>
      <c r="E5" s="6" t="n">
        <v>-2341</v>
      </c>
    </row>
    <row r="6">
      <c r="A6" s="4" t="inlineStr">
        <is>
          <t>Property and equipment, net</t>
        </is>
      </c>
      <c r="B6" s="6" t="n">
        <v>2339</v>
      </c>
      <c r="D6" s="6" t="n">
        <v>1996</v>
      </c>
      <c r="E6" s="6" t="n">
        <v>2551</v>
      </c>
    </row>
    <row r="7">
      <c r="A7" s="4" t="inlineStr">
        <is>
          <t>Depreciation and amortization expense</t>
        </is>
      </c>
      <c r="B7" s="6" t="n">
        <v>213</v>
      </c>
      <c r="C7" s="5" t="n">
        <v>229</v>
      </c>
      <c r="D7" s="6" t="n">
        <v>894</v>
      </c>
      <c r="E7" s="6" t="n">
        <v>780</v>
      </c>
    </row>
    <row r="8">
      <c r="A8" s="4" t="inlineStr">
        <is>
          <t>Laboratory equipment</t>
        </is>
      </c>
    </row>
    <row r="9">
      <c r="A9" s="3" t="inlineStr">
        <is>
          <t>Property, Plant and Equipment [Line Items]</t>
        </is>
      </c>
    </row>
    <row r="10">
      <c r="A10" s="4" t="inlineStr">
        <is>
          <t>Property and equipment, cost</t>
        </is>
      </c>
      <c r="B10" s="6" t="n">
        <v>4440</v>
      </c>
      <c r="D10" s="6" t="n">
        <v>4245</v>
      </c>
      <c r="E10" s="6" t="n">
        <v>3983</v>
      </c>
    </row>
    <row r="11">
      <c r="A11" s="4" t="inlineStr">
        <is>
          <t>Computer equipment</t>
        </is>
      </c>
    </row>
    <row r="12">
      <c r="A12" s="3" t="inlineStr">
        <is>
          <t>Property, Plant and Equipment [Line Items]</t>
        </is>
      </c>
    </row>
    <row r="13">
      <c r="A13" s="4" t="inlineStr">
        <is>
          <t>Property and equipment, cost</t>
        </is>
      </c>
      <c r="B13" s="6" t="n">
        <v>772</v>
      </c>
      <c r="D13" s="6" t="n">
        <v>765</v>
      </c>
      <c r="E13" s="6" t="n">
        <v>737</v>
      </c>
    </row>
    <row r="14">
      <c r="A14" s="4" t="inlineStr">
        <is>
          <t>Software</t>
        </is>
      </c>
    </row>
    <row r="15">
      <c r="A15" s="3" t="inlineStr">
        <is>
          <t>Property, Plant and Equipment [Line Items]</t>
        </is>
      </c>
    </row>
    <row r="16">
      <c r="A16" s="4" t="inlineStr">
        <is>
          <t>Property and equipment, cost</t>
        </is>
      </c>
      <c r="B16" s="6" t="n">
        <v>144</v>
      </c>
      <c r="D16" s="6" t="n">
        <v>136</v>
      </c>
      <c r="E16" s="6" t="n">
        <v>116</v>
      </c>
    </row>
    <row r="17">
      <c r="A17" s="4" t="inlineStr">
        <is>
          <t>Furniture and fixtures</t>
        </is>
      </c>
    </row>
    <row r="18">
      <c r="A18" s="3" t="inlineStr">
        <is>
          <t>Property, Plant and Equipment [Line Items]</t>
        </is>
      </c>
    </row>
    <row r="19">
      <c r="A19" s="4" t="inlineStr">
        <is>
          <t>Property and equipment, cost</t>
        </is>
      </c>
      <c r="B19" s="6" t="n">
        <v>46</v>
      </c>
      <c r="D19" s="6" t="n">
        <v>47</v>
      </c>
      <c r="E19" s="6" t="n">
        <v>47</v>
      </c>
    </row>
    <row r="20">
      <c r="A20" s="4" t="inlineStr">
        <is>
          <t>Construction in process</t>
        </is>
      </c>
    </row>
    <row r="21">
      <c r="A21" s="3" t="inlineStr">
        <is>
          <t>Property, Plant and Equipment [Line Items]</t>
        </is>
      </c>
    </row>
    <row r="22">
      <c r="A22" s="4" t="inlineStr">
        <is>
          <t>Property and equipment, cost</t>
        </is>
      </c>
      <c r="B22" s="5" t="n">
        <v>382</v>
      </c>
      <c r="D22" s="5" t="n">
        <v>35</v>
      </c>
      <c r="E22" s="5" t="n">
        <v>9</v>
      </c>
    </row>
  </sheetData>
  <mergeCells count="3">
    <mergeCell ref="A1:A2"/>
    <mergeCell ref="B1:C1"/>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Q S I Operations Inc - USD ($) $ in Thousands</t>
        </is>
      </c>
      <c r="B1" s="2" t="inlineStr">
        <is>
          <t>Mar. 31, 2021</t>
        </is>
      </c>
      <c r="C1" s="2" t="inlineStr">
        <is>
          <t>Dec. 31, 2020</t>
        </is>
      </c>
      <c r="D1" s="2" t="inlineStr">
        <is>
          <t>Dec. 31, 2019</t>
        </is>
      </c>
    </row>
    <row r="2">
      <c r="A2" s="4" t="inlineStr">
        <is>
          <t>Salary and bonus</t>
        </is>
      </c>
      <c r="B2" s="5" t="n">
        <v>587</v>
      </c>
      <c r="C2" s="5" t="n">
        <v>511</v>
      </c>
      <c r="D2" s="5" t="n">
        <v>110</v>
      </c>
    </row>
    <row r="3">
      <c r="A3" s="4" t="inlineStr">
        <is>
          <t>Contracted service</t>
        </is>
      </c>
      <c r="B3" s="6" t="n">
        <v>1276</v>
      </c>
      <c r="C3" s="6" t="n">
        <v>399</v>
      </c>
      <c r="D3" s="6" t="n">
        <v>374</v>
      </c>
    </row>
    <row r="4">
      <c r="A4" s="4" t="inlineStr">
        <is>
          <t>Legal fees</t>
        </is>
      </c>
      <c r="B4" s="6" t="n">
        <v>1019</v>
      </c>
      <c r="C4" s="6" t="n">
        <v>447</v>
      </c>
      <c r="D4" s="6" t="n">
        <v>467</v>
      </c>
    </row>
    <row r="5">
      <c r="A5" s="4" t="inlineStr">
        <is>
          <t>Other</t>
        </is>
      </c>
      <c r="B5" s="6" t="n">
        <v>39</v>
      </c>
      <c r="C5" s="6" t="n">
        <v>68</v>
      </c>
      <c r="D5" s="6" t="n">
        <v>63</v>
      </c>
    </row>
    <row r="6">
      <c r="A6" s="4" t="inlineStr">
        <is>
          <t>Total accrued expenses and other current liabilities</t>
        </is>
      </c>
      <c r="B6" s="5" t="n">
        <v>2921</v>
      </c>
      <c r="C6" s="5" t="n">
        <v>1425</v>
      </c>
      <c r="D6" s="5" t="n">
        <v>101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S PAYABLE (Details) - Q S I Operations Inc - PPP - USD ($) $ in Thousands</t>
        </is>
      </c>
      <c r="B1" s="2" t="inlineStr">
        <is>
          <t>3 Months Ended</t>
        </is>
      </c>
      <c r="C1" s="2" t="inlineStr">
        <is>
          <t>12 Months Ended</t>
        </is>
      </c>
    </row>
    <row r="2">
      <c r="B2" s="2" t="inlineStr">
        <is>
          <t>Mar. 31, 2021</t>
        </is>
      </c>
      <c r="C2" s="2" t="inlineStr">
        <is>
          <t>Dec. 31, 2020</t>
        </is>
      </c>
    </row>
    <row r="3">
      <c r="A3" s="3" t="inlineStr">
        <is>
          <t>Short-term Debt [Line Items]</t>
        </is>
      </c>
    </row>
    <row r="4">
      <c r="A4" s="4" t="inlineStr">
        <is>
          <t>Amount of loan proceeds received</t>
        </is>
      </c>
      <c r="B4" s="5" t="n">
        <v>1749</v>
      </c>
      <c r="C4" s="5" t="n">
        <v>1749</v>
      </c>
    </row>
    <row r="5">
      <c r="A5" s="4" t="inlineStr">
        <is>
          <t>Percentage of interest rate on loan</t>
        </is>
      </c>
      <c r="B5" s="4" t="inlineStr">
        <is>
          <t>1.00%</t>
        </is>
      </c>
      <c r="C5" s="4" t="inlineStr">
        <is>
          <t>1.00%</t>
        </is>
      </c>
    </row>
    <row r="6">
      <c r="A6" s="4" t="inlineStr">
        <is>
          <t>Monthly repayment term</t>
        </is>
      </c>
      <c r="B6" s="4" t="inlineStr">
        <is>
          <t>5 years</t>
        </is>
      </c>
      <c r="C6" s="4" t="inlineStr">
        <is>
          <t>5 years</t>
        </is>
      </c>
    </row>
    <row r="7">
      <c r="A7" s="4" t="inlineStr">
        <is>
          <t>Repayment term after Deferment Period</t>
        </is>
      </c>
      <c r="B7" s="4" t="inlineStr">
        <is>
          <t>5 years</t>
        </is>
      </c>
      <c r="C7" s="4" t="inlineStr">
        <is>
          <t>5 year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VERTIBLE PREFERRED STOCK (Details) - USD ($)</t>
        </is>
      </c>
      <c r="B1" s="2" t="inlineStr">
        <is>
          <t>3 Months Ended</t>
        </is>
      </c>
      <c r="D1" s="2" t="inlineStr">
        <is>
          <t>7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row>
    <row r="3">
      <c r="A3" s="3" t="inlineStr">
        <is>
          <t>Temporary Equity [Line Items]</t>
        </is>
      </c>
    </row>
    <row r="4">
      <c r="A4" s="4" t="inlineStr">
        <is>
          <t>Shares Outstanding</t>
        </is>
      </c>
      <c r="D4" s="6" t="n">
        <v>10248923</v>
      </c>
      <c r="E4" s="6" t="n">
        <v>10248923</v>
      </c>
    </row>
    <row r="5">
      <c r="A5" s="4" t="inlineStr">
        <is>
          <t>Issuance Costs</t>
        </is>
      </c>
      <c r="D5" s="5" t="n">
        <v>372750</v>
      </c>
    </row>
    <row r="6">
      <c r="A6" s="4" t="inlineStr">
        <is>
          <t>Class A common stock subject to possible redemption, 9,208,333 and 10,248,923 shares at March 31, 2021 and December 31, 2020 at $10.00 per share, respectively</t>
        </is>
      </c>
      <c r="B6" s="5" t="n">
        <v>92083330</v>
      </c>
      <c r="D6" s="5" t="n">
        <v>102489230</v>
      </c>
      <c r="E6" s="5" t="n">
        <v>102489230</v>
      </c>
    </row>
    <row r="7">
      <c r="A7" s="4" t="inlineStr">
        <is>
          <t>Q S I Operations Inc</t>
        </is>
      </c>
    </row>
    <row r="8">
      <c r="A8" s="3" t="inlineStr">
        <is>
          <t>Temporary Equity [Line Items]</t>
        </is>
      </c>
    </row>
    <row r="9">
      <c r="A9" s="4" t="inlineStr">
        <is>
          <t>Shares Authorized</t>
        </is>
      </c>
      <c r="B9" s="6" t="n">
        <v>92078549</v>
      </c>
      <c r="D9" s="6" t="n">
        <v>92078549</v>
      </c>
      <c r="E9" s="6" t="n">
        <v>92078549</v>
      </c>
      <c r="F9" s="6" t="n">
        <v>84386780</v>
      </c>
    </row>
    <row r="10">
      <c r="A10" s="4" t="inlineStr">
        <is>
          <t>Shares Issued</t>
        </is>
      </c>
      <c r="B10" s="6" t="n">
        <v>90789268</v>
      </c>
      <c r="D10" s="6" t="n">
        <v>90789268</v>
      </c>
      <c r="E10" s="6" t="n">
        <v>90789268</v>
      </c>
      <c r="F10" s="6" t="n">
        <v>84201570</v>
      </c>
    </row>
    <row r="11">
      <c r="A11" s="4" t="inlineStr">
        <is>
          <t>Shares Outstanding</t>
        </is>
      </c>
      <c r="B11" s="6" t="n">
        <v>90789268</v>
      </c>
      <c r="D11" s="6" t="n">
        <v>90789268</v>
      </c>
      <c r="E11" s="6" t="n">
        <v>90789268</v>
      </c>
      <c r="F11" s="6" t="n">
        <v>84201570</v>
      </c>
    </row>
    <row r="12">
      <c r="A12" s="4" t="inlineStr">
        <is>
          <t>Total Proceeds or Exchange Value</t>
        </is>
      </c>
      <c r="C12" s="5" t="n">
        <v>10310000</v>
      </c>
      <c r="E12" s="5" t="n">
        <v>35311000</v>
      </c>
      <c r="F12" s="5" t="n">
        <v>18177000</v>
      </c>
    </row>
    <row r="13">
      <c r="A13" s="4" t="inlineStr">
        <is>
          <t>Issuance Costs</t>
        </is>
      </c>
      <c r="B13" s="5" t="n">
        <v>4000</v>
      </c>
      <c r="C13" s="5" t="n">
        <v>22000</v>
      </c>
      <c r="E13" s="6" t="n">
        <v>52000</v>
      </c>
      <c r="F13" s="6" t="n">
        <v>51000</v>
      </c>
    </row>
    <row r="14">
      <c r="A14" s="4" t="inlineStr">
        <is>
          <t>Class A common stock subject to possible redemption, 9,208,333 and 10,248,923 shares at March 31, 2021 and December 31, 2020 at $10.00 per share, respectively</t>
        </is>
      </c>
      <c r="B14" s="5" t="n">
        <v>195810000</v>
      </c>
      <c r="D14" s="5" t="n">
        <v>195814000</v>
      </c>
      <c r="E14" s="5" t="n">
        <v>195814000</v>
      </c>
      <c r="F14" s="5" t="n">
        <v>160555000</v>
      </c>
    </row>
    <row r="15">
      <c r="A15" s="4" t="inlineStr">
        <is>
          <t>Q S I Operations Inc | Series A Convertible Preferred Stock</t>
        </is>
      </c>
    </row>
    <row r="16">
      <c r="A16" s="3" t="inlineStr">
        <is>
          <t>Temporary Equity [Line Items]</t>
        </is>
      </c>
    </row>
    <row r="17">
      <c r="A17" s="4" t="inlineStr">
        <is>
          <t>Issuance Price per share</t>
        </is>
      </c>
      <c r="B17" s="8" t="n">
        <v>0.04</v>
      </c>
      <c r="E17" s="8" t="n">
        <v>0.04</v>
      </c>
      <c r="F17" s="8" t="n">
        <v>0.04</v>
      </c>
    </row>
    <row r="18">
      <c r="A18" s="4" t="inlineStr">
        <is>
          <t>Shares Authorized</t>
        </is>
      </c>
      <c r="B18" s="6" t="n">
        <v>25000000</v>
      </c>
      <c r="D18" s="6" t="n">
        <v>25000000</v>
      </c>
      <c r="E18" s="6" t="n">
        <v>25000000</v>
      </c>
      <c r="F18" s="6" t="n">
        <v>25000000</v>
      </c>
    </row>
    <row r="19">
      <c r="A19" s="4" t="inlineStr">
        <is>
          <t>Shares Issued</t>
        </is>
      </c>
      <c r="B19" s="6" t="n">
        <v>25000000</v>
      </c>
      <c r="D19" s="6" t="n">
        <v>25000000</v>
      </c>
      <c r="E19" s="6" t="n">
        <v>25000000</v>
      </c>
      <c r="F19" s="6" t="n">
        <v>25000000</v>
      </c>
    </row>
    <row r="20">
      <c r="A20" s="4" t="inlineStr">
        <is>
          <t>Shares Outstanding</t>
        </is>
      </c>
      <c r="B20" s="6" t="n">
        <v>25000000</v>
      </c>
      <c r="D20" s="6" t="n">
        <v>25000000</v>
      </c>
      <c r="E20" s="6" t="n">
        <v>25000000</v>
      </c>
      <c r="F20" s="6" t="n">
        <v>25000000</v>
      </c>
    </row>
    <row r="21">
      <c r="A21" s="4" t="inlineStr">
        <is>
          <t>Total Proceeds or Exchange Value</t>
        </is>
      </c>
      <c r="B21" s="5" t="n">
        <v>1000000</v>
      </c>
      <c r="E21" s="5" t="n">
        <v>1000000</v>
      </c>
      <c r="F21" s="5" t="n">
        <v>1000000</v>
      </c>
    </row>
    <row r="22">
      <c r="A22" s="4" t="inlineStr">
        <is>
          <t>Class A common stock subject to possible redemption, 9,208,333 and 10,248,923 shares at March 31, 2021 and December 31, 2020 at $10.00 per share, respectively</t>
        </is>
      </c>
      <c r="B22" s="5" t="n">
        <v>1000000</v>
      </c>
      <c r="D22" s="5" t="n">
        <v>1000000</v>
      </c>
      <c r="E22" s="5" t="n">
        <v>1000000</v>
      </c>
      <c r="F22" s="5" t="n">
        <v>1000000</v>
      </c>
    </row>
    <row r="23">
      <c r="A23" s="4" t="inlineStr">
        <is>
          <t>Initial Liquidation Price per share</t>
        </is>
      </c>
      <c r="B23" s="8" t="n">
        <v>0.8</v>
      </c>
      <c r="D23" s="8" t="n">
        <v>0.8</v>
      </c>
      <c r="E23" s="8" t="n">
        <v>0.8</v>
      </c>
      <c r="F23" s="8" t="n">
        <v>0.8</v>
      </c>
    </row>
    <row r="24">
      <c r="A24" s="4" t="inlineStr">
        <is>
          <t>Q S I Operations Inc | Series B Convertible Preferred Stock</t>
        </is>
      </c>
    </row>
    <row r="25">
      <c r="A25" s="3" t="inlineStr">
        <is>
          <t>Temporary Equity [Line Items]</t>
        </is>
      </c>
    </row>
    <row r="26">
      <c r="A26" s="4" t="inlineStr">
        <is>
          <t>Issuance Price per share</t>
        </is>
      </c>
      <c r="B26" s="8" t="n">
        <v>0.8</v>
      </c>
      <c r="E26" s="8" t="n">
        <v>0.8</v>
      </c>
      <c r="F26" s="8" t="n">
        <v>0.8</v>
      </c>
    </row>
    <row r="27">
      <c r="A27" s="4" t="inlineStr">
        <is>
          <t>Shares Authorized</t>
        </is>
      </c>
      <c r="B27" s="6" t="n">
        <v>31250000</v>
      </c>
      <c r="D27" s="6" t="n">
        <v>31250000</v>
      </c>
      <c r="E27" s="6" t="n">
        <v>31250000</v>
      </c>
      <c r="F27" s="6" t="n">
        <v>31250000</v>
      </c>
    </row>
    <row r="28">
      <c r="A28" s="4" t="inlineStr">
        <is>
          <t>Shares Issued</t>
        </is>
      </c>
      <c r="B28" s="6" t="n">
        <v>31250000</v>
      </c>
      <c r="D28" s="6" t="n">
        <v>31250000</v>
      </c>
      <c r="E28" s="6" t="n">
        <v>31250000</v>
      </c>
      <c r="F28" s="6" t="n">
        <v>31250000</v>
      </c>
    </row>
    <row r="29">
      <c r="A29" s="4" t="inlineStr">
        <is>
          <t>Shares Outstanding</t>
        </is>
      </c>
      <c r="B29" s="6" t="n">
        <v>31250000</v>
      </c>
      <c r="D29" s="6" t="n">
        <v>31250000</v>
      </c>
      <c r="E29" s="6" t="n">
        <v>31250000</v>
      </c>
      <c r="F29" s="6" t="n">
        <v>31250000</v>
      </c>
    </row>
    <row r="30">
      <c r="A30" s="4" t="inlineStr">
        <is>
          <t>Total Proceeds or Exchange Value</t>
        </is>
      </c>
      <c r="B30" s="5" t="n">
        <v>25000000</v>
      </c>
      <c r="E30" s="5" t="n">
        <v>25000000</v>
      </c>
      <c r="F30" s="5" t="n">
        <v>25000000</v>
      </c>
    </row>
    <row r="31">
      <c r="A31" s="4" t="inlineStr">
        <is>
          <t>Class A common stock subject to possible redemption, 9,208,333 and 10,248,923 shares at March 31, 2021 and December 31, 2020 at $10.00 per share, respectively</t>
        </is>
      </c>
      <c r="B31" s="5" t="n">
        <v>25000000</v>
      </c>
      <c r="D31" s="5" t="n">
        <v>25000000</v>
      </c>
      <c r="E31" s="5" t="n">
        <v>25000000</v>
      </c>
      <c r="F31" s="5" t="n">
        <v>25000000</v>
      </c>
    </row>
    <row r="32">
      <c r="A32" s="4" t="inlineStr">
        <is>
          <t>Initial Liquidation Price per share</t>
        </is>
      </c>
      <c r="B32" s="8" t="n">
        <v>0.8</v>
      </c>
      <c r="D32" s="8" t="n">
        <v>0.8</v>
      </c>
      <c r="E32" s="8" t="n">
        <v>0.8</v>
      </c>
      <c r="F32" s="8" t="n">
        <v>0.8</v>
      </c>
    </row>
    <row r="33">
      <c r="A33" s="4" t="inlineStr">
        <is>
          <t>Q S I Operations Inc | Series C Convertible Preferred Stock</t>
        </is>
      </c>
    </row>
    <row r="34">
      <c r="A34" s="3" t="inlineStr">
        <is>
          <t>Temporary Equity [Line Items]</t>
        </is>
      </c>
    </row>
    <row r="35">
      <c r="A35" s="4" t="inlineStr">
        <is>
          <t>Issuance Price per share</t>
        </is>
      </c>
      <c r="B35" s="8" t="n">
        <v>4.61</v>
      </c>
      <c r="E35" s="8" t="n">
        <v>4.61</v>
      </c>
      <c r="F35" s="8" t="n">
        <v>4.61</v>
      </c>
    </row>
    <row r="36">
      <c r="A36" s="4" t="inlineStr">
        <is>
          <t>Shares Authorized</t>
        </is>
      </c>
      <c r="B36" s="6" t="n">
        <v>8164323</v>
      </c>
      <c r="D36" s="6" t="n">
        <v>8164323</v>
      </c>
      <c r="E36" s="6" t="n">
        <v>8164323</v>
      </c>
      <c r="F36" s="6" t="n">
        <v>8164323</v>
      </c>
    </row>
    <row r="37">
      <c r="A37" s="4" t="inlineStr">
        <is>
          <t>Shares Issued</t>
        </is>
      </c>
      <c r="B37" s="6" t="n">
        <v>8164323</v>
      </c>
      <c r="D37" s="6" t="n">
        <v>8164323</v>
      </c>
      <c r="E37" s="6" t="n">
        <v>8164323</v>
      </c>
      <c r="F37" s="6" t="n">
        <v>8164323</v>
      </c>
    </row>
    <row r="38">
      <c r="A38" s="4" t="inlineStr">
        <is>
          <t>Shares Outstanding</t>
        </is>
      </c>
      <c r="B38" s="6" t="n">
        <v>8164323</v>
      </c>
      <c r="D38" s="6" t="n">
        <v>8164323</v>
      </c>
      <c r="E38" s="6" t="n">
        <v>8164323</v>
      </c>
      <c r="F38" s="6" t="n">
        <v>8164323</v>
      </c>
    </row>
    <row r="39">
      <c r="A39" s="4" t="inlineStr">
        <is>
          <t>Total Proceeds or Exchange Value</t>
        </is>
      </c>
      <c r="B39" s="5" t="n">
        <v>37638000</v>
      </c>
      <c r="E39" s="5" t="n">
        <v>37638000</v>
      </c>
      <c r="F39" s="5" t="n">
        <v>37638000</v>
      </c>
    </row>
    <row r="40">
      <c r="A40" s="4" t="inlineStr">
        <is>
          <t>Issuance Costs</t>
        </is>
      </c>
      <c r="B40" s="6" t="n">
        <v>328000</v>
      </c>
      <c r="E40" s="6" t="n">
        <v>328000</v>
      </c>
      <c r="F40" s="6" t="n">
        <v>328000</v>
      </c>
    </row>
    <row r="41">
      <c r="A41" s="4" t="inlineStr">
        <is>
          <t>Class A common stock subject to possible redemption, 9,208,333 and 10,248,923 shares at March 31, 2021 and December 31, 2020 at $10.00 per share, respectively</t>
        </is>
      </c>
      <c r="B41" s="5" t="n">
        <v>37310000</v>
      </c>
      <c r="D41" s="5" t="n">
        <v>37310000</v>
      </c>
      <c r="E41" s="5" t="n">
        <v>37310000</v>
      </c>
      <c r="F41" s="5" t="n">
        <v>37310000</v>
      </c>
    </row>
    <row r="42">
      <c r="A42" s="4" t="inlineStr">
        <is>
          <t>Initial Liquidation Price per share</t>
        </is>
      </c>
      <c r="B42" s="8" t="n">
        <v>4.61</v>
      </c>
      <c r="D42" s="8" t="n">
        <v>4.61</v>
      </c>
      <c r="E42" s="8" t="n">
        <v>4.61</v>
      </c>
      <c r="F42" s="8" t="n">
        <v>4.61</v>
      </c>
    </row>
    <row r="43">
      <c r="A43" s="4" t="inlineStr">
        <is>
          <t>Q S I Operations Inc | Series D Convertible Preferred Stock</t>
        </is>
      </c>
    </row>
    <row r="44">
      <c r="A44" s="3" t="inlineStr">
        <is>
          <t>Temporary Equity [Line Items]</t>
        </is>
      </c>
    </row>
    <row r="45">
      <c r="A45" s="4" t="inlineStr">
        <is>
          <t>Issuance Price per share</t>
        </is>
      </c>
      <c r="B45" s="8" t="n">
        <v>4.71</v>
      </c>
      <c r="E45" s="8" t="n">
        <v>4.71</v>
      </c>
      <c r="F45" s="8" t="n">
        <v>4.71</v>
      </c>
    </row>
    <row r="46">
      <c r="A46" s="4" t="inlineStr">
        <is>
          <t>Shares Authorized</t>
        </is>
      </c>
      <c r="B46" s="6" t="n">
        <v>12738853</v>
      </c>
      <c r="D46" s="6" t="n">
        <v>12738853</v>
      </c>
      <c r="E46" s="6" t="n">
        <v>12738853</v>
      </c>
      <c r="F46" s="6" t="n">
        <v>12738853</v>
      </c>
    </row>
    <row r="47">
      <c r="A47" s="4" t="inlineStr">
        <is>
          <t>Shares Issued</t>
        </is>
      </c>
      <c r="B47" s="6" t="n">
        <v>12738853</v>
      </c>
      <c r="D47" s="6" t="n">
        <v>12738853</v>
      </c>
      <c r="E47" s="6" t="n">
        <v>12738853</v>
      </c>
      <c r="F47" s="6" t="n">
        <v>12738853</v>
      </c>
    </row>
    <row r="48">
      <c r="A48" s="4" t="inlineStr">
        <is>
          <t>Shares Outstanding</t>
        </is>
      </c>
      <c r="B48" s="6" t="n">
        <v>12738853</v>
      </c>
      <c r="D48" s="6" t="n">
        <v>12738853</v>
      </c>
      <c r="E48" s="6" t="n">
        <v>12738853</v>
      </c>
      <c r="F48" s="6" t="n">
        <v>12738853</v>
      </c>
    </row>
    <row r="49">
      <c r="A49" s="4" t="inlineStr">
        <is>
          <t>Total Proceeds or Exchange Value</t>
        </is>
      </c>
      <c r="B49" s="5" t="n">
        <v>60000000</v>
      </c>
      <c r="E49" s="5" t="n">
        <v>60000000</v>
      </c>
      <c r="F49" s="5" t="n">
        <v>60000000</v>
      </c>
    </row>
    <row r="50">
      <c r="A50" s="4" t="inlineStr">
        <is>
          <t>Issuance Costs</t>
        </is>
      </c>
      <c r="B50" s="6" t="n">
        <v>414000</v>
      </c>
      <c r="E50" s="6" t="n">
        <v>414000</v>
      </c>
      <c r="F50" s="6" t="n">
        <v>414000</v>
      </c>
    </row>
    <row r="51">
      <c r="A51" s="4" t="inlineStr">
        <is>
          <t>Class A common stock subject to possible redemption, 9,208,333 and 10,248,923 shares at March 31, 2021 and December 31, 2020 at $10.00 per share, respectively</t>
        </is>
      </c>
      <c r="B51" s="5" t="n">
        <v>59586000</v>
      </c>
      <c r="D51" s="5" t="n">
        <v>59586000</v>
      </c>
      <c r="E51" s="5" t="n">
        <v>59586000</v>
      </c>
      <c r="F51" s="5" t="n">
        <v>59586000</v>
      </c>
    </row>
    <row r="52">
      <c r="A52" s="4" t="inlineStr">
        <is>
          <t>Initial Liquidation Price per share</t>
        </is>
      </c>
      <c r="B52" s="8" t="n">
        <v>4.71</v>
      </c>
      <c r="D52" s="8" t="n">
        <v>4.71</v>
      </c>
      <c r="E52" s="8" t="n">
        <v>4.71</v>
      </c>
      <c r="F52" s="8" t="n">
        <v>4.71</v>
      </c>
    </row>
    <row r="53">
      <c r="A53" s="4" t="inlineStr">
        <is>
          <t>Q S I Operations Inc | Series E Convertible Preferred Stock</t>
        </is>
      </c>
    </row>
    <row r="54">
      <c r="A54" s="3" t="inlineStr">
        <is>
          <t>Temporary Equity [Line Items]</t>
        </is>
      </c>
    </row>
    <row r="55">
      <c r="A55" s="4" t="inlineStr">
        <is>
          <t>Issuance Price per share</t>
        </is>
      </c>
      <c r="B55" s="8" t="n">
        <v>5.36</v>
      </c>
      <c r="E55" s="8" t="n">
        <v>5.36</v>
      </c>
      <c r="F55" s="8" t="n">
        <v>5.36</v>
      </c>
    </row>
    <row r="56">
      <c r="A56" s="4" t="inlineStr">
        <is>
          <t>Shares Authorized</t>
        </is>
      </c>
      <c r="B56" s="6" t="n">
        <v>14925373</v>
      </c>
      <c r="D56" s="6" t="n">
        <v>14925373</v>
      </c>
      <c r="E56" s="6" t="n">
        <v>14925373</v>
      </c>
      <c r="F56" s="6" t="n">
        <v>7233604</v>
      </c>
    </row>
    <row r="57">
      <c r="A57" s="4" t="inlineStr">
        <is>
          <t>Shares Issued</t>
        </is>
      </c>
      <c r="B57" s="6" t="n">
        <v>13636092</v>
      </c>
      <c r="D57" s="6" t="n">
        <v>13636092</v>
      </c>
      <c r="E57" s="6" t="n">
        <v>13636092</v>
      </c>
      <c r="F57" s="6" t="n">
        <v>7048394</v>
      </c>
    </row>
    <row r="58">
      <c r="A58" s="4" t="inlineStr">
        <is>
          <t>Shares Outstanding</t>
        </is>
      </c>
      <c r="B58" s="6" t="n">
        <v>13636092</v>
      </c>
      <c r="D58" s="6" t="n">
        <v>13636092</v>
      </c>
      <c r="E58" s="6" t="n">
        <v>13636092</v>
      </c>
      <c r="F58" s="6" t="n">
        <v>7048394</v>
      </c>
    </row>
    <row r="59">
      <c r="A59" s="4" t="inlineStr">
        <is>
          <t>Total Proceeds or Exchange Value</t>
        </is>
      </c>
      <c r="B59" s="5" t="n">
        <v>73089000</v>
      </c>
      <c r="E59" s="5" t="n">
        <v>73089000</v>
      </c>
      <c r="F59" s="5" t="n">
        <v>37779000</v>
      </c>
    </row>
    <row r="60">
      <c r="A60" s="4" t="inlineStr">
        <is>
          <t>Issuance Costs</t>
        </is>
      </c>
      <c r="B60" s="6" t="n">
        <v>175000</v>
      </c>
      <c r="E60" s="6" t="n">
        <v>171000</v>
      </c>
      <c r="F60" s="6" t="n">
        <v>120000</v>
      </c>
    </row>
    <row r="61">
      <c r="A61" s="4" t="inlineStr">
        <is>
          <t>Class A common stock subject to possible redemption, 9,208,333 and 10,248,923 shares at March 31, 2021 and December 31, 2020 at $10.00 per share, respectively</t>
        </is>
      </c>
      <c r="B61" s="5" t="n">
        <v>72914000</v>
      </c>
      <c r="D61" s="5" t="n">
        <v>72918000</v>
      </c>
      <c r="E61" s="5" t="n">
        <v>72918000</v>
      </c>
      <c r="F61" s="5" t="n">
        <v>37659000</v>
      </c>
    </row>
    <row r="62">
      <c r="A62" s="4" t="inlineStr">
        <is>
          <t>Initial Liquidation Price per share</t>
        </is>
      </c>
      <c r="B62" s="8" t="n">
        <v>5.36</v>
      </c>
      <c r="D62" s="8" t="n">
        <v>5.36</v>
      </c>
      <c r="E62" s="8" t="n">
        <v>5.36</v>
      </c>
      <c r="F62" s="8" t="n">
        <v>5.36</v>
      </c>
    </row>
  </sheetData>
  <mergeCells count="3">
    <mergeCell ref="A1:A2"/>
    <mergeCell ref="B1:C1"/>
    <mergeCell ref="E1:F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6" customWidth="1" min="5" max="5"/>
  </cols>
  <sheetData>
    <row r="1">
      <c r="A1" s="1" t="inlineStr">
        <is>
          <t>EQUITY INCENTIVE PLAN - Stock option (Details) - Q S I Operations Inc - 2013 Employee, Director and Consultant Equity Incentive Plan - USD ($) $ / shares in Units,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Number of Options</t>
        </is>
      </c>
    </row>
    <row r="4">
      <c r="A4" s="4" t="inlineStr">
        <is>
          <t>Outstanding at December 31, 2020</t>
        </is>
      </c>
      <c r="B4" s="6" t="n">
        <v>9240930</v>
      </c>
      <c r="C4" s="6" t="n">
        <v>9893757</v>
      </c>
      <c r="D4" s="6" t="n">
        <v>7781967</v>
      </c>
    </row>
    <row r="5">
      <c r="A5" s="4" t="inlineStr">
        <is>
          <t>Granted</t>
        </is>
      </c>
      <c r="B5" s="6" t="n">
        <v>1286250</v>
      </c>
      <c r="C5" s="6" t="n">
        <v>790433</v>
      </c>
      <c r="D5" s="6" t="n">
        <v>3196721</v>
      </c>
    </row>
    <row r="6">
      <c r="A6" s="4" t="inlineStr">
        <is>
          <t>Exercised</t>
        </is>
      </c>
      <c r="B6" s="6" t="n">
        <v>-728824</v>
      </c>
      <c r="C6" s="6" t="n">
        <v>-144055</v>
      </c>
      <c r="D6" s="6" t="n">
        <v>-270997</v>
      </c>
    </row>
    <row r="7">
      <c r="A7" s="4" t="inlineStr">
        <is>
          <t>Forfeited</t>
        </is>
      </c>
      <c r="C7" s="6" t="n">
        <v>1299205</v>
      </c>
      <c r="D7" s="6" t="n">
        <v>813934</v>
      </c>
    </row>
    <row r="8">
      <c r="A8" s="4" t="inlineStr">
        <is>
          <t>Outstanding at March 31, 2021</t>
        </is>
      </c>
      <c r="B8" s="6" t="n">
        <v>9798356</v>
      </c>
      <c r="C8" s="6" t="n">
        <v>9240930</v>
      </c>
      <c r="D8" s="6" t="n">
        <v>9893757</v>
      </c>
      <c r="E8" s="6" t="n">
        <v>7781967</v>
      </c>
    </row>
    <row r="9">
      <c r="A9" s="4" t="inlineStr">
        <is>
          <t>Options exercisable at March 31, 2021</t>
        </is>
      </c>
      <c r="B9" s="6" t="n">
        <v>6496490</v>
      </c>
      <c r="C9" s="6" t="n">
        <v>6954472</v>
      </c>
      <c r="D9" s="6" t="n">
        <v>5810260</v>
      </c>
    </row>
    <row r="10">
      <c r="A10" s="4" t="inlineStr">
        <is>
          <t>Vested and expected to vest at March 31, 2021</t>
        </is>
      </c>
      <c r="B10" s="6" t="n">
        <v>9516206</v>
      </c>
      <c r="C10" s="6" t="n">
        <v>9045548</v>
      </c>
      <c r="D10" s="6" t="n">
        <v>9657854</v>
      </c>
    </row>
    <row r="11">
      <c r="A11" s="3" t="inlineStr">
        <is>
          <t>Weighted Average Exercise Price</t>
        </is>
      </c>
    </row>
    <row r="12">
      <c r="A12" s="4" t="inlineStr">
        <is>
          <t>Outstanding at December 31, 2020</t>
        </is>
      </c>
      <c r="B12" s="8" t="n">
        <v>1.89</v>
      </c>
      <c r="C12" s="8" t="n">
        <v>1.88</v>
      </c>
      <c r="D12" s="8" t="n">
        <v>1.61</v>
      </c>
    </row>
    <row r="13">
      <c r="A13" s="4" t="inlineStr">
        <is>
          <t>Granted</t>
        </is>
      </c>
      <c r="B13" s="10" t="n">
        <v>6.8</v>
      </c>
      <c r="C13" s="10" t="n">
        <v>2.31</v>
      </c>
      <c r="D13" s="10" t="n">
        <v>2.41</v>
      </c>
    </row>
    <row r="14">
      <c r="A14" s="4" t="inlineStr">
        <is>
          <t>Exercised</t>
        </is>
      </c>
      <c r="B14" s="10" t="n">
        <v>1.37</v>
      </c>
      <c r="C14" s="10" t="n">
        <v>0.44</v>
      </c>
      <c r="D14" s="10" t="n">
        <v>0.43</v>
      </c>
    </row>
    <row r="15">
      <c r="A15" s="4" t="inlineStr">
        <is>
          <t>Forfeited</t>
        </is>
      </c>
      <c r="C15" s="10" t="n">
        <v>2.19</v>
      </c>
      <c r="D15" s="10" t="n">
        <v>1.92</v>
      </c>
    </row>
    <row r="16">
      <c r="A16" s="4" t="inlineStr">
        <is>
          <t>Outstanding at March 31, 2021</t>
        </is>
      </c>
      <c r="B16" s="10" t="n">
        <v>2.57</v>
      </c>
      <c r="C16" s="10" t="n">
        <v>1.89</v>
      </c>
      <c r="D16" s="10" t="n">
        <v>1.88</v>
      </c>
      <c r="E16" s="8" t="n">
        <v>1.61</v>
      </c>
    </row>
    <row r="17">
      <c r="A17" s="4" t="inlineStr">
        <is>
          <t>Options exercisable at March 31, 2021</t>
        </is>
      </c>
      <c r="B17" s="10" t="n">
        <v>1.82</v>
      </c>
      <c r="C17" s="10" t="n">
        <v>1.76</v>
      </c>
      <c r="D17" s="10" t="n">
        <v>1.59</v>
      </c>
    </row>
    <row r="18">
      <c r="A18" s="4" t="inlineStr">
        <is>
          <t>Vested and expected to vest at March 31, 2021</t>
        </is>
      </c>
      <c r="B18" s="8" t="n">
        <v>2.53</v>
      </c>
      <c r="C18" s="8" t="n">
        <v>1.88</v>
      </c>
      <c r="D18" s="8" t="n">
        <v>1.87</v>
      </c>
    </row>
    <row r="19">
      <c r="A19" s="3" t="inlineStr">
        <is>
          <t>Weighted Average Remaining Contractual Term</t>
        </is>
      </c>
    </row>
    <row r="20">
      <c r="A20" s="4" t="inlineStr">
        <is>
          <t>Outstanding</t>
        </is>
      </c>
      <c r="B20" s="4" t="inlineStr">
        <is>
          <t>7 years 1 month 28 days</t>
        </is>
      </c>
      <c r="C20" s="4" t="inlineStr">
        <is>
          <t>6 years 9 months 7 days</t>
        </is>
      </c>
      <c r="D20" s="4" t="inlineStr">
        <is>
          <t>7 years 8 months 19 days</t>
        </is>
      </c>
      <c r="E20" s="4" t="inlineStr">
        <is>
          <t>7 years 10 months 17 days</t>
        </is>
      </c>
    </row>
    <row r="21">
      <c r="A21" s="4" t="inlineStr">
        <is>
          <t>Options exercisable at March 31, 2021</t>
        </is>
      </c>
      <c r="B21" s="4" t="inlineStr">
        <is>
          <t>6 years 3 months</t>
        </is>
      </c>
      <c r="C21" s="4" t="inlineStr">
        <is>
          <t>6 years 2 months 12 days</t>
        </is>
      </c>
      <c r="D21" s="4" t="inlineStr">
        <is>
          <t>6 years 9 months 4 days</t>
        </is>
      </c>
    </row>
    <row r="22">
      <c r="A22" s="4" t="inlineStr">
        <is>
          <t>Vested and expected to vest at March 31, 2021</t>
        </is>
      </c>
      <c r="B22" s="4" t="inlineStr">
        <is>
          <t>7 years 1 month 10 days</t>
        </is>
      </c>
      <c r="C22" s="4" t="inlineStr">
        <is>
          <t>6 years 8 months 23 days</t>
        </is>
      </c>
      <c r="D22" s="4" t="inlineStr">
        <is>
          <t>7 years 9 months</t>
        </is>
      </c>
    </row>
    <row r="23">
      <c r="A23" s="3" t="inlineStr">
        <is>
          <t>Aggregate Intrinsic Value</t>
        </is>
      </c>
    </row>
    <row r="24">
      <c r="A24" s="4" t="inlineStr">
        <is>
          <t>Outstanding</t>
        </is>
      </c>
      <c r="B24" s="5" t="n">
        <v>41406</v>
      </c>
      <c r="C24" s="5" t="n">
        <v>4094</v>
      </c>
      <c r="D24" s="5" t="n">
        <v>5280</v>
      </c>
      <c r="E24" s="5" t="n">
        <v>7851</v>
      </c>
    </row>
    <row r="25">
      <c r="A25" s="4" t="inlineStr">
        <is>
          <t>Options exercisable at March 31, 2021</t>
        </is>
      </c>
      <c r="B25" s="6" t="n">
        <v>32326</v>
      </c>
      <c r="C25" s="6" t="n">
        <v>3945</v>
      </c>
      <c r="D25" s="6" t="n">
        <v>4788</v>
      </c>
    </row>
    <row r="26">
      <c r="A26" s="4" t="inlineStr">
        <is>
          <t>Vested and expected to vest at March 31, 2021</t>
        </is>
      </c>
      <c r="B26" s="5" t="n">
        <v>40630</v>
      </c>
      <c r="C26" s="5" t="n">
        <v>4082</v>
      </c>
      <c r="D26" s="5" t="n">
        <v>5251</v>
      </c>
    </row>
    <row r="27">
      <c r="A27" s="4" t="inlineStr">
        <is>
          <t>Option awards subject to certain service and performance conditions</t>
        </is>
      </c>
    </row>
    <row r="28">
      <c r="A28" s="3" t="inlineStr">
        <is>
          <t>Number of Options</t>
        </is>
      </c>
    </row>
    <row r="29">
      <c r="A29" s="4" t="inlineStr">
        <is>
          <t>Granted</t>
        </is>
      </c>
      <c r="B29" s="6" t="n">
        <v>1120000</v>
      </c>
    </row>
  </sheetData>
  <mergeCells count="2">
    <mergeCell ref="A1:A2"/>
    <mergeCell ref="C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CENTIVE PLAN - Restricted stock Activity (Details) - Q S I Operations Inc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Number of Shares of Restricted Stock</t>
        </is>
      </c>
    </row>
    <row r="4">
      <c r="A4" s="4" t="inlineStr">
        <is>
          <t>Granted</t>
        </is>
      </c>
      <c r="B4" s="6" t="n">
        <v>5610752</v>
      </c>
    </row>
    <row r="5">
      <c r="A5" s="4" t="inlineStr">
        <is>
          <t>Outstanding non-vested restricted stock at March 31, 2021</t>
        </is>
      </c>
      <c r="B5" s="6" t="n">
        <v>5610752</v>
      </c>
    </row>
    <row r="6">
      <c r="A6" s="3" t="inlineStr">
        <is>
          <t>Weighted Average Grant-Date Fair Value</t>
        </is>
      </c>
    </row>
    <row r="7">
      <c r="A7" s="4" t="inlineStr">
        <is>
          <t>Outstanding non-vested restricted stock at December 31, 2020</t>
        </is>
      </c>
      <c r="B7" s="5" t="n">
        <v>0</v>
      </c>
    </row>
    <row r="8">
      <c r="A8" s="4" t="inlineStr">
        <is>
          <t>Granted</t>
        </is>
      </c>
      <c r="B8" s="10" t="n">
        <v>6.53</v>
      </c>
      <c r="C8" s="8" t="n">
        <v>1.43</v>
      </c>
      <c r="D8" s="8" t="n">
        <v>1.57</v>
      </c>
    </row>
    <row r="9">
      <c r="A9" s="4" t="inlineStr">
        <is>
          <t>Outstanding non-vested restricted stock at March 31, 2021</t>
        </is>
      </c>
      <c r="B9" s="8" t="n">
        <v>6.53</v>
      </c>
      <c r="C9" s="5" t="n">
        <v>0</v>
      </c>
    </row>
    <row r="10">
      <c r="A10" s="4" t="inlineStr">
        <is>
          <t>Restricted Stock [Member] | 2013 Employee, Director and Consultant Equity Incentive Plan</t>
        </is>
      </c>
    </row>
    <row r="11">
      <c r="A11" s="3" t="inlineStr">
        <is>
          <t>Number of Shares of Restricted Stock</t>
        </is>
      </c>
    </row>
    <row r="12">
      <c r="A12" s="4" t="inlineStr">
        <is>
          <t>Granted</t>
        </is>
      </c>
      <c r="B12" s="6" t="n">
        <v>5041752</v>
      </c>
      <c r="C12" s="6" t="n">
        <v>0</v>
      </c>
      <c r="D12" s="6" t="n">
        <v>0</v>
      </c>
    </row>
    <row r="13">
      <c r="A13" s="4" t="inlineStr">
        <is>
          <t>Restricted stock awards subject to certain service and performance conditions | General Counsel | 2013 Employee, Director and Consultant Equity Incentive Plan</t>
        </is>
      </c>
    </row>
    <row r="14">
      <c r="A14" s="3" t="inlineStr">
        <is>
          <t>Number of Shares of Restricted Stock</t>
        </is>
      </c>
    </row>
    <row r="15">
      <c r="A15" s="4" t="inlineStr">
        <is>
          <t>Granted</t>
        </is>
      </c>
      <c r="B15" s="6" t="n">
        <v>213600</v>
      </c>
    </row>
    <row r="16">
      <c r="A16" s="4" t="inlineStr">
        <is>
          <t>Restricted stock awards subject to certain service and performance conditions | Employee | Chief Executive Officer | 2013 Employee, Director and Consultant Equity Incentive Plan</t>
        </is>
      </c>
    </row>
    <row r="17">
      <c r="A17" s="3" t="inlineStr">
        <is>
          <t>Number of Shares of Restricted Stock</t>
        </is>
      </c>
    </row>
    <row r="18">
      <c r="A18" s="4" t="inlineStr">
        <is>
          <t>Granted</t>
        </is>
      </c>
      <c r="B18" s="6" t="n">
        <v>2136000</v>
      </c>
    </row>
    <row r="19">
      <c r="A19" s="4" t="inlineStr">
        <is>
          <t>Restricted stock awards subject to certain service, market, and performance conditions | Employee | Chief Executive Officer | 2013 Employee, Director and Consultant Equity Incentive Plan</t>
        </is>
      </c>
    </row>
    <row r="20">
      <c r="A20" s="3" t="inlineStr">
        <is>
          <t>Number of Shares of Restricted Stock</t>
        </is>
      </c>
    </row>
    <row r="21">
      <c r="A21" s="4" t="inlineStr">
        <is>
          <t>Granted</t>
        </is>
      </c>
      <c r="B21" s="6" t="n">
        <v>569000</v>
      </c>
    </row>
  </sheetData>
  <mergeCells count="2">
    <mergeCell ref="A1:A2"/>
    <mergeCell ref="C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CENTIVE PLAN (Details) - Q S I Operation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Payment Arrangement, Expensed and Capitalized, Amount [Line Items]</t>
        </is>
      </c>
    </row>
    <row r="4">
      <c r="A4" s="4" t="inlineStr">
        <is>
          <t>Total Stock-based compensation expense</t>
        </is>
      </c>
      <c r="B4" s="5" t="n">
        <v>457</v>
      </c>
      <c r="C4" s="5" t="n">
        <v>642</v>
      </c>
      <c r="D4" s="5" t="n">
        <v>1924</v>
      </c>
      <c r="E4" s="5" t="n">
        <v>2715</v>
      </c>
    </row>
    <row r="5">
      <c r="A5" s="4" t="inlineStr">
        <is>
          <t>Research and development</t>
        </is>
      </c>
    </row>
    <row r="6">
      <c r="A6" s="3" t="inlineStr">
        <is>
          <t>Share-based Payment Arrangement, Expensed and Capitalized, Amount [Line Items]</t>
        </is>
      </c>
    </row>
    <row r="7">
      <c r="A7" s="4" t="inlineStr">
        <is>
          <t>Total Stock-based compensation expense</t>
        </is>
      </c>
      <c r="B7" s="6" t="n">
        <v>340</v>
      </c>
      <c r="C7" s="6" t="n">
        <v>534</v>
      </c>
      <c r="D7" s="6" t="n">
        <v>1290</v>
      </c>
      <c r="E7" s="6" t="n">
        <v>2163</v>
      </c>
    </row>
    <row r="8">
      <c r="A8" s="4" t="inlineStr">
        <is>
          <t>General and administrative</t>
        </is>
      </c>
    </row>
    <row r="9">
      <c r="A9" s="3" t="inlineStr">
        <is>
          <t>Share-based Payment Arrangement, Expensed and Capitalized, Amount [Line Items]</t>
        </is>
      </c>
    </row>
    <row r="10">
      <c r="A10" s="4" t="inlineStr">
        <is>
          <t>Total Stock-based compensation expense</t>
        </is>
      </c>
      <c r="B10" s="6" t="n">
        <v>40</v>
      </c>
      <c r="C10" s="6" t="n">
        <v>49</v>
      </c>
      <c r="D10" s="6" t="n">
        <v>324</v>
      </c>
      <c r="E10" s="6" t="n">
        <v>354</v>
      </c>
    </row>
    <row r="11">
      <c r="A11" s="4" t="inlineStr">
        <is>
          <t>Sales and marketing</t>
        </is>
      </c>
    </row>
    <row r="12">
      <c r="A12" s="3" t="inlineStr">
        <is>
          <t>Share-based Payment Arrangement, Expensed and Capitalized, Amount [Line Items]</t>
        </is>
      </c>
    </row>
    <row r="13">
      <c r="A13" s="4" t="inlineStr">
        <is>
          <t>Total Stock-based compensation expense</t>
        </is>
      </c>
      <c r="B13" s="5" t="n">
        <v>77</v>
      </c>
      <c r="C13" s="5" t="n">
        <v>59</v>
      </c>
      <c r="D13" s="5" t="n">
        <v>310</v>
      </c>
      <c r="E13" s="5" t="n">
        <v>198</v>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ET LOSS PER SHARE - Basic and Diluted (Details) - USD ($)</t>
        </is>
      </c>
      <c r="B1" s="2" t="inlineStr">
        <is>
          <t>3 Months Ended</t>
        </is>
      </c>
      <c r="E1" s="2" t="inlineStr">
        <is>
          <t>4 Months Ended</t>
        </is>
      </c>
      <c r="F1" s="2" t="inlineStr">
        <is>
          <t>7 Months Ended</t>
        </is>
      </c>
      <c r="G1" s="2" t="inlineStr">
        <is>
          <t>12 Months Ended</t>
        </is>
      </c>
    </row>
    <row r="2">
      <c r="B2" s="2" t="inlineStr">
        <is>
          <t>Mar. 31, 2021</t>
        </is>
      </c>
      <c r="C2" s="2" t="inlineStr">
        <is>
          <t>Sep. 30, 2020</t>
        </is>
      </c>
      <c r="D2" s="2" t="inlineStr">
        <is>
          <t>Mar. 31, 2020</t>
        </is>
      </c>
      <c r="E2" s="2" t="inlineStr">
        <is>
          <t>Sep. 30, 2020</t>
        </is>
      </c>
      <c r="F2" s="2" t="inlineStr">
        <is>
          <t>Dec. 31, 2020</t>
        </is>
      </c>
      <c r="G2" s="2" t="inlineStr">
        <is>
          <t>Dec. 31, 2020</t>
        </is>
      </c>
      <c r="H2" s="2" t="inlineStr">
        <is>
          <t>Dec. 31, 2019</t>
        </is>
      </c>
    </row>
    <row r="3">
      <c r="A3" s="3" t="inlineStr">
        <is>
          <t>Numerator</t>
        </is>
      </c>
    </row>
    <row r="4">
      <c r="A4" s="4" t="inlineStr">
        <is>
          <t>Net loss</t>
        </is>
      </c>
      <c r="B4" s="5" t="n">
        <v>-10405903</v>
      </c>
      <c r="C4" s="5" t="n">
        <v>-673687</v>
      </c>
      <c r="E4" s="5" t="n">
        <v>-574687</v>
      </c>
      <c r="F4" s="5" t="n">
        <v>-3586390</v>
      </c>
    </row>
    <row r="5">
      <c r="A5" s="3" t="inlineStr">
        <is>
          <t>Denominator</t>
        </is>
      </c>
    </row>
    <row r="6">
      <c r="A6" s="4" t="inlineStr">
        <is>
          <t>Weighted average shares outstanding of common stock</t>
        </is>
      </c>
      <c r="B6" s="6" t="n">
        <v>405000</v>
      </c>
      <c r="F6" s="6" t="n">
        <v>405000</v>
      </c>
    </row>
    <row r="7">
      <c r="A7" s="4" t="inlineStr">
        <is>
          <t>Q S I Operations Inc</t>
        </is>
      </c>
    </row>
    <row r="8">
      <c r="A8" s="3" t="inlineStr">
        <is>
          <t>Numerator</t>
        </is>
      </c>
    </row>
    <row r="9">
      <c r="A9" s="4" t="inlineStr">
        <is>
          <t>Net loss</t>
        </is>
      </c>
      <c r="B9" s="5" t="n">
        <v>-11779000</v>
      </c>
      <c r="D9" s="5" t="n">
        <v>-10314000</v>
      </c>
      <c r="G9" s="5" t="n">
        <v>-36613000</v>
      </c>
      <c r="H9" s="5" t="n">
        <v>-35792000</v>
      </c>
    </row>
    <row r="10">
      <c r="A10" s="4" t="inlineStr">
        <is>
          <t>Numerator for Basic and Dilutive Net Loss per Share - Loss attributable to Common Stockholders</t>
        </is>
      </c>
      <c r="B10" s="5" t="n">
        <v>-11779000</v>
      </c>
      <c r="D10" s="5" t="n">
        <v>-10314000</v>
      </c>
      <c r="G10" s="5" t="n">
        <v>-36613000</v>
      </c>
      <c r="H10" s="5" t="n">
        <v>-35792000</v>
      </c>
    </row>
    <row r="11">
      <c r="A11" s="3" t="inlineStr">
        <is>
          <t>Denominator</t>
        </is>
      </c>
    </row>
    <row r="12">
      <c r="A12" s="4" t="inlineStr">
        <is>
          <t>Common Stock</t>
        </is>
      </c>
      <c r="B12" s="6" t="n">
        <v>6932353</v>
      </c>
      <c r="D12" s="6" t="n">
        <v>6696563</v>
      </c>
      <c r="G12" s="6" t="n">
        <v>6715314</v>
      </c>
      <c r="H12" s="6" t="n">
        <v>6453890</v>
      </c>
    </row>
    <row r="13">
      <c r="A13" s="4" t="inlineStr">
        <is>
          <t>Weighted average shares outstanding of common stock</t>
        </is>
      </c>
      <c r="B13" s="6" t="n">
        <v>6932353</v>
      </c>
      <c r="D13" s="6" t="n">
        <v>6696563</v>
      </c>
      <c r="G13" s="6" t="n">
        <v>6715314</v>
      </c>
      <c r="H13" s="6" t="n">
        <v>6453890</v>
      </c>
    </row>
    <row r="14">
      <c r="A14" s="4" t="inlineStr">
        <is>
          <t>Basic and diluted income per share</t>
        </is>
      </c>
      <c r="B14" s="8" t="n">
        <v>-1.7</v>
      </c>
      <c r="D14" s="8" t="n">
        <v>-1.54</v>
      </c>
      <c r="G14" s="8" t="n">
        <v>-5.45</v>
      </c>
      <c r="H14" s="8" t="n">
        <v>-5.55</v>
      </c>
    </row>
  </sheetData>
  <mergeCells count="3">
    <mergeCell ref="A1:A2"/>
    <mergeCell ref="B1:D1"/>
    <mergeCell ref="G1:H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common equivalent shares (Details) - Q S I Operations Inc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ntidilutive Securities Excluded from Computation of Earnings Per Share [Line Items]</t>
        </is>
      </c>
    </row>
    <row r="4">
      <c r="A4" s="4" t="inlineStr">
        <is>
          <t>Anti-dilutive common equivalent shares</t>
        </is>
      </c>
      <c r="B4" s="6" t="n">
        <v>106198376</v>
      </c>
      <c r="C4" s="6" t="n">
        <v>95760559</v>
      </c>
      <c r="D4" s="6" t="n">
        <v>100030198</v>
      </c>
      <c r="E4" s="6" t="n">
        <v>94095327</v>
      </c>
    </row>
    <row r="5">
      <c r="A5" s="4" t="inlineStr">
        <is>
          <t>Stock options</t>
        </is>
      </c>
    </row>
    <row r="6">
      <c r="A6" s="3" t="inlineStr">
        <is>
          <t>Antidilutive Securities Excluded from Computation of Earnings Per Share [Line Items]</t>
        </is>
      </c>
    </row>
    <row r="7">
      <c r="A7" s="4" t="inlineStr">
        <is>
          <t>Anti-dilutive common equivalent shares</t>
        </is>
      </c>
      <c r="B7" s="6" t="n">
        <v>15409108</v>
      </c>
      <c r="C7" s="6" t="n">
        <v>9635470</v>
      </c>
      <c r="D7" s="6" t="n">
        <v>9240930</v>
      </c>
      <c r="E7" s="6" t="n">
        <v>9893757</v>
      </c>
    </row>
    <row r="8">
      <c r="A8" s="4" t="inlineStr">
        <is>
          <t>Outstanding convertible preferred stock (Series A through E)</t>
        </is>
      </c>
    </row>
    <row r="9">
      <c r="A9" s="3" t="inlineStr">
        <is>
          <t>Antidilutive Securities Excluded from Computation of Earnings Per Share [Line Items]</t>
        </is>
      </c>
    </row>
    <row r="10">
      <c r="A10" s="4" t="inlineStr">
        <is>
          <t>Anti-dilutive common equivalent shares</t>
        </is>
      </c>
      <c r="B10" s="6" t="n">
        <v>90789268</v>
      </c>
      <c r="C10" s="6" t="n">
        <v>86125089</v>
      </c>
      <c r="D10" s="6" t="n">
        <v>90789268</v>
      </c>
      <c r="E10" s="6" t="n">
        <v>8420157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7 Months Ended</t>
        </is>
      </c>
    </row>
    <row r="2">
      <c r="B2" s="2" t="inlineStr">
        <is>
          <t>Dec. 31, 2020</t>
        </is>
      </c>
    </row>
    <row r="3">
      <c r="A3" s="3" t="inlineStr">
        <is>
          <t>INCOME TAX</t>
        </is>
      </c>
    </row>
    <row r="4">
      <c r="A4" s="4" t="inlineStr">
        <is>
          <t>INCOME TAX</t>
        </is>
      </c>
      <c r="B4" s="4" t="inlineStr">
        <is>
          <t>NOTE 10. INCOME TAX
The Company’s net deferred tax asset is summarized as follows as of December 31, 2020:
Deferred tax asset
Net operating loss carryforward
$
13,427
Organizational costs/startup expenses
41,833
Total deferred tax assets
55,260
Valuation allowance
(55,260)
Deferred tax asset, net of allowance
$
—
The income tax provision (benefit) consists of the following for the period June 10, 2020 (inception) through December 31, 2020:
Federal
Current
$
—
Deferred
(55,260)
State
Current
$
—
Deferred
—
Change in valuation allowance
55,260
Income tax provision
$
—
As of December 31, 2020, the Company had $63,937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ne 10, 2020 (inception) through December 31, 2020, the change in the valuation allowance was $55,260.
A reconciliation of the federal income tax rate to the Company’s effective tax rate at December 31, 2020 is as follows:
Statutory federal income tax rate
21.0
%
State taxes, net of federal tax benefit
0.0
%
Change in fair value of warrant liability
(19.5)
%
Change in valuation allowance
(1.5)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6" customWidth="1" min="5" max="5"/>
    <col width="14" customWidth="1" min="6" max="6"/>
  </cols>
  <sheetData>
    <row r="1">
      <c r="A1" s="1" t="inlineStr">
        <is>
          <t>INCOME TAXES (Details)</t>
        </is>
      </c>
      <c r="B1" s="2" t="inlineStr">
        <is>
          <t>3 Months Ended</t>
        </is>
      </c>
      <c r="D1" s="2" t="inlineStr">
        <is>
          <t>7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row>
    <row r="3">
      <c r="A3" s="4" t="inlineStr">
        <is>
          <t>Estimated annual effective tax rate</t>
        </is>
      </c>
      <c r="D3" s="4" t="inlineStr">
        <is>
          <t>0.00%</t>
        </is>
      </c>
    </row>
    <row r="4">
      <c r="A4" s="4" t="inlineStr">
        <is>
          <t>Federal statutory rate</t>
        </is>
      </c>
      <c r="D4" s="4" t="inlineStr">
        <is>
          <t>21.00%</t>
        </is>
      </c>
    </row>
    <row r="5">
      <c r="A5" s="4" t="inlineStr">
        <is>
          <t>Q S I Operations Inc</t>
        </is>
      </c>
    </row>
    <row r="6">
      <c r="A6" s="4" t="inlineStr">
        <is>
          <t>Estimated annual effective tax rate</t>
        </is>
      </c>
      <c r="B6" s="4" t="inlineStr">
        <is>
          <t>0.00%</t>
        </is>
      </c>
      <c r="C6" s="4" t="inlineStr">
        <is>
          <t>0.00%</t>
        </is>
      </c>
      <c r="E6" s="4" t="inlineStr">
        <is>
          <t>0.00%</t>
        </is>
      </c>
      <c r="F6" s="4" t="inlineStr">
        <is>
          <t>0.00%</t>
        </is>
      </c>
    </row>
    <row r="7">
      <c r="A7" s="4" t="inlineStr">
        <is>
          <t>Federal statutory rate</t>
        </is>
      </c>
      <c r="B7" s="4" t="inlineStr">
        <is>
          <t>21.00%</t>
        </is>
      </c>
      <c r="E7" s="4" t="inlineStr">
        <is>
          <t>21.00%</t>
        </is>
      </c>
      <c r="F7" s="4" t="inlineStr">
        <is>
          <t>21.00%</t>
        </is>
      </c>
    </row>
  </sheetData>
  <mergeCells count="3">
    <mergeCell ref="A1:A2"/>
    <mergeCell ref="B1:C1"/>
    <mergeCell ref="E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 Q S I Operation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lated Party Transaction [Line Items]</t>
        </is>
      </c>
    </row>
    <row r="4">
      <c r="A4" s="4" t="inlineStr">
        <is>
          <t>Operating lease, payments</t>
        </is>
      </c>
      <c r="B4" s="5" t="n">
        <v>80</v>
      </c>
      <c r="D4" s="5" t="n">
        <v>80</v>
      </c>
      <c r="E4" s="5" t="n">
        <v>322</v>
      </c>
    </row>
    <row r="5">
      <c r="A5" s="4" t="inlineStr">
        <is>
          <t>Other assets - related party in prepaid advance</t>
        </is>
      </c>
      <c r="B5" s="6" t="n">
        <v>738</v>
      </c>
      <c r="D5" s="6" t="n">
        <v>738</v>
      </c>
      <c r="E5" s="6" t="n">
        <v>994</v>
      </c>
    </row>
    <row r="6">
      <c r="A6" s="4" t="inlineStr">
        <is>
          <t>President, Chief Operating Officer and Other Employees</t>
        </is>
      </c>
    </row>
    <row r="7">
      <c r="A7" s="3" t="inlineStr">
        <is>
          <t>Related Party Transaction [Line Items]</t>
        </is>
      </c>
    </row>
    <row r="8">
      <c r="A8" s="4" t="inlineStr">
        <is>
          <t>Related parties payable amount</t>
        </is>
      </c>
      <c r="D8" s="6" t="n">
        <v>150</v>
      </c>
      <c r="E8" s="6" t="n">
        <v>170</v>
      </c>
    </row>
    <row r="9">
      <c r="A9" s="4" t="inlineStr">
        <is>
          <t>4Catalyzer Corporation</t>
        </is>
      </c>
    </row>
    <row r="10">
      <c r="A10" s="3" t="inlineStr">
        <is>
          <t>Related Party Transaction [Line Items]</t>
        </is>
      </c>
    </row>
    <row r="11">
      <c r="A11" s="4" t="inlineStr">
        <is>
          <t>Operating lease, payments</t>
        </is>
      </c>
      <c r="D11" s="6" t="n">
        <v>155</v>
      </c>
      <c r="E11" s="6" t="n">
        <v>224</v>
      </c>
    </row>
    <row r="12">
      <c r="A12" s="4" t="inlineStr">
        <is>
          <t>Other assets - related party in prepaid advance</t>
        </is>
      </c>
      <c r="B12" s="6" t="n">
        <v>738</v>
      </c>
      <c r="D12" s="6" t="n">
        <v>738</v>
      </c>
      <c r="E12" s="6" t="n">
        <v>844</v>
      </c>
    </row>
    <row r="13">
      <c r="A13" s="4" t="inlineStr">
        <is>
          <t>Related party expense incurred</t>
        </is>
      </c>
      <c r="B13" s="6" t="n">
        <v>535</v>
      </c>
      <c r="D13" s="6" t="n">
        <v>380</v>
      </c>
    </row>
    <row r="14">
      <c r="A14" s="4" t="inlineStr">
        <is>
          <t>Related parties operating expenses</t>
        </is>
      </c>
      <c r="B14" s="6" t="n">
        <v>0</v>
      </c>
      <c r="D14" s="6" t="n">
        <v>13</v>
      </c>
      <c r="E14" s="6" t="n">
        <v>423</v>
      </c>
    </row>
    <row r="15">
      <c r="A15" s="4" t="inlineStr">
        <is>
          <t>4Catalyzer Corporation | Equipment Leased to Other Party</t>
        </is>
      </c>
    </row>
    <row r="16">
      <c r="A16" s="3" t="inlineStr">
        <is>
          <t>Related Party Transaction [Line Items]</t>
        </is>
      </c>
    </row>
    <row r="17">
      <c r="A17" s="4" t="inlineStr">
        <is>
          <t>Operating lease, payments</t>
        </is>
      </c>
      <c r="B17" s="6" t="n">
        <v>73</v>
      </c>
      <c r="C17" s="5" t="n">
        <v>46</v>
      </c>
    </row>
    <row r="18">
      <c r="A18" s="4" t="inlineStr">
        <is>
          <t>Amended and Restated Technology Services Agreement</t>
        </is>
      </c>
    </row>
    <row r="19">
      <c r="A19" s="3" t="inlineStr">
        <is>
          <t>Related Party Transaction [Line Items]</t>
        </is>
      </c>
    </row>
    <row r="20">
      <c r="A20" s="4" t="inlineStr">
        <is>
          <t>Related party expense incurred</t>
        </is>
      </c>
      <c r="D20" s="6" t="n">
        <v>1516</v>
      </c>
      <c r="E20" s="6" t="n">
        <v>2214</v>
      </c>
    </row>
    <row r="21">
      <c r="A21" s="4" t="inlineStr">
        <is>
          <t>Due to related parties</t>
        </is>
      </c>
      <c r="B21" s="6" t="n">
        <v>13</v>
      </c>
      <c r="D21" s="6" t="n">
        <v>28</v>
      </c>
      <c r="E21" s="6" t="n">
        <v>44</v>
      </c>
    </row>
    <row r="22">
      <c r="A22" s="4" t="inlineStr">
        <is>
          <t>Due from Related Parties</t>
        </is>
      </c>
      <c r="B22" s="5" t="n">
        <v>88</v>
      </c>
      <c r="D22" s="6" t="n">
        <v>69</v>
      </c>
      <c r="E22" s="5" t="n">
        <v>15</v>
      </c>
    </row>
    <row r="23">
      <c r="A23" s="4" t="inlineStr">
        <is>
          <t>Amounts are paid or received throughout the year within days after the end of each month</t>
        </is>
      </c>
      <c r="B23" s="4" t="inlineStr">
        <is>
          <t>30 days</t>
        </is>
      </c>
    </row>
    <row r="24">
      <c r="A24" s="4" t="inlineStr">
        <is>
          <t>Amended and Restated Technology Services Agreement | President, Chief Operating Officer and Other Employees</t>
        </is>
      </c>
    </row>
    <row r="25">
      <c r="A25" s="3" t="inlineStr">
        <is>
          <t>Related Party Transaction [Line Items]</t>
        </is>
      </c>
    </row>
    <row r="26">
      <c r="A26" s="4" t="inlineStr">
        <is>
          <t>Related parties payable amount</t>
        </is>
      </c>
      <c r="B26" s="5" t="n">
        <v>0</v>
      </c>
      <c r="D26" s="5" t="n">
        <v>150</v>
      </c>
    </row>
  </sheetData>
  <mergeCells count="3">
    <mergeCell ref="A1:A2"/>
    <mergeCell ref="B1:C1"/>
    <mergeCell ref="D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Details) - Q S I Operation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Mar. 29, 2021</t>
        </is>
      </c>
    </row>
    <row r="3">
      <c r="A3" s="4" t="inlineStr">
        <is>
          <t>Value of the equipment under capital lease arrangements</t>
        </is>
      </c>
      <c r="B3" s="5" t="n">
        <v>124</v>
      </c>
      <c r="D3" s="5" t="n">
        <v>124</v>
      </c>
    </row>
    <row r="4">
      <c r="A4" s="4" t="inlineStr">
        <is>
          <t>Interest expense</t>
        </is>
      </c>
      <c r="B4" s="6" t="n">
        <v>1</v>
      </c>
      <c r="C4" s="5" t="n">
        <v>2</v>
      </c>
      <c r="D4" s="6" t="n">
        <v>6</v>
      </c>
      <c r="E4" s="5" t="n">
        <v>5</v>
      </c>
    </row>
    <row r="5">
      <c r="A5" s="4" t="inlineStr">
        <is>
          <t>Unamortized balance of the lease obligation</t>
        </is>
      </c>
      <c r="B5" s="6" t="n">
        <v>13</v>
      </c>
      <c r="D5" s="6" t="n">
        <v>28</v>
      </c>
    </row>
    <row r="6">
      <c r="A6" s="4" t="inlineStr">
        <is>
          <t>Minimum annual fixed payments for right to use intellectual property</t>
        </is>
      </c>
      <c r="B6" s="5" t="n">
        <v>220</v>
      </c>
      <c r="D6" s="5" t="n">
        <v>220</v>
      </c>
    </row>
    <row r="7">
      <c r="A7" s="4" t="inlineStr">
        <is>
          <t>Payment for expenses in connection with business combination</t>
        </is>
      </c>
      <c r="F7" s="5" t="n">
        <v>3800</v>
      </c>
    </row>
  </sheetData>
  <mergeCells count="3">
    <mergeCell ref="A1:A2"/>
    <mergeCell ref="B1:C1"/>
    <mergeCell ref="D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7" customWidth="1" min="2" max="2"/>
    <col width="14" customWidth="1" min="3" max="3"/>
    <col width="14" customWidth="1" min="4" max="4"/>
  </cols>
  <sheetData>
    <row r="1">
      <c r="A1" s="1" t="inlineStr">
        <is>
          <t>SUBSEQUENT EVENTS (Details) - Q S I Operations Inc - USD ($)</t>
        </is>
      </c>
      <c r="B1" s="2" t="inlineStr">
        <is>
          <t>Jun. 10, 2021</t>
        </is>
      </c>
      <c r="C1" s="2" t="inlineStr">
        <is>
          <t>Apr. 20, 2021</t>
        </is>
      </c>
      <c r="D1" s="2" t="inlineStr">
        <is>
          <t>Mar. 31, 2021</t>
        </is>
      </c>
    </row>
    <row r="2">
      <c r="A2" s="3" t="inlineStr">
        <is>
          <t>SUBSEQUENT EVENTS</t>
        </is>
      </c>
    </row>
    <row r="3">
      <c r="A3" s="4" t="inlineStr">
        <is>
          <t>Number of units granted</t>
        </is>
      </c>
      <c r="D3" s="6" t="n">
        <v>5610752</v>
      </c>
    </row>
    <row r="4">
      <c r="A4" s="4" t="inlineStr">
        <is>
          <t>Amount of gross proceeds received</t>
        </is>
      </c>
      <c r="B4" s="5" t="n">
        <v>511176000000</v>
      </c>
    </row>
    <row r="5">
      <c r="A5" s="4" t="inlineStr">
        <is>
          <t>Subsequent event</t>
        </is>
      </c>
    </row>
    <row r="6">
      <c r="A6" s="3" t="inlineStr">
        <is>
          <t>SUBSEQUENT EVENTS</t>
        </is>
      </c>
    </row>
    <row r="7">
      <c r="A7" s="4" t="inlineStr">
        <is>
          <t>Amount of gross proceeds received</t>
        </is>
      </c>
      <c r="B7" s="5" t="n">
        <v>511176</v>
      </c>
    </row>
    <row r="8">
      <c r="A8" s="4" t="inlineStr">
        <is>
          <t>Subsequent event | Restricted stock units</t>
        </is>
      </c>
    </row>
    <row r="9">
      <c r="A9" s="3" t="inlineStr">
        <is>
          <t>SUBSEQUENT EVENTS</t>
        </is>
      </c>
    </row>
    <row r="10">
      <c r="A10" s="4" t="inlineStr">
        <is>
          <t>Number of units granted</t>
        </is>
      </c>
      <c r="C10" s="6" t="n">
        <v>270000</v>
      </c>
    </row>
    <row r="11">
      <c r="A11" s="4" t="inlineStr">
        <is>
          <t>Subsequent event | Stock options</t>
        </is>
      </c>
    </row>
    <row r="12">
      <c r="A12" s="3" t="inlineStr">
        <is>
          <t>SUBSEQUENT EVENTS</t>
        </is>
      </c>
    </row>
    <row r="13">
      <c r="A13" s="4" t="inlineStr">
        <is>
          <t>Number of options granted</t>
        </is>
      </c>
      <c r="C13" s="6" t="n">
        <v>1550000</v>
      </c>
    </row>
    <row r="14">
      <c r="A14" s="4" t="inlineStr">
        <is>
          <t>Subsequent event | Performance shares</t>
        </is>
      </c>
    </row>
    <row r="15">
      <c r="A15" s="3" t="inlineStr">
        <is>
          <t>SUBSEQUENT EVENTS</t>
        </is>
      </c>
    </row>
    <row r="16">
      <c r="A16" s="4" t="inlineStr">
        <is>
          <t>Number of options granted</t>
        </is>
      </c>
      <c r="C16" s="6" t="n">
        <v>62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7 Months Ended</t>
        </is>
      </c>
    </row>
    <row r="2">
      <c r="B2" s="2" t="inlineStr">
        <is>
          <t>Mar. 31, 2021</t>
        </is>
      </c>
      <c r="C2" s="2" t="inlineStr">
        <is>
          <t>Dec. 31, 2020</t>
        </is>
      </c>
    </row>
    <row r="3">
      <c r="A3" s="3" t="inlineStr">
        <is>
          <t>FAIR VALUE MEASUREMENTS</t>
        </is>
      </c>
    </row>
    <row r="4">
      <c r="A4" s="4" t="inlineStr">
        <is>
          <t>FAIR VALUE MEASUREMENTS</t>
        </is>
      </c>
      <c r="B4" s="4" t="inlineStr">
        <is>
          <t>NOTE 9. FAIR VALUE MEASUREMENTS
At March 31, 2021 and December 31, 2020, assets held in the Trust Account were comprised of $115,003,881 and $115,002,152 in money market funds, which are invested in U.S. Treasury Securities, respectively. During the three months ended March 31, 2021 and year ended December 31, 2020, the Company did not withdraw any interest income from the Trust Accou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there were 3,833,333 Public Warrants and 135,000 Private Placement Warrants outstanding.
The following table presents information about the Company’s assets that are measured at fair value on a recurring basis at March 31, 2021 and December 31, 2020 and indicates the fair value hierarchy of the valuation inputs the Company utilized to determine such fair value:
March 31,
December 31,
Description
Level
2021
2020
Assets:
Cash and cash equivalents held in Trust Account – U.S. Treasury Securities Money Market Fund
1
$
115,003,880
$
115,002,152
Liabilities:
Warrant Liability – Public Warrants
1
$
12,534,999
$
4,370,000
Warrant Liability – Private Placement Warrants
3
$
510,300
$
115,250
The following table presents the changes in the fair value of warrant liabilities:
Private Placement
Public
Warrant Liabilities
Fair value as January 1, 2021
$
155,250
$
4,370,000
$
4,525,250
Change in valuation inputs or other assumptions
355,050
8,164,999
8,520,049
Fair value as of March 31, 2021
$
510,300
$
12,534,999
$
13,045,299
There were no transfers in or out of Level 3 from other levels in the fair value hierarchy.
The key inputs into the binomial lattice simulation model for the Private Placement Warrants were as follows at March 31, 2021 and December 31, 2020:
March
December
Input
31, 2021
31, 2020
Risk-free interest rate
0.94
%
%
Trading days per year
252
252
Expected volatility
34.0
%
%
Exercise price
$
11.50
$
11.50
Stock Price
$
$</t>
        </is>
      </c>
      <c r="C4" s="4" t="inlineStr">
        <is>
          <t>NOTE 11. FAIR VALUE MEASUREMENTS
At December 31, 2020, assets held in the Trust Account were comprised of $115,002,152 in money market funds, which are invested in U.S. Treasury Securities. During the period from June 10, 2020 (inception) through December 31, 2020, the Company did not withdraw any interest income from the Trust Accou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Level
2020
Assets:
Cash and cash equivalents held in Trust Account – U.S. Treasury Securities Money Market Fund
1
$
115,002,152
Liabilities:
Warrant Liability - Public Warrants
1
$
4,370,000
Warrant Liability - Private Placement Warrants
3
$
155,250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ill be implied from the Company’s own public warrant pricing. A binomial lattice model methodology was also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ill be used as the fair value as of each relevant date. As of December 31, 2020, the significant assumptions used in preparing the option pricing model for valuing the warrant liability of the Private Placement Warrants include (i) volatility of 18.6%, (ii) risk-free interest rate of 0.41%, (iii) strike price ($11.50), (iv) fair value of common stock ($10.15), and (v) expected life of 4.4 years.
The key inputs into the binomial lattice simulation model for the Private Placement Warrants and Public Warrants were as follows at initial measurement, September 30, 2020 and December 31, 2020 (Private Warrants only):
September 9,
2020 (Initial
September 30,
December 31,
Input
Measurement)
2020
2020
Risk-free interest rate
0.34
%
0.34
%
0.34
%
Trading days per year
252
252
252
Expected volatility
27.0
%
27.0
%
27.0
%
Exercise price
$
11.50
$
11.50
$
11.50
Stock Price
$
10.00
$
10.00
$
10.00
The following table presents the changes in the fair value of warrant liabilities:
Private Placement
Public
Warrant Liabilities
Fair value as of June 10, 2020 (inception)
$
—
$
—
$
—
Initial measurement on September 9, 2020
48,600
1,380,000
1,428,600
Change in valuation inputs or other assumptions
106,650
2,990,000
3,096,650
Fair value as of December 31, 2020
$
155,250
$
4,370,000
$
4,525,250
On October 26, 2020, our Publicly Warrants were separated from our Units and began trading, at which point the Warrant Liability related to the Publicly Warrants transferred from a Level 3 liability to a Level 1 liability. The value of the Publicly Warrants upon transfer was $3,545,833. The value of the Public Warrants at 12/31/20 was $4,37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7 Months Ended</t>
        </is>
      </c>
    </row>
    <row r="2">
      <c r="B2" s="2" t="inlineStr">
        <is>
          <t>Mar. 31, 2021</t>
        </is>
      </c>
      <c r="C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As described in Note 1, the Company completed the Business Combination on June 10, 2021.</t>
        </is>
      </c>
      <c r="C4" s="4" t="inlineStr">
        <is>
          <t>NOTE 12.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On February 18, 2021, HighCape Capital Acquisition Corp. (“HighCape” or the “Company”), entered into a business combination agreement, by and among HighCape, Tenet Merger Sub, Inc., a wholly owned subsidiary of HighCape (“Merger Sub”), and Quantum-SI Incorporated (“Quantum-SI”) (as it may be amended, supplemented or otherwise modified from time to time, the “Business Combination Agreement”). The Business Combination Agreement provides for, among other things, the following: on the closing date of the Business Combination (the “Closing Date”), Merger Sub will merge with and into Quantum-SI at the Effective Time, with Quantum-SI as the surviving corporation in the Business Combination and, after giving effect to the Merger, Quantum-SI will be a wholly-owned subsidiary of HighCape. As a consequence of the Merger, at the Effective Time, (i) each share of Quantum-SI capital stock (other than shares of Quantum-SI Series A preferred stock) issued and outstanding as of immediately prior to the Effective Time will become the right to receive a number of shares of New Quantum-SI Class A common stock equal to the Exchange Ratio, as defined in the Business Combination Agreement, (ii) each share of Quantum-SI Series A preferred stock issued and outstanding as of immediately prior to the Effective Time will become the right to receive a number of shares of New Quantum-SI Class B common stock equal to the Exchange Ratio, (iii) each option to purchase shares of Quantum-SI common stock, whether vested or unvested, that is outstanding and unexercised as of immediately prior to the Effective Time will be assumed by New Quantum-SI and will automatically become an option (vested or unvested, as applicable) to purchase a number of shares of New Quantum-SI Class A common stock equal to the number of shares of Quantum-SI common stock subject to such option immediately prior to the Effective Time multiplied by the Exchange Ratio, and (iv) each Quantum-SI restricted stock unit outstanding immediately prior to the Effective Time will be assumed by New Quantum-SI and will automatically become a restricted stock unit with respect to a number of shares of New Quantum-SI Class A common stock. The Business Combination Agreement contains customary representations, warranties and covenants by the parties thereto and the Closing is subject to certain conditions as further described in the Business Combination Agreement.
Concurrently with the execution of the Business Combination Agreement, HighCape has entered into subscription agreements, dated as of February 18, 2021 (the “PIPE Investor Subscription Agreements”), with certain institutional and accredited investors (the “PIPE Investors”), pursuant to which the PIPE Investors have agreed to subscribe for and purchase, and HighCape has agreed to issue and sell to the PIPE Investors, immediately prior to the Closing, an aggregate of 42,500,000 shares of HighCape Class A common stock at a price of $10.00 per share (the “PIPE Financing”), for aggregate gross proceeds of $425,000,000.
Concurrently with the execution of the Business Combination Agreement, HighCape has entered into subscription agreements, dated as of February 18, 2021 (the “Subscription Agreements”), with certain affiliates of Foresite (the “Foresite Funds”), pursuant to which the Foresite Funds will be issued 696,250 shares of HighCape Class A common stock at a price of $0.001 per share for aggregate gross proceeds of $696.25 after a corresponding number of shares of HighCape Class B Common Stock are irrevocably forfeited by the Sponsor to HighCape for no consideration and automatically cancelled.
As described in Note 1, the Company completed the Business Combination on June 1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 USD ($)</t>
        </is>
      </c>
      <c r="B1" s="2" t="inlineStr">
        <is>
          <t>Mar. 31, 2021</t>
        </is>
      </c>
      <c r="C1" s="2" t="inlineStr">
        <is>
          <t>Dec. 31, 2020</t>
        </is>
      </c>
      <c r="D1" s="2" t="inlineStr">
        <is>
          <t>Sep. 30, 2020</t>
        </is>
      </c>
      <c r="E1" s="2" t="inlineStr">
        <is>
          <t>Sep. 09, 2020</t>
        </is>
      </c>
      <c r="F1" s="2" t="inlineStr">
        <is>
          <t>Jun. 09, 2020</t>
        </is>
      </c>
    </row>
    <row r="2">
      <c r="A2" s="3" t="inlineStr">
        <is>
          <t>Current assets</t>
        </is>
      </c>
    </row>
    <row r="3">
      <c r="A3" s="4" t="inlineStr">
        <is>
          <t>Cash</t>
        </is>
      </c>
      <c r="B3" s="5" t="n">
        <v>591130</v>
      </c>
      <c r="C3" s="5" t="n">
        <v>1034163</v>
      </c>
    </row>
    <row r="4">
      <c r="A4" s="4" t="inlineStr">
        <is>
          <t>Prepaid expenses</t>
        </is>
      </c>
      <c r="B4" s="6" t="n">
        <v>164058</v>
      </c>
      <c r="C4" s="6" t="n">
        <v>149727</v>
      </c>
    </row>
    <row r="5">
      <c r="A5" s="4" t="inlineStr">
        <is>
          <t>Total Current Assets</t>
        </is>
      </c>
      <c r="B5" s="6" t="n">
        <v>755188</v>
      </c>
      <c r="C5" s="6" t="n">
        <v>1183890</v>
      </c>
    </row>
    <row r="6">
      <c r="A6" s="4" t="inlineStr">
        <is>
          <t>Cash and cash equivalents held in Trust Account</t>
        </is>
      </c>
      <c r="B6" s="6" t="n">
        <v>115003881</v>
      </c>
      <c r="C6" s="6" t="n">
        <v>115002152</v>
      </c>
    </row>
    <row r="7">
      <c r="A7" s="4" t="inlineStr">
        <is>
          <t>Total Assets</t>
        </is>
      </c>
      <c r="B7" s="6" t="n">
        <v>115759069</v>
      </c>
      <c r="C7" s="6" t="n">
        <v>116186042</v>
      </c>
    </row>
    <row r="8">
      <c r="A8" s="3" t="inlineStr">
        <is>
          <t>Current liabilities</t>
        </is>
      </c>
    </row>
    <row r="9">
      <c r="A9" s="4" t="inlineStr">
        <is>
          <t>Accounts payable and accrued expenses</t>
        </is>
      </c>
      <c r="B9" s="6" t="n">
        <v>1605439</v>
      </c>
      <c r="C9" s="6" t="n">
        <v>146558</v>
      </c>
    </row>
    <row r="10">
      <c r="A10" s="4" t="inlineStr">
        <is>
          <t>Total Current Liabilities</t>
        </is>
      </c>
      <c r="B10" s="6" t="n">
        <v>1605439</v>
      </c>
      <c r="C10" s="6" t="n">
        <v>146558</v>
      </c>
    </row>
    <row r="11">
      <c r="A11" s="4" t="inlineStr">
        <is>
          <t>Warrant liability</t>
        </is>
      </c>
      <c r="B11" s="6" t="n">
        <v>13045299</v>
      </c>
      <c r="C11" s="6" t="n">
        <v>4525250</v>
      </c>
      <c r="D11" s="5" t="n">
        <v>1825433</v>
      </c>
      <c r="E11" s="5" t="n">
        <v>5598227</v>
      </c>
    </row>
    <row r="12">
      <c r="A12" s="4" t="inlineStr">
        <is>
          <t>Deferred underwriting fee payable</t>
        </is>
      </c>
      <c r="B12" s="6" t="n">
        <v>4025000</v>
      </c>
      <c r="C12" s="6" t="n">
        <v>4025000</v>
      </c>
      <c r="E12" s="6" t="n">
        <v>4025000</v>
      </c>
    </row>
    <row r="13">
      <c r="A13" s="4" t="inlineStr">
        <is>
          <t>Total Liabilities</t>
        </is>
      </c>
      <c r="B13" s="6" t="n">
        <v>18675738</v>
      </c>
      <c r="C13" s="6" t="n">
        <v>8696808</v>
      </c>
      <c r="D13" s="6" t="n">
        <v>5938775</v>
      </c>
      <c r="E13" s="6" t="n">
        <v>5598227</v>
      </c>
    </row>
    <row r="14">
      <c r="A14" s="4" t="inlineStr">
        <is>
          <t>Commitments and Contingencies</t>
        </is>
      </c>
      <c r="B14" s="4" t="inlineStr">
        <is>
          <t xml:space="preserve"> </t>
        </is>
      </c>
      <c r="C14" s="4" t="inlineStr">
        <is>
          <t xml:space="preserve"> </t>
        </is>
      </c>
    </row>
    <row r="15">
      <c r="A15" s="4" t="inlineStr">
        <is>
          <t>Class A common stock subject to possible redemption, 10,248,923 shares at $10.00 per share</t>
        </is>
      </c>
      <c r="B15" s="6" t="n">
        <v>92083330</v>
      </c>
      <c r="C15" s="6" t="n">
        <v>102489230</v>
      </c>
    </row>
    <row r="16">
      <c r="A16" s="3" t="inlineStr">
        <is>
          <t>Stockholders' Equity</t>
        </is>
      </c>
    </row>
    <row r="17">
      <c r="A17" s="4" t="inlineStr">
        <is>
          <t>Preferred stock, $0.0001 par value; 1,000,000 shares authorized; none issued and outstanding</t>
        </is>
      </c>
      <c r="C17" s="4" t="inlineStr">
        <is>
          <t xml:space="preserve"> </t>
        </is>
      </c>
    </row>
    <row r="18">
      <c r="A18" s="4" t="inlineStr">
        <is>
          <t>Common stock</t>
        </is>
      </c>
      <c r="C18" s="6" t="n">
        <v>166</v>
      </c>
      <c r="D18" s="6" t="n">
        <v>137</v>
      </c>
      <c r="E18" s="6" t="n">
        <v>133</v>
      </c>
    </row>
    <row r="19">
      <c r="A19" s="4" t="inlineStr">
        <is>
          <t>Additional paid-in capital</t>
        </is>
      </c>
      <c r="B19" s="6" t="n">
        <v>18991736</v>
      </c>
      <c r="C19" s="6" t="n">
        <v>8585940</v>
      </c>
      <c r="D19" s="6" t="n">
        <v>5674272</v>
      </c>
      <c r="E19" s="6" t="n">
        <v>5227183</v>
      </c>
    </row>
    <row r="20">
      <c r="A20" s="4" t="inlineStr">
        <is>
          <t>Accumulated deficit</t>
        </is>
      </c>
      <c r="B20" s="6" t="n">
        <v>-13992293</v>
      </c>
      <c r="C20" s="6" t="n">
        <v>-3586390</v>
      </c>
      <c r="D20" s="5" t="n">
        <v>-674687</v>
      </c>
      <c r="E20" s="5" t="n">
        <v>-227601</v>
      </c>
    </row>
    <row r="21">
      <c r="A21" s="4" t="inlineStr">
        <is>
          <t>Total Stockholders' Equity</t>
        </is>
      </c>
      <c r="B21" s="6" t="n">
        <v>5000001</v>
      </c>
      <c r="C21" s="6" t="n">
        <v>5000004</v>
      </c>
      <c r="F21" s="5" t="n">
        <v>0</v>
      </c>
    </row>
    <row r="22">
      <c r="A22" s="4" t="inlineStr">
        <is>
          <t>Total Liabilities and Stockholders' Equity</t>
        </is>
      </c>
      <c r="B22" s="6" t="n">
        <v>115759069</v>
      </c>
      <c r="C22" s="6" t="n">
        <v>116186042</v>
      </c>
    </row>
    <row r="23">
      <c r="A23" s="4" t="inlineStr">
        <is>
          <t>Class A common stock</t>
        </is>
      </c>
    </row>
    <row r="24">
      <c r="A24" s="3" t="inlineStr">
        <is>
          <t>Stockholders' Equity</t>
        </is>
      </c>
    </row>
    <row r="25">
      <c r="A25" s="4" t="inlineStr">
        <is>
          <t>Common stock</t>
        </is>
      </c>
      <c r="B25" s="6" t="n">
        <v>270</v>
      </c>
      <c r="C25" s="6" t="n">
        <v>166</v>
      </c>
    </row>
    <row r="26">
      <c r="A26" s="4" t="inlineStr">
        <is>
          <t>Class B common stock</t>
        </is>
      </c>
    </row>
    <row r="27">
      <c r="A27" s="3" t="inlineStr">
        <is>
          <t>Stockholders' Equity</t>
        </is>
      </c>
    </row>
    <row r="28">
      <c r="A28" s="4" t="inlineStr">
        <is>
          <t>Common stock</t>
        </is>
      </c>
      <c r="B28" s="5" t="n">
        <v>288</v>
      </c>
      <c r="C28"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7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an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audited financial statements and notes thereto included in the Company’s Annual Report on Form 10-K/A as filed with the SEC on May 10, 2021. The interim results for the three months ended March 31, 2021 are not necessarily indicative of the results to be expected for the year ending December 31, 2021 or for any future interim periods.</t>
        </is>
      </c>
      <c r="C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lass A Common Stock Subject to Possible Redemption</t>
        </is>
      </c>
      <c r="B7"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 Class A common stock subject to possible redemption are presented as temporary equity, outside of the stockholders’ equity section of the Company’s condensed consolidated balance sheets.</t>
        </is>
      </c>
      <c r="C7"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lass A common stock subject to possible redemption are presented as temporary equity, outside of the stockholders’ equity section of the Company’s balance sheet.</t>
        </is>
      </c>
    </row>
    <row r="8">
      <c r="A8" s="4" t="inlineStr">
        <is>
          <t>Offering Costs</t>
        </is>
      </c>
      <c r="B8" s="4" t="inlineStr">
        <is>
          <t>Offering Costs
Offering costs consist of underwriting, legal, accounting and other expenses incurred through the Initial Public Offering that are directly related to the Initial Public Offering. Offering costs amounting to $6,797,377 were charged to stockholders’ equity upon the completion of the Initial Public Offering.</t>
        </is>
      </c>
      <c r="C8" s="4" t="inlineStr">
        <is>
          <t>Offering Costs
Offering costs consist of underwriting, legal, accounting and other expenses incurred through the Initial Public Offering that are directly related to the Initial Public Offering. Offering costs amounting to $6,797,377 were charged to stockholders’ equity upon the completion of the Initial Public Offering.</t>
        </is>
      </c>
    </row>
    <row r="9">
      <c r="A9" s="4" t="inlineStr">
        <is>
          <t>Warrant Liability</t>
        </is>
      </c>
      <c r="B9"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fair value of Public Warrants issued in connection with the Initial Public Offering have subsequently been measured based on the listed market price of such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methodology.</t>
        </is>
      </c>
      <c r="C9"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 methodology (see Note 11).</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 The Company is currently not aware of any issues under review that could result in significant payments, accruals or material deviation from its position. The Company is subject to income tax examinations by major taxing authorities since inception.</t>
        </is>
      </c>
      <c r="C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Common Share</t>
        </is>
      </c>
      <c r="B11"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in the sale of the Private Placement Units, to purchase 3,968,333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March 31,
2021
Redeemable Class A Common Stock
Numerator: Earnings allocable to Redeemable Class A Common Stock
Interest Income
$
1,729
Income and Franchise Tax
(1,729)
Net Earnings
$
—
Denominator: Weighted Average Redeemable Class A Common Stock
Redeemable Class A Common Stock, Basic and Diluted
11,500,000
Earnings/Basic and Diluted Redeemable Class A Common Stock
$
Non-Redeemable Class A and B Common Stock
Numerator: Net Loss minus Redeemable Net Earnings
Net Loss
$
(10,405,903)
Redeemable Net Earnings
—
Non-Redeemable Net Loss
$
(10,405,903)
Denominator: Weighted Average Non-Redeemable Class A and B Common Stock
Non-Redeemable Class A and B Common Stock, Basic and Diluted (1)
3,280,000
Loss/Basic and Diluted Non-Redeemable Class A and B Common Stock
$
(3.17)
Note: As of March 31, 2021, basic and diluted shares are the same as there are no non-redeemable securities that are dilutive to the Company’s stockholders.
(1) The weighted average non-redeemable common stock for the three months ended March 31, 2021 includes the effect of 405,000 Private Placement Units, which were issued in conjunction with the initial public offering on September 9, 2020.</t>
        </is>
      </c>
      <c r="C11"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in the sale of the Private Placement Units, to purchase 3,968,333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June 10, 2020
(inception) Through
December 31, 2020
Redeemable Class A Common Stock
Numerator: Earnings allocable to Redeemable Class A Common Stock
Interest Income
$
2,152
Income and Franchise Tax
(2,152)
Net Earnings
$
—
Denominator: Weighted Average Redeemable Class A Common Stock
Redeemable Class A Common Stock, Basic and Diluted
11,500,000
Earnings/Basic and Diluted Redeemable Class A Common Stock
$
0.00
Non-Redeemable Class A and B Common Stock
Numerator: Net Loss minus Redeemable Net Earnings
Net Loss
$
(3,586,390)
Redeemable Net Earnings
—
Non-Redeemable Net Loss
$
(3,589,390)
Denominator: Weighted Average Non-Redeemable Class A and B Common Stock
Non-Redeemable Class A and B Common Stock, Basic and Diluted (1)
3,100,220
Loss/Basic and Diluted Non-Redeemable Class A and B Common Stock
$
(1.16)
Note:
(1)
The weighted average non-redeemable common stock for the year ended December 31, 2020 includes the effect of 405,000 Private Placement Units, which were issued in conjunction with the initial public offering on September 9, 2020.</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t>
        </is>
      </c>
      <c r="C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4">
      <c r="A14" s="4" t="inlineStr">
        <is>
          <t>Fair Value Measurements</t>
        </is>
      </c>
      <c r="C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Financial Instruments</t>
        </is>
      </c>
      <c r="C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unaudited condensed consolidated financial statements.</t>
        </is>
      </c>
      <c r="C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3" t="inlineStr">
        <is>
          <t>RESTATEMENT OF PREVIOUSLY ISSUED FINANCIAL STATEMENTS</t>
        </is>
      </c>
    </row>
    <row r="4">
      <c r="A4" s="4" t="inlineStr">
        <is>
          <t>Schedule of impact of the restatement on financial statements</t>
        </is>
      </c>
      <c r="B4" s="4" t="inlineStr">
        <is>
          <t>As
Previously
As
Reported
Adjustments
Restated
Balance sheet as of September 9, 2020 (audited)
Warrant Liability
$
—
$
1,428,600
$
5,598,227
Total Liabilities
4,169,627
1,428,600
5,598,227
Class A Common Stock Subject to Possible Redemption
107,276,620
(1,428,600)
105,848,020
Class A Common Stock
118
15
133
Additional Paid-in Capital
5,000,597
226,586
5,227,183
Accumulated Deficit
(1,000)
(226,601)
(227,601)
Number of Class A Common Stock Subject to Redemption
10,727,662
(142,860)
10,584,802
Balance sheet as of September 30, 2020 (unaudited)
Warrant Liability
$
—
$
1,825,433
$
1,825,433
Total Liabilities
4,113,342
1,825,433
5,938,775
Class A Common Stock Subject to Possible Redemption
107,226,360
(1,825,433)
105,400,927
Class A Common Stock
118
19
137
Additional Paid-in Capital
5,050,857
623,415
5,674,272
Accumulated Deficit
(51,253)
(623,434)
(674,687)
Number of Class A Common Stock Subject to Redemption
10,722,636
(182,543)
10,540,093
Balance sheet as of December 31, 2020 (audited)
Warrant Liability
$
—
$
4,525,250
$
4,525,250
Total Liabilities
4,171,558
4,525,250
8,696,808
Class A Common Stock Subject to Possible Redemption
107,014,480
(4,525,250)
102,489,230
Class A Common Stock
120
46
166
Additional Paid-in Capital
5,262,735
3,323,205
8,585,940
Accumulated Deficit
(263,139)
(3,323,251)
(3,586,390)
Number of Class A Common Stock Subject to Redemption
10,701,448
(452,525)
10,248,923
Three months ended September 30, 2020 (unaudited)
Change in fair value of warrant liability
$
—
$
396,833
$
Transactions costs allocated to warrant liability
—
226,601
226,601
Net loss
(50,253)
(623,434)
(673,687)
Weighted average shares outstanding of Class A redeemable common stock
11,500,000
—
11,500,000
Basic and diluted net loss per share, Class A redeemable common stock
—
—
—
Weighted average shares outstanding of Class A and Class B non-redeemable common stock
3,280,000
—
3,280,000
Basic and diluted net loss per share, Class A and Class B non-redeemable common stock
(0.02)
(0.14)
(0.16)
Period from June 10, 2020 (inception) to September 30, 2020 (unaudited)
Change in fair value of warrant liability
$
—
$
396,833
$
396,833
Transactions costs allocated to warrant liability
—
226,601
226,601
Net loss
(51,253)
(623,434)
(574,687)
Weighted average shares outstanding of Class A redeemable common stock
11,500,000
—
11,500,000
Basic and diluted net income per share, Class A redeemable common stock
—
—
—
Weighted average shares outstanding of Class A and Class B non-redeemable common stock
3,280,000
—
3,280,000
Basic and diluted net loss per share, Class A and Class B non-redeemable common stock
(0.02)
(0.14)
(0.16)
Period from June 10, 2020 (inception) to December 31, 2020 (audited)
Change in fair value of warrant liability
$
—
$
3,096,650
$
3,096,650
Transactions costs
—
226,601
226,601
Net loss
(263,139)
(3,323,251)
(3,586,390)
Weighted average shares outstanding of Class A redeemable common stock
11,500,000
—
11,500,000
Basic and diluted net income per share, Class A redeemable common stock
—
—
—
Weighted average shares outstanding of Class A and Class B non-redeemable common shares
3,100,220
—
3,100,220
Basic and diluted net loss per share, Class A and Class B non-redeemable common stock
(0.08)
(1.08)
(1.16)
Cash Flow Statement for the Period from June 10, 2020 (inception) to September 30, 2020 (unaudited)
Net loss
$
(51,253)
$
(623,434)
$
(674,687)
Allocation of initial public offering costs
226,601
226,601
Change in fair value of warrant liability
—
396,833
396,833
Initial classification of warrant liability
—
1,428,600
1,428,600
Initial classification of common stock subject to possible redemption
107,276,620
(1,428,600)
105,848,020
Change in value of common stock subject to possible redemption
(50,260)
(396,833)
(447,093)
Cash Flow Statement for the Period from June 10, 2020 (inception) to December 31, 2020 (audited)
Net loss
$
(263,139)
$
(3,323,251)
$
(3,586,390)
Allocation of initial public offering costs
—
226,601
226,601
Change in fair value of warrant liability
—
3,096,650
3,096,650
Initial classification of warrant liability
—
1,428,600
1,428,600
Initial classification of common stock subject to possible redemption
107,276,620
(1,428,600)
105,848,020
Change in value of common stock subject to possible redemption
(103,590)
(3,255,200)
(3,358,7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7 Months Ended</t>
        </is>
      </c>
    </row>
    <row r="2">
      <c r="B2" s="2" t="inlineStr">
        <is>
          <t>Mar. 31, 2021</t>
        </is>
      </c>
      <c r="C2" s="2" t="inlineStr">
        <is>
          <t>Dec. 31, 2020</t>
        </is>
      </c>
    </row>
    <row r="3">
      <c r="A3" s="3" t="inlineStr">
        <is>
          <t>SUMMARY OF SIGNIFICANT ACCOUNTING POLICIES</t>
        </is>
      </c>
    </row>
    <row r="4">
      <c r="A4" s="4" t="inlineStr">
        <is>
          <t>Schedule of calculation of basic and diluted net income (loss) per common share</t>
        </is>
      </c>
      <c r="B4" s="4" t="inlineStr">
        <is>
          <t>The following table reflects the calculation of basic and diluted net income (loss) per common share (in dollars, except per share amounts):
March 31,
2021
Redeemable Class A Common Stock
Numerator: Earnings allocable to Redeemable Class A Common Stock
Interest Income
$
1,729
Income and Franchise Tax
(1,729)
Net Earnings
$
—
Denominator: Weighted Average Redeemable Class A Common Stock
Redeemable Class A Common Stock, Basic and Diluted
11,500,000
Earnings/Basic and Diluted Redeemable Class A Common Stock
$
Non-Redeemable Class A and B Common Stock
Numerator: Net Loss minus Redeemable Net Earnings
Net Loss
$
(10,405,903)
Redeemable Net Earnings
—
Non-Redeemable Net Loss
$
(10,405,903)
Denominator: Weighted Average Non-Redeemable Class A and B Common Stock
Non-Redeemable Class A and B Common Stock, Basic and Diluted (1)
3,280,000
Loss/Basic and Diluted Non-Redeemable Class A and B Common Stock
$
(3.17)
Note: As of March 31, 2021, basic and diluted shares are the same as there are no non-redeemable securities that are dilutive to the Company’s stockholders.
(1) The weighted average non-redeemable common stock for the three months ended March 31, 2021 includes the effect of 405,000 Private Placement Units, which were issued in conjunction with the initial public offering on September 9, 2020.</t>
        </is>
      </c>
      <c r="C4" s="4" t="inlineStr">
        <is>
          <t>The following table reflects the calculation of basic and diluted net income (loss) per common share (in dollars, except per share amounts):
For the Period From
June 10, 2020
(inception) Through
December 31, 2020
Redeemable Class A Common Stock
Numerator: Earnings allocable to Redeemable Class A Common Stock
Interest Income
$
2,152
Income and Franchise Tax
(2,152)
Net Earnings
$
—
Denominator: Weighted Average Redeemable Class A Common Stock
Redeemable Class A Common Stock, Basic and Diluted
11,500,000
Earnings/Basic and Diluted Redeemable Class A Common Stock
$
0.00
Non-Redeemable Class A and B Common Stock
Numerator: Net Loss minus Redeemable Net Earnings
Net Loss
$
(3,586,390)
Redeemable Net Earnings
—
Non-Redeemable Net Loss
$
(3,589,390)
Denominator: Weighted Average Non-Redeemable Class A and B Common Stock
Non-Redeemable Class A and B Common Stock, Basic and Diluted (1)
3,100,220
Loss/Basic and Diluted Non-Redeemable Class A and B Common Stock
$
(1.16)
Note:
(1)
The weighted average non-redeemable common stock for the year ended December 31, 2020 includes the effect of 405,000 Private Placement Units, which were issued in conjunction with the initial public offering on September 9,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7 Months Ended</t>
        </is>
      </c>
    </row>
    <row r="2">
      <c r="B2" s="2" t="inlineStr">
        <is>
          <t>Dec. 31, 2020</t>
        </is>
      </c>
    </row>
    <row r="3">
      <c r="A3" s="3" t="inlineStr">
        <is>
          <t>INCOME TAX</t>
        </is>
      </c>
    </row>
    <row r="4">
      <c r="A4" s="4" t="inlineStr">
        <is>
          <t>Schedule of net deferred tax asset</t>
        </is>
      </c>
      <c r="B4" s="4" t="inlineStr">
        <is>
          <t>Deferred tax asset
Net operating loss carryforward
$
13,427
Organizational costs/startup expenses
41,833
Total deferred tax assets
55,260
Valuation allowance
(55,260)
Deferred tax asset, net of allowance
$
—</t>
        </is>
      </c>
    </row>
    <row r="5">
      <c r="A5" s="4" t="inlineStr">
        <is>
          <t>Schedule of income tax provision (benefit)</t>
        </is>
      </c>
      <c r="B5" s="4" t="inlineStr">
        <is>
          <t>Federal
Current
$
—
Deferred
(55,260)
State
Current
$
—
Deferred
—
Change in valuation allowance
55,260
Income tax provision
$
—</t>
        </is>
      </c>
    </row>
    <row r="6">
      <c r="A6" s="4" t="inlineStr">
        <is>
          <t>Schedule of reconciliation of the federal income tax rate to our effective tax rate</t>
        </is>
      </c>
      <c r="B6" s="4" t="inlineStr">
        <is>
          <t>Statutory federal income tax rate
21.0
%
State taxes, net of federal tax benefit
0.0
%
Change in fair value of warrant liability
(19.5)
%
Change in valuation allowance
(1.5)
%
Income tax provision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7 Months Ended</t>
        </is>
      </c>
    </row>
    <row r="2">
      <c r="B2" s="2" t="inlineStr">
        <is>
          <t>Mar. 31, 2021</t>
        </is>
      </c>
      <c r="C2" s="2" t="inlineStr">
        <is>
          <t>Dec. 31, 2020</t>
        </is>
      </c>
    </row>
    <row r="3">
      <c r="A3" s="3" t="inlineStr">
        <is>
          <t>FAIR VALUE MEASUREMENTS</t>
        </is>
      </c>
    </row>
    <row r="4">
      <c r="A4" s="4" t="inlineStr">
        <is>
          <t>Summary of assets and liabilities measured at fair value</t>
        </is>
      </c>
      <c r="B4" s="4" t="inlineStr">
        <is>
          <t>March 31,
December 31,
Description
Level
2021
2020
Assets:
Cash and cash equivalents held in Trust Account – U.S. Treasury Securities Money Market Fund
1
$
115,003,880
$
115,002,152
Liabilities:
Warrant Liability – Public Warrants
1
$
12,534,999
$
4,370,000
Warrant Liability – Private Placement Warrants
3
$
510,300
$
115,250</t>
        </is>
      </c>
      <c r="C4" s="4" t="inlineStr">
        <is>
          <t>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Level
2020
Assets:
Cash and cash equivalents held in Trust Account – U.S. Treasury Securities Money Market Fund
1
$
115,002,152
Liabilities:
Warrant Liability - Public Warrants
1
$
4,370,000
Warrant Liability - Private Placement Warrants
3
$
155,250</t>
        </is>
      </c>
    </row>
    <row r="5">
      <c r="A5" s="4" t="inlineStr">
        <is>
          <t>Schedule of initial measurement of key inputs for Private Placement Warrants and Public Warrants</t>
        </is>
      </c>
      <c r="B5" s="4" t="inlineStr">
        <is>
          <t>The key inputs into the binomial lattice simulation model for the Private Placement Warrants were as follows at March 31, 2021 and December 31, 2020:
March
December
Input
31, 2021
31, 2020
Risk-free interest rate
0.94
%
%
Trading days per year
252
252
Expected volatility
34.0
%
%
Exercise price
$
11.50
$
11.50
Stock Price
$
$</t>
        </is>
      </c>
      <c r="C5" s="4" t="inlineStr">
        <is>
          <t>The key inputs into the binomial lattice simulation model for the Private Placement Warrants and Public Warrants were as follows at initial measurement, September 30, 2020 and December 31, 2020 (Private Warrants only):
September 9,
2020 (Initial
September 30,
December 31,
Input
Measurement)
2020
2020
Risk-free interest rate
0.34
%
0.34
%
0.34
%
Trading days per year
252
252
252
Expected volatility
27.0
%
27.0
%
27.0
%
Exercise price
$
11.50
$
11.50
$
11.50
Stock Price
$
10.00
$
10.00
$
10.00</t>
        </is>
      </c>
    </row>
    <row r="6">
      <c r="A6" s="4" t="inlineStr">
        <is>
          <t>Schedule of changes in fair value of warrant liabilities</t>
        </is>
      </c>
      <c r="B6" s="4" t="inlineStr">
        <is>
          <t>The following table presents the changes in the fair value of warrant liabilities:
Private Placement
Public
Warrant Liabilities
Fair value as January 1, 2021
$
155,250
$
4,370,000
$
4,525,250
Change in valuation inputs or other assumptions
355,050
8,164,999
8,520,049
Fair value as of March 31, 2021
$
510,300
$
12,534,999
$
13,045,299</t>
        </is>
      </c>
      <c r="C6" s="4" t="inlineStr">
        <is>
          <t>The following table presents the changes in the fair value of warrant liabilities:
Private Placement
Public
Warrant Liabilities
Fair value as of June 10, 2020 (inception)
$
—
$
—
$
—
Initial measurement on September 9, 2020
48,600
1,380,000
1,428,600
Change in valuation inputs or other assumptions
106,650
2,990,000
3,096,650
Fair value as of December 31, 2020
$
155,250
$
4,370,000
$
4,525,2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7" customWidth="1" min="5" max="5"/>
    <col width="20" customWidth="1" min="6" max="6"/>
    <col width="21" customWidth="1" min="7" max="7"/>
    <col width="27" customWidth="1" min="8" max="8"/>
    <col width="21" customWidth="1" min="9" max="9"/>
  </cols>
  <sheetData>
    <row r="1">
      <c r="A1" s="1" t="inlineStr">
        <is>
          <t>DESCRIPTION OF ORGANIZATION AND BUSINESS OPERATIONS - Additional Information (Details)</t>
        </is>
      </c>
      <c r="B1" s="2" t="inlineStr">
        <is>
          <t>Feb. 18, 2021USD ($)$ / sharesshares</t>
        </is>
      </c>
      <c r="C1" s="2" t="inlineStr">
        <is>
          <t>Sep. 09, 2020USD ($)$ / sharesshares</t>
        </is>
      </c>
      <c r="D1" s="2" t="inlineStr">
        <is>
          <t>Jun. 30, 2020shares</t>
        </is>
      </c>
      <c r="E1" s="2" t="inlineStr">
        <is>
          <t>Jun. 10, 2020USD ($)shares</t>
        </is>
      </c>
      <c r="F1" s="2" t="inlineStr">
        <is>
          <t>Jun. 30, 2020shares</t>
        </is>
      </c>
      <c r="G1" s="2" t="inlineStr">
        <is>
          <t>Mar. 31, 2021USD ($)</t>
        </is>
      </c>
      <c r="H1" s="2" t="inlineStr">
        <is>
          <t>Dec. 31, 2020USD ($)shares</t>
        </is>
      </c>
      <c r="I1" s="2" t="inlineStr">
        <is>
          <t>Dec. 31, 2019USD ($)</t>
        </is>
      </c>
    </row>
    <row r="2">
      <c r="A2" s="3" t="inlineStr">
        <is>
          <t>Subsidiary, Sale of Stock [Line Items]</t>
        </is>
      </c>
    </row>
    <row r="3">
      <c r="A3" s="4" t="inlineStr">
        <is>
          <t>Number of units issued | shares</t>
        </is>
      </c>
      <c r="H3" s="6" t="n">
        <v>11500000</v>
      </c>
    </row>
    <row r="4">
      <c r="A4" s="4" t="inlineStr">
        <is>
          <t>Aggregate amount for issuance of units</t>
        </is>
      </c>
      <c r="H4" s="5" t="n">
        <v>107049224</v>
      </c>
    </row>
    <row r="5">
      <c r="A5" s="4" t="inlineStr">
        <is>
          <t>Proceeds from issuance of warrants</t>
        </is>
      </c>
      <c r="H5" s="6" t="n">
        <v>4050000</v>
      </c>
    </row>
    <row r="6">
      <c r="A6" s="4" t="inlineStr">
        <is>
          <t>Transaction costs</t>
        </is>
      </c>
      <c r="C6" s="5" t="n">
        <v>6797377</v>
      </c>
      <c r="G6" s="5" t="n">
        <v>6797377</v>
      </c>
      <c r="H6" s="6" t="n">
        <v>6797377</v>
      </c>
    </row>
    <row r="7">
      <c r="A7" s="4" t="inlineStr">
        <is>
          <t>Cash underwriting fees</t>
        </is>
      </c>
      <c r="C7" s="6" t="n">
        <v>2300000</v>
      </c>
    </row>
    <row r="8">
      <c r="A8" s="4" t="inlineStr">
        <is>
          <t>Other offering costs</t>
        </is>
      </c>
      <c r="C8" s="6" t="n">
        <v>472377</v>
      </c>
    </row>
    <row r="9">
      <c r="A9" s="4" t="inlineStr">
        <is>
          <t>Deferred underwriting fee payable</t>
        </is>
      </c>
      <c r="C9" s="5" t="n">
        <v>4025000</v>
      </c>
      <c r="G9" s="6" t="n">
        <v>4025000</v>
      </c>
      <c r="H9" s="6" t="n">
        <v>4025000</v>
      </c>
    </row>
    <row r="10">
      <c r="A10" s="4" t="inlineStr">
        <is>
          <t>Investment of cash into Trust Account</t>
        </is>
      </c>
      <c r="H10" s="5" t="n">
        <v>115000000</v>
      </c>
    </row>
    <row r="11">
      <c r="A11" s="4" t="inlineStr">
        <is>
          <t>Sale of units | shares</t>
        </is>
      </c>
      <c r="H11" s="6" t="n">
        <v>405000</v>
      </c>
    </row>
    <row r="12">
      <c r="A12" s="4" t="inlineStr">
        <is>
          <t>Threshold minimum aggregate fair market value as a percentage of the assets held in the Trust Account</t>
        </is>
      </c>
      <c r="C12" s="4" t="inlineStr">
        <is>
          <t>80.00%</t>
        </is>
      </c>
    </row>
    <row r="13">
      <c r="A13" s="4" t="inlineStr">
        <is>
          <t>Threshold percentage of outstanding voting securities of the target to be acquired by post-transaction company to complete business combination</t>
        </is>
      </c>
      <c r="C13" s="4" t="inlineStr">
        <is>
          <t>50.00%</t>
        </is>
      </c>
    </row>
    <row r="14">
      <c r="A14" s="4" t="inlineStr">
        <is>
          <t>Minimum net tangible assets upon consummation of the Business Combination</t>
        </is>
      </c>
      <c r="C14" s="5" t="n">
        <v>5000001</v>
      </c>
    </row>
    <row r="15">
      <c r="A15" s="4" t="inlineStr">
        <is>
          <t>Threshold percentage of Public Shares subject to redemption without the Company's prior written consent</t>
        </is>
      </c>
      <c r="C15" s="4" t="inlineStr">
        <is>
          <t>20.00%</t>
        </is>
      </c>
    </row>
    <row r="16">
      <c r="A16" s="4" t="inlineStr">
        <is>
          <t>Obligation to redeem Public Shares if entity does not complete a Business Combination (as a percent)</t>
        </is>
      </c>
      <c r="C16" s="4" t="inlineStr">
        <is>
          <t>100.00%</t>
        </is>
      </c>
    </row>
    <row r="17">
      <c r="A17" s="4" t="inlineStr">
        <is>
          <t>Threshold business days for redemption of public shares</t>
        </is>
      </c>
      <c r="C17" s="4" t="inlineStr">
        <is>
          <t>10 days</t>
        </is>
      </c>
    </row>
    <row r="18">
      <c r="A18" s="4" t="inlineStr">
        <is>
          <t>Maximum net interest to pay dissolution expenses</t>
        </is>
      </c>
      <c r="C18" s="5" t="n">
        <v>100000</v>
      </c>
    </row>
    <row r="19">
      <c r="A19" s="4" t="inlineStr">
        <is>
          <t>Cash operating bank account</t>
        </is>
      </c>
      <c r="G19" s="6" t="n">
        <v>591130</v>
      </c>
      <c r="H19" s="5" t="n">
        <v>1034163</v>
      </c>
    </row>
    <row r="20">
      <c r="A20" s="4" t="inlineStr">
        <is>
          <t>Issuance of ordinary shares to sponsor</t>
        </is>
      </c>
      <c r="H20" s="6" t="n">
        <v>25000</v>
      </c>
    </row>
    <row r="21">
      <c r="A21" s="4" t="inlineStr">
        <is>
          <t>Aggregate gross proceeds</t>
        </is>
      </c>
      <c r="H21" s="6" t="n">
        <v>25000</v>
      </c>
    </row>
    <row r="22">
      <c r="A22" s="4" t="inlineStr">
        <is>
          <t>Q S I Operations Inc</t>
        </is>
      </c>
    </row>
    <row r="23">
      <c r="A23" s="3" t="inlineStr">
        <is>
          <t>Subsidiary, Sale of Stock [Line Items]</t>
        </is>
      </c>
    </row>
    <row r="24">
      <c r="A24" s="4" t="inlineStr">
        <is>
          <t>Cash operating bank account</t>
        </is>
      </c>
      <c r="G24" s="5" t="n">
        <v>26654000</v>
      </c>
      <c r="H24" s="5" t="n">
        <v>36910000</v>
      </c>
      <c r="I24" s="5" t="n">
        <v>32930000</v>
      </c>
    </row>
    <row r="25">
      <c r="A25" s="4" t="inlineStr">
        <is>
          <t>Class A common stock</t>
        </is>
      </c>
    </row>
    <row r="26">
      <c r="A26" s="3" t="inlineStr">
        <is>
          <t>Subsidiary, Sale of Stock [Line Items]</t>
        </is>
      </c>
    </row>
    <row r="27">
      <c r="A27" s="4" t="inlineStr">
        <is>
          <t>Conversion ratio</t>
        </is>
      </c>
      <c r="G27" s="6" t="n">
        <v>1</v>
      </c>
      <c r="H27" s="6" t="n">
        <v>1</v>
      </c>
    </row>
    <row r="28">
      <c r="A28" s="4" t="inlineStr">
        <is>
          <t>Common stock, voting Rights</t>
        </is>
      </c>
      <c r="G28" s="4" t="inlineStr">
        <is>
          <t>one</t>
        </is>
      </c>
      <c r="H28" s="4" t="inlineStr">
        <is>
          <t>one</t>
        </is>
      </c>
    </row>
    <row r="29">
      <c r="A29" s="4" t="inlineStr">
        <is>
          <t>Class A common stock | PIPE Investor Subscription Agreements | PIPE Investors</t>
        </is>
      </c>
    </row>
    <row r="30">
      <c r="A30" s="3" t="inlineStr">
        <is>
          <t>Subsidiary, Sale of Stock [Line Items]</t>
        </is>
      </c>
    </row>
    <row r="31">
      <c r="A31" s="4" t="inlineStr">
        <is>
          <t>Price per share | $ / shares</t>
        </is>
      </c>
      <c r="B31" s="5" t="n">
        <v>10</v>
      </c>
    </row>
    <row r="32">
      <c r="A32" s="4" t="inlineStr">
        <is>
          <t>Number of shares issued | shares</t>
        </is>
      </c>
      <c r="B32" s="6" t="n">
        <v>42500000</v>
      </c>
    </row>
    <row r="33">
      <c r="A33" s="4" t="inlineStr">
        <is>
          <t>Aggregate gross proceeds</t>
        </is>
      </c>
      <c r="B33" s="5" t="n">
        <v>425000000</v>
      </c>
    </row>
    <row r="34">
      <c r="A34" s="4" t="inlineStr">
        <is>
          <t>Class A common stock | PIPE Investor Subscription Agreements | Foresite Funds</t>
        </is>
      </c>
    </row>
    <row r="35">
      <c r="A35" s="3" t="inlineStr">
        <is>
          <t>Subsidiary, Sale of Stock [Line Items]</t>
        </is>
      </c>
    </row>
    <row r="36">
      <c r="A36" s="4" t="inlineStr">
        <is>
          <t>Price per share | $ / shares</t>
        </is>
      </c>
      <c r="B36" s="9" t="n">
        <v>0.001</v>
      </c>
    </row>
    <row r="37">
      <c r="A37" s="4" t="inlineStr">
        <is>
          <t>Number of shares issued | shares</t>
        </is>
      </c>
      <c r="B37" s="6" t="n">
        <v>696250</v>
      </c>
    </row>
    <row r="38">
      <c r="A38" s="4" t="inlineStr">
        <is>
          <t>Aggregate gross proceeds</t>
        </is>
      </c>
      <c r="B38" s="8" t="n">
        <v>696.25</v>
      </c>
    </row>
    <row r="39">
      <c r="A39" s="4" t="inlineStr">
        <is>
          <t>Class B common stock</t>
        </is>
      </c>
    </row>
    <row r="40">
      <c r="A40" s="3" t="inlineStr">
        <is>
          <t>Subsidiary, Sale of Stock [Line Items]</t>
        </is>
      </c>
    </row>
    <row r="41">
      <c r="A41" s="4" t="inlineStr">
        <is>
          <t>Common stock, voting Rights</t>
        </is>
      </c>
      <c r="G41" s="4" t="inlineStr">
        <is>
          <t>one</t>
        </is>
      </c>
      <c r="H41" s="4" t="inlineStr">
        <is>
          <t>one</t>
        </is>
      </c>
    </row>
    <row r="42">
      <c r="A42" s="4" t="inlineStr">
        <is>
          <t>Sponsor | Founder Shares | Class B common stock</t>
        </is>
      </c>
    </row>
    <row r="43">
      <c r="A43" s="3" t="inlineStr">
        <is>
          <t>Subsidiary, Sale of Stock [Line Items]</t>
        </is>
      </c>
    </row>
    <row r="44">
      <c r="A44" s="4" t="inlineStr">
        <is>
          <t>Issuance of ordinary shares to sponsor</t>
        </is>
      </c>
      <c r="E44" s="5" t="n">
        <v>25000</v>
      </c>
    </row>
    <row r="45">
      <c r="A45" s="4" t="inlineStr">
        <is>
          <t>Number of shares issued | shares</t>
        </is>
      </c>
      <c r="D45" s="6" t="n">
        <v>90000</v>
      </c>
      <c r="E45" s="6" t="n">
        <v>2875000</v>
      </c>
      <c r="F45" s="6" t="n">
        <v>90000</v>
      </c>
    </row>
    <row r="46">
      <c r="A46" s="4" t="inlineStr">
        <is>
          <t>Initial Public Offering</t>
        </is>
      </c>
    </row>
    <row r="47">
      <c r="A47" s="3" t="inlineStr">
        <is>
          <t>Subsidiary, Sale of Stock [Line Items]</t>
        </is>
      </c>
    </row>
    <row r="48">
      <c r="A48" s="4" t="inlineStr">
        <is>
          <t>Number of units issued | shares</t>
        </is>
      </c>
      <c r="C48" s="6" t="n">
        <v>11500000</v>
      </c>
    </row>
    <row r="49">
      <c r="A49" s="4" t="inlineStr">
        <is>
          <t>Share price | $ / shares</t>
        </is>
      </c>
      <c r="C49" s="5" t="n">
        <v>10</v>
      </c>
    </row>
    <row r="50">
      <c r="A50" s="4" t="inlineStr">
        <is>
          <t>Gross proceeds from sale of units</t>
        </is>
      </c>
      <c r="C50" s="5" t="n">
        <v>115000000</v>
      </c>
    </row>
    <row r="51">
      <c r="A51" s="4" t="inlineStr">
        <is>
          <t>Deferred underwriting fee payable</t>
        </is>
      </c>
      <c r="C51" s="6" t="n">
        <v>4025000</v>
      </c>
    </row>
    <row r="52">
      <c r="A52" s="4" t="inlineStr">
        <is>
          <t>Investment of cash into Trust Account</t>
        </is>
      </c>
      <c r="C52" s="5" t="n">
        <v>115000000</v>
      </c>
    </row>
    <row r="53">
      <c r="A53" s="4" t="inlineStr">
        <is>
          <t>Sale of units | shares</t>
        </is>
      </c>
      <c r="C53" s="6" t="n">
        <v>115000000</v>
      </c>
    </row>
    <row r="54">
      <c r="A54" s="4" t="inlineStr">
        <is>
          <t>Over-allotment</t>
        </is>
      </c>
    </row>
    <row r="55">
      <c r="A55" s="3" t="inlineStr">
        <is>
          <t>Subsidiary, Sale of Stock [Line Items]</t>
        </is>
      </c>
    </row>
    <row r="56">
      <c r="A56" s="4" t="inlineStr">
        <is>
          <t>Number of units issued | shares</t>
        </is>
      </c>
      <c r="C56" s="6" t="n">
        <v>1500000</v>
      </c>
    </row>
    <row r="57">
      <c r="A57" s="4" t="inlineStr">
        <is>
          <t>Private Placement | Sponsor</t>
        </is>
      </c>
    </row>
    <row r="58">
      <c r="A58" s="3" t="inlineStr">
        <is>
          <t>Subsidiary, Sale of Stock [Line Items]</t>
        </is>
      </c>
    </row>
    <row r="59">
      <c r="A59" s="4" t="inlineStr">
        <is>
          <t>Share price | $ / shares</t>
        </is>
      </c>
      <c r="C59" s="5" t="n">
        <v>10</v>
      </c>
    </row>
    <row r="60">
      <c r="A60" s="4" t="inlineStr">
        <is>
          <t>Number of warrants issued | shares</t>
        </is>
      </c>
      <c r="C60" s="6" t="n">
        <v>405000</v>
      </c>
    </row>
    <row r="61">
      <c r="A61" s="4" t="inlineStr">
        <is>
          <t>Price of warrants | $ / shares</t>
        </is>
      </c>
      <c r="C61" s="5" t="n">
        <v>10</v>
      </c>
    </row>
    <row r="62">
      <c r="A62" s="4" t="inlineStr">
        <is>
          <t>Proceeds from issuance of warrants</t>
        </is>
      </c>
      <c r="C62" s="5" t="n">
        <v>4050000</v>
      </c>
    </row>
    <row r="63">
      <c r="A63" s="4" t="inlineStr">
        <is>
          <t>Sale of units | shares</t>
        </is>
      </c>
      <c r="C63" s="6" t="n">
        <v>40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Details) - USD ($)</t>
        </is>
      </c>
      <c r="B1" s="2" t="inlineStr">
        <is>
          <t>Sep. 09, 2020</t>
        </is>
      </c>
      <c r="C1" s="2" t="inlineStr">
        <is>
          <t>Mar. 31, 2021</t>
        </is>
      </c>
      <c r="D1" s="2" t="inlineStr">
        <is>
          <t>Sep. 30, 2020</t>
        </is>
      </c>
      <c r="E1" s="2" t="inlineStr">
        <is>
          <t>Sep. 30, 2020</t>
        </is>
      </c>
      <c r="F1" s="2" t="inlineStr">
        <is>
          <t>Dec. 31, 2020</t>
        </is>
      </c>
    </row>
    <row r="2">
      <c r="A2" s="3" t="inlineStr">
        <is>
          <t>CONDENSED CONSOLIDATED BALANCE SHEETS</t>
        </is>
      </c>
    </row>
    <row r="3">
      <c r="A3" s="4" t="inlineStr">
        <is>
          <t>Warrant liability</t>
        </is>
      </c>
      <c r="B3" s="5" t="n">
        <v>5598227</v>
      </c>
      <c r="C3" s="5" t="n">
        <v>13045299</v>
      </c>
      <c r="D3" s="5" t="n">
        <v>1825433</v>
      </c>
      <c r="E3" s="5" t="n">
        <v>1825433</v>
      </c>
      <c r="F3" s="5" t="n">
        <v>4525250</v>
      </c>
    </row>
    <row r="4">
      <c r="A4" s="4" t="inlineStr">
        <is>
          <t>Total Liabilities</t>
        </is>
      </c>
      <c r="B4" s="6" t="n">
        <v>5598227</v>
      </c>
      <c r="C4" s="6" t="n">
        <v>18675738</v>
      </c>
      <c r="D4" s="6" t="n">
        <v>5938775</v>
      </c>
      <c r="E4" s="6" t="n">
        <v>5938775</v>
      </c>
      <c r="F4" s="6" t="n">
        <v>8696808</v>
      </c>
    </row>
    <row r="5">
      <c r="A5" s="4" t="inlineStr">
        <is>
          <t>Class A common stock subject to possible redemption</t>
        </is>
      </c>
      <c r="B5" s="6" t="n">
        <v>105848020</v>
      </c>
      <c r="D5" s="6" t="n">
        <v>105400927</v>
      </c>
      <c r="F5" s="6" t="n">
        <v>102489230</v>
      </c>
    </row>
    <row r="6">
      <c r="A6" s="4" t="inlineStr">
        <is>
          <t>Class A Common Stock</t>
        </is>
      </c>
      <c r="B6" s="6" t="n">
        <v>133</v>
      </c>
      <c r="D6" s="6" t="n">
        <v>137</v>
      </c>
      <c r="E6" s="6" t="n">
        <v>137</v>
      </c>
      <c r="F6" s="6" t="n">
        <v>166</v>
      </c>
    </row>
    <row r="7">
      <c r="A7" s="4" t="inlineStr">
        <is>
          <t>Additional Paid-in Capital</t>
        </is>
      </c>
      <c r="B7" s="6" t="n">
        <v>5227183</v>
      </c>
      <c r="C7" s="6" t="n">
        <v>18991736</v>
      </c>
      <c r="D7" s="6" t="n">
        <v>5674272</v>
      </c>
      <c r="E7" s="6" t="n">
        <v>5674272</v>
      </c>
      <c r="F7" s="6" t="n">
        <v>8585940</v>
      </c>
    </row>
    <row r="8">
      <c r="A8" s="4" t="inlineStr">
        <is>
          <t>Accumulated Deficit</t>
        </is>
      </c>
      <c r="B8" s="5" t="n">
        <v>-227601</v>
      </c>
      <c r="C8" s="6" t="n">
        <v>-13992293</v>
      </c>
      <c r="D8" s="5" t="n">
        <v>-674687</v>
      </c>
      <c r="E8" s="6" t="n">
        <v>-674687</v>
      </c>
      <c r="F8" s="5" t="n">
        <v>-3586390</v>
      </c>
    </row>
    <row r="9">
      <c r="A9" s="4" t="inlineStr">
        <is>
          <t>Number of Class A Common Stock Subject to Redemption</t>
        </is>
      </c>
      <c r="B9" s="6" t="n">
        <v>10584802</v>
      </c>
      <c r="D9" s="6" t="n">
        <v>10540093</v>
      </c>
      <c r="F9" s="6" t="n">
        <v>10248923</v>
      </c>
    </row>
    <row r="10">
      <c r="A10" s="3" t="inlineStr">
        <is>
          <t>CONDENSED CONSOLIDATED STATEMENT OF OPERATIONS</t>
        </is>
      </c>
    </row>
    <row r="11">
      <c r="A11" s="4" t="inlineStr">
        <is>
          <t>Change in fair value of warrant liability</t>
        </is>
      </c>
      <c r="C11" s="6" t="n">
        <v>8520049</v>
      </c>
      <c r="D11" s="5" t="n">
        <v>396833</v>
      </c>
      <c r="E11" s="6" t="n">
        <v>396833</v>
      </c>
      <c r="F11" s="5" t="n">
        <v>3096650</v>
      </c>
    </row>
    <row r="12">
      <c r="A12" s="4" t="inlineStr">
        <is>
          <t>Transaction costs allocated to warrant liabilty</t>
        </is>
      </c>
      <c r="D12" s="6" t="n">
        <v>226601</v>
      </c>
      <c r="E12" s="6" t="n">
        <v>226601</v>
      </c>
      <c r="F12" s="6" t="n">
        <v>226601</v>
      </c>
    </row>
    <row r="13">
      <c r="A13" s="4" t="inlineStr">
        <is>
          <t>Net loss</t>
        </is>
      </c>
      <c r="C13" s="5" t="n">
        <v>-10405903</v>
      </c>
      <c r="D13" s="6" t="n">
        <v>-673687</v>
      </c>
      <c r="E13" s="6" t="n">
        <v>-574687</v>
      </c>
      <c r="F13" s="5" t="n">
        <v>-3586390</v>
      </c>
    </row>
    <row r="14">
      <c r="A14" s="4" t="inlineStr">
        <is>
          <t>Weighted average shares outstanding of common stock</t>
        </is>
      </c>
      <c r="C14" s="6" t="n">
        <v>405000</v>
      </c>
      <c r="F14" s="6" t="n">
        <v>405000</v>
      </c>
    </row>
    <row r="15">
      <c r="A15" s="3" t="inlineStr">
        <is>
          <t>CONDENSED CONSOLIDATED STATEMENT OF CASH FLOWS</t>
        </is>
      </c>
    </row>
    <row r="16">
      <c r="A16" s="4" t="inlineStr">
        <is>
          <t>Net loss</t>
        </is>
      </c>
      <c r="C16" s="5" t="n">
        <v>-10405903</v>
      </c>
      <c r="E16" s="6" t="n">
        <v>-674687</v>
      </c>
      <c r="F16" s="5" t="n">
        <v>-3586390</v>
      </c>
    </row>
    <row r="17">
      <c r="A17" s="4" t="inlineStr">
        <is>
          <t>Allocation of initial public offering costs</t>
        </is>
      </c>
      <c r="D17" s="6" t="n">
        <v>226601</v>
      </c>
      <c r="E17" s="6" t="n">
        <v>226601</v>
      </c>
      <c r="F17" s="6" t="n">
        <v>226601</v>
      </c>
    </row>
    <row r="18">
      <c r="A18" s="4" t="inlineStr">
        <is>
          <t>Change in fair value of warrant liability</t>
        </is>
      </c>
      <c r="C18" s="6" t="n">
        <v>8520049</v>
      </c>
      <c r="D18" s="5" t="n">
        <v>396833</v>
      </c>
      <c r="E18" s="6" t="n">
        <v>396833</v>
      </c>
      <c r="F18" s="6" t="n">
        <v>3096650</v>
      </c>
    </row>
    <row r="19">
      <c r="A19" s="4" t="inlineStr">
        <is>
          <t>Initial classification of warrant liability</t>
        </is>
      </c>
      <c r="E19" s="6" t="n">
        <v>1428600</v>
      </c>
      <c r="F19" s="6" t="n">
        <v>1428600</v>
      </c>
    </row>
    <row r="20">
      <c r="A20" s="4" t="inlineStr">
        <is>
          <t>Initial classification of common stock subject to possible redemption</t>
        </is>
      </c>
      <c r="E20" s="6" t="n">
        <v>105848020</v>
      </c>
      <c r="F20" s="6" t="n">
        <v>105848020</v>
      </c>
    </row>
    <row r="21">
      <c r="A21" s="4" t="inlineStr">
        <is>
          <t>Change in value of common stock subject to possible redemption</t>
        </is>
      </c>
      <c r="C21" s="5" t="n">
        <v>10405900</v>
      </c>
      <c r="E21" s="5" t="n">
        <v>-447093</v>
      </c>
      <c r="F21" s="5" t="n">
        <v>-3358790</v>
      </c>
    </row>
    <row r="22">
      <c r="A22" s="4" t="inlineStr">
        <is>
          <t>Class A redeemable common stock</t>
        </is>
      </c>
    </row>
    <row r="23">
      <c r="A23" s="3" t="inlineStr">
        <is>
          <t>CONDENSED CONSOLIDATED STATEMENT OF OPERATIONS</t>
        </is>
      </c>
    </row>
    <row r="24">
      <c r="A24" s="4" t="inlineStr">
        <is>
          <t>Weighted average shares outstanding of common stock</t>
        </is>
      </c>
      <c r="C24" s="6" t="n">
        <v>11500000</v>
      </c>
      <c r="D24" s="6" t="n">
        <v>11500000</v>
      </c>
      <c r="E24" s="6" t="n">
        <v>11500000</v>
      </c>
      <c r="F24" s="6" t="n">
        <v>11500000</v>
      </c>
    </row>
    <row r="25">
      <c r="A25" s="4" t="inlineStr">
        <is>
          <t>Basic and diluted income per share</t>
        </is>
      </c>
      <c r="C25" s="5" t="n">
        <v>0</v>
      </c>
      <c r="D25" s="5" t="n">
        <v>0</v>
      </c>
      <c r="E25" s="5" t="n">
        <v>0</v>
      </c>
      <c r="F25" s="5" t="n">
        <v>0</v>
      </c>
    </row>
    <row r="26">
      <c r="A26" s="4" t="inlineStr">
        <is>
          <t>Class A and Class B non-redeemable common stock</t>
        </is>
      </c>
    </row>
    <row r="27">
      <c r="A27" s="3" t="inlineStr">
        <is>
          <t>CONDENSED CONSOLIDATED STATEMENT OF OPERATIONS</t>
        </is>
      </c>
    </row>
    <row r="28">
      <c r="A28" s="4" t="inlineStr">
        <is>
          <t>Weighted average shares outstanding of common stock</t>
        </is>
      </c>
      <c r="C28" s="6" t="n">
        <v>3280000</v>
      </c>
      <c r="D28" s="6" t="n">
        <v>3280000</v>
      </c>
      <c r="E28" s="6" t="n">
        <v>3280000</v>
      </c>
      <c r="F28" s="6" t="n">
        <v>3100220</v>
      </c>
    </row>
    <row r="29">
      <c r="A29" s="4" t="inlineStr">
        <is>
          <t>Basic and diluted income per share</t>
        </is>
      </c>
      <c r="C29" s="8" t="n">
        <v>-3.17</v>
      </c>
      <c r="D29" s="8" t="n">
        <v>-0.16</v>
      </c>
      <c r="E29" s="8" t="n">
        <v>-0.16</v>
      </c>
      <c r="F29" s="8" t="n">
        <v>-1.16</v>
      </c>
    </row>
    <row r="30">
      <c r="A30" s="4" t="inlineStr">
        <is>
          <t>As Previously Reported</t>
        </is>
      </c>
    </row>
    <row r="31">
      <c r="A31" s="3" t="inlineStr">
        <is>
          <t>CONDENSED CONSOLIDATED BALANCE SHEETS</t>
        </is>
      </c>
    </row>
    <row r="32">
      <c r="A32" s="4" t="inlineStr">
        <is>
          <t>Total Liabilities</t>
        </is>
      </c>
      <c r="B32" s="5" t="n">
        <v>4169627</v>
      </c>
      <c r="D32" s="5" t="n">
        <v>4113342</v>
      </c>
      <c r="E32" s="5" t="n">
        <v>4113342</v>
      </c>
      <c r="F32" s="5" t="n">
        <v>4171558</v>
      </c>
    </row>
    <row r="33">
      <c r="A33" s="4" t="inlineStr">
        <is>
          <t>Class A common stock subject to possible redemption</t>
        </is>
      </c>
      <c r="B33" s="6" t="n">
        <v>107276620</v>
      </c>
      <c r="D33" s="6" t="n">
        <v>107226360</v>
      </c>
      <c r="F33" s="6" t="n">
        <v>107014480</v>
      </c>
    </row>
    <row r="34">
      <c r="A34" s="4" t="inlineStr">
        <is>
          <t>Class A Common Stock</t>
        </is>
      </c>
      <c r="B34" s="6" t="n">
        <v>118</v>
      </c>
      <c r="D34" s="6" t="n">
        <v>118</v>
      </c>
      <c r="E34" s="6" t="n">
        <v>118</v>
      </c>
      <c r="F34" s="6" t="n">
        <v>120</v>
      </c>
    </row>
    <row r="35">
      <c r="A35" s="4" t="inlineStr">
        <is>
          <t>Additional Paid-in Capital</t>
        </is>
      </c>
      <c r="B35" s="6" t="n">
        <v>5000597</v>
      </c>
      <c r="D35" s="6" t="n">
        <v>5050857</v>
      </c>
      <c r="E35" s="6" t="n">
        <v>5050857</v>
      </c>
      <c r="F35" s="6" t="n">
        <v>5262735</v>
      </c>
    </row>
    <row r="36">
      <c r="A36" s="4" t="inlineStr">
        <is>
          <t>Accumulated Deficit</t>
        </is>
      </c>
      <c r="B36" s="5" t="n">
        <v>-1000</v>
      </c>
      <c r="D36" s="5" t="n">
        <v>-51253</v>
      </c>
      <c r="E36" s="6" t="n">
        <v>-51253</v>
      </c>
      <c r="F36" s="5" t="n">
        <v>-263139</v>
      </c>
    </row>
    <row r="37">
      <c r="A37" s="4" t="inlineStr">
        <is>
          <t>Number of Class A Common Stock Subject to Redemption</t>
        </is>
      </c>
      <c r="B37" s="6" t="n">
        <v>10727662</v>
      </c>
      <c r="D37" s="6" t="n">
        <v>10722636</v>
      </c>
      <c r="F37" s="6" t="n">
        <v>10701448</v>
      </c>
    </row>
    <row r="38">
      <c r="A38" s="3" t="inlineStr">
        <is>
          <t>CONDENSED CONSOLIDATED STATEMENT OF OPERATIONS</t>
        </is>
      </c>
    </row>
    <row r="39">
      <c r="A39" s="4" t="inlineStr">
        <is>
          <t>Change in fair value of warrant liability</t>
        </is>
      </c>
      <c r="E39" s="6" t="n">
        <v>0</v>
      </c>
      <c r="F39" s="5" t="n">
        <v>0</v>
      </c>
    </row>
    <row r="40">
      <c r="A40" s="4" t="inlineStr">
        <is>
          <t>Transaction costs allocated to warrant liabilty</t>
        </is>
      </c>
      <c r="F40" s="6" t="n">
        <v>0</v>
      </c>
    </row>
    <row r="41">
      <c r="A41" s="4" t="inlineStr">
        <is>
          <t>Net loss</t>
        </is>
      </c>
      <c r="D41" s="5" t="n">
        <v>-50253</v>
      </c>
      <c r="E41" s="6" t="n">
        <v>-51253</v>
      </c>
      <c r="F41" s="6" t="n">
        <v>-263139</v>
      </c>
    </row>
    <row r="42">
      <c r="A42" s="3" t="inlineStr">
        <is>
          <t>CONDENSED CONSOLIDATED STATEMENT OF CASH FLOWS</t>
        </is>
      </c>
    </row>
    <row r="43">
      <c r="A43" s="4" t="inlineStr">
        <is>
          <t>Net loss</t>
        </is>
      </c>
      <c r="E43" s="6" t="n">
        <v>-51253</v>
      </c>
      <c r="F43" s="6" t="n">
        <v>-263139</v>
      </c>
    </row>
    <row r="44">
      <c r="A44" s="4" t="inlineStr">
        <is>
          <t>Allocation of initial public offering costs</t>
        </is>
      </c>
      <c r="F44" s="6" t="n">
        <v>0</v>
      </c>
    </row>
    <row r="45">
      <c r="A45" s="4" t="inlineStr">
        <is>
          <t>Change in fair value of warrant liability</t>
        </is>
      </c>
      <c r="E45" s="6" t="n">
        <v>0</v>
      </c>
      <c r="F45" s="6" t="n">
        <v>0</v>
      </c>
    </row>
    <row r="46">
      <c r="A46" s="4" t="inlineStr">
        <is>
          <t>Initial classification of warrant liability</t>
        </is>
      </c>
      <c r="E46" s="6" t="n">
        <v>0</v>
      </c>
      <c r="F46" s="6" t="n">
        <v>0</v>
      </c>
    </row>
    <row r="47">
      <c r="A47" s="4" t="inlineStr">
        <is>
          <t>Initial classification of common stock subject to possible redemption</t>
        </is>
      </c>
      <c r="E47" s="6" t="n">
        <v>107276620</v>
      </c>
      <c r="F47" s="6" t="n">
        <v>107276620</v>
      </c>
    </row>
    <row r="48">
      <c r="A48" s="4" t="inlineStr">
        <is>
          <t>Change in value of common stock subject to possible redemption</t>
        </is>
      </c>
      <c r="E48" s="5" t="n">
        <v>-50260</v>
      </c>
      <c r="F48" s="5" t="n">
        <v>-103590</v>
      </c>
    </row>
    <row r="49">
      <c r="A49" s="4" t="inlineStr">
        <is>
          <t>As Previously Reported | Class A redeemable common stock</t>
        </is>
      </c>
    </row>
    <row r="50">
      <c r="A50" s="3" t="inlineStr">
        <is>
          <t>CONDENSED CONSOLIDATED STATEMENT OF OPERATIONS</t>
        </is>
      </c>
    </row>
    <row r="51">
      <c r="A51" s="4" t="inlineStr">
        <is>
          <t>Weighted average shares outstanding of common stock</t>
        </is>
      </c>
      <c r="D51" s="6" t="n">
        <v>11500000</v>
      </c>
      <c r="E51" s="6" t="n">
        <v>11500000</v>
      </c>
      <c r="F51" s="6" t="n">
        <v>11500000</v>
      </c>
    </row>
    <row r="52">
      <c r="A52" s="4" t="inlineStr">
        <is>
          <t>Basic and diluted income per share</t>
        </is>
      </c>
      <c r="D52" s="5" t="n">
        <v>0</v>
      </c>
      <c r="E52" s="5" t="n">
        <v>0</v>
      </c>
      <c r="F52" s="5" t="n">
        <v>0</v>
      </c>
    </row>
    <row r="53">
      <c r="A53" s="4" t="inlineStr">
        <is>
          <t>As Previously Reported | Class A and Class B non-redeemable common stock</t>
        </is>
      </c>
    </row>
    <row r="54">
      <c r="A54" s="3" t="inlineStr">
        <is>
          <t>CONDENSED CONSOLIDATED STATEMENT OF OPERATIONS</t>
        </is>
      </c>
    </row>
    <row r="55">
      <c r="A55" s="4" t="inlineStr">
        <is>
          <t>Weighted average shares outstanding of common stock</t>
        </is>
      </c>
      <c r="D55" s="6" t="n">
        <v>3280000</v>
      </c>
      <c r="E55" s="6" t="n">
        <v>3280000</v>
      </c>
      <c r="F55" s="6" t="n">
        <v>3100220</v>
      </c>
    </row>
    <row r="56">
      <c r="A56" s="4" t="inlineStr">
        <is>
          <t>Basic and diluted income per share</t>
        </is>
      </c>
      <c r="D56" s="8" t="n">
        <v>-0.02</v>
      </c>
      <c r="E56" s="8" t="n">
        <v>-0.02</v>
      </c>
      <c r="F56" s="8" t="n">
        <v>-0.08</v>
      </c>
    </row>
    <row r="57">
      <c r="A57" s="4" t="inlineStr">
        <is>
          <t>Adjustments</t>
        </is>
      </c>
    </row>
    <row r="58">
      <c r="A58" s="3" t="inlineStr">
        <is>
          <t>CONDENSED CONSOLIDATED BALANCE SHEETS</t>
        </is>
      </c>
    </row>
    <row r="59">
      <c r="A59" s="4" t="inlineStr">
        <is>
          <t>Warrant liability</t>
        </is>
      </c>
      <c r="B59" s="5" t="n">
        <v>1428600</v>
      </c>
      <c r="D59" s="5" t="n">
        <v>1825433</v>
      </c>
      <c r="E59" s="5" t="n">
        <v>1825433</v>
      </c>
      <c r="F59" s="5" t="n">
        <v>4525250</v>
      </c>
    </row>
    <row r="60">
      <c r="A60" s="4" t="inlineStr">
        <is>
          <t>Total Liabilities</t>
        </is>
      </c>
      <c r="B60" s="6" t="n">
        <v>1428600</v>
      </c>
      <c r="D60" s="6" t="n">
        <v>1825433</v>
      </c>
      <c r="E60" s="6" t="n">
        <v>1825433</v>
      </c>
      <c r="F60" s="6" t="n">
        <v>4525250</v>
      </c>
    </row>
    <row r="61">
      <c r="A61" s="4" t="inlineStr">
        <is>
          <t>Class A common stock subject to possible redemption</t>
        </is>
      </c>
      <c r="B61" s="6" t="n">
        <v>-1428600</v>
      </c>
      <c r="D61" s="6" t="n">
        <v>-1825433</v>
      </c>
      <c r="F61" s="6" t="n">
        <v>-4525250</v>
      </c>
    </row>
    <row r="62">
      <c r="A62" s="4" t="inlineStr">
        <is>
          <t>Class A Common Stock</t>
        </is>
      </c>
      <c r="B62" s="6" t="n">
        <v>15</v>
      </c>
      <c r="D62" s="6" t="n">
        <v>19</v>
      </c>
      <c r="E62" s="6" t="n">
        <v>19</v>
      </c>
      <c r="F62" s="6" t="n">
        <v>46</v>
      </c>
    </row>
    <row r="63">
      <c r="A63" s="4" t="inlineStr">
        <is>
          <t>Additional Paid-in Capital</t>
        </is>
      </c>
      <c r="B63" s="6" t="n">
        <v>226586</v>
      </c>
      <c r="D63" s="6" t="n">
        <v>623415</v>
      </c>
      <c r="E63" s="6" t="n">
        <v>623415</v>
      </c>
      <c r="F63" s="6" t="n">
        <v>3323205</v>
      </c>
    </row>
    <row r="64">
      <c r="A64" s="4" t="inlineStr">
        <is>
          <t>Accumulated Deficit</t>
        </is>
      </c>
      <c r="B64" s="5" t="n">
        <v>-226601</v>
      </c>
      <c r="D64" s="5" t="n">
        <v>-623434</v>
      </c>
      <c r="E64" s="6" t="n">
        <v>-623434</v>
      </c>
      <c r="F64" s="5" t="n">
        <v>-3323251</v>
      </c>
    </row>
    <row r="65">
      <c r="A65" s="4" t="inlineStr">
        <is>
          <t>Number of Class A Common Stock Subject to Redemption</t>
        </is>
      </c>
      <c r="B65" s="6" t="n">
        <v>-142860</v>
      </c>
      <c r="D65" s="6" t="n">
        <v>-182543</v>
      </c>
      <c r="F65" s="6" t="n">
        <v>-452525</v>
      </c>
    </row>
    <row r="66">
      <c r="A66" s="3" t="inlineStr">
        <is>
          <t>CONDENSED CONSOLIDATED STATEMENT OF OPERATIONS</t>
        </is>
      </c>
    </row>
    <row r="67">
      <c r="A67" s="4" t="inlineStr">
        <is>
          <t>Change in fair value of warrant liability</t>
        </is>
      </c>
      <c r="D67" s="5" t="n">
        <v>396833</v>
      </c>
      <c r="E67" s="6" t="n">
        <v>396833</v>
      </c>
      <c r="F67" s="5" t="n">
        <v>3096650</v>
      </c>
    </row>
    <row r="68">
      <c r="A68" s="4" t="inlineStr">
        <is>
          <t>Transaction costs allocated to warrant liabilty</t>
        </is>
      </c>
      <c r="D68" s="6" t="n">
        <v>226601</v>
      </c>
      <c r="E68" s="6" t="n">
        <v>226601</v>
      </c>
      <c r="F68" s="6" t="n">
        <v>226601</v>
      </c>
    </row>
    <row r="69">
      <c r="A69" s="4" t="inlineStr">
        <is>
          <t>Net loss</t>
        </is>
      </c>
      <c r="D69" s="6" t="n">
        <v>-623434</v>
      </c>
      <c r="E69" s="6" t="n">
        <v>-623434</v>
      </c>
      <c r="F69" s="6" t="n">
        <v>-3323251</v>
      </c>
    </row>
    <row r="70">
      <c r="A70" s="3" t="inlineStr">
        <is>
          <t>CONDENSED CONSOLIDATED STATEMENT OF CASH FLOWS</t>
        </is>
      </c>
    </row>
    <row r="71">
      <c r="A71" s="4" t="inlineStr">
        <is>
          <t>Net loss</t>
        </is>
      </c>
      <c r="E71" s="6" t="n">
        <v>-623434</v>
      </c>
      <c r="F71" s="6" t="n">
        <v>-3323251</v>
      </c>
    </row>
    <row r="72">
      <c r="A72" s="4" t="inlineStr">
        <is>
          <t>Allocation of initial public offering costs</t>
        </is>
      </c>
      <c r="D72" s="6" t="n">
        <v>226601</v>
      </c>
      <c r="E72" s="6" t="n">
        <v>226601</v>
      </c>
      <c r="F72" s="6" t="n">
        <v>226601</v>
      </c>
    </row>
    <row r="73">
      <c r="A73" s="4" t="inlineStr">
        <is>
          <t>Change in fair value of warrant liability</t>
        </is>
      </c>
      <c r="D73" s="5" t="n">
        <v>396833</v>
      </c>
      <c r="E73" s="6" t="n">
        <v>396833</v>
      </c>
      <c r="F73" s="6" t="n">
        <v>3096650</v>
      </c>
    </row>
    <row r="74">
      <c r="A74" s="4" t="inlineStr">
        <is>
          <t>Initial classification of warrant liability</t>
        </is>
      </c>
      <c r="E74" s="6" t="n">
        <v>1428600</v>
      </c>
      <c r="F74" s="6" t="n">
        <v>1428600</v>
      </c>
    </row>
    <row r="75">
      <c r="A75" s="4" t="inlineStr">
        <is>
          <t>Initial classification of common stock subject to possible redemption</t>
        </is>
      </c>
      <c r="E75" s="6" t="n">
        <v>-1428600</v>
      </c>
      <c r="F75" s="6" t="n">
        <v>-1428600</v>
      </c>
    </row>
    <row r="76">
      <c r="A76" s="4" t="inlineStr">
        <is>
          <t>Change in value of common stock subject to possible redemption</t>
        </is>
      </c>
      <c r="E76" s="5" t="n">
        <v>-396833</v>
      </c>
      <c r="F76" s="5" t="n">
        <v>-3255200</v>
      </c>
    </row>
    <row r="77">
      <c r="A77" s="4" t="inlineStr">
        <is>
          <t>Adjustments | Class A redeemable common stock</t>
        </is>
      </c>
    </row>
    <row r="78">
      <c r="A78" s="3" t="inlineStr">
        <is>
          <t>CONDENSED CONSOLIDATED STATEMENT OF OPERATIONS</t>
        </is>
      </c>
    </row>
    <row r="79">
      <c r="A79" s="4" t="inlineStr">
        <is>
          <t>Basic and diluted income per share</t>
        </is>
      </c>
      <c r="D79" s="5" t="n">
        <v>0</v>
      </c>
      <c r="E79" s="5" t="n">
        <v>0</v>
      </c>
      <c r="F79" s="5" t="n">
        <v>0</v>
      </c>
    </row>
    <row r="80">
      <c r="A80" s="4" t="inlineStr">
        <is>
          <t>Adjustments | Class A and Class B non-redeemable common stock</t>
        </is>
      </c>
    </row>
    <row r="81">
      <c r="A81" s="3" t="inlineStr">
        <is>
          <t>CONDENSED CONSOLIDATED STATEMENT OF OPERATIONS</t>
        </is>
      </c>
    </row>
    <row r="82">
      <c r="A82" s="4" t="inlineStr">
        <is>
          <t>Basic and diluted income per share</t>
        </is>
      </c>
      <c r="D82" s="8" t="n">
        <v>-0.14</v>
      </c>
      <c r="E82" s="8" t="n">
        <v>-0.14</v>
      </c>
      <c r="F82" s="8" t="n">
        <v>-1.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USD ($)</t>
        </is>
      </c>
      <c r="B1" s="2" t="inlineStr">
        <is>
          <t>3 Months Ended</t>
        </is>
      </c>
      <c r="D1" s="2" t="inlineStr">
        <is>
          <t>4 Months Ended</t>
        </is>
      </c>
      <c r="E1" s="2" t="inlineStr">
        <is>
          <t>7 Months Ended</t>
        </is>
      </c>
    </row>
    <row r="2">
      <c r="B2" s="2" t="inlineStr">
        <is>
          <t>Mar. 31, 2021</t>
        </is>
      </c>
      <c r="C2" s="2" t="inlineStr">
        <is>
          <t>Sep. 30, 2020</t>
        </is>
      </c>
      <c r="D2" s="2" t="inlineStr">
        <is>
          <t>Sep. 30, 2020</t>
        </is>
      </c>
      <c r="E2" s="2" t="inlineStr">
        <is>
          <t>Dec. 31, 2020</t>
        </is>
      </c>
    </row>
    <row r="3">
      <c r="A3" s="3" t="inlineStr">
        <is>
          <t>Antidilutive Securities Excluded from Computation of Earnings Per Share [Line Items]</t>
        </is>
      </c>
    </row>
    <row r="4">
      <c r="A4" s="4" t="inlineStr">
        <is>
          <t>Interest Income</t>
        </is>
      </c>
      <c r="B4" s="5" t="n">
        <v>1729</v>
      </c>
      <c r="E4" s="5" t="n">
        <v>2152</v>
      </c>
    </row>
    <row r="5">
      <c r="A5" s="4" t="inlineStr">
        <is>
          <t>Net Earnings</t>
        </is>
      </c>
      <c r="B5" s="5" t="n">
        <v>-10405903</v>
      </c>
      <c r="C5" s="5" t="n">
        <v>-673687</v>
      </c>
      <c r="D5" s="5" t="n">
        <v>-574687</v>
      </c>
      <c r="E5" s="5" t="n">
        <v>-3586390</v>
      </c>
    </row>
    <row r="6">
      <c r="A6" s="4" t="inlineStr">
        <is>
          <t>Redeemable Class A Common Stock, Basic and Diluted</t>
        </is>
      </c>
      <c r="B6" s="6" t="n">
        <v>405000</v>
      </c>
      <c r="E6" s="6" t="n">
        <v>405000</v>
      </c>
    </row>
    <row r="7">
      <c r="A7" s="4" t="inlineStr">
        <is>
          <t>Net loss</t>
        </is>
      </c>
      <c r="B7" s="5" t="n">
        <v>-10405903</v>
      </c>
      <c r="C7" s="5" t="n">
        <v>-673687</v>
      </c>
      <c r="D7" s="5" t="n">
        <v>-574687</v>
      </c>
      <c r="E7" s="5" t="n">
        <v>-3586390</v>
      </c>
    </row>
    <row r="8">
      <c r="A8" s="4" t="inlineStr">
        <is>
          <t>Weighted average shares outstanding of common stock</t>
        </is>
      </c>
      <c r="B8" s="6" t="n">
        <v>405000</v>
      </c>
      <c r="E8" s="6" t="n">
        <v>405000</v>
      </c>
    </row>
    <row r="9">
      <c r="A9" s="4" t="inlineStr">
        <is>
          <t>Non-Redeemable Class A and B Common Stock, Basic and Diluted</t>
        </is>
      </c>
      <c r="B9" s="6" t="n">
        <v>-405000</v>
      </c>
      <c r="E9" s="6" t="n">
        <v>-405000</v>
      </c>
    </row>
    <row r="10">
      <c r="A10" s="4" t="inlineStr">
        <is>
          <t>Class A common stock</t>
        </is>
      </c>
    </row>
    <row r="11">
      <c r="A11" s="3" t="inlineStr">
        <is>
          <t>Antidilutive Securities Excluded from Computation of Earnings Per Share [Line Items]</t>
        </is>
      </c>
    </row>
    <row r="12">
      <c r="A12" s="4" t="inlineStr">
        <is>
          <t>Redeemable Class A Common Stock, Basic and Diluted</t>
        </is>
      </c>
      <c r="E12" s="6" t="n">
        <v>11500000</v>
      </c>
    </row>
    <row r="13">
      <c r="A13" s="4" t="inlineStr">
        <is>
          <t>Weighted average shares outstanding of common stock</t>
        </is>
      </c>
      <c r="E13" s="6" t="n">
        <v>11500000</v>
      </c>
    </row>
    <row r="14">
      <c r="A14" s="4" t="inlineStr">
        <is>
          <t>Non-Redeemable Class A and B Common Stock, Basic and Diluted</t>
        </is>
      </c>
      <c r="E14" s="6" t="n">
        <v>-11500000</v>
      </c>
    </row>
    <row r="15">
      <c r="A15" s="4" t="inlineStr">
        <is>
          <t>Class A common stock | Redeemable Warrants</t>
        </is>
      </c>
    </row>
    <row r="16">
      <c r="A16" s="3" t="inlineStr">
        <is>
          <t>Antidilutive Securities Excluded from Computation of Earnings Per Share [Line Items]</t>
        </is>
      </c>
    </row>
    <row r="17">
      <c r="A17" s="4" t="inlineStr">
        <is>
          <t>Interest Income</t>
        </is>
      </c>
      <c r="B17" s="5" t="n">
        <v>1729</v>
      </c>
      <c r="E17" s="5" t="n">
        <v>2152</v>
      </c>
    </row>
    <row r="18">
      <c r="A18" s="4" t="inlineStr">
        <is>
          <t>Income and Franchise Tax</t>
        </is>
      </c>
      <c r="B18" s="5" t="n">
        <v>-1729</v>
      </c>
      <c r="E18" s="5" t="n">
        <v>2152</v>
      </c>
    </row>
    <row r="19">
      <c r="A19" s="4" t="inlineStr">
        <is>
          <t>Redeemable Class A Common Stock, Basic and Diluted</t>
        </is>
      </c>
      <c r="B19" s="6" t="n">
        <v>11500000</v>
      </c>
      <c r="E19" s="6" t="n">
        <v>11500000</v>
      </c>
    </row>
    <row r="20">
      <c r="A20" s="4" t="inlineStr">
        <is>
          <t>Earnings/Basic and Diluted Redeemable Class A Common Stock</t>
        </is>
      </c>
      <c r="B20" s="5" t="n">
        <v>0</v>
      </c>
      <c r="E20" s="5" t="n">
        <v>0</v>
      </c>
    </row>
    <row r="21">
      <c r="A21" s="4" t="inlineStr">
        <is>
          <t>Weighted average shares outstanding of common stock</t>
        </is>
      </c>
      <c r="B21" s="6" t="n">
        <v>11500000</v>
      </c>
      <c r="E21" s="6" t="n">
        <v>11500000</v>
      </c>
    </row>
    <row r="22">
      <c r="A22" s="4" t="inlineStr">
        <is>
          <t>Loss/Basic and Diluted Non-Redeemable Class A and B Common Stock</t>
        </is>
      </c>
      <c r="B22" s="5" t="n">
        <v>0</v>
      </c>
      <c r="E22" s="5" t="n">
        <v>0</v>
      </c>
    </row>
    <row r="23">
      <c r="A23" s="4" t="inlineStr">
        <is>
          <t>Non-Redeemable Class A and B Common Stock, Basic and Diluted</t>
        </is>
      </c>
      <c r="B23" s="6" t="n">
        <v>-11500000</v>
      </c>
      <c r="E23" s="6" t="n">
        <v>-11500000</v>
      </c>
    </row>
    <row r="24">
      <c r="A24" s="4" t="inlineStr">
        <is>
          <t>Common Class A and B | Non-Redeemable warrants</t>
        </is>
      </c>
    </row>
    <row r="25">
      <c r="A25" s="3" t="inlineStr">
        <is>
          <t>Antidilutive Securities Excluded from Computation of Earnings Per Share [Line Items]</t>
        </is>
      </c>
    </row>
    <row r="26">
      <c r="A26" s="4" t="inlineStr">
        <is>
          <t>Net Earnings</t>
        </is>
      </c>
      <c r="B26" s="5" t="n">
        <v>-10405903</v>
      </c>
      <c r="E26" s="5" t="n">
        <v>-3586390</v>
      </c>
    </row>
    <row r="27">
      <c r="A27" s="4" t="inlineStr">
        <is>
          <t>Redeemable Class A Common Stock, Basic and Diluted</t>
        </is>
      </c>
      <c r="B27" s="6" t="n">
        <v>3280000</v>
      </c>
      <c r="E27" s="6" t="n">
        <v>3100220</v>
      </c>
    </row>
    <row r="28">
      <c r="A28" s="4" t="inlineStr">
        <is>
          <t>Earnings/Basic and Diluted Redeemable Class A Common Stock</t>
        </is>
      </c>
      <c r="B28" s="8" t="n">
        <v>3.17</v>
      </c>
      <c r="E28" s="8" t="n">
        <v>1.16</v>
      </c>
    </row>
    <row r="29">
      <c r="A29" s="4" t="inlineStr">
        <is>
          <t>Net loss</t>
        </is>
      </c>
      <c r="B29" s="5" t="n">
        <v>-10405903</v>
      </c>
      <c r="E29" s="5" t="n">
        <v>-3586390</v>
      </c>
    </row>
    <row r="30">
      <c r="A30" s="4" t="inlineStr">
        <is>
          <t>Non-Redeemable Net Loss</t>
        </is>
      </c>
      <c r="B30" s="5" t="n">
        <v>-10405903</v>
      </c>
      <c r="E30" s="5" t="n">
        <v>-3589390</v>
      </c>
    </row>
    <row r="31">
      <c r="A31" s="4" t="inlineStr">
        <is>
          <t>Weighted average shares outstanding of common stock</t>
        </is>
      </c>
      <c r="B31" s="6" t="n">
        <v>3280000</v>
      </c>
      <c r="E31" s="6" t="n">
        <v>3100220</v>
      </c>
    </row>
    <row r="32">
      <c r="A32" s="4" t="inlineStr">
        <is>
          <t>Loss/Basic and Diluted Non-Redeemable Class A and B Common Stock</t>
        </is>
      </c>
      <c r="B32" s="8" t="n">
        <v>-3.17</v>
      </c>
      <c r="E32" s="8" t="n">
        <v>-1.16</v>
      </c>
    </row>
    <row r="33">
      <c r="A33" s="4" t="inlineStr">
        <is>
          <t>Non-Redeemable Class A and B Common Stock, Basic and Diluted</t>
        </is>
      </c>
      <c r="B33" s="6" t="n">
        <v>-3280000</v>
      </c>
      <c r="E33" s="6" t="n">
        <v>-310022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lass A Common Stock Subject to Possible Redemption, Offering Costs and Income Taxes (Details) - USD ($)</t>
        </is>
      </c>
      <c r="B1" s="2" t="inlineStr">
        <is>
          <t>Sep. 09, 2020</t>
        </is>
      </c>
      <c r="C1" s="2" t="inlineStr">
        <is>
          <t>Mar. 31, 2021</t>
        </is>
      </c>
      <c r="D1" s="2" t="inlineStr">
        <is>
          <t>Dec. 31, 2020</t>
        </is>
      </c>
    </row>
    <row r="2">
      <c r="A2" s="3" t="inlineStr">
        <is>
          <t>SUMMARY OF SIGNIFICANT ACCOUNTING POLICIES</t>
        </is>
      </c>
    </row>
    <row r="3">
      <c r="A3" s="4" t="inlineStr">
        <is>
          <t>Transaction costs</t>
        </is>
      </c>
      <c r="B3" s="5" t="n">
        <v>6797377</v>
      </c>
      <c r="C3" s="5" t="n">
        <v>6797377</v>
      </c>
      <c r="D3" s="5" t="n">
        <v>6797377</v>
      </c>
    </row>
    <row r="4">
      <c r="A4" s="4" t="inlineStr">
        <is>
          <t>Unrecognized tax benefits</t>
        </is>
      </c>
      <c r="C4" s="6" t="n">
        <v>0</v>
      </c>
      <c r="D4" s="6" t="n">
        <v>0</v>
      </c>
    </row>
    <row r="5">
      <c r="A5" s="4" t="inlineStr">
        <is>
          <t>Unrecognized tax benefits accrued for interest and penalties</t>
        </is>
      </c>
      <c r="C5" s="5" t="n">
        <v>0</v>
      </c>
      <c r="D5"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et Income (Loss) Per Common Share (Details) - shares</t>
        </is>
      </c>
      <c r="B1" s="2" t="inlineStr">
        <is>
          <t>3 Months Ended</t>
        </is>
      </c>
      <c r="C1" s="2" t="inlineStr">
        <is>
          <t>7 Months Ended</t>
        </is>
      </c>
    </row>
    <row r="2">
      <c r="B2" s="2" t="inlineStr">
        <is>
          <t>Mar. 31, 2021</t>
        </is>
      </c>
      <c r="C2" s="2" t="inlineStr">
        <is>
          <t>Dec. 31, 2020</t>
        </is>
      </c>
    </row>
    <row r="3">
      <c r="A3" s="4" t="inlineStr">
        <is>
          <t>Redeemable warrants</t>
        </is>
      </c>
    </row>
    <row r="4">
      <c r="A4" s="3" t="inlineStr">
        <is>
          <t>Antidilutive Securities Excluded from Computation of Earnings Per Share [Line Items]</t>
        </is>
      </c>
    </row>
    <row r="5">
      <c r="A5" s="4" t="inlineStr">
        <is>
          <t>Shares excluded since their inclusion would be anti-dilutive</t>
        </is>
      </c>
      <c r="B5" s="6" t="n">
        <v>3968333</v>
      </c>
      <c r="C5" s="6" t="n">
        <v>396833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 (Parenthetical) - $ / shares</t>
        </is>
      </c>
      <c r="B1" s="2" t="inlineStr">
        <is>
          <t>Mar. 31, 2021</t>
        </is>
      </c>
      <c r="C1" s="2" t="inlineStr">
        <is>
          <t>Dec. 31, 2020</t>
        </is>
      </c>
    </row>
    <row r="2">
      <c r="A2" s="4" t="inlineStr">
        <is>
          <t>Shares subject to possible redemption</t>
        </is>
      </c>
      <c r="C2" s="6" t="n">
        <v>10248923</v>
      </c>
    </row>
    <row r="3">
      <c r="A3" s="4" t="inlineStr">
        <is>
          <t>Shares subject to possible redemption, par value per share</t>
        </is>
      </c>
      <c r="C3" s="5" t="n">
        <v>10</v>
      </c>
    </row>
    <row r="4">
      <c r="A4" s="4" t="inlineStr">
        <is>
          <t>Preferred stock, par value</t>
        </is>
      </c>
      <c r="B4" s="7" t="n">
        <v>0.0001</v>
      </c>
      <c r="C4" s="7"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lass A common stock</t>
        </is>
      </c>
    </row>
    <row r="9">
      <c r="A9" s="4" t="inlineStr">
        <is>
          <t>Shares subject to possible redemption</t>
        </is>
      </c>
      <c r="B9" s="6" t="n">
        <v>9208333</v>
      </c>
      <c r="C9" s="6" t="n">
        <v>10248923</v>
      </c>
    </row>
    <row r="10">
      <c r="A10" s="4" t="inlineStr">
        <is>
          <t>Shares subject to possible redemption, par value per share</t>
        </is>
      </c>
      <c r="B10" s="5" t="n">
        <v>10</v>
      </c>
      <c r="C10" s="5" t="n">
        <v>10</v>
      </c>
    </row>
    <row r="11">
      <c r="A11" s="4" t="inlineStr">
        <is>
          <t>Common stock, par value</t>
        </is>
      </c>
      <c r="B11" s="7" t="n">
        <v>0.0001</v>
      </c>
      <c r="C11" s="7" t="n">
        <v>0.0001</v>
      </c>
    </row>
    <row r="12">
      <c r="A12" s="4" t="inlineStr">
        <is>
          <t>Common stock, shares authorized</t>
        </is>
      </c>
      <c r="B12" s="6" t="n">
        <v>380000000</v>
      </c>
      <c r="C12" s="6" t="n">
        <v>380000000</v>
      </c>
    </row>
    <row r="13">
      <c r="A13" s="4" t="inlineStr">
        <is>
          <t>Common stock, shares issued</t>
        </is>
      </c>
      <c r="B13" s="6" t="n">
        <v>2696667</v>
      </c>
      <c r="C13" s="6" t="n">
        <v>1656077</v>
      </c>
    </row>
    <row r="14">
      <c r="A14" s="4" t="inlineStr">
        <is>
          <t>Common stock, shares outstanding</t>
        </is>
      </c>
      <c r="B14" s="6" t="n">
        <v>2696667</v>
      </c>
      <c r="C14" s="6" t="n">
        <v>1656077</v>
      </c>
    </row>
    <row r="15">
      <c r="A15" s="4" t="inlineStr">
        <is>
          <t>Class B common stock</t>
        </is>
      </c>
    </row>
    <row r="16">
      <c r="A16" s="4" t="inlineStr">
        <is>
          <t>Common stock, par value</t>
        </is>
      </c>
      <c r="B16" s="7" t="n">
        <v>0.0001</v>
      </c>
      <c r="C16" s="7" t="n">
        <v>0.0001</v>
      </c>
    </row>
    <row r="17">
      <c r="A17" s="4" t="inlineStr">
        <is>
          <t>Common stock, shares authorized</t>
        </is>
      </c>
      <c r="B17" s="6" t="n">
        <v>20000000</v>
      </c>
      <c r="C17" s="6" t="n">
        <v>20000000</v>
      </c>
    </row>
    <row r="18">
      <c r="A18" s="4" t="inlineStr">
        <is>
          <t>Common stock, shares issued</t>
        </is>
      </c>
      <c r="B18" s="6" t="n">
        <v>2875000</v>
      </c>
      <c r="C18" s="6" t="n">
        <v>2875000</v>
      </c>
    </row>
    <row r="19">
      <c r="A19" s="4" t="inlineStr">
        <is>
          <t>Common stock, shares outstanding</t>
        </is>
      </c>
      <c r="B19" s="6" t="n">
        <v>2875000</v>
      </c>
      <c r="C19"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Credit Risk (Details) - USD ($)</t>
        </is>
      </c>
      <c r="B1" s="2" t="inlineStr">
        <is>
          <t>Mar. 31, 2021</t>
        </is>
      </c>
      <c r="C1" s="2" t="inlineStr">
        <is>
          <t>Dec. 31, 2020</t>
        </is>
      </c>
    </row>
    <row r="2">
      <c r="A2" s="3" t="inlineStr">
        <is>
          <t>SUMMARY OF SIGNIFICANT ACCOUNTING POLICIES</t>
        </is>
      </c>
    </row>
    <row r="3">
      <c r="A3" s="4" t="inlineStr">
        <is>
          <t>FDIC insured amount</t>
        </is>
      </c>
      <c r="B3" s="5" t="n">
        <v>250000</v>
      </c>
      <c r="C3" s="5" t="n">
        <v>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Sep. 09, 2020</t>
        </is>
      </c>
      <c r="C1" s="2" t="inlineStr">
        <is>
          <t>Dec. 31, 2020</t>
        </is>
      </c>
    </row>
    <row r="2">
      <c r="A2" s="3" t="inlineStr">
        <is>
          <t>Subsidiary, Sale of Stock [Line Items]</t>
        </is>
      </c>
    </row>
    <row r="3">
      <c r="A3" s="4" t="inlineStr">
        <is>
          <t>Number of units issued</t>
        </is>
      </c>
      <c r="C3" s="6" t="n">
        <v>11500000</v>
      </c>
    </row>
    <row r="4">
      <c r="A4" s="4" t="inlineStr">
        <is>
          <t>Initial Public Offering</t>
        </is>
      </c>
    </row>
    <row r="5">
      <c r="A5" s="3" t="inlineStr">
        <is>
          <t>Subsidiary, Sale of Stock [Line Items]</t>
        </is>
      </c>
    </row>
    <row r="6">
      <c r="A6" s="4" t="inlineStr">
        <is>
          <t>Number of units issued</t>
        </is>
      </c>
      <c r="B6" s="6" t="n">
        <v>11500000</v>
      </c>
    </row>
    <row r="7">
      <c r="A7" s="4" t="inlineStr">
        <is>
          <t>Share price</t>
        </is>
      </c>
      <c r="B7" s="5" t="n">
        <v>10</v>
      </c>
    </row>
    <row r="8">
      <c r="A8" s="4" t="inlineStr">
        <is>
          <t>Number of shares in a unit</t>
        </is>
      </c>
      <c r="B8" s="6" t="n">
        <v>1</v>
      </c>
    </row>
    <row r="9">
      <c r="A9" s="4" t="inlineStr">
        <is>
          <t>Number of warrants in a unit</t>
        </is>
      </c>
      <c r="B9" s="10" t="n">
        <v>0.33</v>
      </c>
    </row>
    <row r="10">
      <c r="A10" s="4" t="inlineStr">
        <is>
          <t>Shares issuable per warrant</t>
        </is>
      </c>
      <c r="B10" s="6" t="n">
        <v>1</v>
      </c>
    </row>
    <row r="11">
      <c r="A11" s="4" t="inlineStr">
        <is>
          <t>Exercise price of warrants</t>
        </is>
      </c>
      <c r="B11" s="8" t="n">
        <v>11.5</v>
      </c>
    </row>
    <row r="12">
      <c r="A12" s="4" t="inlineStr">
        <is>
          <t>Over-allotment</t>
        </is>
      </c>
    </row>
    <row r="13">
      <c r="A13" s="3" t="inlineStr">
        <is>
          <t>Subsidiary, Sale of Stock [Line Items]</t>
        </is>
      </c>
    </row>
    <row r="14">
      <c r="A14" s="4" t="inlineStr">
        <is>
          <t>Number of units issued</t>
        </is>
      </c>
      <c r="B14" s="6" t="n">
        <v>1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IVATE PLACEMENT (Details) - USD ($)</t>
        </is>
      </c>
      <c r="B1" s="2" t="inlineStr">
        <is>
          <t>Sep. 09, 2020</t>
        </is>
      </c>
      <c r="C1" s="2" t="inlineStr">
        <is>
          <t>Dec. 31, 2020</t>
        </is>
      </c>
    </row>
    <row r="2">
      <c r="A2" s="3" t="inlineStr">
        <is>
          <t>Subsidiary, Sale of Stock [Line Items]</t>
        </is>
      </c>
    </row>
    <row r="3">
      <c r="A3" s="4" t="inlineStr">
        <is>
          <t>Proceeds from issuance of warrants</t>
        </is>
      </c>
      <c r="C3" s="5" t="n">
        <v>4050000</v>
      </c>
    </row>
    <row r="4">
      <c r="A4" s="4" t="inlineStr">
        <is>
          <t>Private Placement</t>
        </is>
      </c>
    </row>
    <row r="5">
      <c r="A5" s="3" t="inlineStr">
        <is>
          <t>Subsidiary, Sale of Stock [Line Items]</t>
        </is>
      </c>
    </row>
    <row r="6">
      <c r="A6" s="4" t="inlineStr">
        <is>
          <t>Shares issuable per warrant</t>
        </is>
      </c>
      <c r="B6" s="6" t="n">
        <v>1</v>
      </c>
    </row>
    <row r="7">
      <c r="A7" s="4" t="inlineStr">
        <is>
          <t>Exercise price of warrants</t>
        </is>
      </c>
      <c r="B7" s="8" t="n">
        <v>11.5</v>
      </c>
    </row>
    <row r="8">
      <c r="A8" s="4" t="inlineStr">
        <is>
          <t>Private Placement | Sponsor</t>
        </is>
      </c>
    </row>
    <row r="9">
      <c r="A9" s="3" t="inlineStr">
        <is>
          <t>Subsidiary, Sale of Stock [Line Items]</t>
        </is>
      </c>
    </row>
    <row r="10">
      <c r="A10" s="4" t="inlineStr">
        <is>
          <t>Number of warrants issued</t>
        </is>
      </c>
      <c r="B10" s="6" t="n">
        <v>405000</v>
      </c>
    </row>
    <row r="11">
      <c r="A11" s="4" t="inlineStr">
        <is>
          <t>Price of warrants</t>
        </is>
      </c>
      <c r="B11" s="5" t="n">
        <v>10</v>
      </c>
    </row>
    <row r="12">
      <c r="A12" s="4" t="inlineStr">
        <is>
          <t>Proceeds from issuance of warrants</t>
        </is>
      </c>
      <c r="B12" s="5" t="n">
        <v>4050000</v>
      </c>
    </row>
    <row r="13">
      <c r="A13" s="4" t="inlineStr">
        <is>
          <t>Private Placement | Class A common stock</t>
        </is>
      </c>
    </row>
    <row r="14">
      <c r="A14" s="3" t="inlineStr">
        <is>
          <t>Subsidiary, Sale of Stock [Line Items]</t>
        </is>
      </c>
    </row>
    <row r="15">
      <c r="A15" s="4" t="inlineStr">
        <is>
          <t>Shares issuable per warrant</t>
        </is>
      </c>
      <c r="B15" s="10" t="n">
        <v>0.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Jun. 30, 2020</t>
        </is>
      </c>
      <c r="C1" s="2" t="inlineStr">
        <is>
          <t>Jun. 10, 2020</t>
        </is>
      </c>
      <c r="D1" s="2" t="inlineStr">
        <is>
          <t>Jun. 30, 2020</t>
        </is>
      </c>
      <c r="E1" s="2" t="inlineStr">
        <is>
          <t>Mar. 31, 2021</t>
        </is>
      </c>
      <c r="F1" s="2" t="inlineStr">
        <is>
          <t>Dec. 31, 2020</t>
        </is>
      </c>
    </row>
    <row r="2">
      <c r="A2" s="3" t="inlineStr">
        <is>
          <t>Related Party Transaction [Line Items]</t>
        </is>
      </c>
    </row>
    <row r="3">
      <c r="A3" s="4" t="inlineStr">
        <is>
          <t>Issuance of ordinary shares to sponsor</t>
        </is>
      </c>
      <c r="F3" s="5" t="n">
        <v>25000</v>
      </c>
    </row>
    <row r="4">
      <c r="A4" s="4" t="inlineStr">
        <is>
          <t>Class B common stock</t>
        </is>
      </c>
    </row>
    <row r="5">
      <c r="A5" s="3" t="inlineStr">
        <is>
          <t>Related Party Transaction [Line Items]</t>
        </is>
      </c>
    </row>
    <row r="6">
      <c r="A6" s="4" t="inlineStr">
        <is>
          <t>Percentage of issued and outstanding shares after the Initial Public Offering collectively held by initial stockholders</t>
        </is>
      </c>
      <c r="E6" s="4" t="inlineStr">
        <is>
          <t>20.00%</t>
        </is>
      </c>
      <c r="F6" s="4" t="inlineStr">
        <is>
          <t>20.00%</t>
        </is>
      </c>
    </row>
    <row r="7">
      <c r="A7" s="4" t="inlineStr">
        <is>
          <t>Class B common stock | Sponsor | Founder Shares</t>
        </is>
      </c>
    </row>
    <row r="8">
      <c r="A8" s="3" t="inlineStr">
        <is>
          <t>Related Party Transaction [Line Items]</t>
        </is>
      </c>
    </row>
    <row r="9">
      <c r="A9" s="4" t="inlineStr">
        <is>
          <t>Number of shares issued</t>
        </is>
      </c>
      <c r="B9" s="6" t="n">
        <v>90000</v>
      </c>
      <c r="C9" s="6" t="n">
        <v>2875000</v>
      </c>
      <c r="D9" s="6" t="n">
        <v>90000</v>
      </c>
    </row>
    <row r="10">
      <c r="A10" s="4" t="inlineStr">
        <is>
          <t>Issuance of ordinary shares to sponsor</t>
        </is>
      </c>
      <c r="C10" s="5" t="n">
        <v>25000</v>
      </c>
    </row>
    <row r="11">
      <c r="A11" s="4" t="inlineStr">
        <is>
          <t>Number of shares transferred (in shares)</t>
        </is>
      </c>
      <c r="B11" s="6" t="n">
        <v>30000</v>
      </c>
      <c r="D11" s="6" t="n">
        <v>30000</v>
      </c>
    </row>
    <row r="12">
      <c r="A12" s="4" t="inlineStr">
        <is>
          <t>Number of shares subject to forfeiture (in shares)</t>
        </is>
      </c>
      <c r="C12" s="6" t="n">
        <v>375000</v>
      </c>
      <c r="E12" s="6" t="n">
        <v>375000</v>
      </c>
      <c r="F12" s="6" t="n">
        <v>375000</v>
      </c>
    </row>
    <row r="13">
      <c r="A13" s="4" t="inlineStr">
        <is>
          <t>Percentage of issued and outstanding shares after the Initial Public Offering collectively held by initial stockholders</t>
        </is>
      </c>
      <c r="C13" s="4" t="inlineStr">
        <is>
          <t>20.00%</t>
        </is>
      </c>
    </row>
    <row r="14">
      <c r="A14" s="4" t="inlineStr">
        <is>
          <t>Threshold period for not to transfer, assign or sell any of their shares or warrants after the completion of the initial business combination</t>
        </is>
      </c>
      <c r="E14" s="4" t="inlineStr">
        <is>
          <t>1 year</t>
        </is>
      </c>
    </row>
    <row r="15">
      <c r="A15" s="4" t="inlineStr">
        <is>
          <t>Stock price trigger to transfer, assign or sell any shares or warrants of the company, after the completion of the initial business combination (in dollars per share)</t>
        </is>
      </c>
      <c r="E15" s="5" t="n">
        <v>12</v>
      </c>
      <c r="F15" s="5" t="n">
        <v>12</v>
      </c>
    </row>
    <row r="16">
      <c r="A16" s="4" t="inlineStr">
        <is>
          <t>Threshold trading days for transfer, assign or sale of shares or warrants, after the completion of the initial business combination</t>
        </is>
      </c>
      <c r="E16" s="4" t="inlineStr">
        <is>
          <t>20 days</t>
        </is>
      </c>
      <c r="F16" s="4" t="inlineStr">
        <is>
          <t>20 days</t>
        </is>
      </c>
    </row>
    <row r="17">
      <c r="A17" s="4" t="inlineStr">
        <is>
          <t>Threshold consecutive trading days for transfer, assign or sale of shares or warrants, after the completion of the initial business combination</t>
        </is>
      </c>
      <c r="F17" s="4" t="inlineStr">
        <is>
          <t>30 days</t>
        </is>
      </c>
    </row>
    <row r="18">
      <c r="A18" s="4" t="inlineStr">
        <is>
          <t>Threshold period after the business combination in which the 20 trading days within any 30 trading day period commences</t>
        </is>
      </c>
      <c r="E18" s="4" t="inlineStr">
        <is>
          <t>150 days</t>
        </is>
      </c>
      <c r="F18" s="4" t="inlineStr">
        <is>
          <t>150 days</t>
        </is>
      </c>
    </row>
    <row r="19">
      <c r="A19" s="4" t="inlineStr">
        <is>
          <t>Class B common stock | Sponsor Holding | Founder Shares</t>
        </is>
      </c>
    </row>
    <row r="20">
      <c r="A20" s="3" t="inlineStr">
        <is>
          <t>Related Party Transaction [Line Items]</t>
        </is>
      </c>
    </row>
    <row r="21">
      <c r="A21" s="4" t="inlineStr">
        <is>
          <t>Number of shares issued</t>
        </is>
      </c>
      <c r="B21" s="6" t="n">
        <v>2785000</v>
      </c>
      <c r="D21" s="6" t="n">
        <v>278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Sep. 03, 2020</t>
        </is>
      </c>
      <c r="C1" s="2" t="inlineStr">
        <is>
          <t>Mar. 31, 2021</t>
        </is>
      </c>
      <c r="D1" s="2" t="inlineStr">
        <is>
          <t>Dec. 31, 2020</t>
        </is>
      </c>
      <c r="E1" s="2" t="inlineStr">
        <is>
          <t>Sep. 09, 2020</t>
        </is>
      </c>
      <c r="F1" s="2" t="inlineStr">
        <is>
          <t>Jun. 10, 2020</t>
        </is>
      </c>
    </row>
    <row r="2">
      <c r="A2" s="3" t="inlineStr">
        <is>
          <t>Related Party Transaction [Line Items]</t>
        </is>
      </c>
    </row>
    <row r="3">
      <c r="A3" s="4" t="inlineStr">
        <is>
          <t>Repayment of promissory note - related party</t>
        </is>
      </c>
      <c r="D3" s="5" t="n">
        <v>99627</v>
      </c>
    </row>
    <row r="4">
      <c r="A4" s="4" t="inlineStr">
        <is>
          <t>Promissory Note with Related Party</t>
        </is>
      </c>
    </row>
    <row r="5">
      <c r="A5" s="3" t="inlineStr">
        <is>
          <t>Related Party Transaction [Line Items]</t>
        </is>
      </c>
    </row>
    <row r="6">
      <c r="A6" s="4" t="inlineStr">
        <is>
          <t>Maximum amounts of transaction</t>
        </is>
      </c>
      <c r="F6" s="5" t="n">
        <v>300000</v>
      </c>
    </row>
    <row r="7">
      <c r="A7" s="4" t="inlineStr">
        <is>
          <t>Outstanding amount</t>
        </is>
      </c>
      <c r="E7" s="5" t="n">
        <v>99627</v>
      </c>
    </row>
    <row r="8">
      <c r="A8" s="4" t="inlineStr">
        <is>
          <t>Related Party Loans</t>
        </is>
      </c>
    </row>
    <row r="9">
      <c r="A9" s="3" t="inlineStr">
        <is>
          <t>Related Party Transaction [Line Items]</t>
        </is>
      </c>
    </row>
    <row r="10">
      <c r="A10" s="4" t="inlineStr">
        <is>
          <t>Maximum loans convertible into warrants</t>
        </is>
      </c>
      <c r="C10" s="5" t="n">
        <v>1500000</v>
      </c>
      <c r="D10" s="5" t="n">
        <v>1500000</v>
      </c>
    </row>
    <row r="11">
      <c r="A11" s="4" t="inlineStr">
        <is>
          <t>Price of warrants (in dollars per share)</t>
        </is>
      </c>
      <c r="C11" s="5" t="n">
        <v>10</v>
      </c>
      <c r="D11" s="5" t="n">
        <v>10</v>
      </c>
    </row>
    <row r="12">
      <c r="A12" s="4" t="inlineStr">
        <is>
          <t>Related party notes, outstanding balance</t>
        </is>
      </c>
      <c r="C12" s="5" t="n">
        <v>0</v>
      </c>
      <c r="D12" s="5" t="n">
        <v>0</v>
      </c>
    </row>
    <row r="13">
      <c r="A13" s="4" t="inlineStr">
        <is>
          <t>Administrative Support Agreement</t>
        </is>
      </c>
    </row>
    <row r="14">
      <c r="A14" s="3" t="inlineStr">
        <is>
          <t>Related Party Transaction [Line Items]</t>
        </is>
      </c>
    </row>
    <row r="15">
      <c r="A15" s="4" t="inlineStr">
        <is>
          <t>Expenses per month</t>
        </is>
      </c>
      <c r="B15" s="5" t="n">
        <v>10000</v>
      </c>
    </row>
    <row r="16">
      <c r="A16" s="4" t="inlineStr">
        <is>
          <t>Incurred fees for services</t>
        </is>
      </c>
      <c r="C16" s="5" t="n">
        <v>30000</v>
      </c>
      <c r="D16" s="5" t="n">
        <v>4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Mar. 31, 2021</t>
        </is>
      </c>
      <c r="C1" s="2" t="inlineStr">
        <is>
          <t>Dec. 31, 2020</t>
        </is>
      </c>
      <c r="D1" s="2" t="inlineStr">
        <is>
          <t>Sep. 09, 2020</t>
        </is>
      </c>
    </row>
    <row r="2">
      <c r="A2" s="3" t="inlineStr">
        <is>
          <t>COMMITMENTS AND CONTINGENCIES</t>
        </is>
      </c>
    </row>
    <row r="3">
      <c r="A3" s="4" t="inlineStr">
        <is>
          <t>Deferred fee per unit</t>
        </is>
      </c>
      <c r="B3" s="8" t="n">
        <v>0.35</v>
      </c>
      <c r="C3" s="8" t="n">
        <v>0.35</v>
      </c>
    </row>
    <row r="4">
      <c r="A4" s="4" t="inlineStr">
        <is>
          <t>Deferred underwriting fee payable</t>
        </is>
      </c>
      <c r="B4" s="5" t="n">
        <v>4025000</v>
      </c>
      <c r="C4" s="5" t="n">
        <v>4025000</v>
      </c>
      <c r="D4" s="5" t="n">
        <v>40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tock, shares authorized</t>
        </is>
      </c>
      <c r="B3" s="6" t="n">
        <v>1000000</v>
      </c>
      <c r="C3" s="6" t="n">
        <v>1000000</v>
      </c>
    </row>
    <row r="4">
      <c r="A4" s="4" t="inlineStr">
        <is>
          <t>Preferred shares, par value</t>
        </is>
      </c>
      <c r="B4" s="7" t="n">
        <v>0.0001</v>
      </c>
      <c r="C4" s="7" t="n">
        <v>0.0001</v>
      </c>
    </row>
    <row r="5">
      <c r="A5" s="4" t="inlineStr">
        <is>
          <t>Preferred stock,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Common Stock Shares (Details) - $ / shares</t>
        </is>
      </c>
      <c r="B1" s="2" t="inlineStr">
        <is>
          <t>3 Months Ended</t>
        </is>
      </c>
      <c r="C1" s="2" t="inlineStr">
        <is>
          <t>7 Months Ended</t>
        </is>
      </c>
    </row>
    <row r="2">
      <c r="B2" s="2" t="inlineStr">
        <is>
          <t>Mar. 31, 2021</t>
        </is>
      </c>
      <c r="C2" s="2" t="inlineStr">
        <is>
          <t>Dec. 31, 2020</t>
        </is>
      </c>
    </row>
    <row r="3">
      <c r="A3" s="3" t="inlineStr">
        <is>
          <t>Class of Stock [Line Items]</t>
        </is>
      </c>
    </row>
    <row r="4">
      <c r="A4" s="4" t="inlineStr">
        <is>
          <t>Shares subject to possible redemption</t>
        </is>
      </c>
      <c r="C4" s="6" t="n">
        <v>10248923</v>
      </c>
    </row>
    <row r="5">
      <c r="A5" s="4" t="inlineStr">
        <is>
          <t>Class A common stock</t>
        </is>
      </c>
    </row>
    <row r="6">
      <c r="A6" s="3" t="inlineStr">
        <is>
          <t>Class of Stock [Line Items]</t>
        </is>
      </c>
    </row>
    <row r="7">
      <c r="A7" s="4" t="inlineStr">
        <is>
          <t>Common stock, shares authorized</t>
        </is>
      </c>
      <c r="B7" s="6" t="n">
        <v>380000000</v>
      </c>
      <c r="C7" s="6" t="n">
        <v>380000000</v>
      </c>
    </row>
    <row r="8">
      <c r="A8" s="4" t="inlineStr">
        <is>
          <t>Common stock, par value</t>
        </is>
      </c>
      <c r="B8" s="7" t="n">
        <v>0.0001</v>
      </c>
      <c r="C8" s="7" t="n">
        <v>0.0001</v>
      </c>
    </row>
    <row r="9">
      <c r="A9" s="4" t="inlineStr">
        <is>
          <t>Common Stock, Voting Rights</t>
        </is>
      </c>
      <c r="B9" s="4" t="inlineStr">
        <is>
          <t>one</t>
        </is>
      </c>
      <c r="C9" s="4" t="inlineStr">
        <is>
          <t>one</t>
        </is>
      </c>
    </row>
    <row r="10">
      <c r="A10" s="4" t="inlineStr">
        <is>
          <t>Common stock, shares issued</t>
        </is>
      </c>
      <c r="B10" s="6" t="n">
        <v>2696667</v>
      </c>
      <c r="C10" s="6" t="n">
        <v>1656077</v>
      </c>
    </row>
    <row r="11">
      <c r="A11" s="4" t="inlineStr">
        <is>
          <t>Common stock, shares outstanding</t>
        </is>
      </c>
      <c r="B11" s="6" t="n">
        <v>2696667</v>
      </c>
      <c r="C11" s="6" t="n">
        <v>1656077</v>
      </c>
    </row>
    <row r="12">
      <c r="A12" s="4" t="inlineStr">
        <is>
          <t>Shares subject to possible redemption</t>
        </is>
      </c>
      <c r="B12" s="6" t="n">
        <v>9208333</v>
      </c>
      <c r="C12" s="6" t="n">
        <v>10248923</v>
      </c>
    </row>
    <row r="13">
      <c r="A13" s="4" t="inlineStr">
        <is>
          <t>Conversion ratio</t>
        </is>
      </c>
      <c r="B13" s="6" t="n">
        <v>1</v>
      </c>
      <c r="C13" s="6" t="n">
        <v>1</v>
      </c>
    </row>
    <row r="14">
      <c r="A14" s="4" t="inlineStr">
        <is>
          <t>Class B common stock</t>
        </is>
      </c>
    </row>
    <row r="15">
      <c r="A15" s="3" t="inlineStr">
        <is>
          <t>Class of Stock [Line Items]</t>
        </is>
      </c>
    </row>
    <row r="16">
      <c r="A16" s="4" t="inlineStr">
        <is>
          <t>Common stock, shares authorized</t>
        </is>
      </c>
      <c r="B16" s="6" t="n">
        <v>20000000</v>
      </c>
      <c r="C16" s="6" t="n">
        <v>20000000</v>
      </c>
    </row>
    <row r="17">
      <c r="A17" s="4" t="inlineStr">
        <is>
          <t>Common stock, par value</t>
        </is>
      </c>
      <c r="B17" s="7" t="n">
        <v>0.0001</v>
      </c>
      <c r="C17" s="7" t="n">
        <v>0.0001</v>
      </c>
    </row>
    <row r="18">
      <c r="A18" s="4" t="inlineStr">
        <is>
          <t>Common Stock, Voting Rights</t>
        </is>
      </c>
      <c r="B18" s="4" t="inlineStr">
        <is>
          <t>one</t>
        </is>
      </c>
      <c r="C18" s="4" t="inlineStr">
        <is>
          <t>one</t>
        </is>
      </c>
    </row>
    <row r="19">
      <c r="A19" s="4" t="inlineStr">
        <is>
          <t>Common stock, shares issued</t>
        </is>
      </c>
      <c r="B19" s="6" t="n">
        <v>2875000</v>
      </c>
      <c r="C19" s="6" t="n">
        <v>2875000</v>
      </c>
    </row>
    <row r="20">
      <c r="A20" s="4" t="inlineStr">
        <is>
          <t>Common stock, shares outstanding</t>
        </is>
      </c>
      <c r="B20" s="6" t="n">
        <v>2875000</v>
      </c>
      <c r="C20" s="6" t="n">
        <v>2875000</v>
      </c>
    </row>
    <row r="21">
      <c r="A21" s="4" t="inlineStr">
        <is>
          <t>Percentage of issued and outstanding shares after the Initial Public Offering collectively held by initial stockholders</t>
        </is>
      </c>
      <c r="B21" s="4" t="inlineStr">
        <is>
          <t>20.00%</t>
        </is>
      </c>
      <c r="C21" s="4" t="inlineStr">
        <is>
          <t>2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 LIABILITY (Details) - Redeemable warrants - $ / shares</t>
        </is>
      </c>
      <c r="B1" s="2" t="inlineStr">
        <is>
          <t>3 Months Ended</t>
        </is>
      </c>
      <c r="C1" s="2" t="inlineStr">
        <is>
          <t>7 Months Ended</t>
        </is>
      </c>
    </row>
    <row r="2">
      <c r="B2" s="2" t="inlineStr">
        <is>
          <t>Mar. 31, 2021</t>
        </is>
      </c>
      <c r="C2" s="2" t="inlineStr">
        <is>
          <t>Dec. 31, 2020</t>
        </is>
      </c>
    </row>
    <row r="3">
      <c r="A3" s="3" t="inlineStr">
        <is>
          <t>Class of Warrant or Right [Line Items]</t>
        </is>
      </c>
    </row>
    <row r="4">
      <c r="A4" s="4" t="inlineStr">
        <is>
          <t>Public Warrants exercisable term after the completion of a business combination</t>
        </is>
      </c>
      <c r="B4" s="4" t="inlineStr">
        <is>
          <t>30 days</t>
        </is>
      </c>
      <c r="C4" s="4" t="inlineStr">
        <is>
          <t>30 days</t>
        </is>
      </c>
    </row>
    <row r="5">
      <c r="A5" s="4" t="inlineStr">
        <is>
          <t>Public Warrants exercisable term from the closing of the initial public offering</t>
        </is>
      </c>
      <c r="B5" s="4" t="inlineStr">
        <is>
          <t>12 months</t>
        </is>
      </c>
      <c r="C5" s="4" t="inlineStr">
        <is>
          <t>12 months</t>
        </is>
      </c>
    </row>
    <row r="6">
      <c r="A6" s="4" t="inlineStr">
        <is>
          <t>Public Warrants expiration term</t>
        </is>
      </c>
      <c r="B6" s="4" t="inlineStr">
        <is>
          <t>5 years</t>
        </is>
      </c>
      <c r="C6" s="4" t="inlineStr">
        <is>
          <t>5 years</t>
        </is>
      </c>
    </row>
    <row r="7">
      <c r="A7" s="4" t="inlineStr">
        <is>
          <t>Threshold period for filling registration statement after business combination</t>
        </is>
      </c>
      <c r="B7" s="4" t="inlineStr">
        <is>
          <t>15 days</t>
        </is>
      </c>
      <c r="C7" s="4" t="inlineStr">
        <is>
          <t>15 days</t>
        </is>
      </c>
    </row>
    <row r="8">
      <c r="A8" s="4" t="inlineStr">
        <is>
          <t>Stock price trigger for redemption of public warrants (in dollars per share)</t>
        </is>
      </c>
      <c r="B8" s="8" t="n">
        <v>0.01</v>
      </c>
      <c r="C8" s="8" t="n">
        <v>0.01</v>
      </c>
    </row>
    <row r="9">
      <c r="A9" s="4" t="inlineStr">
        <is>
          <t>Threshold issue price per share</t>
        </is>
      </c>
      <c r="B9" s="8" t="n">
        <v>9.199999999999999</v>
      </c>
      <c r="C9" s="8" t="n">
        <v>9.199999999999999</v>
      </c>
    </row>
    <row r="10">
      <c r="A10" s="4" t="inlineStr">
        <is>
          <t>Percentage of gross proceeds on total equity proceeds</t>
        </is>
      </c>
      <c r="B10" s="4" t="inlineStr">
        <is>
          <t>60.00%</t>
        </is>
      </c>
      <c r="C10" s="4" t="inlineStr">
        <is>
          <t>60.00%</t>
        </is>
      </c>
    </row>
    <row r="11">
      <c r="A11" s="4" t="inlineStr">
        <is>
          <t>Threshold trading days determining volume weighted average price</t>
        </is>
      </c>
      <c r="B11" s="4" t="inlineStr">
        <is>
          <t>20 days</t>
        </is>
      </c>
      <c r="C11" s="4" t="inlineStr">
        <is>
          <t>20 days</t>
        </is>
      </c>
    </row>
    <row r="12">
      <c r="A12" s="4" t="inlineStr">
        <is>
          <t>Adjustment of exercise price of warrants based on market value and newly issued price (as a percent)</t>
        </is>
      </c>
      <c r="B12" s="4" t="inlineStr">
        <is>
          <t>115.00%</t>
        </is>
      </c>
      <c r="C12" s="4" t="inlineStr">
        <is>
          <t>115.00%</t>
        </is>
      </c>
    </row>
    <row r="13">
      <c r="A13" s="4" t="inlineStr">
        <is>
          <t>Adjustment of redemption price of stock based on market value and newly issued price 2 (as a percent)</t>
        </is>
      </c>
      <c r="B13" s="6" t="n">
        <v>180</v>
      </c>
      <c r="C13" s="6" t="n">
        <v>180</v>
      </c>
    </row>
    <row r="14">
      <c r="A14" s="4" t="inlineStr">
        <is>
          <t>Threshold period for not to transfer, assign or sell any of their shares or warrants after the completion of the initial business combination</t>
        </is>
      </c>
      <c r="B14" s="4" t="inlineStr">
        <is>
          <t>30 days</t>
        </is>
      </c>
      <c r="C14" s="4" t="inlineStr">
        <is>
          <t>30 days</t>
        </is>
      </c>
    </row>
    <row r="15">
      <c r="A15" s="4" t="inlineStr">
        <is>
          <t>Redemption of Warrants When the Price per Share of Class A Common Stock Equals or Exceeds $18.00</t>
        </is>
      </c>
    </row>
    <row r="16">
      <c r="A16" s="3" t="inlineStr">
        <is>
          <t>Class of Warrant or Right [Line Items]</t>
        </is>
      </c>
    </row>
    <row r="17">
      <c r="A17" s="4" t="inlineStr">
        <is>
          <t>Threshold period for filling registration statement after business combination</t>
        </is>
      </c>
      <c r="B17" s="4" t="inlineStr">
        <is>
          <t>20 days</t>
        </is>
      </c>
      <c r="C17" s="4" t="inlineStr">
        <is>
          <t>20 days</t>
        </is>
      </c>
    </row>
    <row r="18">
      <c r="A18" s="4" t="inlineStr">
        <is>
          <t>Stock price trigger for redemption of public warrants (in dollars per share)</t>
        </is>
      </c>
      <c r="B18" s="5" t="n">
        <v>18</v>
      </c>
      <c r="C18" s="5" t="n">
        <v>18</v>
      </c>
    </row>
    <row r="19">
      <c r="A19" s="4" t="inlineStr">
        <is>
          <t>Minimum threshold written notice period for redemption of public warrants</t>
        </is>
      </c>
      <c r="B19" s="4" t="inlineStr">
        <is>
          <t>30 days</t>
        </is>
      </c>
      <c r="C19" s="4" t="inlineStr">
        <is>
          <t>30 days</t>
        </is>
      </c>
    </row>
    <row r="20">
      <c r="A20" s="4" t="inlineStr">
        <is>
          <t>Redemption period</t>
        </is>
      </c>
      <c r="B20" s="4" t="inlineStr">
        <is>
          <t>30 days</t>
        </is>
      </c>
      <c r="C20" s="4" t="inlineStr">
        <is>
          <t>30 days</t>
        </is>
      </c>
    </row>
    <row r="21">
      <c r="A21" s="4" t="inlineStr">
        <is>
          <t>Threshold business days before sending notice of redemption to warrant holders</t>
        </is>
      </c>
      <c r="B21" s="4" t="inlineStr">
        <is>
          <t>3 days</t>
        </is>
      </c>
      <c r="C21" s="4" t="inlineStr">
        <is>
          <t>3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INCOME TAX - Net Deferred Tax Asset (Details)</t>
        </is>
      </c>
      <c r="B1" s="2" t="inlineStr">
        <is>
          <t>Dec. 31, 2020USD ($)</t>
        </is>
      </c>
    </row>
    <row r="2">
      <c r="A2" s="3" t="inlineStr">
        <is>
          <t>Deferred tax assets</t>
        </is>
      </c>
    </row>
    <row r="3">
      <c r="A3" s="4" t="inlineStr">
        <is>
          <t>Net operating loss carryforward</t>
        </is>
      </c>
      <c r="B3" s="5" t="n">
        <v>13427</v>
      </c>
    </row>
    <row r="4">
      <c r="A4" s="4" t="inlineStr">
        <is>
          <t>Organizational costs/Startup expenses</t>
        </is>
      </c>
      <c r="B4" s="6" t="n">
        <v>41833</v>
      </c>
    </row>
    <row r="5">
      <c r="A5" s="4" t="inlineStr">
        <is>
          <t>Total deferred tax assets</t>
        </is>
      </c>
      <c r="B5" s="6" t="n">
        <v>55260</v>
      </c>
    </row>
    <row r="6">
      <c r="A6" s="4" t="inlineStr">
        <is>
          <t>Valuation allowance</t>
        </is>
      </c>
      <c r="B6" s="6" t="n">
        <v>-55260</v>
      </c>
    </row>
    <row r="7">
      <c r="A7" s="4" t="inlineStr">
        <is>
          <t>Deferred tax assets, net of allowance</t>
        </is>
      </c>
      <c r="B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s>
  <sheetData>
    <row r="1">
      <c r="A1" s="1" t="inlineStr">
        <is>
          <t>STATEMENT OF OPERATIONS - USD ($)</t>
        </is>
      </c>
      <c r="B1" s="2" t="inlineStr">
        <is>
          <t>3 Months Ended</t>
        </is>
      </c>
      <c r="D1" s="2" t="inlineStr">
        <is>
          <t>4 Months Ended</t>
        </is>
      </c>
      <c r="E1" s="2" t="inlineStr">
        <is>
          <t>7 Months Ended</t>
        </is>
      </c>
    </row>
    <row r="2">
      <c r="B2" s="2" t="inlineStr">
        <is>
          <t>Mar. 31, 2021</t>
        </is>
      </c>
      <c r="C2" s="2" t="inlineStr">
        <is>
          <t>Sep. 30, 2020</t>
        </is>
      </c>
      <c r="D2" s="2" t="inlineStr">
        <is>
          <t>Sep. 30, 2020</t>
        </is>
      </c>
      <c r="E2" s="2" t="inlineStr">
        <is>
          <t>Dec. 31, 2020</t>
        </is>
      </c>
    </row>
    <row r="3">
      <c r="A3" s="4" t="inlineStr">
        <is>
          <t>Formation and general and administrative expenses</t>
        </is>
      </c>
      <c r="B3" s="5" t="n">
        <v>1887583</v>
      </c>
      <c r="E3" s="5" t="n">
        <v>265291</v>
      </c>
    </row>
    <row r="4">
      <c r="A4" s="4" t="inlineStr">
        <is>
          <t>Loss from operations</t>
        </is>
      </c>
      <c r="B4" s="6" t="n">
        <v>-1887583</v>
      </c>
      <c r="E4" s="6" t="n">
        <v>-265291</v>
      </c>
    </row>
    <row r="5">
      <c r="A5" s="3" t="inlineStr">
        <is>
          <t>Other income (expense):</t>
        </is>
      </c>
    </row>
    <row r="6">
      <c r="A6" s="4" t="inlineStr">
        <is>
          <t>Interest earned on cash and cash equivalents held in Trust Account</t>
        </is>
      </c>
      <c r="B6" s="6" t="n">
        <v>1729</v>
      </c>
      <c r="E6" s="6" t="n">
        <v>2152</v>
      </c>
    </row>
    <row r="7">
      <c r="A7" s="4" t="inlineStr">
        <is>
          <t>Change in fair value of warrant liability</t>
        </is>
      </c>
      <c r="B7" s="6" t="n">
        <v>-8520049</v>
      </c>
      <c r="C7" s="5" t="n">
        <v>-396833</v>
      </c>
      <c r="D7" s="5" t="n">
        <v>-396833</v>
      </c>
      <c r="E7" s="6" t="n">
        <v>-3096650</v>
      </c>
    </row>
    <row r="8">
      <c r="A8" s="4" t="inlineStr">
        <is>
          <t>Transaction costs allocated to warrant liabilty</t>
        </is>
      </c>
      <c r="C8" s="6" t="n">
        <v>-226601</v>
      </c>
      <c r="D8" s="6" t="n">
        <v>-226601</v>
      </c>
      <c r="E8" s="6" t="n">
        <v>-226601</v>
      </c>
    </row>
    <row r="9">
      <c r="A9" s="4" t="inlineStr">
        <is>
          <t>Net loss</t>
        </is>
      </c>
      <c r="B9" s="5" t="n">
        <v>-10405903</v>
      </c>
      <c r="C9" s="5" t="n">
        <v>-673687</v>
      </c>
      <c r="D9" s="5" t="n">
        <v>-574687</v>
      </c>
      <c r="E9" s="5" t="n">
        <v>-3586390</v>
      </c>
    </row>
    <row r="10">
      <c r="A10" s="4" t="inlineStr">
        <is>
          <t>Weighted average shares outstanding of common stock</t>
        </is>
      </c>
      <c r="B10" s="6" t="n">
        <v>405000</v>
      </c>
      <c r="E10" s="6" t="n">
        <v>405000</v>
      </c>
    </row>
    <row r="11">
      <c r="A11" s="4" t="inlineStr">
        <is>
          <t>Class A common stock</t>
        </is>
      </c>
    </row>
    <row r="12">
      <c r="A12" s="3" t="inlineStr">
        <is>
          <t>Other income (expense):</t>
        </is>
      </c>
    </row>
    <row r="13">
      <c r="A13" s="4" t="inlineStr">
        <is>
          <t>Weighted average shares outstanding of common stock</t>
        </is>
      </c>
      <c r="E13" s="6" t="n">
        <v>11500000</v>
      </c>
    </row>
    <row r="14">
      <c r="A14" s="4" t="inlineStr">
        <is>
          <t>Class B common stock</t>
        </is>
      </c>
    </row>
    <row r="15">
      <c r="A15" s="3" t="inlineStr">
        <is>
          <t>Other income (expense):</t>
        </is>
      </c>
    </row>
    <row r="16">
      <c r="A16" s="4" t="inlineStr">
        <is>
          <t>Weighted average shares outstanding of common stock</t>
        </is>
      </c>
      <c r="E16" s="6" t="n">
        <v>3100220</v>
      </c>
    </row>
    <row r="17">
      <c r="A17" s="4" t="inlineStr">
        <is>
          <t>Class A redeemable common stock</t>
        </is>
      </c>
    </row>
    <row r="18">
      <c r="A18" s="3" t="inlineStr">
        <is>
          <t>Other income (expense):</t>
        </is>
      </c>
    </row>
    <row r="19">
      <c r="A19" s="4" t="inlineStr">
        <is>
          <t>Weighted average shares outstanding of common stock</t>
        </is>
      </c>
      <c r="B19" s="6" t="n">
        <v>11500000</v>
      </c>
      <c r="C19" s="6" t="n">
        <v>11500000</v>
      </c>
      <c r="D19" s="6" t="n">
        <v>11500000</v>
      </c>
      <c r="E19" s="6" t="n">
        <v>11500000</v>
      </c>
    </row>
    <row r="20">
      <c r="A20" s="4" t="inlineStr">
        <is>
          <t>Basic and diluted income per share</t>
        </is>
      </c>
      <c r="B20" s="5" t="n">
        <v>0</v>
      </c>
      <c r="C20" s="5" t="n">
        <v>0</v>
      </c>
      <c r="D20" s="5" t="n">
        <v>0</v>
      </c>
      <c r="E20" s="5" t="n">
        <v>0</v>
      </c>
    </row>
    <row r="21">
      <c r="A21" s="4" t="inlineStr">
        <is>
          <t>Class A and Class B non-redeemable common stock</t>
        </is>
      </c>
    </row>
    <row r="22">
      <c r="A22" s="3" t="inlineStr">
        <is>
          <t>Other income (expense):</t>
        </is>
      </c>
    </row>
    <row r="23">
      <c r="A23" s="4" t="inlineStr">
        <is>
          <t>Weighted average shares outstanding of common stock</t>
        </is>
      </c>
      <c r="B23" s="6" t="n">
        <v>3280000</v>
      </c>
      <c r="C23" s="6" t="n">
        <v>3280000</v>
      </c>
      <c r="D23" s="6" t="n">
        <v>3280000</v>
      </c>
      <c r="E23" s="6" t="n">
        <v>3100220</v>
      </c>
    </row>
    <row r="24">
      <c r="A24" s="4" t="inlineStr">
        <is>
          <t>Basic and diluted income per share</t>
        </is>
      </c>
      <c r="B24" s="8" t="n">
        <v>-3.17</v>
      </c>
      <c r="C24" s="8" t="n">
        <v>-0.16</v>
      </c>
      <c r="D24" s="8" t="n">
        <v>-0.16</v>
      </c>
      <c r="E24" s="8" t="n">
        <v>-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INCOME TAX - Income Tax Provision Benefit (Details)</t>
        </is>
      </c>
      <c r="B1" s="2" t="inlineStr">
        <is>
          <t>7 Months Ended</t>
        </is>
      </c>
    </row>
    <row r="2">
      <c r="B2" s="2" t="inlineStr">
        <is>
          <t>Dec. 31, 2020USD ($)</t>
        </is>
      </c>
    </row>
    <row r="3">
      <c r="A3" s="3" t="inlineStr">
        <is>
          <t>Federal</t>
        </is>
      </c>
    </row>
    <row r="4">
      <c r="A4" s="4" t="inlineStr">
        <is>
          <t>Deferred</t>
        </is>
      </c>
      <c r="B4" s="5" t="n">
        <v>-55260</v>
      </c>
    </row>
    <row r="5">
      <c r="A5" s="4" t="inlineStr">
        <is>
          <t>Change in valuation allowance</t>
        </is>
      </c>
      <c r="B5" s="6" t="n">
        <v>55260</v>
      </c>
    </row>
    <row r="6">
      <c r="A6" s="4" t="inlineStr">
        <is>
          <t>Income tax provision</t>
        </is>
      </c>
      <c r="B6"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 - Additional Information (Details)</t>
        </is>
      </c>
      <c r="B1" s="2" t="inlineStr">
        <is>
          <t>Dec. 31, 2020USD ($)</t>
        </is>
      </c>
    </row>
    <row r="2">
      <c r="A2" s="3" t="inlineStr">
        <is>
          <t>INCOME TAX</t>
        </is>
      </c>
    </row>
    <row r="3">
      <c r="A3" s="4" t="inlineStr">
        <is>
          <t>U.S. federal and state net operating loss carryovers available to offset future taxable income</t>
        </is>
      </c>
      <c r="B3" s="5" t="n">
        <v>639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 - Reconciliation Of The Federal Income Tax Rate To Our Effective Tax Rate (Details)</t>
        </is>
      </c>
      <c r="B1" s="2" t="inlineStr">
        <is>
          <t>7 Months Ended</t>
        </is>
      </c>
    </row>
    <row r="2">
      <c r="B2" s="2" t="inlineStr">
        <is>
          <t>Dec. 31, 2020</t>
        </is>
      </c>
    </row>
    <row r="3">
      <c r="A3" s="3" t="inlineStr">
        <is>
          <t>INCOME TAX</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warrant liability</t>
        </is>
      </c>
      <c r="B6" s="4" t="inlineStr">
        <is>
          <t>(19.50%)</t>
        </is>
      </c>
    </row>
    <row r="7">
      <c r="A7" s="4" t="inlineStr">
        <is>
          <t>Change in valuation allowance</t>
        </is>
      </c>
      <c r="B7" s="4" t="inlineStr">
        <is>
          <t>(1.50%)</t>
        </is>
      </c>
    </row>
    <row r="8">
      <c r="A8" s="4" t="inlineStr">
        <is>
          <t>Income tax provision</t>
        </is>
      </c>
      <c r="B8" s="4" t="inlineStr">
        <is>
          <t>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14" customWidth="1" min="5" max="5"/>
    <col width="14" customWidth="1" min="6" max="6"/>
    <col width="21" customWidth="1" min="7" max="7"/>
  </cols>
  <sheetData>
    <row r="1">
      <c r="A1" s="1" t="inlineStr">
        <is>
          <t>FAIR VALUE MEASUREMENTS (Details)</t>
        </is>
      </c>
      <c r="B1" s="2" t="inlineStr">
        <is>
          <t>Oct. 26, 2020USD ($)</t>
        </is>
      </c>
      <c r="C1" s="2" t="inlineStr">
        <is>
          <t>Mar. 31, 2021USD ($)</t>
        </is>
      </c>
      <c r="D1" s="2" t="inlineStr">
        <is>
          <t>Dec. 31, 2020USD ($)Y$ / shares</t>
        </is>
      </c>
      <c r="E1" s="2" t="inlineStr">
        <is>
          <t>Sep. 30, 2020</t>
        </is>
      </c>
      <c r="F1" s="2" t="inlineStr">
        <is>
          <t>Sep. 09, 2020</t>
        </is>
      </c>
      <c r="G1" s="2" t="inlineStr">
        <is>
          <t>Jun. 10, 2020USD ($)</t>
        </is>
      </c>
    </row>
    <row r="2">
      <c r="A2" s="3" t="inlineStr">
        <is>
          <t>Fair Value, Assets and Liabilities Measured on Recurring and Nonrecurring Basis [Line Items]</t>
        </is>
      </c>
    </row>
    <row r="3">
      <c r="A3" s="4" t="inlineStr">
        <is>
          <t>Asset held in Trust account</t>
        </is>
      </c>
      <c r="C3" s="5" t="n">
        <v>115003881</v>
      </c>
      <c r="D3" s="5" t="n">
        <v>115002152</v>
      </c>
    </row>
    <row r="4">
      <c r="A4" s="4" t="inlineStr">
        <is>
          <t>Expected volatility</t>
        </is>
      </c>
    </row>
    <row r="5">
      <c r="A5" s="3" t="inlineStr">
        <is>
          <t>Fair Value Measurement Inputs and Valuation Techniques [Abstract]</t>
        </is>
      </c>
    </row>
    <row r="6">
      <c r="A6" s="4" t="inlineStr">
        <is>
          <t>Warrants initial measurement</t>
        </is>
      </c>
      <c r="D6" s="6" t="n">
        <v>27</v>
      </c>
      <c r="E6" s="6" t="n">
        <v>27</v>
      </c>
      <c r="F6" s="6" t="n">
        <v>27</v>
      </c>
    </row>
    <row r="7">
      <c r="A7" s="4" t="inlineStr">
        <is>
          <t>Risk-free interest rate</t>
        </is>
      </c>
    </row>
    <row r="8">
      <c r="A8" s="3" t="inlineStr">
        <is>
          <t>Fair Value Measurement Inputs and Valuation Techniques [Abstract]</t>
        </is>
      </c>
    </row>
    <row r="9">
      <c r="A9" s="4" t="inlineStr">
        <is>
          <t>Warrants initial measurement</t>
        </is>
      </c>
      <c r="D9" s="10" t="n">
        <v>0.34</v>
      </c>
      <c r="E9" s="10" t="n">
        <v>0.34</v>
      </c>
      <c r="F9" s="10" t="n">
        <v>0.34</v>
      </c>
    </row>
    <row r="10">
      <c r="A10" s="4" t="inlineStr">
        <is>
          <t>U.S. Treasury Securities</t>
        </is>
      </c>
    </row>
    <row r="11">
      <c r="A11" s="3" t="inlineStr">
        <is>
          <t>Fair Value, Assets and Liabilities Measured on Recurring and Nonrecurring Basis [Line Items]</t>
        </is>
      </c>
    </row>
    <row r="12">
      <c r="A12" s="4" t="inlineStr">
        <is>
          <t>Cash and cash equivalents held in Trust Account - U.S. Treasury Securities Money Market Fund</t>
        </is>
      </c>
      <c r="D12" s="5" t="n">
        <v>115002152</v>
      </c>
    </row>
    <row r="13">
      <c r="A13" s="4" t="inlineStr">
        <is>
          <t>U.S. Treasury Securities | Level 1 | Fair Value, Recurring</t>
        </is>
      </c>
    </row>
    <row r="14">
      <c r="A14" s="3" t="inlineStr">
        <is>
          <t>Fair Value, Assets and Liabilities Measured on Recurring and Nonrecurring Basis [Line Items]</t>
        </is>
      </c>
    </row>
    <row r="15">
      <c r="A15" s="4" t="inlineStr">
        <is>
          <t>Cash and cash equivalents held in Trust Account - U.S. Treasury Securities Money Market Fund</t>
        </is>
      </c>
      <c r="C15" s="6" t="n">
        <v>115003880</v>
      </c>
      <c r="D15" s="6" t="n">
        <v>115002152</v>
      </c>
    </row>
    <row r="16">
      <c r="A16" s="3" t="inlineStr">
        <is>
          <t>Assets, Fair Value Disclosure [Abstract]</t>
        </is>
      </c>
    </row>
    <row r="17">
      <c r="A17" s="4" t="inlineStr">
        <is>
          <t>Cash and cash equivalents held in Trust Account - U.S. Treasury Securities Money Market Fund</t>
        </is>
      </c>
      <c r="D17" s="6" t="n">
        <v>115002152</v>
      </c>
    </row>
    <row r="18">
      <c r="A18" s="4" t="inlineStr">
        <is>
          <t>Redeemable warrants | Fair Value, Recurring</t>
        </is>
      </c>
    </row>
    <row r="19">
      <c r="A19" s="3" t="inlineStr">
        <is>
          <t>Fair Value, Assets and Liabilities Measured on Recurring and Nonrecurring Basis [Line Items]</t>
        </is>
      </c>
    </row>
    <row r="20">
      <c r="A20" s="4" t="inlineStr">
        <is>
          <t>Fair values of warrants upon transfers</t>
        </is>
      </c>
      <c r="C20" s="6" t="n">
        <v>8520049</v>
      </c>
      <c r="D20" s="6" t="n">
        <v>3096650</v>
      </c>
    </row>
    <row r="21">
      <c r="A21" s="4" t="inlineStr">
        <is>
          <t>Value of warrants</t>
        </is>
      </c>
      <c r="C21" s="6" t="n">
        <v>13045299</v>
      </c>
      <c r="D21" s="6" t="n">
        <v>4525250</v>
      </c>
      <c r="G21" s="5" t="n">
        <v>0</v>
      </c>
    </row>
    <row r="22">
      <c r="A22" s="4" t="inlineStr">
        <is>
          <t>Public Warrants</t>
        </is>
      </c>
    </row>
    <row r="23">
      <c r="A23" s="3" t="inlineStr">
        <is>
          <t>Fair Value, Assets and Liabilities Measured on Recurring and Nonrecurring Basis [Line Items]</t>
        </is>
      </c>
    </row>
    <row r="24">
      <c r="A24" s="4" t="inlineStr">
        <is>
          <t>Fair values of warrants upon transfers</t>
        </is>
      </c>
      <c r="B24" s="5" t="n">
        <v>3545833</v>
      </c>
    </row>
    <row r="25">
      <c r="A25" s="4" t="inlineStr">
        <is>
          <t>Value of warrants</t>
        </is>
      </c>
      <c r="D25" s="6" t="n">
        <v>4370000</v>
      </c>
    </row>
    <row r="26">
      <c r="A26" s="4" t="inlineStr">
        <is>
          <t>Public Warrants | Fair Value, Recurring</t>
        </is>
      </c>
    </row>
    <row r="27">
      <c r="A27" s="3" t="inlineStr">
        <is>
          <t>Fair Value, Assets and Liabilities Measured on Recurring and Nonrecurring Basis [Line Items]</t>
        </is>
      </c>
    </row>
    <row r="28">
      <c r="A28" s="4" t="inlineStr">
        <is>
          <t>Fair values of warrants upon transfers</t>
        </is>
      </c>
      <c r="C28" s="6" t="n">
        <v>8164999</v>
      </c>
      <c r="D28" s="6" t="n">
        <v>2990000</v>
      </c>
    </row>
    <row r="29">
      <c r="A29" s="4" t="inlineStr">
        <is>
          <t>Value of warrants</t>
        </is>
      </c>
      <c r="C29" s="6" t="n">
        <v>12534999</v>
      </c>
      <c r="D29" s="6" t="n">
        <v>4370000</v>
      </c>
      <c r="G29" s="6" t="n">
        <v>0</v>
      </c>
    </row>
    <row r="30">
      <c r="A30" s="4" t="inlineStr">
        <is>
          <t>Public Warrants | Level 1 | Fair Value, Recurring</t>
        </is>
      </c>
    </row>
    <row r="31">
      <c r="A31" s="3" t="inlineStr">
        <is>
          <t>Liabilities, Fair Value Disclosure [Abstract]</t>
        </is>
      </c>
    </row>
    <row r="32">
      <c r="A32" s="4" t="inlineStr">
        <is>
          <t>Warrant Liability</t>
        </is>
      </c>
      <c r="C32" s="5" t="n">
        <v>12534999</v>
      </c>
      <c r="D32" s="5" t="n">
        <v>4370000</v>
      </c>
    </row>
    <row r="33">
      <c r="A33" s="4" t="inlineStr">
        <is>
          <t>Private Placement Warrants | Expected volatility</t>
        </is>
      </c>
    </row>
    <row r="34">
      <c r="A34" s="3" t="inlineStr">
        <is>
          <t>Fair Value Measurement Inputs and Valuation Techniques [Abstract]</t>
        </is>
      </c>
    </row>
    <row r="35">
      <c r="A35" s="4" t="inlineStr">
        <is>
          <t>Warrants initial measurement</t>
        </is>
      </c>
      <c r="C35" s="6" t="n">
        <v>34</v>
      </c>
      <c r="D35" s="10" t="n">
        <v>18.6</v>
      </c>
    </row>
    <row r="36">
      <c r="A36" s="4" t="inlineStr">
        <is>
          <t>Private Placement Warrants | Risk-free interest rate</t>
        </is>
      </c>
    </row>
    <row r="37">
      <c r="A37" s="3" t="inlineStr">
        <is>
          <t>Fair Value Measurement Inputs and Valuation Techniques [Abstract]</t>
        </is>
      </c>
    </row>
    <row r="38">
      <c r="A38" s="4" t="inlineStr">
        <is>
          <t>Warrants initial measurement</t>
        </is>
      </c>
      <c r="C38" s="10" t="n">
        <v>0.9399999999999999</v>
      </c>
      <c r="D38" s="10" t="n">
        <v>0.41</v>
      </c>
    </row>
    <row r="39">
      <c r="A39" s="4" t="inlineStr">
        <is>
          <t>Private Placement Warrants | Strike Price</t>
        </is>
      </c>
    </row>
    <row r="40">
      <c r="A40" s="3" t="inlineStr">
        <is>
          <t>Fair Value Measurement Inputs and Valuation Techniques [Abstract]</t>
        </is>
      </c>
    </row>
    <row r="41">
      <c r="A41" s="4" t="inlineStr">
        <is>
          <t>Warrants initial measurement | $ / shares</t>
        </is>
      </c>
      <c r="D41" s="10" t="n">
        <v>11.5</v>
      </c>
    </row>
    <row r="42">
      <c r="A42" s="4" t="inlineStr">
        <is>
          <t>Private Placement Warrants | Fair value of Common Stock</t>
        </is>
      </c>
    </row>
    <row r="43">
      <c r="A43" s="3" t="inlineStr">
        <is>
          <t>Fair Value Measurement Inputs and Valuation Techniques [Abstract]</t>
        </is>
      </c>
    </row>
    <row r="44">
      <c r="A44" s="4" t="inlineStr">
        <is>
          <t>Warrants initial measurement | $ / shares</t>
        </is>
      </c>
      <c r="D44" s="10" t="n">
        <v>10.15</v>
      </c>
    </row>
    <row r="45">
      <c r="A45" s="4" t="inlineStr">
        <is>
          <t>Private Placement Warrants | Expected Life</t>
        </is>
      </c>
    </row>
    <row r="46">
      <c r="A46" s="3" t="inlineStr">
        <is>
          <t>Fair Value Measurement Inputs and Valuation Techniques [Abstract]</t>
        </is>
      </c>
    </row>
    <row r="47">
      <c r="A47" s="4" t="inlineStr">
        <is>
          <t>Warrants initial measurement | Y</t>
        </is>
      </c>
      <c r="D47" s="11" t="n">
        <v>4.4</v>
      </c>
    </row>
    <row r="48">
      <c r="A48" s="4" t="inlineStr">
        <is>
          <t>Private Placement Warrants | Fair Value, Recurring</t>
        </is>
      </c>
    </row>
    <row r="49">
      <c r="A49" s="3" t="inlineStr">
        <is>
          <t>Fair Value, Assets and Liabilities Measured on Recurring and Nonrecurring Basis [Line Items]</t>
        </is>
      </c>
    </row>
    <row r="50">
      <c r="A50" s="4" t="inlineStr">
        <is>
          <t>Fair values of warrants upon transfers</t>
        </is>
      </c>
      <c r="C50" s="5" t="n">
        <v>355050</v>
      </c>
      <c r="D50" s="5" t="n">
        <v>106650</v>
      </c>
    </row>
    <row r="51">
      <c r="A51" s="4" t="inlineStr">
        <is>
          <t>Value of warrants</t>
        </is>
      </c>
      <c r="C51" s="6" t="n">
        <v>510300</v>
      </c>
      <c r="D51" s="6" t="n">
        <v>155250</v>
      </c>
      <c r="G51" s="5" t="n">
        <v>0</v>
      </c>
    </row>
    <row r="52">
      <c r="A52" s="4" t="inlineStr">
        <is>
          <t>Private Placement Warrants | Level 1 | Fair Value, Recurring</t>
        </is>
      </c>
    </row>
    <row r="53">
      <c r="A53" s="3" t="inlineStr">
        <is>
          <t>Liabilities, Fair Value Disclosure [Abstract]</t>
        </is>
      </c>
    </row>
    <row r="54">
      <c r="A54" s="4" t="inlineStr">
        <is>
          <t>Warrant Liability</t>
        </is>
      </c>
      <c r="C54" s="5" t="n">
        <v>510300</v>
      </c>
      <c r="D54" s="6" t="n">
        <v>155250</v>
      </c>
    </row>
    <row r="55">
      <c r="A55" s="4" t="inlineStr">
        <is>
          <t>Private Placement Warrants | Level 3 | Fair Value, Recurring</t>
        </is>
      </c>
    </row>
    <row r="56">
      <c r="A56" s="3" t="inlineStr">
        <is>
          <t>Liabilities, Fair Value Disclosure [Abstract]</t>
        </is>
      </c>
    </row>
    <row r="57">
      <c r="A57" s="4" t="inlineStr">
        <is>
          <t>Warrant Liability</t>
        </is>
      </c>
      <c r="D57" s="5" t="n">
        <v>155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Initial measurement of key inputs for Private Placement Warrants and Public Warrants (Details)</t>
        </is>
      </c>
      <c r="B1" s="2" t="inlineStr">
        <is>
          <t>Dec. 31, 2020D$ / shares</t>
        </is>
      </c>
      <c r="C1" s="2" t="inlineStr">
        <is>
          <t>Sep. 30, 2020D$ / shares</t>
        </is>
      </c>
      <c r="D1" s="2" t="inlineStr">
        <is>
          <t>Sep. 09, 2020D$ / shares</t>
        </is>
      </c>
    </row>
    <row r="2">
      <c r="A2" s="4" t="inlineStr">
        <is>
          <t>Risk-free interest rate</t>
        </is>
      </c>
    </row>
    <row r="3">
      <c r="A3" s="3" t="inlineStr">
        <is>
          <t>Fair Value, Assets and Liabilities Measured on Recurring and Nonrecurring Basis [Line Items]</t>
        </is>
      </c>
    </row>
    <row r="4">
      <c r="A4" s="4" t="inlineStr">
        <is>
          <t>Warrants initial measurement</t>
        </is>
      </c>
      <c r="B4" s="10" t="n">
        <v>0.34</v>
      </c>
      <c r="C4" s="10" t="n">
        <v>0.34</v>
      </c>
      <c r="D4" s="10" t="n">
        <v>0.34</v>
      </c>
    </row>
    <row r="5">
      <c r="A5" s="4" t="inlineStr">
        <is>
          <t>Trading days per year</t>
        </is>
      </c>
    </row>
    <row r="6">
      <c r="A6" s="3" t="inlineStr">
        <is>
          <t>Fair Value, Assets and Liabilities Measured on Recurring and Nonrecurring Basis [Line Items]</t>
        </is>
      </c>
    </row>
    <row r="7">
      <c r="A7" s="4" t="inlineStr">
        <is>
          <t>Warrants initial measurement | D</t>
        </is>
      </c>
      <c r="B7" s="6" t="n">
        <v>252</v>
      </c>
      <c r="C7" s="6" t="n">
        <v>252</v>
      </c>
      <c r="D7" s="6" t="n">
        <v>252</v>
      </c>
    </row>
    <row r="8">
      <c r="A8" s="4" t="inlineStr">
        <is>
          <t>Expected volatility</t>
        </is>
      </c>
    </row>
    <row r="9">
      <c r="A9" s="3" t="inlineStr">
        <is>
          <t>Fair Value, Assets and Liabilities Measured on Recurring and Nonrecurring Basis [Line Items]</t>
        </is>
      </c>
    </row>
    <row r="10">
      <c r="A10" s="4" t="inlineStr">
        <is>
          <t>Warrants initial measurement</t>
        </is>
      </c>
      <c r="B10" s="6" t="n">
        <v>27</v>
      </c>
      <c r="C10" s="6" t="n">
        <v>27</v>
      </c>
      <c r="D10" s="6" t="n">
        <v>27</v>
      </c>
    </row>
    <row r="11">
      <c r="A11" s="4" t="inlineStr">
        <is>
          <t>Exercise price</t>
        </is>
      </c>
    </row>
    <row r="12">
      <c r="A12" s="3" t="inlineStr">
        <is>
          <t>Fair Value, Assets and Liabilities Measured on Recurring and Nonrecurring Basis [Line Items]</t>
        </is>
      </c>
    </row>
    <row r="13">
      <c r="A13" s="4" t="inlineStr">
        <is>
          <t>Warrants initial measurement</t>
        </is>
      </c>
      <c r="B13" s="10" t="n">
        <v>11.5</v>
      </c>
      <c r="C13" s="10" t="n">
        <v>11.5</v>
      </c>
      <c r="D13" s="10" t="n">
        <v>11.5</v>
      </c>
    </row>
    <row r="14">
      <c r="A14" s="4" t="inlineStr">
        <is>
          <t>Stock Price</t>
        </is>
      </c>
    </row>
    <row r="15">
      <c r="A15" s="3" t="inlineStr">
        <is>
          <t>Fair Value, Assets and Liabilities Measured on Recurring and Nonrecurring Basis [Line Items]</t>
        </is>
      </c>
    </row>
    <row r="16">
      <c r="A16" s="4" t="inlineStr">
        <is>
          <t>Warrants initial measurement</t>
        </is>
      </c>
      <c r="B16" s="6" t="n">
        <v>10</v>
      </c>
      <c r="C16" s="6" t="n">
        <v>10</v>
      </c>
      <c r="D16"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hanges in fair value of warrant liabilities (Details) - USD ($)</t>
        </is>
      </c>
      <c r="B1" s="2" t="inlineStr">
        <is>
          <t>Oct. 26, 2020</t>
        </is>
      </c>
      <c r="C1" s="2" t="inlineStr">
        <is>
          <t>Mar. 31, 2021</t>
        </is>
      </c>
      <c r="D1" s="2" t="inlineStr">
        <is>
          <t>Dec. 31, 2020</t>
        </is>
      </c>
    </row>
    <row r="2">
      <c r="A2" s="4" t="inlineStr">
        <is>
          <t>Public Warrants</t>
        </is>
      </c>
    </row>
    <row r="3">
      <c r="A3" s="3" t="inlineStr">
        <is>
          <t>Fair Value, Liabilities Measured on Recurring Basis, Unobservable Input Reconciliation [Line Items]</t>
        </is>
      </c>
    </row>
    <row r="4">
      <c r="A4" s="4" t="inlineStr">
        <is>
          <t>Fair value as January 1, 2021</t>
        </is>
      </c>
      <c r="C4" s="5" t="n">
        <v>4370000</v>
      </c>
    </row>
    <row r="5">
      <c r="A5" s="4" t="inlineStr">
        <is>
          <t>Change in valuation inputs or other assumptions</t>
        </is>
      </c>
      <c r="B5" s="5" t="n">
        <v>3545833</v>
      </c>
    </row>
    <row r="6">
      <c r="A6" s="4" t="inlineStr">
        <is>
          <t>Fair value as of March 31, 2021</t>
        </is>
      </c>
      <c r="D6" s="5" t="n">
        <v>4370000</v>
      </c>
    </row>
    <row r="7">
      <c r="A7" s="4" t="inlineStr">
        <is>
          <t>Fair Value, Recurring | Redeemable warrants</t>
        </is>
      </c>
    </row>
    <row r="8">
      <c r="A8" s="3" t="inlineStr">
        <is>
          <t>Fair Value, Liabilities Measured on Recurring Basis, Unobservable Input Reconciliation [Line Items]</t>
        </is>
      </c>
    </row>
    <row r="9">
      <c r="A9" s="4" t="inlineStr">
        <is>
          <t>Fair value as January 1, 2021</t>
        </is>
      </c>
      <c r="C9" s="6" t="n">
        <v>4525250</v>
      </c>
      <c r="D9" s="6" t="n">
        <v>0</v>
      </c>
    </row>
    <row r="10">
      <c r="A10" s="4" t="inlineStr">
        <is>
          <t>Initial measurement on September 9, 2020</t>
        </is>
      </c>
      <c r="D10" s="6" t="n">
        <v>1428600</v>
      </c>
    </row>
    <row r="11">
      <c r="A11" s="4" t="inlineStr">
        <is>
          <t>Change in valuation inputs or other assumptions</t>
        </is>
      </c>
      <c r="C11" s="6" t="n">
        <v>8520049</v>
      </c>
      <c r="D11" s="6" t="n">
        <v>3096650</v>
      </c>
    </row>
    <row r="12">
      <c r="A12" s="4" t="inlineStr">
        <is>
          <t>Fair value as of March 31, 2021</t>
        </is>
      </c>
      <c r="C12" s="6" t="n">
        <v>13045299</v>
      </c>
      <c r="D12" s="6" t="n">
        <v>4525250</v>
      </c>
    </row>
    <row r="13">
      <c r="A13" s="4" t="inlineStr">
        <is>
          <t>Fair Value, Recurring | Public Warrants</t>
        </is>
      </c>
    </row>
    <row r="14">
      <c r="A14" s="3" t="inlineStr">
        <is>
          <t>Fair Value, Liabilities Measured on Recurring Basis, Unobservable Input Reconciliation [Line Items]</t>
        </is>
      </c>
    </row>
    <row r="15">
      <c r="A15" s="4" t="inlineStr">
        <is>
          <t>Fair value as January 1, 2021</t>
        </is>
      </c>
      <c r="C15" s="6" t="n">
        <v>4370000</v>
      </c>
      <c r="D15" s="6" t="n">
        <v>0</v>
      </c>
    </row>
    <row r="16">
      <c r="A16" s="4" t="inlineStr">
        <is>
          <t>Initial measurement on September 9, 2020</t>
        </is>
      </c>
      <c r="D16" s="6" t="n">
        <v>1380000</v>
      </c>
    </row>
    <row r="17">
      <c r="A17" s="4" t="inlineStr">
        <is>
          <t>Change in valuation inputs or other assumptions</t>
        </is>
      </c>
      <c r="C17" s="6" t="n">
        <v>8164999</v>
      </c>
      <c r="D17" s="6" t="n">
        <v>2990000</v>
      </c>
    </row>
    <row r="18">
      <c r="A18" s="4" t="inlineStr">
        <is>
          <t>Fair value as of March 31, 2021</t>
        </is>
      </c>
      <c r="C18" s="6" t="n">
        <v>12534999</v>
      </c>
      <c r="D18" s="6" t="n">
        <v>4370000</v>
      </c>
    </row>
    <row r="19">
      <c r="A19" s="4" t="inlineStr">
        <is>
          <t>Fair Value, Recurring | Private Placement Warrants</t>
        </is>
      </c>
    </row>
    <row r="20">
      <c r="A20" s="3" t="inlineStr">
        <is>
          <t>Fair Value, Liabilities Measured on Recurring Basis, Unobservable Input Reconciliation [Line Items]</t>
        </is>
      </c>
    </row>
    <row r="21">
      <c r="A21" s="4" t="inlineStr">
        <is>
          <t>Fair value as January 1, 2021</t>
        </is>
      </c>
      <c r="C21" s="6" t="n">
        <v>155250</v>
      </c>
      <c r="D21" s="6" t="n">
        <v>0</v>
      </c>
    </row>
    <row r="22">
      <c r="A22" s="4" t="inlineStr">
        <is>
          <t>Initial measurement on September 9, 2020</t>
        </is>
      </c>
      <c r="D22" s="6" t="n">
        <v>48600</v>
      </c>
    </row>
    <row r="23">
      <c r="A23" s="4" t="inlineStr">
        <is>
          <t>Change in valuation inputs or other assumptions</t>
        </is>
      </c>
      <c r="C23" s="6" t="n">
        <v>355050</v>
      </c>
      <c r="D23" s="6" t="n">
        <v>106650</v>
      </c>
    </row>
    <row r="24">
      <c r="A24" s="4" t="inlineStr">
        <is>
          <t>Fair value as of March 31, 2021</t>
        </is>
      </c>
      <c r="C24" s="5" t="n">
        <v>510300</v>
      </c>
      <c r="D24" s="5" t="n">
        <v>155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t>
        </is>
      </c>
      <c r="B1" s="2" t="inlineStr">
        <is>
          <t>Feb. 18, 2021</t>
        </is>
      </c>
      <c r="C1" s="2" t="inlineStr">
        <is>
          <t>Dec. 31, 2020</t>
        </is>
      </c>
      <c r="D1" s="2" t="inlineStr">
        <is>
          <t>Mar. 31, 2021</t>
        </is>
      </c>
    </row>
    <row r="2">
      <c r="A2" s="3" t="inlineStr">
        <is>
          <t>Subsequent Event [Line Items]</t>
        </is>
      </c>
    </row>
    <row r="3">
      <c r="A3" s="4" t="inlineStr">
        <is>
          <t>Aggregate purchase price</t>
        </is>
      </c>
      <c r="C3" s="5" t="n">
        <v>25000</v>
      </c>
    </row>
    <row r="4">
      <c r="A4" s="4" t="inlineStr">
        <is>
          <t>Class A common stock</t>
        </is>
      </c>
    </row>
    <row r="5">
      <c r="A5" s="3" t="inlineStr">
        <is>
          <t>Subsequent Event [Line Items]</t>
        </is>
      </c>
    </row>
    <row r="6">
      <c r="A6" s="4" t="inlineStr">
        <is>
          <t>Common stock, shares issued</t>
        </is>
      </c>
      <c r="C6" s="6" t="n">
        <v>1656077</v>
      </c>
      <c r="D6" s="6" t="n">
        <v>2696667</v>
      </c>
    </row>
    <row r="7">
      <c r="A7" s="4" t="inlineStr">
        <is>
          <t>Class A common stock | PIPE Investor Subscription Agreements | Subsequent event</t>
        </is>
      </c>
    </row>
    <row r="8">
      <c r="A8" s="3" t="inlineStr">
        <is>
          <t>Subsequent Event [Line Items]</t>
        </is>
      </c>
    </row>
    <row r="9">
      <c r="A9" s="4" t="inlineStr">
        <is>
          <t>Common stock, shares issued</t>
        </is>
      </c>
      <c r="B9" s="6" t="n">
        <v>42500000</v>
      </c>
    </row>
    <row r="10">
      <c r="A10" s="4" t="inlineStr">
        <is>
          <t>Share price</t>
        </is>
      </c>
      <c r="B10" s="5" t="n">
        <v>10</v>
      </c>
    </row>
    <row r="11">
      <c r="A11" s="4" t="inlineStr">
        <is>
          <t>Aggregate purchase price</t>
        </is>
      </c>
      <c r="B11" s="5" t="n">
        <v>425000000</v>
      </c>
    </row>
    <row r="12">
      <c r="A12" s="4" t="inlineStr">
        <is>
          <t>Class A common stock | Foresite Funds | Subsequent event</t>
        </is>
      </c>
    </row>
    <row r="13">
      <c r="A13" s="3" t="inlineStr">
        <is>
          <t>Subsequent Event [Line Items]</t>
        </is>
      </c>
    </row>
    <row r="14">
      <c r="A14" s="4" t="inlineStr">
        <is>
          <t>Common stock, shares issued</t>
        </is>
      </c>
      <c r="B14" s="6" t="n">
        <v>696250</v>
      </c>
    </row>
    <row r="15">
      <c r="A15" s="4" t="inlineStr">
        <is>
          <t>Share price</t>
        </is>
      </c>
      <c r="B15" s="9" t="n">
        <v>0.001</v>
      </c>
    </row>
    <row r="16">
      <c r="A16" s="4" t="inlineStr">
        <is>
          <t>Aggregate purchase price</t>
        </is>
      </c>
      <c r="B16" s="8" t="n">
        <v>696.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 USD ($)</t>
        </is>
      </c>
      <c r="B1" s="2" t="inlineStr">
        <is>
          <t>Mar. 31, 2021</t>
        </is>
      </c>
      <c r="C1" s="2" t="inlineStr">
        <is>
          <t>Dec. 31, 2020</t>
        </is>
      </c>
      <c r="D1" s="2" t="inlineStr">
        <is>
          <t>Sep. 30, 2020</t>
        </is>
      </c>
      <c r="E1" s="2" t="inlineStr">
        <is>
          <t>Sep. 09, 2020</t>
        </is>
      </c>
      <c r="F1" s="2" t="inlineStr">
        <is>
          <t>Jun. 09, 2020</t>
        </is>
      </c>
    </row>
    <row r="2">
      <c r="A2" s="3" t="inlineStr">
        <is>
          <t>Current Assets</t>
        </is>
      </c>
    </row>
    <row r="3">
      <c r="A3" s="4" t="inlineStr">
        <is>
          <t>Cash</t>
        </is>
      </c>
      <c r="B3" s="5" t="n">
        <v>591130</v>
      </c>
      <c r="C3" s="5" t="n">
        <v>1034163</v>
      </c>
    </row>
    <row r="4">
      <c r="A4" s="4" t="inlineStr">
        <is>
          <t>Prepaid expenses</t>
        </is>
      </c>
      <c r="B4" s="6" t="n">
        <v>164058</v>
      </c>
      <c r="C4" s="6" t="n">
        <v>149727</v>
      </c>
    </row>
    <row r="5">
      <c r="A5" s="4" t="inlineStr">
        <is>
          <t>Total Current Assets</t>
        </is>
      </c>
      <c r="B5" s="6" t="n">
        <v>755188</v>
      </c>
      <c r="C5" s="6" t="n">
        <v>1183890</v>
      </c>
    </row>
    <row r="6">
      <c r="A6" s="4" t="inlineStr">
        <is>
          <t>Cash and cash equivalents held in Trust Account</t>
        </is>
      </c>
      <c r="B6" s="6" t="n">
        <v>115003881</v>
      </c>
      <c r="C6" s="6" t="n">
        <v>115002152</v>
      </c>
    </row>
    <row r="7">
      <c r="A7" s="4" t="inlineStr">
        <is>
          <t>Total Assets</t>
        </is>
      </c>
      <c r="B7" s="6" t="n">
        <v>115759069</v>
      </c>
      <c r="C7" s="6" t="n">
        <v>116186042</v>
      </c>
    </row>
    <row r="8">
      <c r="A8" s="3" t="inlineStr">
        <is>
          <t>Current Liabilities:</t>
        </is>
      </c>
    </row>
    <row r="9">
      <c r="A9" s="4" t="inlineStr">
        <is>
          <t>Accounts payable and accrued expenses</t>
        </is>
      </c>
      <c r="B9" s="6" t="n">
        <v>1605439</v>
      </c>
      <c r="C9" s="6" t="n">
        <v>146558</v>
      </c>
    </row>
    <row r="10">
      <c r="A10" s="4" t="inlineStr">
        <is>
          <t>Total Current Liabilities</t>
        </is>
      </c>
      <c r="B10" s="6" t="n">
        <v>1605439</v>
      </c>
      <c r="C10" s="6" t="n">
        <v>146558</v>
      </c>
    </row>
    <row r="11">
      <c r="A11" s="4" t="inlineStr">
        <is>
          <t>Warrant liability</t>
        </is>
      </c>
      <c r="B11" s="6" t="n">
        <v>13045299</v>
      </c>
      <c r="C11" s="6" t="n">
        <v>4525250</v>
      </c>
      <c r="D11" s="5" t="n">
        <v>1825433</v>
      </c>
      <c r="E11" s="5" t="n">
        <v>5598227</v>
      </c>
    </row>
    <row r="12">
      <c r="A12" s="4" t="inlineStr">
        <is>
          <t>Deferred underwriting fee payable</t>
        </is>
      </c>
      <c r="B12" s="6" t="n">
        <v>4025000</v>
      </c>
      <c r="C12" s="6" t="n">
        <v>4025000</v>
      </c>
      <c r="E12" s="6" t="n">
        <v>4025000</v>
      </c>
    </row>
    <row r="13">
      <c r="A13" s="4" t="inlineStr">
        <is>
          <t>Total Liabilities</t>
        </is>
      </c>
      <c r="B13" s="6" t="n">
        <v>18675738</v>
      </c>
      <c r="C13" s="6" t="n">
        <v>8696808</v>
      </c>
      <c r="D13" s="6" t="n">
        <v>5938775</v>
      </c>
      <c r="E13" s="6" t="n">
        <v>5598227</v>
      </c>
    </row>
    <row r="14">
      <c r="A14" s="4" t="inlineStr">
        <is>
          <t>Commitments and Contingencies</t>
        </is>
      </c>
      <c r="B14" s="4" t="inlineStr">
        <is>
          <t xml:space="preserve"> </t>
        </is>
      </c>
      <c r="C14" s="4" t="inlineStr">
        <is>
          <t xml:space="preserve"> </t>
        </is>
      </c>
    </row>
    <row r="15">
      <c r="A15" s="4" t="inlineStr">
        <is>
          <t>Class A common stock subject to possible redemption, 9,208,333 and 10,248,923 shares at March 31, 2021 and December 31, 2020 at $10.00 per share, respectively</t>
        </is>
      </c>
      <c r="B15" s="6" t="n">
        <v>92083330</v>
      </c>
      <c r="C15" s="6" t="n">
        <v>102489230</v>
      </c>
    </row>
    <row r="16">
      <c r="A16" s="3" t="inlineStr">
        <is>
          <t>Stockholders' Equity</t>
        </is>
      </c>
    </row>
    <row r="17">
      <c r="A17" s="4" t="inlineStr">
        <is>
          <t>Preferred stock, $0.0001 par value; 1,000,000 shares authorized; no shares issued and outstanding</t>
        </is>
      </c>
      <c r="C17" s="4" t="inlineStr">
        <is>
          <t xml:space="preserve"> </t>
        </is>
      </c>
    </row>
    <row r="18">
      <c r="A18" s="4" t="inlineStr">
        <is>
          <t>Common stock</t>
        </is>
      </c>
      <c r="C18" s="6" t="n">
        <v>166</v>
      </c>
      <c r="D18" s="6" t="n">
        <v>137</v>
      </c>
      <c r="E18" s="6" t="n">
        <v>133</v>
      </c>
    </row>
    <row r="19">
      <c r="A19" s="4" t="inlineStr">
        <is>
          <t>Additional paid-in capital</t>
        </is>
      </c>
      <c r="B19" s="6" t="n">
        <v>18991736</v>
      </c>
      <c r="C19" s="6" t="n">
        <v>8585940</v>
      </c>
      <c r="D19" s="6" t="n">
        <v>5674272</v>
      </c>
      <c r="E19" s="6" t="n">
        <v>5227183</v>
      </c>
    </row>
    <row r="20">
      <c r="A20" s="4" t="inlineStr">
        <is>
          <t>Accumulated deficit</t>
        </is>
      </c>
      <c r="B20" s="6" t="n">
        <v>-13992293</v>
      </c>
      <c r="C20" s="6" t="n">
        <v>-3586390</v>
      </c>
      <c r="D20" s="5" t="n">
        <v>-674687</v>
      </c>
      <c r="E20" s="5" t="n">
        <v>-227601</v>
      </c>
    </row>
    <row r="21">
      <c r="A21" s="4" t="inlineStr">
        <is>
          <t>Total Stockholders' Equity</t>
        </is>
      </c>
      <c r="B21" s="6" t="n">
        <v>5000001</v>
      </c>
      <c r="C21" s="6" t="n">
        <v>5000004</v>
      </c>
      <c r="F21" s="5" t="n">
        <v>0</v>
      </c>
    </row>
    <row r="22">
      <c r="A22" s="4" t="inlineStr">
        <is>
          <t>Total Liabilities and Stockholders' Equity</t>
        </is>
      </c>
      <c r="B22" s="6" t="n">
        <v>115759069</v>
      </c>
      <c r="C22" s="6" t="n">
        <v>116186042</v>
      </c>
    </row>
    <row r="23">
      <c r="A23" s="4" t="inlineStr">
        <is>
          <t>Class A common stock</t>
        </is>
      </c>
    </row>
    <row r="24">
      <c r="A24" s="3" t="inlineStr">
        <is>
          <t>Stockholders' Equity</t>
        </is>
      </c>
    </row>
    <row r="25">
      <c r="A25" s="4" t="inlineStr">
        <is>
          <t>Common stock</t>
        </is>
      </c>
      <c r="B25" s="6" t="n">
        <v>270</v>
      </c>
      <c r="C25" s="6" t="n">
        <v>166</v>
      </c>
    </row>
    <row r="26">
      <c r="A26" s="4" t="inlineStr">
        <is>
          <t>Class B common stock</t>
        </is>
      </c>
    </row>
    <row r="27">
      <c r="A27" s="3" t="inlineStr">
        <is>
          <t>Stockholders' Equity</t>
        </is>
      </c>
    </row>
    <row r="28">
      <c r="A28" s="4" t="inlineStr">
        <is>
          <t>Common stock</t>
        </is>
      </c>
      <c r="B28" s="5" t="n">
        <v>288</v>
      </c>
      <c r="C28" s="5" t="n">
        <v>2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Shares subject to possible redemption</t>
        </is>
      </c>
      <c r="C2" s="6" t="n">
        <v>10248923</v>
      </c>
    </row>
    <row r="3">
      <c r="A3" s="4" t="inlineStr">
        <is>
          <t>Shares subject to possible redemption, par value per share</t>
        </is>
      </c>
      <c r="C3" s="5" t="n">
        <v>10</v>
      </c>
    </row>
    <row r="4">
      <c r="A4" s="4" t="inlineStr">
        <is>
          <t>Preferred stock, par value</t>
        </is>
      </c>
      <c r="B4" s="7" t="n">
        <v>0.0001</v>
      </c>
      <c r="C4" s="7"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lass A common stock</t>
        </is>
      </c>
    </row>
    <row r="9">
      <c r="A9" s="4" t="inlineStr">
        <is>
          <t>Shares subject to possible redemption</t>
        </is>
      </c>
      <c r="B9" s="6" t="n">
        <v>9208333</v>
      </c>
      <c r="C9" s="6" t="n">
        <v>10248923</v>
      </c>
    </row>
    <row r="10">
      <c r="A10" s="4" t="inlineStr">
        <is>
          <t>Shares subject to possible redemption, par value per share</t>
        </is>
      </c>
      <c r="B10" s="5" t="n">
        <v>10</v>
      </c>
      <c r="C10" s="5" t="n">
        <v>10</v>
      </c>
    </row>
    <row r="11">
      <c r="A11" s="4" t="inlineStr">
        <is>
          <t>Common stock, par value</t>
        </is>
      </c>
      <c r="B11" s="7" t="n">
        <v>0.0001</v>
      </c>
      <c r="C11" s="7" t="n">
        <v>0.0001</v>
      </c>
    </row>
    <row r="12">
      <c r="A12" s="4" t="inlineStr">
        <is>
          <t>Common stock, shares authorized</t>
        </is>
      </c>
      <c r="B12" s="6" t="n">
        <v>380000000</v>
      </c>
      <c r="C12" s="6" t="n">
        <v>380000000</v>
      </c>
    </row>
    <row r="13">
      <c r="A13" s="4" t="inlineStr">
        <is>
          <t>Common stock, shares issued</t>
        </is>
      </c>
      <c r="B13" s="6" t="n">
        <v>2696667</v>
      </c>
      <c r="C13" s="6" t="n">
        <v>1656077</v>
      </c>
    </row>
    <row r="14">
      <c r="A14" s="4" t="inlineStr">
        <is>
          <t>Common stock, shares outstanding</t>
        </is>
      </c>
      <c r="B14" s="6" t="n">
        <v>2696667</v>
      </c>
      <c r="C14" s="6" t="n">
        <v>1656077</v>
      </c>
    </row>
    <row r="15">
      <c r="A15" s="4" t="inlineStr">
        <is>
          <t>Class B common stock</t>
        </is>
      </c>
    </row>
    <row r="16">
      <c r="A16" s="4" t="inlineStr">
        <is>
          <t>Common stock, par value</t>
        </is>
      </c>
      <c r="B16" s="7" t="n">
        <v>0.0001</v>
      </c>
      <c r="C16" s="7" t="n">
        <v>0.0001</v>
      </c>
    </row>
    <row r="17">
      <c r="A17" s="4" t="inlineStr">
        <is>
          <t>Common stock, shares authorized</t>
        </is>
      </c>
      <c r="B17" s="6" t="n">
        <v>20000000</v>
      </c>
      <c r="C17" s="6" t="n">
        <v>20000000</v>
      </c>
    </row>
    <row r="18">
      <c r="A18" s="4" t="inlineStr">
        <is>
          <t>Common stock, shares issued</t>
        </is>
      </c>
      <c r="B18" s="6" t="n">
        <v>2875000</v>
      </c>
      <c r="C18" s="6" t="n">
        <v>2875000</v>
      </c>
    </row>
    <row r="19">
      <c r="A19" s="4" t="inlineStr">
        <is>
          <t>Common stock, shares outstanding</t>
        </is>
      </c>
      <c r="B19" s="6" t="n">
        <v>2875000</v>
      </c>
      <c r="C19" s="6" t="n">
        <v>28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s>
  <sheetData>
    <row r="1">
      <c r="A1" s="1" t="inlineStr">
        <is>
          <t>CONDENSED CONSOLIDATED STATEMENT OF OPERATIONS - USD ($)</t>
        </is>
      </c>
      <c r="B1" s="2" t="inlineStr">
        <is>
          <t>3 Months Ended</t>
        </is>
      </c>
      <c r="D1" s="2" t="inlineStr">
        <is>
          <t>4 Months Ended</t>
        </is>
      </c>
      <c r="E1" s="2" t="inlineStr">
        <is>
          <t>7 Months Ended</t>
        </is>
      </c>
    </row>
    <row r="2">
      <c r="B2" s="2" t="inlineStr">
        <is>
          <t>Mar. 31, 2021</t>
        </is>
      </c>
      <c r="C2" s="2" t="inlineStr">
        <is>
          <t>Sep. 30, 2020</t>
        </is>
      </c>
      <c r="D2" s="2" t="inlineStr">
        <is>
          <t>Sep. 30, 2020</t>
        </is>
      </c>
      <c r="E2" s="2" t="inlineStr">
        <is>
          <t>Dec. 31, 2020</t>
        </is>
      </c>
    </row>
    <row r="3">
      <c r="A3" s="4" t="inlineStr">
        <is>
          <t>Formation and general and administrative expenses</t>
        </is>
      </c>
      <c r="B3" s="5" t="n">
        <v>1887583</v>
      </c>
      <c r="E3" s="5" t="n">
        <v>265291</v>
      </c>
    </row>
    <row r="4">
      <c r="A4" s="4" t="inlineStr">
        <is>
          <t>Loss from operations</t>
        </is>
      </c>
      <c r="B4" s="6" t="n">
        <v>-1887583</v>
      </c>
      <c r="E4" s="6" t="n">
        <v>-265291</v>
      </c>
    </row>
    <row r="5">
      <c r="A5" s="3" t="inlineStr">
        <is>
          <t>Other income (expense):</t>
        </is>
      </c>
    </row>
    <row r="6">
      <c r="A6" s="4" t="inlineStr">
        <is>
          <t>Interest earned on cash and cash equivalents held in Trust Account</t>
        </is>
      </c>
      <c r="B6" s="6" t="n">
        <v>1729</v>
      </c>
      <c r="E6" s="6" t="n">
        <v>2152</v>
      </c>
    </row>
    <row r="7">
      <c r="A7" s="4" t="inlineStr">
        <is>
          <t>Change in fair value of warrant liability</t>
        </is>
      </c>
      <c r="B7" s="6" t="n">
        <v>-8520049</v>
      </c>
      <c r="C7" s="5" t="n">
        <v>-396833</v>
      </c>
      <c r="D7" s="5" t="n">
        <v>-396833</v>
      </c>
      <c r="E7" s="6" t="n">
        <v>-3096650</v>
      </c>
    </row>
    <row r="8">
      <c r="A8" s="4" t="inlineStr">
        <is>
          <t>Transaction costs allocated to warrant liabilty</t>
        </is>
      </c>
      <c r="C8" s="6" t="n">
        <v>-226601</v>
      </c>
      <c r="D8" s="6" t="n">
        <v>-226601</v>
      </c>
      <c r="E8" s="6" t="n">
        <v>-226601</v>
      </c>
    </row>
    <row r="9">
      <c r="A9" s="4" t="inlineStr">
        <is>
          <t>Net loss</t>
        </is>
      </c>
      <c r="B9" s="5" t="n">
        <v>-10405903</v>
      </c>
      <c r="C9" s="5" t="n">
        <v>-673687</v>
      </c>
      <c r="D9" s="5" t="n">
        <v>-574687</v>
      </c>
      <c r="E9" s="5" t="n">
        <v>-3586390</v>
      </c>
    </row>
    <row r="10">
      <c r="A10" s="4" t="inlineStr">
        <is>
          <t>Weighted average shares outstanding of common stock</t>
        </is>
      </c>
      <c r="B10" s="6" t="n">
        <v>405000</v>
      </c>
      <c r="E10" s="6" t="n">
        <v>405000</v>
      </c>
    </row>
    <row r="11">
      <c r="A11" s="4" t="inlineStr">
        <is>
          <t>Class A common stock</t>
        </is>
      </c>
    </row>
    <row r="12">
      <c r="A12" s="3" t="inlineStr">
        <is>
          <t>Other income (expense):</t>
        </is>
      </c>
    </row>
    <row r="13">
      <c r="A13" s="4" t="inlineStr">
        <is>
          <t>Weighted average shares outstanding of common stock</t>
        </is>
      </c>
      <c r="E13" s="6" t="n">
        <v>11500000</v>
      </c>
    </row>
    <row r="14">
      <c r="A14" s="4" t="inlineStr">
        <is>
          <t>Class B common stock</t>
        </is>
      </c>
    </row>
    <row r="15">
      <c r="A15" s="3" t="inlineStr">
        <is>
          <t>Other income (expense):</t>
        </is>
      </c>
    </row>
    <row r="16">
      <c r="A16" s="4" t="inlineStr">
        <is>
          <t>Weighted average shares outstanding of common stock</t>
        </is>
      </c>
      <c r="E16" s="6" t="n">
        <v>3100220</v>
      </c>
    </row>
    <row r="17">
      <c r="A17" s="4" t="inlineStr">
        <is>
          <t>Class A redeemable common stock</t>
        </is>
      </c>
    </row>
    <row r="18">
      <c r="A18" s="3" t="inlineStr">
        <is>
          <t>Other income (expense):</t>
        </is>
      </c>
    </row>
    <row r="19">
      <c r="A19" s="4" t="inlineStr">
        <is>
          <t>Weighted average shares outstanding of common stock</t>
        </is>
      </c>
      <c r="B19" s="6" t="n">
        <v>11500000</v>
      </c>
      <c r="C19" s="6" t="n">
        <v>11500000</v>
      </c>
      <c r="D19" s="6" t="n">
        <v>11500000</v>
      </c>
      <c r="E19" s="6" t="n">
        <v>11500000</v>
      </c>
    </row>
    <row r="20">
      <c r="A20" s="4" t="inlineStr">
        <is>
          <t>Basic and diluted income per share</t>
        </is>
      </c>
      <c r="B20" s="5" t="n">
        <v>0</v>
      </c>
      <c r="C20" s="5" t="n">
        <v>0</v>
      </c>
      <c r="D20" s="5" t="n">
        <v>0</v>
      </c>
      <c r="E20" s="5" t="n">
        <v>0</v>
      </c>
    </row>
    <row r="21">
      <c r="A21" s="4" t="inlineStr">
        <is>
          <t>Class A and Class B non-redeemable common stock</t>
        </is>
      </c>
    </row>
    <row r="22">
      <c r="A22" s="3" t="inlineStr">
        <is>
          <t>Other income (expense):</t>
        </is>
      </c>
    </row>
    <row r="23">
      <c r="A23" s="4" t="inlineStr">
        <is>
          <t>Weighted average shares outstanding of common stock</t>
        </is>
      </c>
      <c r="B23" s="6" t="n">
        <v>3280000</v>
      </c>
      <c r="C23" s="6" t="n">
        <v>3280000</v>
      </c>
      <c r="D23" s="6" t="n">
        <v>3280000</v>
      </c>
      <c r="E23" s="6" t="n">
        <v>3100220</v>
      </c>
    </row>
    <row r="24">
      <c r="A24" s="4" t="inlineStr">
        <is>
          <t>Basic and diluted income per share</t>
        </is>
      </c>
      <c r="B24" s="8" t="n">
        <v>-3.17</v>
      </c>
      <c r="C24" s="8" t="n">
        <v>-0.16</v>
      </c>
      <c r="D24" s="8" t="n">
        <v>-0.16</v>
      </c>
      <c r="E24" s="8" t="n">
        <v>-1.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41" customWidth="1" min="5" max="5"/>
    <col width="14" customWidth="1" min="6" max="6"/>
  </cols>
  <sheetData>
    <row r="1">
      <c r="A1" s="1" t="inlineStr">
        <is>
          <t>STATEMENT OF CHANGES IN STOCKHOLDERS' EQUITY - USD ($)</t>
        </is>
      </c>
      <c r="B1" s="2" t="inlineStr">
        <is>
          <t>Class A common stockCommon Stock</t>
        </is>
      </c>
      <c r="C1" s="2" t="inlineStr">
        <is>
          <t>Class B common stockCommon Stock</t>
        </is>
      </c>
      <c r="D1" s="2" t="inlineStr">
        <is>
          <t>Additional Paid-in Capital</t>
        </is>
      </c>
      <c r="E1" s="2" t="inlineStr">
        <is>
          <t>(Accumulated Deficit)/ Retained Earnings</t>
        </is>
      </c>
      <c r="F1" s="2" t="inlineStr">
        <is>
          <t>Total</t>
        </is>
      </c>
    </row>
    <row r="2">
      <c r="A2" s="4" t="inlineStr">
        <is>
          <t>Balance at the end at Dec. 31, 2020</t>
        </is>
      </c>
      <c r="B2" s="5" t="n">
        <v>166</v>
      </c>
      <c r="C2" s="5" t="n">
        <v>288</v>
      </c>
      <c r="D2" s="5" t="n">
        <v>8585940</v>
      </c>
      <c r="E2" s="5" t="n">
        <v>-3586390</v>
      </c>
      <c r="F2" s="5" t="n">
        <v>5000004</v>
      </c>
    </row>
    <row r="3">
      <c r="A3" s="4" t="inlineStr">
        <is>
          <t>Balance at the end (in shares) at Dec. 31, 2020</t>
        </is>
      </c>
      <c r="B3" s="6" t="n">
        <v>1656077</v>
      </c>
      <c r="C3" s="6" t="n">
        <v>2875000</v>
      </c>
    </row>
    <row r="4">
      <c r="A4" s="4" t="inlineStr">
        <is>
          <t>Balance at the beginning at Jun. 09, 2020</t>
        </is>
      </c>
      <c r="B4" s="5" t="n">
        <v>0</v>
      </c>
      <c r="C4" s="5" t="n">
        <v>0</v>
      </c>
      <c r="D4" s="6" t="n">
        <v>0</v>
      </c>
      <c r="E4" s="6" t="n">
        <v>0</v>
      </c>
      <c r="F4" s="6" t="n">
        <v>0</v>
      </c>
    </row>
    <row r="5">
      <c r="A5" s="4" t="inlineStr">
        <is>
          <t>Balance at the beginning (in shares) at Jun. 09, 2020</t>
        </is>
      </c>
      <c r="B5" s="6" t="n">
        <v>0</v>
      </c>
      <c r="C5" s="6" t="n">
        <v>0</v>
      </c>
    </row>
    <row r="6">
      <c r="A6" s="3" t="inlineStr">
        <is>
          <t>Increase (Decrease) in Stockholders' Equity [Roll Forward]</t>
        </is>
      </c>
    </row>
    <row r="7">
      <c r="A7" s="4" t="inlineStr">
        <is>
          <t>Issuance of ordinary shares to sponsor</t>
        </is>
      </c>
      <c r="C7" s="5" t="n">
        <v>288</v>
      </c>
      <c r="D7" s="6" t="n">
        <v>24712</v>
      </c>
      <c r="F7" s="6" t="n">
        <v>25000</v>
      </c>
    </row>
    <row r="8">
      <c r="A8" s="4" t="inlineStr">
        <is>
          <t>Issuance of Class B common stock to Sponsors (in shares)</t>
        </is>
      </c>
      <c r="C8" s="6" t="n">
        <v>2875000</v>
      </c>
    </row>
    <row r="9">
      <c r="A9" s="4" t="inlineStr">
        <is>
          <t>Sale of 11,500,000 Units, net of underwriting discounts and warrant liability</t>
        </is>
      </c>
      <c r="B9" s="5" t="n">
        <v>1150</v>
      </c>
      <c r="D9" s="6" t="n">
        <v>107048074</v>
      </c>
      <c r="F9" s="6" t="n">
        <v>107049224</v>
      </c>
    </row>
    <row r="10">
      <c r="A10" s="4" t="inlineStr">
        <is>
          <t>Sale of 11,500,000 Units, net of underwriting discounts and warrant liability (in shares)</t>
        </is>
      </c>
      <c r="B10" s="6" t="n">
        <v>11500000</v>
      </c>
    </row>
    <row r="11">
      <c r="A11" s="4" t="inlineStr">
        <is>
          <t>Sale of 405,000 Private Placement Units, net of warrant liability</t>
        </is>
      </c>
      <c r="B11" s="5" t="n">
        <v>41</v>
      </c>
      <c r="D11" s="6" t="n">
        <v>4001359</v>
      </c>
      <c r="F11" s="6" t="n">
        <v>4001400</v>
      </c>
    </row>
    <row r="12">
      <c r="A12" s="4" t="inlineStr">
        <is>
          <t>Sale of 405,000 Private Placement Units, net of warrant liability (in shares)</t>
        </is>
      </c>
      <c r="B12" s="6" t="n">
        <v>405000</v>
      </c>
    </row>
    <row r="13">
      <c r="A13" s="4" t="inlineStr">
        <is>
          <t>Common stock subject to possible redemption</t>
        </is>
      </c>
      <c r="B13" s="5" t="n">
        <v>-1025</v>
      </c>
      <c r="D13" s="6" t="n">
        <v>-102488205</v>
      </c>
      <c r="F13" s="5" t="n">
        <v>-102489230</v>
      </c>
    </row>
    <row r="14">
      <c r="A14" s="4" t="inlineStr">
        <is>
          <t>Common stock subject to possible redemption (in shares)</t>
        </is>
      </c>
      <c r="B14" s="6" t="n">
        <v>-10248923</v>
      </c>
      <c r="F14" s="6" t="n">
        <v>-10248923</v>
      </c>
    </row>
    <row r="15">
      <c r="A15" s="4" t="inlineStr">
        <is>
          <t>Net loss</t>
        </is>
      </c>
      <c r="E15" s="6" t="n">
        <v>-3586390</v>
      </c>
      <c r="F15" s="5" t="n">
        <v>-3586390</v>
      </c>
    </row>
    <row r="16">
      <c r="A16" s="4" t="inlineStr">
        <is>
          <t>Balance at the end at Dec. 31, 2020</t>
        </is>
      </c>
      <c r="B16" s="5" t="n">
        <v>166</v>
      </c>
      <c r="C16" s="5" t="n">
        <v>288</v>
      </c>
      <c r="D16" s="6" t="n">
        <v>8585940</v>
      </c>
      <c r="E16" s="6" t="n">
        <v>-3586390</v>
      </c>
      <c r="F16" s="6" t="n">
        <v>5000004</v>
      </c>
    </row>
    <row r="17">
      <c r="A17" s="4" t="inlineStr">
        <is>
          <t>Balance at the end (in shares) at Dec. 31, 2020</t>
        </is>
      </c>
      <c r="B17" s="6" t="n">
        <v>1656077</v>
      </c>
      <c r="C17" s="6" t="n">
        <v>2875000</v>
      </c>
    </row>
    <row r="18">
      <c r="A18" s="3" t="inlineStr">
        <is>
          <t>Increase (Decrease) in Stockholders' Equity [Roll Forward]</t>
        </is>
      </c>
    </row>
    <row r="19">
      <c r="A19" s="4" t="inlineStr">
        <is>
          <t>Net loss</t>
        </is>
      </c>
      <c r="E19" s="6" t="n">
        <v>-10405903</v>
      </c>
      <c r="F19" s="6" t="n">
        <v>-10405903</v>
      </c>
    </row>
    <row r="20">
      <c r="A20" s="4" t="inlineStr">
        <is>
          <t>Balance at the end at Mar. 31, 2021</t>
        </is>
      </c>
      <c r="B20" s="5" t="n">
        <v>270</v>
      </c>
      <c r="C20" s="5" t="n">
        <v>288</v>
      </c>
      <c r="D20" s="5" t="n">
        <v>18991736</v>
      </c>
      <c r="E20" s="5" t="n">
        <v>-13992293</v>
      </c>
      <c r="F20" s="5" t="n">
        <v>5000001</v>
      </c>
    </row>
    <row r="21">
      <c r="A21" s="4" t="inlineStr">
        <is>
          <t>Balance at the end (in shares) at Mar. 31, 2021</t>
        </is>
      </c>
      <c r="B21" s="6" t="n">
        <v>2696667</v>
      </c>
      <c r="C21" s="6" t="n">
        <v>28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41" customWidth="1" min="5" max="5"/>
    <col width="14" customWidth="1" min="6" max="6"/>
  </cols>
  <sheetData>
    <row r="1">
      <c r="A1" s="1" t="inlineStr">
        <is>
          <t>CONDENSED CONSOLIDATED STATEMENT OF CHANGES IN STOCKHOLDERS' EQUITY - USD ($)</t>
        </is>
      </c>
      <c r="B1" s="2" t="inlineStr">
        <is>
          <t>Class A common stockCommon Stock</t>
        </is>
      </c>
      <c r="C1" s="2" t="inlineStr">
        <is>
          <t>Class B common stockCommon Stock</t>
        </is>
      </c>
      <c r="D1" s="2" t="inlineStr">
        <is>
          <t>Additional Paid-in Capital</t>
        </is>
      </c>
      <c r="E1" s="2" t="inlineStr">
        <is>
          <t>(Accumulated Deficit)/ Retained Earnings</t>
        </is>
      </c>
      <c r="F1" s="2" t="inlineStr">
        <is>
          <t>Total</t>
        </is>
      </c>
    </row>
    <row r="2">
      <c r="A2" s="4" t="inlineStr">
        <is>
          <t>Balance at the end at Dec. 31, 2020</t>
        </is>
      </c>
      <c r="B2" s="5" t="n">
        <v>166</v>
      </c>
      <c r="C2" s="5" t="n">
        <v>288</v>
      </c>
      <c r="D2" s="5" t="n">
        <v>8585940</v>
      </c>
      <c r="E2" s="5" t="n">
        <v>-3586390</v>
      </c>
      <c r="F2" s="5" t="n">
        <v>5000004</v>
      </c>
    </row>
    <row r="3">
      <c r="A3" s="4" t="inlineStr">
        <is>
          <t>Balance at the end (in shares) at Dec. 31, 2020</t>
        </is>
      </c>
      <c r="B3" s="6" t="n">
        <v>1656077</v>
      </c>
      <c r="C3" s="6" t="n">
        <v>2875000</v>
      </c>
    </row>
    <row r="4">
      <c r="A4" s="4" t="inlineStr">
        <is>
          <t>Balance at the beginning at Jun. 09, 2020</t>
        </is>
      </c>
      <c r="B4" s="5" t="n">
        <v>0</v>
      </c>
      <c r="C4" s="5" t="n">
        <v>0</v>
      </c>
      <c r="D4" s="6" t="n">
        <v>0</v>
      </c>
      <c r="E4" s="6" t="n">
        <v>0</v>
      </c>
      <c r="F4" s="6" t="n">
        <v>0</v>
      </c>
    </row>
    <row r="5">
      <c r="A5" s="4" t="inlineStr">
        <is>
          <t>Balance at the beginning (in shares) at Jun. 09, 2020</t>
        </is>
      </c>
      <c r="B5" s="6" t="n">
        <v>0</v>
      </c>
      <c r="C5" s="6" t="n">
        <v>0</v>
      </c>
    </row>
    <row r="6">
      <c r="A6" s="3" t="inlineStr">
        <is>
          <t>Increase (Decrease) in Stockholders' Equity [Roll Forward]</t>
        </is>
      </c>
    </row>
    <row r="7">
      <c r="A7" s="4" t="inlineStr">
        <is>
          <t>Sale of 11,500,000 Units, net of underwriting discounts and warrant liability</t>
        </is>
      </c>
      <c r="B7" s="5" t="n">
        <v>1150</v>
      </c>
      <c r="D7" s="6" t="n">
        <v>107048074</v>
      </c>
      <c r="F7" s="6" t="n">
        <v>107049224</v>
      </c>
    </row>
    <row r="8">
      <c r="A8" s="4" t="inlineStr">
        <is>
          <t>Sale of 11,500,000 Units, net of underwriting discounts and warrant liability (in shares)</t>
        </is>
      </c>
      <c r="B8" s="6" t="n">
        <v>11500000</v>
      </c>
    </row>
    <row r="9">
      <c r="A9" s="4" t="inlineStr">
        <is>
          <t>Sale of 405,000 Private Placement Units, net of warrant liability</t>
        </is>
      </c>
      <c r="B9" s="5" t="n">
        <v>41</v>
      </c>
      <c r="D9" s="6" t="n">
        <v>4001359</v>
      </c>
      <c r="F9" s="6" t="n">
        <v>4001400</v>
      </c>
    </row>
    <row r="10">
      <c r="A10" s="4" t="inlineStr">
        <is>
          <t>Sale of 405,000 Private Placement Units, net of warrant liability (in shares)</t>
        </is>
      </c>
      <c r="B10" s="6" t="n">
        <v>405000</v>
      </c>
    </row>
    <row r="11">
      <c r="A11" s="4" t="inlineStr">
        <is>
          <t>Common stock subject to possible redemption</t>
        </is>
      </c>
      <c r="B11" s="5" t="n">
        <v>-1025</v>
      </c>
      <c r="D11" s="6" t="n">
        <v>-102488205</v>
      </c>
      <c r="F11" s="5" t="n">
        <v>-102489230</v>
      </c>
    </row>
    <row r="12">
      <c r="A12" s="4" t="inlineStr">
        <is>
          <t>Common stock subject to possible redemption (in shares)</t>
        </is>
      </c>
      <c r="B12" s="6" t="n">
        <v>-10248923</v>
      </c>
      <c r="F12" s="6" t="n">
        <v>-10248923</v>
      </c>
    </row>
    <row r="13">
      <c r="A13" s="4" t="inlineStr">
        <is>
          <t>Net loss</t>
        </is>
      </c>
      <c r="E13" s="6" t="n">
        <v>-3586390</v>
      </c>
      <c r="F13" s="5" t="n">
        <v>-3586390</v>
      </c>
    </row>
    <row r="14">
      <c r="A14" s="4" t="inlineStr">
        <is>
          <t>Balance at the end at Dec. 31, 2020</t>
        </is>
      </c>
      <c r="B14" s="5" t="n">
        <v>166</v>
      </c>
      <c r="C14" s="5" t="n">
        <v>288</v>
      </c>
      <c r="D14" s="6" t="n">
        <v>8585940</v>
      </c>
      <c r="E14" s="6" t="n">
        <v>-3586390</v>
      </c>
      <c r="F14" s="6" t="n">
        <v>5000004</v>
      </c>
    </row>
    <row r="15">
      <c r="A15" s="4" t="inlineStr">
        <is>
          <t>Balance at the end (in shares) at Dec. 31, 2020</t>
        </is>
      </c>
      <c r="B15" s="6" t="n">
        <v>1656077</v>
      </c>
      <c r="C15" s="6" t="n">
        <v>2875000</v>
      </c>
    </row>
    <row r="16">
      <c r="A16" s="3" t="inlineStr">
        <is>
          <t>Increase (Decrease) in Stockholders' Equity [Roll Forward]</t>
        </is>
      </c>
    </row>
    <row r="17">
      <c r="A17" s="4" t="inlineStr">
        <is>
          <t>Change in value of common stock subject to possible redemption</t>
        </is>
      </c>
      <c r="B17" s="5" t="n">
        <v>104</v>
      </c>
      <c r="C17" s="5" t="n">
        <v>0</v>
      </c>
      <c r="D17" s="6" t="n">
        <v>10405796</v>
      </c>
      <c r="E17" s="6" t="n">
        <v>0</v>
      </c>
      <c r="F17" s="6" t="n">
        <v>10405900</v>
      </c>
    </row>
    <row r="18">
      <c r="A18" s="4" t="inlineStr">
        <is>
          <t>Change in value of common stock subject to possible redemption (in shares)</t>
        </is>
      </c>
      <c r="B18" s="6" t="n">
        <v>1040590</v>
      </c>
      <c r="C18" s="6" t="n">
        <v>0</v>
      </c>
    </row>
    <row r="19">
      <c r="A19" s="4" t="inlineStr">
        <is>
          <t>Net loss</t>
        </is>
      </c>
      <c r="E19" s="6" t="n">
        <v>-10405903</v>
      </c>
      <c r="F19" s="6" t="n">
        <v>-10405903</v>
      </c>
    </row>
    <row r="20">
      <c r="A20" s="4" t="inlineStr">
        <is>
          <t>Balance at the end at Mar. 31, 2021</t>
        </is>
      </c>
      <c r="B20" s="5" t="n">
        <v>270</v>
      </c>
      <c r="C20" s="5" t="n">
        <v>288</v>
      </c>
      <c r="D20" s="5" t="n">
        <v>18991736</v>
      </c>
      <c r="E20" s="5" t="n">
        <v>-13992293</v>
      </c>
      <c r="F20" s="5" t="n">
        <v>5000001</v>
      </c>
    </row>
    <row r="21">
      <c r="A21" s="4" t="inlineStr">
        <is>
          <t>Balance at the end (in shares) at Mar. 31, 2021</t>
        </is>
      </c>
      <c r="B21" s="6" t="n">
        <v>2696667</v>
      </c>
      <c r="C21" s="6" t="n">
        <v>28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ASH FLOWS</t>
        </is>
      </c>
      <c r="B1" s="2" t="inlineStr">
        <is>
          <t>3 Months Ended</t>
        </is>
      </c>
    </row>
    <row r="2">
      <c r="B2" s="2" t="inlineStr">
        <is>
          <t>Mar. 31, 2021USD ($)</t>
        </is>
      </c>
    </row>
    <row r="3">
      <c r="A3" s="3" t="inlineStr">
        <is>
          <t>Cash Flows from Operating Activities:</t>
        </is>
      </c>
    </row>
    <row r="4">
      <c r="A4" s="4" t="inlineStr">
        <is>
          <t>Net loss</t>
        </is>
      </c>
      <c r="B4" s="5" t="n">
        <v>-10405903</v>
      </c>
    </row>
    <row r="5">
      <c r="A5" s="3" t="inlineStr">
        <is>
          <t>Adjustments to reconcile net income (loss) to net cash used in operating activities:</t>
        </is>
      </c>
    </row>
    <row r="6">
      <c r="A6" s="4" t="inlineStr">
        <is>
          <t>Change in fair value of warrant liability</t>
        </is>
      </c>
      <c r="B6" s="6" t="n">
        <v>8520049</v>
      </c>
    </row>
    <row r="7">
      <c r="A7" s="4" t="inlineStr">
        <is>
          <t>Interest earned on marketable securities held in Trust Account</t>
        </is>
      </c>
      <c r="B7" s="6" t="n">
        <v>-1729</v>
      </c>
    </row>
    <row r="8">
      <c r="A8" s="3" t="inlineStr">
        <is>
          <t>Changes in operating assets and liabilities:</t>
        </is>
      </c>
    </row>
    <row r="9">
      <c r="A9" s="4" t="inlineStr">
        <is>
          <t>Prepaid expenses</t>
        </is>
      </c>
      <c r="B9" s="6" t="n">
        <v>-14331</v>
      </c>
    </row>
    <row r="10">
      <c r="A10" s="4" t="inlineStr">
        <is>
          <t>Accounts payable and accrued expenses</t>
        </is>
      </c>
      <c r="B10" s="6" t="n">
        <v>1458881</v>
      </c>
    </row>
    <row r="11">
      <c r="A11" s="4" t="inlineStr">
        <is>
          <t>Net cash (used in) operating activities</t>
        </is>
      </c>
      <c r="B11" s="6" t="n">
        <v>-443033</v>
      </c>
    </row>
    <row r="12">
      <c r="A12" s="3" t="inlineStr">
        <is>
          <t>Cash Flows from Financing Activities:</t>
        </is>
      </c>
    </row>
    <row r="13">
      <c r="A13" s="4" t="inlineStr">
        <is>
          <t>Net Change in Cash</t>
        </is>
      </c>
      <c r="B13" s="6" t="n">
        <v>-443033</v>
      </c>
    </row>
    <row r="14">
      <c r="A14" s="4" t="inlineStr">
        <is>
          <t>Cash - Beginning of period</t>
        </is>
      </c>
      <c r="B14" s="6" t="n">
        <v>1034163</v>
      </c>
    </row>
    <row r="15">
      <c r="A15" s="4" t="inlineStr">
        <is>
          <t>Cash - End of period</t>
        </is>
      </c>
      <c r="B15" s="6" t="n">
        <v>591130</v>
      </c>
    </row>
    <row r="16">
      <c r="A16" s="3" t="inlineStr">
        <is>
          <t>Supplemental Disclosure of Non-Cash Investing and Financing Activities:</t>
        </is>
      </c>
    </row>
    <row r="17">
      <c r="A17" s="4" t="inlineStr">
        <is>
          <t>Change in value of Class A common stock subject to possible redemption</t>
        </is>
      </c>
      <c r="B17" s="5" t="n">
        <v>10405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7 Months Ended</t>
        </is>
      </c>
    </row>
    <row r="2">
      <c r="B2" s="2" t="inlineStr">
        <is>
          <t>Mar. 31,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HighCape Capital Acquisition Corp. (the “Company”) was incorporated in Delaware on June 10, 2020. The Company was formed for the purpose of effecting a merger, capital stock exchange, asset acquisition, stock purchase, reorganization or similar business combination with one or more businesses.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 the Company had not commenced any operations. All activity for the period from June 10, 2020 (inception) through March 31, 2021 relates to the Company’s formation, the initial public offering (“Initial Public Offering”), which is described below, and, after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September 3, 2020. On September 9, 2020 the Company consummated the Initial Public Offering of 11,500,000 units (the “Units” and, with respect to the shares of Class A common stock included in the Units sold, the “Public Shares”), which includes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405,000 units (the “Private Placement Units”) at a price of $10.00 per Private Placement Unit in a private placement to HighCape Capital Acquisition, LLC, a Delaware limited liability company (the “Sponsor”), generating gross proceeds of $4,050,000, which is described in Note 4.
Transaction costs amounted to $6,797,377, consisting of $2,300,000 of underwriting fees, $4,025,000 of deferred underwriting fee and $472,377 of other offering costs.
Following the closing of the Initial Public Offering on September 9, 2020, an amount of $115,000,000 ($10.00 per Unit) from the net proceeds of the sale of the Units in the Initial Public Offering and the sale of the Private Placement Uni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and any other holders of the Company’s common stock prior to the Initial Public Offering (the “initial stockholders”) have agreed to vote their Founder Shares (as defined in Note 5), Private Placement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Private Placement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September 9, 2022 to complete a Business Combination (the “Combination Period”). If the Company has not completed a Business Combination by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c r="C4" s="4" t="inlineStr">
        <is>
          <t>NOTE 1. DESCRIPTION OF ORGANIZATION AND BUSINESS OPERATIONS
HighCape Capital Acquisition Corp. (the “Company” or “HighCape”) was incorporated in Delaware on June 10, 2020. The Company was formed for the purpose of effecting a merger, capital stock exchange, asset acquisition, stock purchase, reorganization or similar business combination with one or more businesses.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ne 10, 2020 (inception) through December 31, 2020 relates to the Company’s formation, the initial public offering (“Initial Public Offering”), which is described below, and, after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September 3, 2020. On September 9, 2020 the Company consummated the Initial Public Offering of 11,500,000 units (the “Units” and, with respect to the shares of Class A common stock included in the Units sold, the “Public Shares”), which includes the full exercise by the underwriters of their over-allotment option in the amount of 1,500,000 Units, at $10.00 per Unit, generating gross proceeds of $115,000,000 which is described in Note 4.
Simultaneously with the closing of the Initial Public Offering, the Company consummated the sale of 405,000 units (the “Private Placement Units”) at a price of $10.00 per Private Placement Unit in a private placement to HighCape Capital Acquisition, LLC, a Delaware limited liability company (the “Sponsor”), generating gross proceeds of $4,050,000, which is described in Note 5.
Transaction costs amounted to $6,797,377, consisting of $2,300,000 of underwriting fees, $4,025,000 of deferred underwriting fee and $472,377 of other offering costs.
Following the closing of the Initial Public Offering on September 9, 2020, an amount of $115,000,000 ($10.00 per Unit) from the net proceeds of the sale of the Units in the Initial Public Offering and the sale of the Private Placement Uni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and any other holders of the Company’s common stock prior to the Initial Public Offering (the “initial stockholders”) have agreed to vote their Founder Shares (as defined in Note 6), Private Placement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Private Placement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September 9, 2022 to complete a Business Combination (the “Combination Period”). If the Company has not completed a Business Combination by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7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an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audited financial statements and notes thereto included in the Company’s Annual Report on Form 10-K/A as filed with the SEC on May 10, 2021.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in its operating account as of March 31, 2021 and December 31, 2020.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 Class A common stock subject to possible redemption are presented as temporary equity, outside of the stockholders’ equity section of the Company’s condensed consolidated balance sheets.
Offering Costs
Offering costs consist of underwriting, legal, accounting and other expenses incurred through the Initial Public Offering that are directly related to the Initial Public Offering. Offering costs amounting to $6,797,377 were charged to stockholders’ equity upon the completion of the Initial Public Offering.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fair value of Public Warrants issued in connection with the Initial Public Offering have subsequently been measured based on the listed market price of such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methodolog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in the sale of the Private Placement Units, to purchase 3,968,333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March 31,
2021
Redeemable Class A Common Stock
Numerator: Earnings allocable to Redeemable Class A Common Stock
Interest Income
$
1,729
Income and Franchise Tax
(1,729)
Net Earnings
$
—
Denominator: Weighted Average Redeemable Class A Common Stock
Redeemable Class A Common Stock, Basic and Diluted
11,500,000
Earnings/Basic and Diluted Redeemable Class A Common Stock
$
Non-Redeemable Class A and B Common Stock
Numerator: Net Loss minus Redeemable Net Earnings
Net Loss
$
(10,405,903)
Redeemable Net Earnings
—
Non-Redeemable Net Loss
$
(10,405,903)
Denominator: Weighted Average Non-Redeemable Class A and B Common Stock
Non-Redeemable Class A and B Common Stock, Basic and Diluted (1)
3,280,000
Loss/Basic and Diluted Non-Redeemable Class A and B Common Stock
$
(3.17)
Note: As of March 31, 2021, basic and diluted shares are the same as there are no non-redeemable securities that are dilutive to the Company’s stockholders.
(1) The weighted average non-redeemable common stock for the three months ended March 31, 2021 includes the effect of 405,000 Private Placement Units, which were issued in conjunction with the initial public offering on September 9,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Management does not believe that any recently issued, but not yet effective, accounting standards, if currently adopted, would have a material effect on the Company’s unaudited condensed consolidated financial statements.</t>
        </is>
      </c>
      <c r="C4" s="4" t="inlineStr">
        <is>
          <t>NOTE 3.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lass A common stock subject to possible redemption are presented as temporary equity, outside of the stockholders’ equity section of the Company’s balance sheet.
Offering Costs
Offering costs consist of underwriting, legal, accounting and other expenses incurred through the Initial Public Offering that are directly related to the Initial Public Offering. Offering costs amounting to $6,797,377 were charged to stockholders’ equity upon the completion of the Initial Public Offering.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 methodology (see Note 11).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in the sale of the Private Placement Units, to purchase 3,968,333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June 10, 2020
(inception) Through
December 31, 2020
Redeemable Class A Common Stock
Numerator: Earnings allocable to Redeemable Class A Common Stock
Interest Income
$
2,152
Income and Franchise Tax
(2,152)
Net Earnings
$
—
Denominator: Weighted Average Redeemable Class A Common Stock
Redeemable Class A Common Stock, Basic and Diluted
11,500,000
Earnings/Basic and Diluted Redeemable Class A Common Stock
$
0.00
Non-Redeemable Class A and B Common Stock
Numerator: Net Loss minus Redeemable Net Earnings
Net Loss
$
(3,586,390)
Redeemable Net Earnings
—
Non-Redeemable Net Loss
$
(3,589,390)
Denominator: Weighted Average Non-Redeemable Class A and B Common Stock
Non-Redeemable Class A and B Common Stock, Basic and Diluted (1)
3,100,220
Loss/Basic and Diluted Non-Redeemable Class A and B Common Stock
$
(1.16)
Note:
(1)
The weighted average non-redeemable common stock for the year ended December 31, 2020 includes the effect of 405,000 Private Placement Units, which were issued in conjunction with the initial public offering on September 9,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7 Months Ended</t>
        </is>
      </c>
    </row>
    <row r="2">
      <c r="B2" s="2" t="inlineStr">
        <is>
          <t>Mar. 31, 2021</t>
        </is>
      </c>
      <c r="C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11,500,000 Units, which included the full exercise by the underwriters of their over-allotment option in the amount of 1,500,000 Units,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c r="C4" s="4" t="inlineStr">
        <is>
          <t>NOTE 4. INITIAL PUBLIC OFFERING
Pursuant to the Initial Public Offering, the Company sold 11,500,000 Units, which included the full exercise by the underwriters of their over-allotment option in the amount of 1,500,000 Units,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7 Months Ended</t>
        </is>
      </c>
    </row>
    <row r="2">
      <c r="B2" s="2" t="inlineStr">
        <is>
          <t>Mar. 31,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405,000 Private Placement Units at a price of $10.00 per Private Placement Unit, for an aggregate purchase price of $4,050,000. Each Private Placement Unit consists of one share of Class A common stock (“Private Placement Share” or, collectively, “Private Placement Shares”) and one-third of one warrant (each, a “Private Placement Warrant”). Each whole Private Placement Warrant is exercisable to purchase one share of Class A common stock at a price of $11.50 per share, subject to adjustment. A portion of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expire worthless.</t>
        </is>
      </c>
      <c r="C4" s="4" t="inlineStr">
        <is>
          <t>NOTE 5. PRIVATE PLACEMENT
Simultaneously with the closing of the Initial Public Offering, the Sponsor purchased an aggregate of 405,000 Private Placement Units at a price of $10.00 per Private Placement Unit, for an aggregate purchase price of $4,050,000. Each Private Placement Unit consists of one share of Class A common stock (“Private Placement Share” or, collectively, “Private Placement Shares”) and one-third of one warrant (each, a “Private Placement Warrant”). Each whole Private Placement Warrant is exercisable to purchase one share of Class A common stock at a price of $11.50 per share, subject to adjustment. A portion of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expire worthles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7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5. RELATED PARTY TRANSACTIONS
Founder Shares
On June 10, 2020, the Company issued an aggregate of 2,875,000 shares of Class B common stock to the Sponsor (the “Founder Shares”) for an aggregate price of $25,000. On June 30, 2020, the Sponsor transferred 30,000 Founder Shares to each of its three independent directors, or an aggregate of 90,000 Founder Shares, resulting in the Sponsor holding an aggregate of 2,785,000 Founder Shares. The Founder Shares included an aggregate of up to 375,000 shares subject to forfeiture to the extent that the underwriters’ over-allotment option was not exercised in full or in part, so that the number of Founder Shares would equal 20% of the Company’s issued and outstanding shares after the Initial Public Offering (not including the Private Placement Shares). As a result of the underwriters’ election to fully exercise their over-allotment option, 375,000 Founder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une 10, 2020, the Sponsor issued an unsecured promissory note to the Company (the “Promissory Note”), pursuant to which the Company could borrow up to an aggregate principal amount of $300,000, of which $99,627 was outstanding under the Promissory Note as of September 9, 2020. The Promissory Note was non-interest bearing and payable on the earlier of June 10, 2021 or the consummation of the Initial Public Offering. The Promissory Note was repaid in full on September 15, 2020.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March 31 , 2021, there were no amounts outstanding under the Working Capital Loans.
Administrative Support Agreement
The Company entered into an agreement, commencing on September 3, 2020, to pay an affiliate of the Sponsor a total of up to $10,000 per month for office space, secretarial and administrative support. Upon completion of a Business Combination or its liquidation, the Company will cease paying these monthly fees. For the three months ended March 31, 2021, the Company incurred and paid $30,000 in fees for these services.</t>
        </is>
      </c>
      <c r="C4" s="4" t="inlineStr">
        <is>
          <t>NOTE 6. RELATED PARTY TRANSACTIONS
Founder Shares
On June 10, 2020, the Company issued an aggregate of 2,875,000 shares of Class B common stock to the Sponsor (the “Founder Shares”) for an aggregate price of $25,000. On June 30, 2020, the Sponsor transferred 30,000 Founder Shares to each of its three independent directors, or an aggregate of 90,000 Founder Shares, resulting in the Sponsor holding an aggregate of 2,785,000 Founder Shares. The Founder Shares included an aggregate of up to 375,000 shares subject to forfeiture to the extent that the underwriters’ over-allotment option was not exercised in full or in part, so that the number of Founder Shares would equal 20% of the Company’s issued and outstanding shares after the Initial Public Offering (not including the Private Placement Shares). As a result of the underwriters’ election to fully exercise their over-allotment option, 375,000 Founder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une 10, 2020, the Sponsor issued an unsecured promissory note to the Company (the “Promissory Note”), pursuant to which the Company could borrow up to an aggregate principal amount of $300,000, of which $99,627 was outstanding under the Promissory Note as of September 9, 2020. The Promissory Note was non-interest bearing and payable on the earlier of June 10, 2021 or the consummation of the Initial Public Offering. The Promissory Note was repaid in full on September 15, 2020.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December 31, 2020, there were no amounts outstanding under the Working Capital Loans.
Administrative Support Agreement
The Company entered into an agreement, commencing on September 3, 2020, to pay an affiliate of the Sponsor a total of up to $10,000 per month for office space, secretarial and administrative support. Upon completion of a Business Combination or its liquidation, the Company will cease paying these monthly fees. For the period from June 10, 2020 (inception) through December 31, 2020, the Company incurred and paid $40,000 in fees for these servic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7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Registration Rights
Pursuant to a registration rights agreement entered into on September 3, 2020, the holders of the Founder Shares, Private Placement Units, Private Placement Shares, Private Placement Warrants and securitie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4,025,000 in the aggregate. The deferred fee will become payable to the underwriters from the amounts held in the Trust Account solely in the event that the Company completes a Business Combination, subject to the terms of the underwriting agreement.
Business Combination Agreement
On February 18, 2021, HighCape Capital Acquisition Corp. (“HighCape” or the “Company”), entered into a business combination agreement, by and among HighCape, Tenet Merger Sub, Inc., a wholly owned subsidiary of HighCape (“Merger Sub”), and Quantum-SI Incorporated (“Quantum-SI”) (as it may be amended, supplemented or otherwise modified from time to time, the “Business Combination Agreement”). The Business Combination Agreement provides for, among other things, the following: on the closing date of the Business Combination (the “Closing Date”), Merger Sub will merge with and into Quantum-SI at the Effective Time, with Quantum-SI as the surviving corporation in the Business Combination and, after giving effect to the Merger, Quantum-SI will be a wholly-owned subsidiary of HighCape. As a consequence of the Merger, at the Effective Time, (i) each share of Quantum-SI capital stock (other than shares of Quantum-SI Series A preferred stock) issued and outstanding as of immediately prior to the Effective Time will become the right to receive a number of shares of New Quantum-SI Class A common stock equal to the Exchange Ratio, as defined in the Business Combination Agreement, (ii) each share of Quantum-SI Series A preferred stock issued and outstanding as of immediately prior to the Effective Time will become the right to receive a number of shares of New Quantum-SI Class B common stock equal to the Exchange Ratio, (iii) each option to purchase shares of Quantum-SI common stock, whether vested or unvested, that is outstanding and unexercised as of immediately prior to the Effective Time will be assumed by New Quantum-SI and will automatically become an option (vested or unvested, as applicable) to purchase a number of shares of New Quantum-SI Class A common stock equal to the number of shares of Quantum-SI common stock subject to such option immediately prior to the Effective Time multiplied by the Exchange Ratio, and (iv) each Quantum-SI restricted stock unit outstanding immediately prior to the Effective Time will be assumed by New Quantum-SI and will automatically become a restricted stock unit with respect to a number of shares of New Quantum-SI Class A common stock. The Business Combination Agreement contains customary representations, warranties and covenants by the parties thereto and the Closing is subject to certain conditions as further described in the Business Combination Agreement.
Concurrently with the execution of the Business Combination Agreement, HighCape has entered into subscription agreements, dated as of February 18, 2021 (the “PIPE Investor Subscription Agreements”), with certain institutional and accredited investors (the “PIPE Investors”), pursuant to which the PIPE Investors have agreed to subscribe for and purchase, and HighCape has agreed to issue and sell to the PIPE Investors, immediately prior to the Closing, an aggregate of 42,500,000 shares of HighCape Class A common stock at a price of $10.00 per share (the “PIPE Financing”), for aggregate gross proceeds of $425,000,000.
Concurrently with the execution of the Business Combination Agreement, HighCape has entered into subscription agreements, dated as of February 18, 2021 (the “Subscription Agreements”), with certain affiliates of Foresite (the “Foresite Funds”), pursuant to which the Foresite Funds will be issued 696,250 shares of HighCape Class A common stock at a price of $0.001 per share for aggregate gross proceeds of $696.25 after a corresponding number of shares of HighCape Class B Common Stock are irrevocably forfeited by the Sponsor to HighCape for no consideration and automatically cancelled.</t>
        </is>
      </c>
      <c r="C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Registration Rights
Pursuant to a registration rights agreement entered into on September 3, 2020, the holders of the Founder Shares, Private Placement Units, Private Placement Shares, Private Placement Warrants and securitie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4,02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7 Months Ended</t>
        </is>
      </c>
    </row>
    <row r="2">
      <c r="B2" s="2" t="inlineStr">
        <is>
          <t>Mar. 31, 2021</t>
        </is>
      </c>
      <c r="C2" s="2" t="inlineStr">
        <is>
          <t>Dec. 31, 2020</t>
        </is>
      </c>
    </row>
    <row r="3">
      <c r="A3" s="3" t="inlineStr">
        <is>
          <t>STOCKHOLDERS' EQUITY</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March 31, 2021, there were no shares of preferred stock issued or outstanding.
Class A Common Stock  — The Company is authorized to issue 380,000,000 shares of Class A common stock with a par value of $0.0001 per share. Holders of Class A common stock are entitled to one vote for each share. At March 31, 2021 and December 31, 2020, there were 2,696,667 and 1,656,077 shares of Class A common stock issued and outstanding, excluding 9,208,333 and 10,248,923 Class A common stock subject to possible redemption.
Class B Common Stock  — The Company is authorized to issue 20,000,000 shares of Class B common stock with a par value of $0.0001 per share. Holders of Class B common stock are entitled to one vote for each share. At March 31, 2021 and December 31, 2020, there were 2,875,000 shares of Class B common stock issued and outstanding.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immediately following the completion of the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and excluding the Private Placement Shares underlying the Private Placement Warrant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Units issued to the Sponsor, officers or directors upon conversion of Working Capital Loans, provided that such conversion of Founder Shares will never occur on a less than one-for-one basis.</t>
        </is>
      </c>
      <c r="C4" s="4" t="inlineStr">
        <is>
          <t>NOTE 8.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20, there were no shares of preferred stock issued or outstanding.
Class A Common Stock  — The Company is authorized to issue 380,000,000 shares of Class A common stock with a par value of $0.0001 per share. Holders of Class A common stock are entitled to one vote for each share. At December 31, 2020, there were 1,656,077 shares of Class A common stock issued and outstanding, excluding 10,248,923 Class A common stock subject to possible redemption.
Class B Common Stock  — The Company is authorized to issue 20,000,000 shares of Class B common stock with a par value of $0.0001 per share. Holders of Class B common stock are entitled to one vote for each share. At December 31, 2020, there were 2,875,000 shares of Class B common stock issued and outstanding.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immediately following the completion of the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and excluding the Private Placement Shares underlying the Private Placement Warrant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Uni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 LIABILITY</t>
        </is>
      </c>
      <c r="B1" s="2" t="inlineStr">
        <is>
          <t>3 Months Ended</t>
        </is>
      </c>
    </row>
    <row r="2">
      <c r="B2" s="2" t="inlineStr">
        <is>
          <t>Mar. 31, 2021</t>
        </is>
      </c>
    </row>
    <row r="3">
      <c r="A3" s="3" t="inlineStr">
        <is>
          <t>WARRANT LIABILITY.</t>
        </is>
      </c>
    </row>
    <row r="4">
      <c r="A4" s="4" t="inlineStr">
        <is>
          <t>WARRANT LIABILITY</t>
        </is>
      </c>
      <c r="B4" s="4" t="inlineStr">
        <is>
          <t>NOTE 8. WARRANT LIABILIT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he “30‑day redemption period”) to each warrant holder; and
·
if, and only if, the closing price of the Company’s common stock equals or exceeds $18.00 per share (as adjusted for stock splits, stock capitalizations, reorganizations, recapitalizations and the like) for any 20 trading days within a 30‑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so long as they are held by the initial purchasers or their permitted transferees, and (4) the holders of the Private Placement Warrants and the Class A common stock issuable upon the exercise of the Private Placement Warrants will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ATEMENT OF CHANGES IN STOCKHOLDERS' EQUITY (Parenthetical) - shares</t>
        </is>
      </c>
      <c r="B1" s="2" t="inlineStr">
        <is>
          <t>Sep. 09, 2020</t>
        </is>
      </c>
      <c r="C1" s="2" t="inlineStr">
        <is>
          <t>Dec. 31, 2020</t>
        </is>
      </c>
    </row>
    <row r="2">
      <c r="A2" s="4" t="inlineStr">
        <is>
          <t>Sale of units (in shares)</t>
        </is>
      </c>
      <c r="C2" s="6" t="n">
        <v>11500000</v>
      </c>
    </row>
    <row r="3">
      <c r="A3" s="4" t="inlineStr">
        <is>
          <t>Sale of private placements units (in shares)</t>
        </is>
      </c>
      <c r="C3" s="6" t="n">
        <v>405000</v>
      </c>
    </row>
    <row r="4">
      <c r="A4" s="4" t="inlineStr">
        <is>
          <t>Over-allotment</t>
        </is>
      </c>
    </row>
    <row r="5">
      <c r="A5" s="4" t="inlineStr">
        <is>
          <t>Sale of units (in shares)</t>
        </is>
      </c>
      <c r="B5" s="6" t="n">
        <v>1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7 Months Ended</t>
        </is>
      </c>
    </row>
    <row r="2">
      <c r="B2" s="2" t="inlineStr">
        <is>
          <t>Mar. 31, 2021</t>
        </is>
      </c>
      <c r="C2" s="2" t="inlineStr">
        <is>
          <t>Dec. 31, 2020</t>
        </is>
      </c>
    </row>
    <row r="3">
      <c r="A3" s="3" t="inlineStr">
        <is>
          <t>FAIR VALUE MEASUREMENTS</t>
        </is>
      </c>
    </row>
    <row r="4">
      <c r="A4" s="4" t="inlineStr">
        <is>
          <t>FAIR VALUE MEASUREMENTS</t>
        </is>
      </c>
      <c r="B4" s="4" t="inlineStr">
        <is>
          <t>NOTE 9. FAIR VALUE MEASUREMENTS
At March 31, 2021 and December 31, 2020, assets held in the Trust Account were comprised of $115,003,881 and $115,002,152 in money market funds, which are invested in U.S. Treasury Securities, respectively. During the three months ended March 31, 2021 and year ended December 31, 2020, the Company did not withdraw any interest income from the Trust Accou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there were 3,833,333 Public Warrants and 135,000 Private Placement Warrants outstanding.
The following table presents information about the Company’s assets that are measured at fair value on a recurring basis at March 31, 2021 and December 31, 2020 and indicates the fair value hierarchy of the valuation inputs the Company utilized to determine such fair value:
March 31,
December 31,
Description
Level
2021
2020
Assets:
Cash and cash equivalents held in Trust Account – U.S. Treasury Securities Money Market Fund
1
$
115,003,880
$
115,002,152
Liabilities:
Warrant Liability – Public Warrants
1
$
12,534,999
$
4,370,000
Warrant Liability – Private Placement Warrants
3
$
510,300
$
115,250
The following table presents the changes in the fair value of warrant liabilities:
Private Placement
Public
Warrant Liabilities
Fair value as January 1, 2021
$
155,250
$
4,370,000
$
4,525,250
Change in valuation inputs or other assumptions
355,050
8,164,999
8,520,049
Fair value as of March 31, 2021
$
510,300
$
12,534,999
$
13,045,299
There were no transfers in or out of Level 3 from other levels in the fair value hierarchy.
The key inputs into the binomial lattice simulation model for the Private Placement Warrants were as follows at March 31, 2021 and December 31, 2020:
March
December
Input
31, 2021
31, 2020
Risk-free interest rate
0.94
%
%
Trading days per year
252
252
Expected volatility
34.0
%
%
Exercise price
$
11.50
$
11.50
Stock Price
$
$</t>
        </is>
      </c>
      <c r="C4" s="4" t="inlineStr">
        <is>
          <t>NOTE 11. FAIR VALUE MEASUREMENTS
At December 31, 2020, assets held in the Trust Account were comprised of $115,002,152 in money market funds, which are invested in U.S. Treasury Securities. During the period from June 10, 2020 (inception) through December 31, 2020, the Company did not withdraw any interest income from the Trust Accou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Level
2020
Assets:
Cash and cash equivalents held in Trust Account – U.S. Treasury Securities Money Market Fund
1
$
115,002,152
Liabilities:
Warrant Liability - Public Warrants
1
$
4,370,000
Warrant Liability - Private Placement Warrants
3
$
155,250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ill be implied from the Company’s own public warrant pricing. A binomial lattice model methodology was also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ill be used as the fair value as of each relevant date. As of December 31, 2020, the significant assumptions used in preparing the option pricing model for valuing the warrant liability of the Private Placement Warrants include (i) volatility of 18.6%, (ii) risk-free interest rate of 0.41%, (iii) strike price ($11.50), (iv) fair value of common stock ($10.15), and (v) expected life of 4.4 years.
The key inputs into the binomial lattice simulation model for the Private Placement Warrants and Public Warrants were as follows at initial measurement, September 30, 2020 and December 31, 2020 (Private Warrants only):
September 9,
2020 (Initial
September 30,
December 31,
Input
Measurement)
2020
2020
Risk-free interest rate
0.34
%
0.34
%
0.34
%
Trading days per year
252
252
252
Expected volatility
27.0
%
27.0
%
27.0
%
Exercise price
$
11.50
$
11.50
$
11.50
Stock Price
$
10.00
$
10.00
$
10.00
The following table presents the changes in the fair value of warrant liabilities:
Private Placement
Public
Warrant Liabilities
Fair value as of June 10, 2020 (inception)
$
—
$
—
$
—
Initial measurement on September 9, 2020
48,600
1,380,000
1,428,600
Change in valuation inputs or other assumptions
106,650
2,990,000
3,096,650
Fair value as of December 31, 2020
$
155,250
$
4,370,000
$
4,525,250
On October 26, 2020, our Publicly Warrants were separated from our Units and began trading, at which point the Warrant Liability related to the Publicly Warrants transferred from a Level 3 liability to a Level 1 liability. The value of the Publicly Warrants upon transfer was $3,545,833. The value of the Public Warrants at 12/31/20 was $4,37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7 Months Ended</t>
        </is>
      </c>
    </row>
    <row r="2">
      <c r="B2" s="2" t="inlineStr">
        <is>
          <t>Mar. 31, 2021</t>
        </is>
      </c>
      <c r="C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As described in Note 1, the Company completed the Business Combination on June 10, 2021.</t>
        </is>
      </c>
      <c r="C4" s="4" t="inlineStr">
        <is>
          <t>NOTE 12.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On February 18, 2021, HighCape Capital Acquisition Corp. (“HighCape” or the “Company”), entered into a business combination agreement, by and among HighCape, Tenet Merger Sub, Inc., a wholly owned subsidiary of HighCape (“Merger Sub”), and Quantum-SI Incorporated (“Quantum-SI”) (as it may be amended, supplemented or otherwise modified from time to time, the “Business Combination Agreement”). The Business Combination Agreement provides for, among other things, the following: on the closing date of the Business Combination (the “Closing Date”), Merger Sub will merge with and into Quantum-SI at the Effective Time, with Quantum-SI as the surviving corporation in the Business Combination and, after giving effect to the Merger, Quantum-SI will be a wholly-owned subsidiary of HighCape. As a consequence of the Merger, at the Effective Time, (i) each share of Quantum-SI capital stock (other than shares of Quantum-SI Series A preferred stock) issued and outstanding as of immediately prior to the Effective Time will become the right to receive a number of shares of New Quantum-SI Class A common stock equal to the Exchange Ratio, as defined in the Business Combination Agreement, (ii) each share of Quantum-SI Series A preferred stock issued and outstanding as of immediately prior to the Effective Time will become the right to receive a number of shares of New Quantum-SI Class B common stock equal to the Exchange Ratio, (iii) each option to purchase shares of Quantum-SI common stock, whether vested or unvested, that is outstanding and unexercised as of immediately prior to the Effective Time will be assumed by New Quantum-SI and will automatically become an option (vested or unvested, as applicable) to purchase a number of shares of New Quantum-SI Class A common stock equal to the number of shares of Quantum-SI common stock subject to such option immediately prior to the Effective Time multiplied by the Exchange Ratio, and (iv) each Quantum-SI restricted stock unit outstanding immediately prior to the Effective Time will be assumed by New Quantum-SI and will automatically become a restricted stock unit with respect to a number of shares of New Quantum-SI Class A common stock. The Business Combination Agreement contains customary representations, warranties and covenants by the parties thereto and the Closing is subject to certain conditions as further described in the Business Combination Agreement.
Concurrently with the execution of the Business Combination Agreement, HighCape has entered into subscription agreements, dated as of February 18, 2021 (the “PIPE Investor Subscription Agreements”), with certain institutional and accredited investors (the “PIPE Investors”), pursuant to which the PIPE Investors have agreed to subscribe for and purchase, and HighCape has agreed to issue and sell to the PIPE Investors, immediately prior to the Closing, an aggregate of 42,500,000 shares of HighCape Class A common stock at a price of $10.00 per share (the “PIPE Financing”), for aggregate gross proceeds of $425,000,000.
Concurrently with the execution of the Business Combination Agreement, HighCape has entered into subscription agreements, dated as of February 18, 2021 (the “Subscription Agreements”), with certain affiliates of Foresite (the “Foresite Funds”), pursuant to which the Foresite Funds will be issued 696,250 shares of HighCape Class A common stock at a price of $0.001 per share for aggregate gross proceeds of $696.25 after a corresponding number of shares of HighCape Class B Common Stock are irrevocably forfeited by the Sponsor to HighCape for no consideration and automatically cancelled.
As described in Note 1, the Company completed the Business Combination on June 10, 202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7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an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audited financial statements and notes thereto included in the Company’s Annual Report on Form 10-K/A as filed with the SEC on May 10, 2021. The interim results for the three months ended March 31, 2021 are not necessarily indicative of the results to be expected for the year ending December 31, 2021 or for any future interim periods.</t>
        </is>
      </c>
      <c r="C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in its operating account as of March 31, 2021 and December 31, 2020.</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 Class A common stock subject to possible redemption are presented as temporary equity, outside of the stockholders’ equity section of the Company’s condensed consolidated balance sheets.</t>
        </is>
      </c>
      <c r="C8"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lass A common stock subject to possible redemption are presented as temporary equity, outside of the stockholders’ equity section of the Company’s balance sheet.</t>
        </is>
      </c>
    </row>
    <row r="9">
      <c r="A9" s="4" t="inlineStr">
        <is>
          <t>Offering Costs</t>
        </is>
      </c>
      <c r="B9" s="4" t="inlineStr">
        <is>
          <t>Offering Costs
Offering costs consist of underwriting, legal, accounting and other expenses incurred through the Initial Public Offering that are directly related to the Initial Public Offering. Offering costs amounting to $6,797,377 were charged to stockholders’ equity upon the completion of the Initial Public Offering.</t>
        </is>
      </c>
      <c r="C9" s="4" t="inlineStr">
        <is>
          <t>Offering Costs
Offering costs consist of underwriting, legal, accounting and other expenses incurred through the Initial Public Offering that are directly related to the Initial Public Offering. Offering costs amounting to $6,797,377 were charged to stockholders’ equity upon the completion of the Initial Public Offering.</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fair value of Public Warrants issued in connection with the Initial Public Offering have subsequently been measured based on the listed market price of such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methodology.</t>
        </is>
      </c>
      <c r="C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 methodology (see Note 11).</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 The Company is currently not aware of any issues under review that could result in significant payments, accruals or material deviation from its position. The Company is subject to income tax examinations by major taxing authorities since inception.</t>
        </is>
      </c>
      <c r="C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Loss) Per Common Share</t>
        </is>
      </c>
      <c r="B12"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in the sale of the Private Placement Units, to purchase 3,968,333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March 31,
2021
Redeemable Class A Common Stock
Numerator: Earnings allocable to Redeemable Class A Common Stock
Interest Income
$
1,729
Income and Franchise Tax
(1,729)
Net Earnings
$
—
Denominator: Weighted Average Redeemable Class A Common Stock
Redeemable Class A Common Stock, Basic and Diluted
11,500,000
Earnings/Basic and Diluted Redeemable Class A Common Stock
$
Non-Redeemable Class A and B Common Stock
Numerator: Net Loss minus Redeemable Net Earnings
Net Loss
$
(10,405,903)
Redeemable Net Earnings
—
Non-Redeemable Net Loss
$
(10,405,903)
Denominator: Weighted Average Non-Redeemable Class A and B Common Stock
Non-Redeemable Class A and B Common Stock, Basic and Diluted (1)
3,280,000
Loss/Basic and Diluted Non-Redeemable Class A and B Common Stock
$
(3.17)
Note: As of March 31, 2021, basic and diluted shares are the same as there are no non-redeemable securities that are dilutive to the Company’s stockholders.
(1) The weighted average non-redeemable common stock for the three months ended March 31, 2021 includes the effect of 405,000 Private Placement Units, which were issued in conjunction with the initial public offering on September 9, 2020.</t>
        </is>
      </c>
      <c r="C12"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in the sale of the Private Placement Units, to purchase 3,968,333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June 10, 2020
(inception) Through
December 31, 2020
Redeemable Class A Common Stock
Numerator: Earnings allocable to Redeemable Class A Common Stock
Interest Income
$
2,152
Income and Franchise Tax
(2,152)
Net Earnings
$
—
Denominator: Weighted Average Redeemable Class A Common Stock
Redeemable Class A Common Stock, Basic and Diluted
11,500,000
Earnings/Basic and Diluted Redeemable Class A Common Stock
$
0.00
Non-Redeemable Class A and B Common Stock
Numerator: Net Loss minus Redeemable Net Earnings
Net Loss
$
(3,586,390)
Redeemable Net Earnings
—
Non-Redeemable Net Loss
$
(3,589,390)
Denominator: Weighted Average Non-Redeemable Class A and B Common Stock
Non-Redeemable Class A and B Common Stock, Basic and Diluted (1)
3,100,220
Loss/Basic and Diluted Non-Redeemable Class A and B Common Stock
$
(1.16)
Note:
(1)
The weighted average non-redeemable common stock for the year ended December 31, 2020 includes the effect of 405,000 Private Placement Units, which were issued in conjunction with the initial public offering on September 9, 2020.</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t>
        </is>
      </c>
      <c r="C14"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5">
      <c r="A15" s="4" t="inlineStr">
        <is>
          <t>Fair Value Measurements</t>
        </is>
      </c>
      <c r="C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C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unaudited condensed consolidated financial statements.</t>
        </is>
      </c>
      <c r="C17"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7 Months Ended</t>
        </is>
      </c>
    </row>
    <row r="2">
      <c r="B2" s="2" t="inlineStr">
        <is>
          <t>Mar. 31, 2021</t>
        </is>
      </c>
      <c r="C2" s="2" t="inlineStr">
        <is>
          <t>Dec. 31, 2020</t>
        </is>
      </c>
    </row>
    <row r="3">
      <c r="A3" s="3" t="inlineStr">
        <is>
          <t>SUMMARY OF SIGNIFICANT ACCOUNTING POLICIES</t>
        </is>
      </c>
    </row>
    <row r="4">
      <c r="A4" s="4" t="inlineStr">
        <is>
          <t>Schedule of calculation of basic and diluted net income (loss) per common share</t>
        </is>
      </c>
      <c r="B4" s="4" t="inlineStr">
        <is>
          <t>The following table reflects the calculation of basic and diluted net income (loss) per common share (in dollars, except per share amounts):
March 31,
2021
Redeemable Class A Common Stock
Numerator: Earnings allocable to Redeemable Class A Common Stock
Interest Income
$
1,729
Income and Franchise Tax
(1,729)
Net Earnings
$
—
Denominator: Weighted Average Redeemable Class A Common Stock
Redeemable Class A Common Stock, Basic and Diluted
11,500,000
Earnings/Basic and Diluted Redeemable Class A Common Stock
$
Non-Redeemable Class A and B Common Stock
Numerator: Net Loss minus Redeemable Net Earnings
Net Loss
$
(10,405,903)
Redeemable Net Earnings
—
Non-Redeemable Net Loss
$
(10,405,903)
Denominator: Weighted Average Non-Redeemable Class A and B Common Stock
Non-Redeemable Class A and B Common Stock, Basic and Diluted (1)
3,280,000
Loss/Basic and Diluted Non-Redeemable Class A and B Common Stock
$
(3.17)
Note: As of March 31, 2021, basic and diluted shares are the same as there are no non-redeemable securities that are dilutive to the Company’s stockholders.
(1) The weighted average non-redeemable common stock for the three months ended March 31, 2021 includes the effect of 405,000 Private Placement Units, which were issued in conjunction with the initial public offering on September 9, 2020.</t>
        </is>
      </c>
      <c r="C4" s="4" t="inlineStr">
        <is>
          <t>The following table reflects the calculation of basic and diluted net income (loss) per common share (in dollars, except per share amounts):
For the Period From
June 10, 2020
(inception) Through
December 31, 2020
Redeemable Class A Common Stock
Numerator: Earnings allocable to Redeemable Class A Common Stock
Interest Income
$
2,152
Income and Franchise Tax
(2,152)
Net Earnings
$
—
Denominator: Weighted Average Redeemable Class A Common Stock
Redeemable Class A Common Stock, Basic and Diluted
11,500,000
Earnings/Basic and Diluted Redeemable Class A Common Stock
$
0.00
Non-Redeemable Class A and B Common Stock
Numerator: Net Loss minus Redeemable Net Earnings
Net Loss
$
(3,586,390)
Redeemable Net Earnings
—
Non-Redeemable Net Loss
$
(3,589,390)
Denominator: Weighted Average Non-Redeemable Class A and B Common Stock
Non-Redeemable Class A and B Common Stock, Basic and Diluted (1)
3,100,220
Loss/Basic and Diluted Non-Redeemable Class A and B Common Stock
$
(1.16)
Note:
(1)
The weighted average non-redeemable common stock for the year ended December 31, 2020 includes the effect of 405,000 Private Placement Units, which were issued in conjunction with the initial public offering on September 9, 20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7 Months Ended</t>
        </is>
      </c>
    </row>
    <row r="2">
      <c r="B2" s="2" t="inlineStr">
        <is>
          <t>Mar. 31, 2021</t>
        </is>
      </c>
      <c r="C2" s="2" t="inlineStr">
        <is>
          <t>Dec. 31, 2020</t>
        </is>
      </c>
    </row>
    <row r="3">
      <c r="A3" s="3" t="inlineStr">
        <is>
          <t>FAIR VALUE MEASUREMENTS</t>
        </is>
      </c>
    </row>
    <row r="4">
      <c r="A4" s="4" t="inlineStr">
        <is>
          <t>Summary of assets and liabilities measured at fair value</t>
        </is>
      </c>
      <c r="B4" s="4" t="inlineStr">
        <is>
          <t>March 31,
December 31,
Description
Level
2021
2020
Assets:
Cash and cash equivalents held in Trust Account – U.S. Treasury Securities Money Market Fund
1
$
115,003,880
$
115,002,152
Liabilities:
Warrant Liability – Public Warrants
1
$
12,534,999
$
4,370,000
Warrant Liability – Private Placement Warrants
3
$
510,300
$
115,250</t>
        </is>
      </c>
      <c r="C4" s="4" t="inlineStr">
        <is>
          <t>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Level
2020
Assets:
Cash and cash equivalents held in Trust Account – U.S. Treasury Securities Money Market Fund
1
$
115,002,152
Liabilities:
Warrant Liability - Public Warrants
1
$
4,370,000
Warrant Liability - Private Placement Warrants
3
$
155,250</t>
        </is>
      </c>
    </row>
    <row r="5">
      <c r="A5" s="4" t="inlineStr">
        <is>
          <t>Schedule of changes in fair value of warrant liabilities</t>
        </is>
      </c>
      <c r="B5" s="4" t="inlineStr">
        <is>
          <t>The following table presents the changes in the fair value of warrant liabilities:
Private Placement
Public
Warrant Liabilities
Fair value as January 1, 2021
$
155,250
$
4,370,000
$
4,525,250
Change in valuation inputs or other assumptions
355,050
8,164,999
8,520,049
Fair value as of March 31, 2021
$
510,300
$
12,534,999
$
13,045,299</t>
        </is>
      </c>
      <c r="C5" s="4" t="inlineStr">
        <is>
          <t>The following table presents the changes in the fair value of warrant liabilities:
Private Placement
Public
Warrant Liabilities
Fair value as of June 10, 2020 (inception)
$
—
$
—
$
—
Initial measurement on September 9, 2020
48,600
1,380,000
1,428,600
Change in valuation inputs or other assumptions
106,650
2,990,000
3,096,650
Fair value as of December 31, 2020
$
155,250
$
4,370,000
$
4,525,250</t>
        </is>
      </c>
    </row>
    <row r="6">
      <c r="A6" s="4" t="inlineStr">
        <is>
          <t>Schedule of initial measurement of key inputs for Private Placement Warrants and Public Warrants</t>
        </is>
      </c>
      <c r="B6" s="4" t="inlineStr">
        <is>
          <t>The key inputs into the binomial lattice simulation model for the Private Placement Warrants were as follows at March 31, 2021 and December 31, 2020:
March
December
Input
31, 2021
31, 2020
Risk-free interest rate
0.94
%
%
Trading days per year
252
252
Expected volatility
34.0
%
%
Exercise price
$
11.50
$
11.50
Stock Price
$
$</t>
        </is>
      </c>
      <c r="C6" s="4" t="inlineStr">
        <is>
          <t>The key inputs into the binomial lattice simulation model for the Private Placement Warrants and Public Warrants were as follows at initial measurement, September 30, 2020 and December 31, 2020 (Private Warrants only):
September 9,
2020 (Initial
September 30,
December 31,
Input
Measurement)
2020
2020
Risk-free interest rate
0.34
%
0.34
%
0.34
%
Trading days per year
252
252
252
Expected volatility
27.0
%
27.0
%
27.0
%
Exercise price
$
11.50
$
11.50
$
11.50
Stock Price
$
10.00
$
10.00
$
1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s) - USD ($)</t>
        </is>
      </c>
      <c r="B1" s="2" t="inlineStr">
        <is>
          <t>Sep. 09, 2020</t>
        </is>
      </c>
      <c r="C1" s="2" t="inlineStr">
        <is>
          <t>Mar. 31, 2021</t>
        </is>
      </c>
      <c r="D1" s="2" t="inlineStr">
        <is>
          <t>Dec. 31, 2020</t>
        </is>
      </c>
    </row>
    <row r="2">
      <c r="A2" s="3" t="inlineStr">
        <is>
          <t>Subsidiary, Sale of Stock [Line Items]</t>
        </is>
      </c>
    </row>
    <row r="3">
      <c r="A3" s="4" t="inlineStr">
        <is>
          <t>Number of units issued</t>
        </is>
      </c>
      <c r="D3" s="6" t="n">
        <v>11500000</v>
      </c>
    </row>
    <row r="4">
      <c r="A4" s="4" t="inlineStr">
        <is>
          <t>Aggregate amount for issuance of units</t>
        </is>
      </c>
      <c r="D4" s="5" t="n">
        <v>107049224</v>
      </c>
    </row>
    <row r="5">
      <c r="A5" s="4" t="inlineStr">
        <is>
          <t>Proceeds from issuance of warrants</t>
        </is>
      </c>
      <c r="D5" s="6" t="n">
        <v>4050000</v>
      </c>
    </row>
    <row r="6">
      <c r="A6" s="4" t="inlineStr">
        <is>
          <t>Transaction costs</t>
        </is>
      </c>
      <c r="B6" s="5" t="n">
        <v>6797377</v>
      </c>
      <c r="C6" s="5" t="n">
        <v>6797377</v>
      </c>
      <c r="D6" s="6" t="n">
        <v>6797377</v>
      </c>
    </row>
    <row r="7">
      <c r="A7" s="4" t="inlineStr">
        <is>
          <t>Cash underwriting fees</t>
        </is>
      </c>
      <c r="B7" s="6" t="n">
        <v>2300000</v>
      </c>
    </row>
    <row r="8">
      <c r="A8" s="4" t="inlineStr">
        <is>
          <t>Other offering costs</t>
        </is>
      </c>
      <c r="B8" s="6" t="n">
        <v>472377</v>
      </c>
    </row>
    <row r="9">
      <c r="A9" s="4" t="inlineStr">
        <is>
          <t>Deferred underwriting fee payable</t>
        </is>
      </c>
      <c r="B9" s="5" t="n">
        <v>4025000</v>
      </c>
      <c r="C9" s="6" t="n">
        <v>4025000</v>
      </c>
      <c r="D9" s="6" t="n">
        <v>4025000</v>
      </c>
    </row>
    <row r="10">
      <c r="A10" s="4" t="inlineStr">
        <is>
          <t>Investment of cash into Trust Account</t>
        </is>
      </c>
      <c r="D10" s="5" t="n">
        <v>115000000</v>
      </c>
    </row>
    <row r="11">
      <c r="A11" s="4" t="inlineStr">
        <is>
          <t>Sale of units</t>
        </is>
      </c>
      <c r="D11" s="6" t="n">
        <v>405000</v>
      </c>
    </row>
    <row r="12">
      <c r="A12" s="4" t="inlineStr">
        <is>
          <t>Threshold minimum aggregate fair market value as a percentage of the assets held in the Trust Account</t>
        </is>
      </c>
      <c r="B12" s="4" t="inlineStr">
        <is>
          <t>80.00%</t>
        </is>
      </c>
    </row>
    <row r="13">
      <c r="A13" s="4" t="inlineStr">
        <is>
          <t>Threshold percentage of outstanding voting securities of the target to be acquired by post-transaction company to complete business combination</t>
        </is>
      </c>
      <c r="B13" s="4" t="inlineStr">
        <is>
          <t>50.00%</t>
        </is>
      </c>
    </row>
    <row r="14">
      <c r="A14" s="4" t="inlineStr">
        <is>
          <t>Minimum net tangible assets upon consummation of the Business Combination</t>
        </is>
      </c>
      <c r="B14" s="5" t="n">
        <v>5000001</v>
      </c>
    </row>
    <row r="15">
      <c r="A15" s="4" t="inlineStr">
        <is>
          <t>Threshold percentage of Public Shares subject to redemption without the Company's prior written consent</t>
        </is>
      </c>
      <c r="B15" s="4" t="inlineStr">
        <is>
          <t>20.00%</t>
        </is>
      </c>
    </row>
    <row r="16">
      <c r="A16" s="4" t="inlineStr">
        <is>
          <t>Obligation to redeem Public Shares if entity does not complete a Business Combination (as a percent)</t>
        </is>
      </c>
      <c r="B16" s="4" t="inlineStr">
        <is>
          <t>100.00%</t>
        </is>
      </c>
    </row>
    <row r="17">
      <c r="A17" s="4" t="inlineStr">
        <is>
          <t>Threshold business days for redemption of public shares</t>
        </is>
      </c>
      <c r="B17" s="4" t="inlineStr">
        <is>
          <t>10 days</t>
        </is>
      </c>
    </row>
    <row r="18">
      <c r="A18" s="4" t="inlineStr">
        <is>
          <t>Maximum net interest to pay dissolution expenses</t>
        </is>
      </c>
      <c r="B18" s="5" t="n">
        <v>100000</v>
      </c>
    </row>
    <row r="19">
      <c r="A19" s="4" t="inlineStr">
        <is>
          <t>Cash operating bank account</t>
        </is>
      </c>
      <c r="C19" s="5" t="n">
        <v>591130</v>
      </c>
      <c r="D19" s="5" t="n">
        <v>1034163</v>
      </c>
    </row>
    <row r="20">
      <c r="A20" s="4" t="inlineStr">
        <is>
          <t>Issuance of ordinary shares to sponsor</t>
        </is>
      </c>
      <c r="D20" s="5" t="n">
        <v>25000</v>
      </c>
    </row>
    <row r="21">
      <c r="A21" s="4" t="inlineStr">
        <is>
          <t>Initial Public Offering</t>
        </is>
      </c>
    </row>
    <row r="22">
      <c r="A22" s="3" t="inlineStr">
        <is>
          <t>Subsidiary, Sale of Stock [Line Items]</t>
        </is>
      </c>
    </row>
    <row r="23">
      <c r="A23" s="4" t="inlineStr">
        <is>
          <t>Number of units issued</t>
        </is>
      </c>
      <c r="B23" s="6" t="n">
        <v>11500000</v>
      </c>
    </row>
    <row r="24">
      <c r="A24" s="4" t="inlineStr">
        <is>
          <t>Share price</t>
        </is>
      </c>
      <c r="B24" s="5" t="n">
        <v>10</v>
      </c>
    </row>
    <row r="25">
      <c r="A25" s="4" t="inlineStr">
        <is>
          <t>Gross proceeds from sale of units</t>
        </is>
      </c>
      <c r="B25" s="5" t="n">
        <v>115000000</v>
      </c>
    </row>
    <row r="26">
      <c r="A26" s="4" t="inlineStr">
        <is>
          <t>Deferred underwriting fee payable</t>
        </is>
      </c>
      <c r="B26" s="6" t="n">
        <v>4025000</v>
      </c>
    </row>
    <row r="27">
      <c r="A27" s="4" t="inlineStr">
        <is>
          <t>Investment of cash into Trust Account</t>
        </is>
      </c>
      <c r="B27" s="5" t="n">
        <v>115000000</v>
      </c>
    </row>
    <row r="28">
      <c r="A28" s="4" t="inlineStr">
        <is>
          <t>Sale of units</t>
        </is>
      </c>
      <c r="B28" s="6" t="n">
        <v>115000000</v>
      </c>
    </row>
    <row r="29">
      <c r="A29" s="4" t="inlineStr">
        <is>
          <t>Over-allotment</t>
        </is>
      </c>
    </row>
    <row r="30">
      <c r="A30" s="3" t="inlineStr">
        <is>
          <t>Subsidiary, Sale of Stock [Line Items]</t>
        </is>
      </c>
    </row>
    <row r="31">
      <c r="A31" s="4" t="inlineStr">
        <is>
          <t>Number of units issued</t>
        </is>
      </c>
      <c r="B31" s="6" t="n">
        <v>1500000</v>
      </c>
    </row>
    <row r="32">
      <c r="A32" s="4" t="inlineStr">
        <is>
          <t>Private Placement | Sponsor</t>
        </is>
      </c>
    </row>
    <row r="33">
      <c r="A33" s="3" t="inlineStr">
        <is>
          <t>Subsidiary, Sale of Stock [Line Items]</t>
        </is>
      </c>
    </row>
    <row r="34">
      <c r="A34" s="4" t="inlineStr">
        <is>
          <t>Share price</t>
        </is>
      </c>
      <c r="B34" s="5" t="n">
        <v>10</v>
      </c>
    </row>
    <row r="35">
      <c r="A35" s="4" t="inlineStr">
        <is>
          <t>Number of warrants issued</t>
        </is>
      </c>
      <c r="B35" s="6" t="n">
        <v>405000</v>
      </c>
    </row>
    <row r="36">
      <c r="A36" s="4" t="inlineStr">
        <is>
          <t>Price of warrants</t>
        </is>
      </c>
      <c r="B36" s="5" t="n">
        <v>10</v>
      </c>
    </row>
    <row r="37">
      <c r="A37" s="4" t="inlineStr">
        <is>
          <t>Proceeds from issuance of warrants</t>
        </is>
      </c>
      <c r="B37" s="5" t="n">
        <v>4050000</v>
      </c>
    </row>
    <row r="38">
      <c r="A38" s="4" t="inlineStr">
        <is>
          <t>Sale of units</t>
        </is>
      </c>
      <c r="B38" s="6" t="n">
        <v>40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USD ($)</t>
        </is>
      </c>
      <c r="B1" s="2" t="inlineStr">
        <is>
          <t>3 Months Ended</t>
        </is>
      </c>
      <c r="D1" s="2" t="inlineStr">
        <is>
          <t>4 Months Ended</t>
        </is>
      </c>
      <c r="E1" s="2" t="inlineStr">
        <is>
          <t>7 Months Ended</t>
        </is>
      </c>
    </row>
    <row r="2">
      <c r="B2" s="2" t="inlineStr">
        <is>
          <t>Mar. 31, 2021</t>
        </is>
      </c>
      <c r="C2" s="2" t="inlineStr">
        <is>
          <t>Sep. 30, 2020</t>
        </is>
      </c>
      <c r="D2" s="2" t="inlineStr">
        <is>
          <t>Sep. 30, 2020</t>
        </is>
      </c>
      <c r="E2" s="2" t="inlineStr">
        <is>
          <t>Dec. 31, 2020</t>
        </is>
      </c>
    </row>
    <row r="3">
      <c r="A3" s="3" t="inlineStr">
        <is>
          <t>Antidilutive Securities Excluded from Computation of Earnings Per Share [Line Items]</t>
        </is>
      </c>
    </row>
    <row r="4">
      <c r="A4" s="4" t="inlineStr">
        <is>
          <t>Interest Income</t>
        </is>
      </c>
      <c r="B4" s="5" t="n">
        <v>1729</v>
      </c>
      <c r="E4" s="5" t="n">
        <v>2152</v>
      </c>
    </row>
    <row r="5">
      <c r="A5" s="4" t="inlineStr">
        <is>
          <t>Net Earnings</t>
        </is>
      </c>
      <c r="B5" s="5" t="n">
        <v>-10405903</v>
      </c>
      <c r="C5" s="5" t="n">
        <v>-673687</v>
      </c>
      <c r="D5" s="5" t="n">
        <v>-574687</v>
      </c>
      <c r="E5" s="5" t="n">
        <v>-3586390</v>
      </c>
    </row>
    <row r="6">
      <c r="A6" s="4" t="inlineStr">
        <is>
          <t>Redeemable Class A Common Stock, Basic and Diluted</t>
        </is>
      </c>
      <c r="B6" s="6" t="n">
        <v>405000</v>
      </c>
      <c r="E6" s="6" t="n">
        <v>405000</v>
      </c>
    </row>
    <row r="7">
      <c r="A7" s="4" t="inlineStr">
        <is>
          <t>Net loss</t>
        </is>
      </c>
      <c r="B7" s="5" t="n">
        <v>-10405903</v>
      </c>
      <c r="C7" s="5" t="n">
        <v>-673687</v>
      </c>
      <c r="D7" s="5" t="n">
        <v>-574687</v>
      </c>
      <c r="E7" s="5" t="n">
        <v>-3586390</v>
      </c>
    </row>
    <row r="8">
      <c r="A8" s="4" t="inlineStr">
        <is>
          <t>Weighted average shares outstanding of common stock</t>
        </is>
      </c>
      <c r="B8" s="6" t="n">
        <v>405000</v>
      </c>
      <c r="E8" s="6" t="n">
        <v>405000</v>
      </c>
    </row>
    <row r="9">
      <c r="A9" s="4" t="inlineStr">
        <is>
          <t>Non-Redeemable Class A and B Common Stock, Basic and Diluted</t>
        </is>
      </c>
      <c r="B9" s="6" t="n">
        <v>-405000</v>
      </c>
      <c r="E9" s="6" t="n">
        <v>-405000</v>
      </c>
    </row>
    <row r="10">
      <c r="A10" s="4" t="inlineStr">
        <is>
          <t>Class A common stock</t>
        </is>
      </c>
    </row>
    <row r="11">
      <c r="A11" s="3" t="inlineStr">
        <is>
          <t>Antidilutive Securities Excluded from Computation of Earnings Per Share [Line Items]</t>
        </is>
      </c>
    </row>
    <row r="12">
      <c r="A12" s="4" t="inlineStr">
        <is>
          <t>Redeemable Class A Common Stock, Basic and Diluted</t>
        </is>
      </c>
      <c r="E12" s="6" t="n">
        <v>11500000</v>
      </c>
    </row>
    <row r="13">
      <c r="A13" s="4" t="inlineStr">
        <is>
          <t>Weighted average shares outstanding of common stock</t>
        </is>
      </c>
      <c r="E13" s="6" t="n">
        <v>11500000</v>
      </c>
    </row>
    <row r="14">
      <c r="A14" s="4" t="inlineStr">
        <is>
          <t>Non-Redeemable Class A and B Common Stock, Basic and Diluted</t>
        </is>
      </c>
      <c r="E14" s="6" t="n">
        <v>-11500000</v>
      </c>
    </row>
    <row r="15">
      <c r="A15" s="4" t="inlineStr">
        <is>
          <t>Class A common stock | Redeemable Warrants</t>
        </is>
      </c>
    </row>
    <row r="16">
      <c r="A16" s="3" t="inlineStr">
        <is>
          <t>Antidilutive Securities Excluded from Computation of Earnings Per Share [Line Items]</t>
        </is>
      </c>
    </row>
    <row r="17">
      <c r="A17" s="4" t="inlineStr">
        <is>
          <t>Interest Income</t>
        </is>
      </c>
      <c r="B17" s="5" t="n">
        <v>1729</v>
      </c>
      <c r="E17" s="5" t="n">
        <v>2152</v>
      </c>
    </row>
    <row r="18">
      <c r="A18" s="4" t="inlineStr">
        <is>
          <t>Income and Franchise Tax</t>
        </is>
      </c>
      <c r="B18" s="5" t="n">
        <v>-1729</v>
      </c>
      <c r="E18" s="5" t="n">
        <v>2152</v>
      </c>
    </row>
    <row r="19">
      <c r="A19" s="4" t="inlineStr">
        <is>
          <t>Redeemable Class A Common Stock, Basic and Diluted</t>
        </is>
      </c>
      <c r="B19" s="6" t="n">
        <v>11500000</v>
      </c>
      <c r="E19" s="6" t="n">
        <v>11500000</v>
      </c>
    </row>
    <row r="20">
      <c r="A20" s="4" t="inlineStr">
        <is>
          <t>Earnings/Basic and Diluted Redeemable Class A Common Stock</t>
        </is>
      </c>
      <c r="B20" s="5" t="n">
        <v>0</v>
      </c>
      <c r="E20" s="5" t="n">
        <v>0</v>
      </c>
    </row>
    <row r="21">
      <c r="A21" s="4" t="inlineStr">
        <is>
          <t>Weighted average shares outstanding of common stock</t>
        </is>
      </c>
      <c r="B21" s="6" t="n">
        <v>11500000</v>
      </c>
      <c r="E21" s="6" t="n">
        <v>11500000</v>
      </c>
    </row>
    <row r="22">
      <c r="A22" s="4" t="inlineStr">
        <is>
          <t>Loss/Basic and Diluted Non-Redeemable Class A and B Common Stock</t>
        </is>
      </c>
      <c r="B22" s="5" t="n">
        <v>0</v>
      </c>
      <c r="E22" s="5" t="n">
        <v>0</v>
      </c>
    </row>
    <row r="23">
      <c r="A23" s="4" t="inlineStr">
        <is>
          <t>Non-Redeemable Class A and B Common Stock, Basic and Diluted</t>
        </is>
      </c>
      <c r="B23" s="6" t="n">
        <v>-11500000</v>
      </c>
      <c r="E23" s="6" t="n">
        <v>-11500000</v>
      </c>
    </row>
    <row r="24">
      <c r="A24" s="4" t="inlineStr">
        <is>
          <t>Common Class A and B | Non-Redeemable warrants</t>
        </is>
      </c>
    </row>
    <row r="25">
      <c r="A25" s="3" t="inlineStr">
        <is>
          <t>Antidilutive Securities Excluded from Computation of Earnings Per Share [Line Items]</t>
        </is>
      </c>
    </row>
    <row r="26">
      <c r="A26" s="4" t="inlineStr">
        <is>
          <t>Net Earnings</t>
        </is>
      </c>
      <c r="B26" s="5" t="n">
        <v>-10405903</v>
      </c>
      <c r="E26" s="5" t="n">
        <v>-3586390</v>
      </c>
    </row>
    <row r="27">
      <c r="A27" s="4" t="inlineStr">
        <is>
          <t>Redeemable Class A Common Stock, Basic and Diluted</t>
        </is>
      </c>
      <c r="B27" s="6" t="n">
        <v>3280000</v>
      </c>
      <c r="E27" s="6" t="n">
        <v>3100220</v>
      </c>
    </row>
    <row r="28">
      <c r="A28" s="4" t="inlineStr">
        <is>
          <t>Earnings/Basic and Diluted Redeemable Class A Common Stock</t>
        </is>
      </c>
      <c r="B28" s="8" t="n">
        <v>3.17</v>
      </c>
      <c r="E28" s="8" t="n">
        <v>1.16</v>
      </c>
    </row>
    <row r="29">
      <c r="A29" s="4" t="inlineStr">
        <is>
          <t>Net loss</t>
        </is>
      </c>
      <c r="B29" s="5" t="n">
        <v>-10405903</v>
      </c>
      <c r="E29" s="5" t="n">
        <v>-3586390</v>
      </c>
    </row>
    <row r="30">
      <c r="A30" s="4" t="inlineStr">
        <is>
          <t>Non-Redeemable Net Loss</t>
        </is>
      </c>
      <c r="B30" s="5" t="n">
        <v>-10405903</v>
      </c>
      <c r="E30" s="5" t="n">
        <v>-3589390</v>
      </c>
    </row>
    <row r="31">
      <c r="A31" s="4" t="inlineStr">
        <is>
          <t>Weighted average shares outstanding of common stock</t>
        </is>
      </c>
      <c r="B31" s="6" t="n">
        <v>3280000</v>
      </c>
      <c r="E31" s="6" t="n">
        <v>3100220</v>
      </c>
    </row>
    <row r="32">
      <c r="A32" s="4" t="inlineStr">
        <is>
          <t>Loss/Basic and Diluted Non-Redeemable Class A and B Common Stock</t>
        </is>
      </c>
      <c r="B32" s="8" t="n">
        <v>-3.17</v>
      </c>
      <c r="E32" s="8" t="n">
        <v>-1.16</v>
      </c>
    </row>
    <row r="33">
      <c r="A33" s="4" t="inlineStr">
        <is>
          <t>Non-Redeemable Class A and B Common Stock, Basic and Diluted</t>
        </is>
      </c>
      <c r="B33" s="6" t="n">
        <v>-3280000</v>
      </c>
      <c r="E33" s="6" t="n">
        <v>-310022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sh and Cash Equivalents (Details)</t>
        </is>
      </c>
      <c r="B1" s="2" t="inlineStr">
        <is>
          <t>Mar. 31, 2021USD ($)</t>
        </is>
      </c>
    </row>
    <row r="2">
      <c r="A2" s="3" t="inlineStr">
        <is>
          <t>SUMMARY OF SIGNIFICANT ACCOUNTING POLICIES</t>
        </is>
      </c>
    </row>
    <row r="3">
      <c r="A3" s="4" t="inlineStr">
        <is>
          <t>Cash equivalents</t>
        </is>
      </c>
      <c r="B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lass A Common Stock Subject to Possible Redemption, Offering Costs and Income Taxes (Details) - USD ($)</t>
        </is>
      </c>
      <c r="B1" s="2" t="inlineStr">
        <is>
          <t>Sep. 09, 2020</t>
        </is>
      </c>
      <c r="C1" s="2" t="inlineStr">
        <is>
          <t>Mar. 31, 2021</t>
        </is>
      </c>
      <c r="D1" s="2" t="inlineStr">
        <is>
          <t>Dec. 31, 2020</t>
        </is>
      </c>
    </row>
    <row r="2">
      <c r="A2" s="3" t="inlineStr">
        <is>
          <t>SUMMARY OF SIGNIFICANT ACCOUNTING POLICIES</t>
        </is>
      </c>
    </row>
    <row r="3">
      <c r="A3" s="4" t="inlineStr">
        <is>
          <t>Transaction costs</t>
        </is>
      </c>
      <c r="B3" s="5" t="n">
        <v>6797377</v>
      </c>
      <c r="C3" s="5" t="n">
        <v>6797377</v>
      </c>
      <c r="D3" s="5" t="n">
        <v>6797377</v>
      </c>
    </row>
    <row r="4">
      <c r="A4" s="4" t="inlineStr">
        <is>
          <t>Unrecognized tax benefits</t>
        </is>
      </c>
      <c r="C4" s="6" t="n">
        <v>0</v>
      </c>
      <c r="D4" s="6" t="n">
        <v>0</v>
      </c>
    </row>
    <row r="5">
      <c r="A5" s="4" t="inlineStr">
        <is>
          <t>Unrecognized tax benefits accrued for interest and penalties</t>
        </is>
      </c>
      <c r="C5" s="5" t="n">
        <v>0</v>
      </c>
      <c r="D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et Income (Loss) Per Common Share (Details) - shares</t>
        </is>
      </c>
      <c r="B1" s="2" t="inlineStr">
        <is>
          <t>3 Months Ended</t>
        </is>
      </c>
      <c r="C1" s="2" t="inlineStr">
        <is>
          <t>7 Months Ended</t>
        </is>
      </c>
    </row>
    <row r="2">
      <c r="B2" s="2" t="inlineStr">
        <is>
          <t>Mar. 31, 2021</t>
        </is>
      </c>
      <c r="C2" s="2" t="inlineStr">
        <is>
          <t>Dec. 31, 2020</t>
        </is>
      </c>
    </row>
    <row r="3">
      <c r="A3" s="4" t="inlineStr">
        <is>
          <t>Redeemable warrants</t>
        </is>
      </c>
    </row>
    <row r="4">
      <c r="A4" s="3" t="inlineStr">
        <is>
          <t>Antidilutive Securities Excluded from Computation of Earnings Per Share [Line Items]</t>
        </is>
      </c>
    </row>
    <row r="5">
      <c r="A5" s="4" t="inlineStr">
        <is>
          <t>Shares excluded since their inclusion would be anti-dilutive</t>
        </is>
      </c>
      <c r="B5" s="6" t="n">
        <v>3968333</v>
      </c>
      <c r="C5" s="6" t="n">
        <v>39683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ATEMENT OF CASH FLOWS - USD ($)</t>
        </is>
      </c>
      <c r="B1" s="2" t="inlineStr">
        <is>
          <t>3 Months Ended</t>
        </is>
      </c>
      <c r="C1" s="2" t="inlineStr">
        <is>
          <t>4 Months Ended</t>
        </is>
      </c>
      <c r="D1" s="2" t="inlineStr">
        <is>
          <t>7 Months Ended</t>
        </is>
      </c>
    </row>
    <row r="2">
      <c r="B2" s="2" t="inlineStr">
        <is>
          <t>Mar. 31, 2021</t>
        </is>
      </c>
      <c r="C2" s="2" t="inlineStr">
        <is>
          <t>Sep. 30, 2020</t>
        </is>
      </c>
      <c r="D2" s="2" t="inlineStr">
        <is>
          <t>Dec. 31, 2020</t>
        </is>
      </c>
    </row>
    <row r="3">
      <c r="A3" s="3" t="inlineStr">
        <is>
          <t>Cash Flows from Operating Activities:</t>
        </is>
      </c>
    </row>
    <row r="4">
      <c r="A4" s="4" t="inlineStr">
        <is>
          <t>Net loss</t>
        </is>
      </c>
      <c r="B4" s="5" t="n">
        <v>-10405903</v>
      </c>
      <c r="C4" s="5" t="n">
        <v>-674687</v>
      </c>
      <c r="D4" s="5" t="n">
        <v>-3586390</v>
      </c>
    </row>
    <row r="5">
      <c r="A5" s="3" t="inlineStr">
        <is>
          <t>Adjustments to reconcile net income (loss) to net cash used in operating activities:</t>
        </is>
      </c>
    </row>
    <row r="6">
      <c r="A6" s="4" t="inlineStr">
        <is>
          <t>Interest earned on marketable securities held in trust</t>
        </is>
      </c>
      <c r="B6" s="6" t="n">
        <v>-1729</v>
      </c>
      <c r="D6" s="6" t="n">
        <v>-2521</v>
      </c>
    </row>
    <row r="7">
      <c r="A7" s="4" t="inlineStr">
        <is>
          <t>Change in fair value of warrant liability</t>
        </is>
      </c>
      <c r="B7" s="6" t="n">
        <v>8520049</v>
      </c>
      <c r="C7" s="6" t="n">
        <v>396833</v>
      </c>
      <c r="D7" s="6" t="n">
        <v>3096650</v>
      </c>
    </row>
    <row r="8">
      <c r="A8" s="4" t="inlineStr">
        <is>
          <t>Transaction costs allocated to warrant liabilty</t>
        </is>
      </c>
      <c r="C8" s="6" t="n">
        <v>226601</v>
      </c>
      <c r="D8" s="6" t="n">
        <v>226601</v>
      </c>
    </row>
    <row r="9">
      <c r="A9" s="3" t="inlineStr">
        <is>
          <t>Changes in operating assets and liabilities:</t>
        </is>
      </c>
    </row>
    <row r="10">
      <c r="A10" s="4" t="inlineStr">
        <is>
          <t>Prepaid expenses</t>
        </is>
      </c>
      <c r="B10" s="6" t="n">
        <v>-14331</v>
      </c>
      <c r="D10" s="6" t="n">
        <v>-149727</v>
      </c>
    </row>
    <row r="11">
      <c r="A11" s="4" t="inlineStr">
        <is>
          <t>Accrued expenses</t>
        </is>
      </c>
      <c r="D11" s="6" t="n">
        <v>146558</v>
      </c>
    </row>
    <row r="12">
      <c r="A12" s="4" t="inlineStr">
        <is>
          <t>Net cash (used in) operating activities</t>
        </is>
      </c>
      <c r="B12" s="6" t="n">
        <v>-443033</v>
      </c>
      <c r="D12" s="6" t="n">
        <v>-268460</v>
      </c>
    </row>
    <row r="13">
      <c r="A13" s="3" t="inlineStr">
        <is>
          <t>Cash Flows from Investing Activities:</t>
        </is>
      </c>
    </row>
    <row r="14">
      <c r="A14" s="4" t="inlineStr">
        <is>
          <t>Investment of cash into Trust Account</t>
        </is>
      </c>
      <c r="D14" s="6" t="n">
        <v>-115000000</v>
      </c>
    </row>
    <row r="15">
      <c r="A15" s="4" t="inlineStr">
        <is>
          <t>Net cash used in investing activities</t>
        </is>
      </c>
      <c r="D15" s="6" t="n">
        <v>-115000000</v>
      </c>
    </row>
    <row r="16">
      <c r="A16" s="3" t="inlineStr">
        <is>
          <t>Cash Flows from Financing Activities:</t>
        </is>
      </c>
    </row>
    <row r="17">
      <c r="A17" s="4" t="inlineStr">
        <is>
          <t>Proceeds from issuance of Class B common stock to Sponsor</t>
        </is>
      </c>
      <c r="D17" s="6" t="n">
        <v>25000</v>
      </c>
    </row>
    <row r="18">
      <c r="A18" s="4" t="inlineStr">
        <is>
          <t>Proceeds from sale of Units, net of underwriting discounts paid</t>
        </is>
      </c>
      <c r="D18" s="6" t="n">
        <v>112700000</v>
      </c>
    </row>
    <row r="19">
      <c r="A19" s="4" t="inlineStr">
        <is>
          <t>Proceeds from sale of Private Placement Units</t>
        </is>
      </c>
      <c r="D19" s="6" t="n">
        <v>4050000</v>
      </c>
    </row>
    <row r="20">
      <c r="A20" s="4" t="inlineStr">
        <is>
          <t>Repayment of promissory note - related party</t>
        </is>
      </c>
      <c r="D20" s="6" t="n">
        <v>-99627</v>
      </c>
    </row>
    <row r="21">
      <c r="A21" s="4" t="inlineStr">
        <is>
          <t>Payment of offering costs</t>
        </is>
      </c>
      <c r="D21" s="6" t="n">
        <v>-372750</v>
      </c>
    </row>
    <row r="22">
      <c r="A22" s="4" t="inlineStr">
        <is>
          <t>Net cash provided by financing activities</t>
        </is>
      </c>
      <c r="D22" s="6" t="n">
        <v>116302623</v>
      </c>
    </row>
    <row r="23">
      <c r="A23" s="4" t="inlineStr">
        <is>
          <t>Net Change in Cash</t>
        </is>
      </c>
      <c r="B23" s="6" t="n">
        <v>-443033</v>
      </c>
      <c r="D23" s="6" t="n">
        <v>1034163</v>
      </c>
    </row>
    <row r="24">
      <c r="A24" s="4" t="inlineStr">
        <is>
          <t>Cash - Beginning of period</t>
        </is>
      </c>
      <c r="B24" s="6" t="n">
        <v>1034163</v>
      </c>
    </row>
    <row r="25">
      <c r="A25" s="4" t="inlineStr">
        <is>
          <t>Cash - End of period</t>
        </is>
      </c>
      <c r="B25" s="6" t="n">
        <v>591130</v>
      </c>
      <c r="D25" s="6" t="n">
        <v>1034163</v>
      </c>
    </row>
    <row r="26">
      <c r="A26" s="3" t="inlineStr">
        <is>
          <t>Supplemental Disclosure of Non-Cash Investing and Financing Activities:</t>
        </is>
      </c>
    </row>
    <row r="27">
      <c r="A27" s="4" t="inlineStr">
        <is>
          <t>Initial classification of Class A common stock subject to possible redemption</t>
        </is>
      </c>
      <c r="C27" s="6" t="n">
        <v>105848020</v>
      </c>
      <c r="D27" s="6" t="n">
        <v>105848020</v>
      </c>
    </row>
    <row r="28">
      <c r="A28" s="4" t="inlineStr">
        <is>
          <t>Change in value of Class A common stock subject to possible redemption</t>
        </is>
      </c>
      <c r="B28" s="5" t="n">
        <v>10405900</v>
      </c>
      <c r="C28" s="6" t="n">
        <v>-447093</v>
      </c>
      <c r="D28" s="6" t="n">
        <v>-3358790</v>
      </c>
    </row>
    <row r="29">
      <c r="A29" s="4" t="inlineStr">
        <is>
          <t>Deferred underwriting fee payable</t>
        </is>
      </c>
      <c r="D29" s="6" t="n">
        <v>4025000</v>
      </c>
    </row>
    <row r="30">
      <c r="A30" s="4" t="inlineStr">
        <is>
          <t>Payment of offering costs through promissory note - related party</t>
        </is>
      </c>
      <c r="D30" s="6" t="n">
        <v>99627</v>
      </c>
    </row>
    <row r="31">
      <c r="A31" s="4" t="inlineStr">
        <is>
          <t>Initial Classification of warrant liability in connection with Initial Public Offering and Private Placement</t>
        </is>
      </c>
      <c r="C31" s="5" t="n">
        <v>1428600</v>
      </c>
      <c r="D31" s="5" t="n">
        <v>14286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Credit Risk (Details) - USD ($)</t>
        </is>
      </c>
      <c r="B1" s="2" t="inlineStr">
        <is>
          <t>Mar. 31, 2021</t>
        </is>
      </c>
      <c r="C1" s="2" t="inlineStr">
        <is>
          <t>Dec. 31, 2020</t>
        </is>
      </c>
    </row>
    <row r="2">
      <c r="A2" s="3" t="inlineStr">
        <is>
          <t>SUMMARY OF SIGNIFICANT ACCOUNTING POLICIES</t>
        </is>
      </c>
    </row>
    <row r="3">
      <c r="A3" s="4" t="inlineStr">
        <is>
          <t>FDIC insured amount</t>
        </is>
      </c>
      <c r="B3" s="5" t="n">
        <v>250000</v>
      </c>
      <c r="C3" s="5" t="n">
        <v>2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Sep. 09, 2020</t>
        </is>
      </c>
      <c r="C1" s="2" t="inlineStr">
        <is>
          <t>Dec. 31, 2020</t>
        </is>
      </c>
    </row>
    <row r="2">
      <c r="A2" s="3" t="inlineStr">
        <is>
          <t>Subsidiary, Sale of Stock [Line Items]</t>
        </is>
      </c>
    </row>
    <row r="3">
      <c r="A3" s="4" t="inlineStr">
        <is>
          <t>Number of units issued</t>
        </is>
      </c>
      <c r="C3" s="6" t="n">
        <v>11500000</v>
      </c>
    </row>
    <row r="4">
      <c r="A4" s="4" t="inlineStr">
        <is>
          <t>Initial Public Offering</t>
        </is>
      </c>
    </row>
    <row r="5">
      <c r="A5" s="3" t="inlineStr">
        <is>
          <t>Subsidiary, Sale of Stock [Line Items]</t>
        </is>
      </c>
    </row>
    <row r="6">
      <c r="A6" s="4" t="inlineStr">
        <is>
          <t>Number of units issued</t>
        </is>
      </c>
      <c r="B6" s="6" t="n">
        <v>11500000</v>
      </c>
    </row>
    <row r="7">
      <c r="A7" s="4" t="inlineStr">
        <is>
          <t>Share price</t>
        </is>
      </c>
      <c r="B7" s="5" t="n">
        <v>10</v>
      </c>
    </row>
    <row r="8">
      <c r="A8" s="4" t="inlineStr">
        <is>
          <t>Number of shares in a unit</t>
        </is>
      </c>
      <c r="B8" s="6" t="n">
        <v>1</v>
      </c>
    </row>
    <row r="9">
      <c r="A9" s="4" t="inlineStr">
        <is>
          <t>Number of warrants in a unit</t>
        </is>
      </c>
      <c r="B9" s="10" t="n">
        <v>0.33</v>
      </c>
    </row>
    <row r="10">
      <c r="A10" s="4" t="inlineStr">
        <is>
          <t>Shares issuable per warrant</t>
        </is>
      </c>
      <c r="B10" s="6" t="n">
        <v>1</v>
      </c>
    </row>
    <row r="11">
      <c r="A11" s="4" t="inlineStr">
        <is>
          <t>Exercise price of warrants</t>
        </is>
      </c>
      <c r="B11" s="8" t="n">
        <v>11.5</v>
      </c>
    </row>
    <row r="12">
      <c r="A12" s="4" t="inlineStr">
        <is>
          <t>Over-allotment</t>
        </is>
      </c>
    </row>
    <row r="13">
      <c r="A13" s="3" t="inlineStr">
        <is>
          <t>Subsidiary, Sale of Stock [Line Items]</t>
        </is>
      </c>
    </row>
    <row r="14">
      <c r="A14" s="4" t="inlineStr">
        <is>
          <t>Number of units issued</t>
        </is>
      </c>
      <c r="B14" s="6" t="n">
        <v>1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IVATE PLACEMENT (Details) - USD ($)</t>
        </is>
      </c>
      <c r="B1" s="2" t="inlineStr">
        <is>
          <t>Sep. 09, 2020</t>
        </is>
      </c>
      <c r="C1" s="2" t="inlineStr">
        <is>
          <t>Dec. 31, 2020</t>
        </is>
      </c>
    </row>
    <row r="2">
      <c r="A2" s="3" t="inlineStr">
        <is>
          <t>Subsidiary, Sale of Stock [Line Items]</t>
        </is>
      </c>
    </row>
    <row r="3">
      <c r="A3" s="4" t="inlineStr">
        <is>
          <t>Proceeds from issuance of warrants</t>
        </is>
      </c>
      <c r="C3" s="5" t="n">
        <v>4050000</v>
      </c>
    </row>
    <row r="4">
      <c r="A4" s="4" t="inlineStr">
        <is>
          <t>Private Placement</t>
        </is>
      </c>
    </row>
    <row r="5">
      <c r="A5" s="3" t="inlineStr">
        <is>
          <t>Subsidiary, Sale of Stock [Line Items]</t>
        </is>
      </c>
    </row>
    <row r="6">
      <c r="A6" s="4" t="inlineStr">
        <is>
          <t>Shares issuable per warrant</t>
        </is>
      </c>
      <c r="B6" s="6" t="n">
        <v>1</v>
      </c>
    </row>
    <row r="7">
      <c r="A7" s="4" t="inlineStr">
        <is>
          <t>Exercise price of warrants</t>
        </is>
      </c>
      <c r="B7" s="8" t="n">
        <v>11.5</v>
      </c>
    </row>
    <row r="8">
      <c r="A8" s="4" t="inlineStr">
        <is>
          <t>Private Placement | Sponsor</t>
        </is>
      </c>
    </row>
    <row r="9">
      <c r="A9" s="3" t="inlineStr">
        <is>
          <t>Subsidiary, Sale of Stock [Line Items]</t>
        </is>
      </c>
    </row>
    <row r="10">
      <c r="A10" s="4" t="inlineStr">
        <is>
          <t>Number of warrants issued</t>
        </is>
      </c>
      <c r="B10" s="6" t="n">
        <v>405000</v>
      </c>
    </row>
    <row r="11">
      <c r="A11" s="4" t="inlineStr">
        <is>
          <t>Price of warrants</t>
        </is>
      </c>
      <c r="B11" s="5" t="n">
        <v>10</v>
      </c>
    </row>
    <row r="12">
      <c r="A12" s="4" t="inlineStr">
        <is>
          <t>Proceeds from issuance of warrants</t>
        </is>
      </c>
      <c r="B12" s="5" t="n">
        <v>4050000</v>
      </c>
    </row>
    <row r="13">
      <c r="A13" s="4" t="inlineStr">
        <is>
          <t>Private Placement | Class A common stock</t>
        </is>
      </c>
    </row>
    <row r="14">
      <c r="A14" s="3" t="inlineStr">
        <is>
          <t>Subsidiary, Sale of Stock [Line Items]</t>
        </is>
      </c>
    </row>
    <row r="15">
      <c r="A15" s="4" t="inlineStr">
        <is>
          <t>Shares issuable per warrant</t>
        </is>
      </c>
      <c r="B15" s="10" t="n">
        <v>0.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0" customWidth="1" min="2" max="2"/>
    <col width="27" customWidth="1" min="3" max="3"/>
    <col width="28" customWidth="1" min="4" max="4"/>
    <col width="30" customWidth="1" min="5" max="5"/>
    <col width="37" customWidth="1" min="6" max="6"/>
  </cols>
  <sheetData>
    <row r="1">
      <c r="A1" s="1" t="inlineStr">
        <is>
          <t>RELATED PARTY TRANSACTIONS - Founder Shares (Details)</t>
        </is>
      </c>
      <c r="B1" s="2" t="inlineStr">
        <is>
          <t>Jun. 30, 2020shares</t>
        </is>
      </c>
      <c r="C1" s="2" t="inlineStr">
        <is>
          <t>Jun. 10, 2020USD ($)shares</t>
        </is>
      </c>
      <c r="D1" s="2" t="inlineStr">
        <is>
          <t>Jun. 30, 2020directorshares</t>
        </is>
      </c>
      <c r="E1" s="2" t="inlineStr">
        <is>
          <t>Mar. 31, 2021$ / sharesshares</t>
        </is>
      </c>
      <c r="F1" s="2" t="inlineStr">
        <is>
          <t>Dec. 31, 2020USD ($)$ / sharesshares</t>
        </is>
      </c>
    </row>
    <row r="2">
      <c r="A2" s="3" t="inlineStr">
        <is>
          <t>Related Party Transaction [Line Items]</t>
        </is>
      </c>
    </row>
    <row r="3">
      <c r="A3" s="4" t="inlineStr">
        <is>
          <t>Issuance of ordinary shares to sponsor | $</t>
        </is>
      </c>
      <c r="F3" s="5" t="n">
        <v>25000</v>
      </c>
    </row>
    <row r="4">
      <c r="A4" s="4" t="inlineStr">
        <is>
          <t>Class B common stock</t>
        </is>
      </c>
    </row>
    <row r="5">
      <c r="A5" s="3" t="inlineStr">
        <is>
          <t>Related Party Transaction [Line Items]</t>
        </is>
      </c>
    </row>
    <row r="6">
      <c r="A6" s="4" t="inlineStr">
        <is>
          <t>Percentage of issued and outstanding shares after the Initial Public Offering collectively held by initial stockholders</t>
        </is>
      </c>
      <c r="E6" s="4" t="inlineStr">
        <is>
          <t>20.00%</t>
        </is>
      </c>
      <c r="F6" s="4" t="inlineStr">
        <is>
          <t>20.00%</t>
        </is>
      </c>
    </row>
    <row r="7">
      <c r="A7" s="4" t="inlineStr">
        <is>
          <t>Class B common stock | Sponsor | Founder Shares</t>
        </is>
      </c>
    </row>
    <row r="8">
      <c r="A8" s="3" t="inlineStr">
        <is>
          <t>Related Party Transaction [Line Items]</t>
        </is>
      </c>
    </row>
    <row r="9">
      <c r="A9" s="4" t="inlineStr">
        <is>
          <t>Number of shares issued</t>
        </is>
      </c>
      <c r="B9" s="6" t="n">
        <v>90000</v>
      </c>
      <c r="C9" s="6" t="n">
        <v>2875000</v>
      </c>
      <c r="D9" s="6" t="n">
        <v>90000</v>
      </c>
    </row>
    <row r="10">
      <c r="A10" s="4" t="inlineStr">
        <is>
          <t>Issuance of ordinary shares to sponsor | $</t>
        </is>
      </c>
      <c r="C10" s="5" t="n">
        <v>25000</v>
      </c>
    </row>
    <row r="11">
      <c r="A11" s="4" t="inlineStr">
        <is>
          <t>Number of shares transferred (in shares)</t>
        </is>
      </c>
      <c r="B11" s="6" t="n">
        <v>30000</v>
      </c>
      <c r="D11" s="6" t="n">
        <v>30000</v>
      </c>
    </row>
    <row r="12">
      <c r="A12" s="4" t="inlineStr">
        <is>
          <t>Number of directors | director</t>
        </is>
      </c>
      <c r="D12" s="6" t="n">
        <v>3</v>
      </c>
    </row>
    <row r="13">
      <c r="A13" s="4" t="inlineStr">
        <is>
          <t>Number of shares subject to forfeiture (in shares)</t>
        </is>
      </c>
      <c r="C13" s="6" t="n">
        <v>375000</v>
      </c>
      <c r="E13" s="6" t="n">
        <v>375000</v>
      </c>
      <c r="F13" s="6" t="n">
        <v>375000</v>
      </c>
    </row>
    <row r="14">
      <c r="A14" s="4" t="inlineStr">
        <is>
          <t>Percentage of issued and outstanding shares after the Initial Public Offering collectively held by initial stockholders</t>
        </is>
      </c>
      <c r="C14" s="4" t="inlineStr">
        <is>
          <t>20.00%</t>
        </is>
      </c>
    </row>
    <row r="15">
      <c r="A15" s="4" t="inlineStr">
        <is>
          <t>Threshold period for not to transfer, assign or sell any of their shares or warrants after the completion of the initial business combination</t>
        </is>
      </c>
      <c r="E15" s="4" t="inlineStr">
        <is>
          <t>1 year</t>
        </is>
      </c>
    </row>
    <row r="16">
      <c r="A16" s="4" t="inlineStr">
        <is>
          <t>Stock price trigger to transfer, assign or sell any shares or warrants of the company, after the completion of the initial business combination (in dollars per share) | $ / shares</t>
        </is>
      </c>
      <c r="E16" s="5" t="n">
        <v>12</v>
      </c>
      <c r="F16" s="5" t="n">
        <v>12</v>
      </c>
    </row>
    <row r="17">
      <c r="A17" s="4" t="inlineStr">
        <is>
          <t>Threshold trading days for transfer, assign or sale of shares or warrants, after the completion of the initial business combination</t>
        </is>
      </c>
      <c r="E17" s="4" t="inlineStr">
        <is>
          <t>20 days</t>
        </is>
      </c>
      <c r="F17" s="4" t="inlineStr">
        <is>
          <t>20 days</t>
        </is>
      </c>
    </row>
    <row r="18">
      <c r="A18" s="4" t="inlineStr">
        <is>
          <t>Threshold consecutive trading days for transfer, assign or sale of shares or warrants, after the completion of the initial business combination</t>
        </is>
      </c>
      <c r="F18" s="4" t="inlineStr">
        <is>
          <t>30 days</t>
        </is>
      </c>
    </row>
    <row r="19">
      <c r="A19" s="4" t="inlineStr">
        <is>
          <t>Threshold period after the business combination in which the 20 trading days within any 30 trading day period commences</t>
        </is>
      </c>
      <c r="E19" s="4" t="inlineStr">
        <is>
          <t>150 days</t>
        </is>
      </c>
      <c r="F19" s="4" t="inlineStr">
        <is>
          <t>150 days</t>
        </is>
      </c>
    </row>
    <row r="20">
      <c r="A20" s="4" t="inlineStr">
        <is>
          <t>Class B common stock | Sponsor Holding | Founder Shares</t>
        </is>
      </c>
    </row>
    <row r="21">
      <c r="A21" s="3" t="inlineStr">
        <is>
          <t>Related Party Transaction [Line Items]</t>
        </is>
      </c>
    </row>
    <row r="22">
      <c r="A22" s="4" t="inlineStr">
        <is>
          <t>Number of shares issued</t>
        </is>
      </c>
      <c r="B22" s="6" t="n">
        <v>2785000</v>
      </c>
      <c r="D22" s="6" t="n">
        <v>278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Sep. 03, 2020</t>
        </is>
      </c>
      <c r="C1" s="2" t="inlineStr">
        <is>
          <t>Mar. 31, 2021</t>
        </is>
      </c>
      <c r="D1" s="2" t="inlineStr">
        <is>
          <t>Dec. 31, 2020</t>
        </is>
      </c>
      <c r="E1" s="2" t="inlineStr">
        <is>
          <t>Sep. 09, 2020</t>
        </is>
      </c>
      <c r="F1" s="2" t="inlineStr">
        <is>
          <t>Jun. 10, 2020</t>
        </is>
      </c>
    </row>
    <row r="2">
      <c r="A2" s="3" t="inlineStr">
        <is>
          <t>Related Party Transaction [Line Items]</t>
        </is>
      </c>
    </row>
    <row r="3">
      <c r="A3" s="4" t="inlineStr">
        <is>
          <t>Repayment of promissory note - related party</t>
        </is>
      </c>
      <c r="D3" s="5" t="n">
        <v>99627</v>
      </c>
    </row>
    <row r="4">
      <c r="A4" s="4" t="inlineStr">
        <is>
          <t>Promissory Note with Related Party</t>
        </is>
      </c>
    </row>
    <row r="5">
      <c r="A5" s="3" t="inlineStr">
        <is>
          <t>Related Party Transaction [Line Items]</t>
        </is>
      </c>
    </row>
    <row r="6">
      <c r="A6" s="4" t="inlineStr">
        <is>
          <t>Maximum amounts of transaction</t>
        </is>
      </c>
      <c r="F6" s="5" t="n">
        <v>300000</v>
      </c>
    </row>
    <row r="7">
      <c r="A7" s="4" t="inlineStr">
        <is>
          <t>Outstanding amount</t>
        </is>
      </c>
      <c r="E7" s="5" t="n">
        <v>99627</v>
      </c>
    </row>
    <row r="8">
      <c r="A8" s="4" t="inlineStr">
        <is>
          <t>Related Party Loans</t>
        </is>
      </c>
    </row>
    <row r="9">
      <c r="A9" s="3" t="inlineStr">
        <is>
          <t>Related Party Transaction [Line Items]</t>
        </is>
      </c>
    </row>
    <row r="10">
      <c r="A10" s="4" t="inlineStr">
        <is>
          <t>Proceeds held in the Trust Account</t>
        </is>
      </c>
      <c r="C10" s="5" t="n">
        <v>0</v>
      </c>
    </row>
    <row r="11">
      <c r="A11" s="4" t="inlineStr">
        <is>
          <t>Maximum loans convertible into warrants</t>
        </is>
      </c>
      <c r="C11" s="5" t="n">
        <v>1500000</v>
      </c>
      <c r="D11" s="5" t="n">
        <v>1500000</v>
      </c>
    </row>
    <row r="12">
      <c r="A12" s="4" t="inlineStr">
        <is>
          <t>Price of warrants (in dollars per share)</t>
        </is>
      </c>
      <c r="C12" s="5" t="n">
        <v>10</v>
      </c>
      <c r="D12" s="5" t="n">
        <v>10</v>
      </c>
    </row>
    <row r="13">
      <c r="A13" s="4" t="inlineStr">
        <is>
          <t>Related party notes, outstanding balance</t>
        </is>
      </c>
      <c r="C13" s="5" t="n">
        <v>0</v>
      </c>
      <c r="D13" s="5" t="n">
        <v>0</v>
      </c>
    </row>
    <row r="14">
      <c r="A14" s="4" t="inlineStr">
        <is>
          <t>Administrative Support Agreement</t>
        </is>
      </c>
    </row>
    <row r="15">
      <c r="A15" s="3" t="inlineStr">
        <is>
          <t>Related Party Transaction [Line Items]</t>
        </is>
      </c>
    </row>
    <row r="16">
      <c r="A16" s="4" t="inlineStr">
        <is>
          <t>Expenses per month</t>
        </is>
      </c>
      <c r="B16" s="5" t="n">
        <v>10000</v>
      </c>
    </row>
    <row r="17">
      <c r="A17" s="4" t="inlineStr">
        <is>
          <t>Incurred fees for services</t>
        </is>
      </c>
      <c r="C17" s="5" t="n">
        <v>30000</v>
      </c>
      <c r="D17" s="5" t="n">
        <v>4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Mar. 31, 2021</t>
        </is>
      </c>
      <c r="C1" s="2" t="inlineStr">
        <is>
          <t>Dec. 31, 2020</t>
        </is>
      </c>
      <c r="D1" s="2" t="inlineStr">
        <is>
          <t>Sep. 09, 2020</t>
        </is>
      </c>
    </row>
    <row r="2">
      <c r="A2" s="3" t="inlineStr">
        <is>
          <t>COMMITMENTS AND CONTINGENCIES</t>
        </is>
      </c>
    </row>
    <row r="3">
      <c r="A3" s="4" t="inlineStr">
        <is>
          <t>Deferred fee per unit</t>
        </is>
      </c>
      <c r="B3" s="8" t="n">
        <v>0.35</v>
      </c>
      <c r="C3" s="8" t="n">
        <v>0.35</v>
      </c>
    </row>
    <row r="4">
      <c r="A4" s="4" t="inlineStr">
        <is>
          <t>Deferred underwriting fee payable</t>
        </is>
      </c>
      <c r="B4" s="5" t="n">
        <v>4025000</v>
      </c>
      <c r="C4" s="5" t="n">
        <v>4025000</v>
      </c>
      <c r="D4" s="5" t="n">
        <v>402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Business Combination Agreement (Details) - USD ($)</t>
        </is>
      </c>
      <c r="B1" s="2" t="inlineStr">
        <is>
          <t>Feb. 18, 2021</t>
        </is>
      </c>
      <c r="C1" s="2" t="inlineStr">
        <is>
          <t>Dec. 31, 2020</t>
        </is>
      </c>
    </row>
    <row r="2">
      <c r="A2" s="3" t="inlineStr">
        <is>
          <t>Commitments And Contingencies [Line Items]</t>
        </is>
      </c>
    </row>
    <row r="3">
      <c r="A3" s="4" t="inlineStr">
        <is>
          <t>Aggregate gross proceeds</t>
        </is>
      </c>
      <c r="C3" s="5" t="n">
        <v>25000</v>
      </c>
    </row>
    <row r="4">
      <c r="A4" s="4" t="inlineStr">
        <is>
          <t>PIPE Investor Subscription Agreements | PIPE Investors | Class A common stock</t>
        </is>
      </c>
    </row>
    <row r="5">
      <c r="A5" s="3" t="inlineStr">
        <is>
          <t>Commitments And Contingencies [Line Items]</t>
        </is>
      </c>
    </row>
    <row r="6">
      <c r="A6" s="4" t="inlineStr">
        <is>
          <t>Number of shares issued</t>
        </is>
      </c>
      <c r="B6" s="6" t="n">
        <v>42500000</v>
      </c>
    </row>
    <row r="7">
      <c r="A7" s="4" t="inlineStr">
        <is>
          <t>Price per share</t>
        </is>
      </c>
      <c r="B7" s="5" t="n">
        <v>10</v>
      </c>
    </row>
    <row r="8">
      <c r="A8" s="4" t="inlineStr">
        <is>
          <t>Aggregate gross proceeds</t>
        </is>
      </c>
      <c r="B8" s="5" t="n">
        <v>425000000</v>
      </c>
    </row>
    <row r="9">
      <c r="A9" s="4" t="inlineStr">
        <is>
          <t>PIPE Investor Subscription Agreements | Foresite Funds | Class A common stock</t>
        </is>
      </c>
    </row>
    <row r="10">
      <c r="A10" s="3" t="inlineStr">
        <is>
          <t>Commitments And Contingencies [Line Items]</t>
        </is>
      </c>
    </row>
    <row r="11">
      <c r="A11" s="4" t="inlineStr">
        <is>
          <t>Number of shares issued</t>
        </is>
      </c>
      <c r="B11" s="6" t="n">
        <v>696250</v>
      </c>
    </row>
    <row r="12">
      <c r="A12" s="4" t="inlineStr">
        <is>
          <t>Price per share</t>
        </is>
      </c>
      <c r="B12" s="9" t="n">
        <v>0.001</v>
      </c>
    </row>
    <row r="13">
      <c r="A13" s="4" t="inlineStr">
        <is>
          <t>Aggregate gross proceeds</t>
        </is>
      </c>
      <c r="B13" s="8" t="n">
        <v>696.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tock, shares authorized</t>
        </is>
      </c>
      <c r="B3" s="6" t="n">
        <v>1000000</v>
      </c>
      <c r="C3" s="6" t="n">
        <v>1000000</v>
      </c>
    </row>
    <row r="4">
      <c r="A4" s="4" t="inlineStr">
        <is>
          <t>Preferred shares, par value</t>
        </is>
      </c>
      <c r="B4" s="7" t="n">
        <v>0.0001</v>
      </c>
      <c r="C4" s="7" t="n">
        <v>0.0001</v>
      </c>
    </row>
    <row r="5">
      <c r="A5" s="4" t="inlineStr">
        <is>
          <t>Preferred stock,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Common Stock Shares (Details) - $ / shares</t>
        </is>
      </c>
      <c r="B1" s="2" t="inlineStr">
        <is>
          <t>3 Months Ended</t>
        </is>
      </c>
      <c r="C1" s="2" t="inlineStr">
        <is>
          <t>7 Months Ended</t>
        </is>
      </c>
    </row>
    <row r="2">
      <c r="B2" s="2" t="inlineStr">
        <is>
          <t>Mar. 31, 2021</t>
        </is>
      </c>
      <c r="C2" s="2" t="inlineStr">
        <is>
          <t>Dec. 31, 2020</t>
        </is>
      </c>
    </row>
    <row r="3">
      <c r="A3" s="3" t="inlineStr">
        <is>
          <t>Class of Stock [Line Items]</t>
        </is>
      </c>
    </row>
    <row r="4">
      <c r="A4" s="4" t="inlineStr">
        <is>
          <t>Shares subject to possible redemption</t>
        </is>
      </c>
      <c r="C4" s="6" t="n">
        <v>10248923</v>
      </c>
    </row>
    <row r="5">
      <c r="A5" s="4" t="inlineStr">
        <is>
          <t>Class A common stock</t>
        </is>
      </c>
    </row>
    <row r="6">
      <c r="A6" s="3" t="inlineStr">
        <is>
          <t>Class of Stock [Line Items]</t>
        </is>
      </c>
    </row>
    <row r="7">
      <c r="A7" s="4" t="inlineStr">
        <is>
          <t>Common stock, shares authorized</t>
        </is>
      </c>
      <c r="B7" s="6" t="n">
        <v>380000000</v>
      </c>
      <c r="C7" s="6" t="n">
        <v>380000000</v>
      </c>
    </row>
    <row r="8">
      <c r="A8" s="4" t="inlineStr">
        <is>
          <t>Common stock, par value</t>
        </is>
      </c>
      <c r="B8" s="7" t="n">
        <v>0.0001</v>
      </c>
      <c r="C8" s="7" t="n">
        <v>0.0001</v>
      </c>
    </row>
    <row r="9">
      <c r="A9" s="4" t="inlineStr">
        <is>
          <t>Common Stock, Voting Rights</t>
        </is>
      </c>
      <c r="B9" s="4" t="inlineStr">
        <is>
          <t>one</t>
        </is>
      </c>
      <c r="C9" s="4" t="inlineStr">
        <is>
          <t>one</t>
        </is>
      </c>
    </row>
    <row r="10">
      <c r="A10" s="4" t="inlineStr">
        <is>
          <t>Common stock, shares issued</t>
        </is>
      </c>
      <c r="B10" s="6" t="n">
        <v>2696667</v>
      </c>
      <c r="C10" s="6" t="n">
        <v>1656077</v>
      </c>
    </row>
    <row r="11">
      <c r="A11" s="4" t="inlineStr">
        <is>
          <t>Common stock, shares outstanding</t>
        </is>
      </c>
      <c r="B11" s="6" t="n">
        <v>2696667</v>
      </c>
      <c r="C11" s="6" t="n">
        <v>1656077</v>
      </c>
    </row>
    <row r="12">
      <c r="A12" s="4" t="inlineStr">
        <is>
          <t>Shares subject to possible redemption</t>
        </is>
      </c>
      <c r="B12" s="6" t="n">
        <v>9208333</v>
      </c>
      <c r="C12" s="6" t="n">
        <v>10248923</v>
      </c>
    </row>
    <row r="13">
      <c r="A13" s="4" t="inlineStr">
        <is>
          <t>Conversion ratio</t>
        </is>
      </c>
      <c r="B13" s="6" t="n">
        <v>1</v>
      </c>
      <c r="C13" s="6" t="n">
        <v>1</v>
      </c>
    </row>
    <row r="14">
      <c r="A14" s="4" t="inlineStr">
        <is>
          <t>Class B common stock</t>
        </is>
      </c>
    </row>
    <row r="15">
      <c r="A15" s="3" t="inlineStr">
        <is>
          <t>Class of Stock [Line Items]</t>
        </is>
      </c>
    </row>
    <row r="16">
      <c r="A16" s="4" t="inlineStr">
        <is>
          <t>Common stock, shares authorized</t>
        </is>
      </c>
      <c r="B16" s="6" t="n">
        <v>20000000</v>
      </c>
      <c r="C16" s="6" t="n">
        <v>20000000</v>
      </c>
    </row>
    <row r="17">
      <c r="A17" s="4" t="inlineStr">
        <is>
          <t>Common stock, par value</t>
        </is>
      </c>
      <c r="B17" s="7" t="n">
        <v>0.0001</v>
      </c>
      <c r="C17" s="7" t="n">
        <v>0.0001</v>
      </c>
    </row>
    <row r="18">
      <c r="A18" s="4" t="inlineStr">
        <is>
          <t>Common Stock, Voting Rights</t>
        </is>
      </c>
      <c r="B18" s="4" t="inlineStr">
        <is>
          <t>one</t>
        </is>
      </c>
      <c r="C18" s="4" t="inlineStr">
        <is>
          <t>one</t>
        </is>
      </c>
    </row>
    <row r="19">
      <c r="A19" s="4" t="inlineStr">
        <is>
          <t>Common stock, shares issued</t>
        </is>
      </c>
      <c r="B19" s="6" t="n">
        <v>2875000</v>
      </c>
      <c r="C19" s="6" t="n">
        <v>2875000</v>
      </c>
    </row>
    <row r="20">
      <c r="A20" s="4" t="inlineStr">
        <is>
          <t>Common stock, shares outstanding</t>
        </is>
      </c>
      <c r="B20" s="6" t="n">
        <v>2875000</v>
      </c>
      <c r="C20" s="6" t="n">
        <v>2875000</v>
      </c>
    </row>
    <row r="21">
      <c r="A21" s="4" t="inlineStr">
        <is>
          <t>Percentage of issued and outstanding shares after the Initial Public Offering collectively held by initial stockholders</t>
        </is>
      </c>
      <c r="B21" s="4" t="inlineStr">
        <is>
          <t>20.00%</t>
        </is>
      </c>
      <c r="C21" s="4" t="inlineStr">
        <is>
          <t>2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 LIABILITY (Details) - Redeemable warrants - $ / shares</t>
        </is>
      </c>
      <c r="B1" s="2" t="inlineStr">
        <is>
          <t>3 Months Ended</t>
        </is>
      </c>
      <c r="C1" s="2" t="inlineStr">
        <is>
          <t>7 Months Ended</t>
        </is>
      </c>
    </row>
    <row r="2">
      <c r="B2" s="2" t="inlineStr">
        <is>
          <t>Mar. 31, 2021</t>
        </is>
      </c>
      <c r="C2" s="2" t="inlineStr">
        <is>
          <t>Dec. 31, 2020</t>
        </is>
      </c>
    </row>
    <row r="3">
      <c r="A3" s="3" t="inlineStr">
        <is>
          <t>Class of Warrant or Right [Line Items]</t>
        </is>
      </c>
    </row>
    <row r="4">
      <c r="A4" s="4" t="inlineStr">
        <is>
          <t>Public Warrants exercisable term after the completion of a business combination</t>
        </is>
      </c>
      <c r="B4" s="4" t="inlineStr">
        <is>
          <t>30 days</t>
        </is>
      </c>
      <c r="C4" s="4" t="inlineStr">
        <is>
          <t>30 days</t>
        </is>
      </c>
    </row>
    <row r="5">
      <c r="A5" s="4" t="inlineStr">
        <is>
          <t>Public Warrants exercisable term from the closing of the initial public offering</t>
        </is>
      </c>
      <c r="B5" s="4" t="inlineStr">
        <is>
          <t>12 months</t>
        </is>
      </c>
      <c r="C5" s="4" t="inlineStr">
        <is>
          <t>12 months</t>
        </is>
      </c>
    </row>
    <row r="6">
      <c r="A6" s="4" t="inlineStr">
        <is>
          <t>Public Warrants expiration term</t>
        </is>
      </c>
      <c r="B6" s="4" t="inlineStr">
        <is>
          <t>5 years</t>
        </is>
      </c>
      <c r="C6" s="4" t="inlineStr">
        <is>
          <t>5 years</t>
        </is>
      </c>
    </row>
    <row r="7">
      <c r="A7" s="4" t="inlineStr">
        <is>
          <t>Threshold period for filling registration statement after business combination</t>
        </is>
      </c>
      <c r="B7" s="4" t="inlineStr">
        <is>
          <t>15 days</t>
        </is>
      </c>
      <c r="C7" s="4" t="inlineStr">
        <is>
          <t>15 days</t>
        </is>
      </c>
    </row>
    <row r="8">
      <c r="A8" s="4" t="inlineStr">
        <is>
          <t>Stock price trigger for redemption of public warrants (in dollars per share)</t>
        </is>
      </c>
      <c r="B8" s="8" t="n">
        <v>0.01</v>
      </c>
      <c r="C8" s="8" t="n">
        <v>0.01</v>
      </c>
    </row>
    <row r="9">
      <c r="A9" s="4" t="inlineStr">
        <is>
          <t>Threshold issue price per share</t>
        </is>
      </c>
      <c r="B9" s="8" t="n">
        <v>9.199999999999999</v>
      </c>
      <c r="C9" s="8" t="n">
        <v>9.199999999999999</v>
      </c>
    </row>
    <row r="10">
      <c r="A10" s="4" t="inlineStr">
        <is>
          <t>Percentage of gross proceeds on total equity proceeds</t>
        </is>
      </c>
      <c r="B10" s="4" t="inlineStr">
        <is>
          <t>60.00%</t>
        </is>
      </c>
      <c r="C10" s="4" t="inlineStr">
        <is>
          <t>60.00%</t>
        </is>
      </c>
    </row>
    <row r="11">
      <c r="A11" s="4" t="inlineStr">
        <is>
          <t>Threshold trading days determining volume weighted average price</t>
        </is>
      </c>
      <c r="B11" s="4" t="inlineStr">
        <is>
          <t>20 days</t>
        </is>
      </c>
      <c r="C11" s="4" t="inlineStr">
        <is>
          <t>20 days</t>
        </is>
      </c>
    </row>
    <row r="12">
      <c r="A12" s="4" t="inlineStr">
        <is>
          <t>Adjustment of exercise price of warrants based on market value and newly issued price (as a percent)</t>
        </is>
      </c>
      <c r="B12" s="4" t="inlineStr">
        <is>
          <t>115.00%</t>
        </is>
      </c>
      <c r="C12" s="4" t="inlineStr">
        <is>
          <t>115.00%</t>
        </is>
      </c>
    </row>
    <row r="13">
      <c r="A13" s="4" t="inlineStr">
        <is>
          <t>Adjustment of redemption price of stock based on market value and newly issued price 2 (as a percent)</t>
        </is>
      </c>
      <c r="B13" s="6" t="n">
        <v>180</v>
      </c>
      <c r="C13" s="6" t="n">
        <v>180</v>
      </c>
    </row>
    <row r="14">
      <c r="A14" s="4" t="inlineStr">
        <is>
          <t>Threshold period for not to transfer, assign or sell any of their shares or warrants after the completion of the initial business combination</t>
        </is>
      </c>
      <c r="B14" s="4" t="inlineStr">
        <is>
          <t>30 days</t>
        </is>
      </c>
      <c r="C14" s="4" t="inlineStr">
        <is>
          <t>30 days</t>
        </is>
      </c>
    </row>
    <row r="15">
      <c r="A15" s="4" t="inlineStr">
        <is>
          <t>Redemption of Warrants When the Price per Share of Class A Common Stock Equals or Exceeds $18.00</t>
        </is>
      </c>
    </row>
    <row r="16">
      <c r="A16" s="3" t="inlineStr">
        <is>
          <t>Class of Warrant or Right [Line Items]</t>
        </is>
      </c>
    </row>
    <row r="17">
      <c r="A17" s="4" t="inlineStr">
        <is>
          <t>Threshold period for filling registration statement after business combination</t>
        </is>
      </c>
      <c r="B17" s="4" t="inlineStr">
        <is>
          <t>20 days</t>
        </is>
      </c>
      <c r="C17" s="4" t="inlineStr">
        <is>
          <t>20 days</t>
        </is>
      </c>
    </row>
    <row r="18">
      <c r="A18" s="4" t="inlineStr">
        <is>
          <t>Stock price trigger for redemption of public warrants (in dollars per share)</t>
        </is>
      </c>
      <c r="B18" s="5" t="n">
        <v>18</v>
      </c>
      <c r="C18" s="5" t="n">
        <v>18</v>
      </c>
    </row>
    <row r="19">
      <c r="A19" s="4" t="inlineStr">
        <is>
          <t>Minimum threshold written notice period for redemption of public warrants</t>
        </is>
      </c>
      <c r="B19" s="4" t="inlineStr">
        <is>
          <t>30 days</t>
        </is>
      </c>
      <c r="C19" s="4" t="inlineStr">
        <is>
          <t>30 days</t>
        </is>
      </c>
    </row>
    <row r="20">
      <c r="A20" s="4" t="inlineStr">
        <is>
          <t>Redemption period</t>
        </is>
      </c>
      <c r="B20" s="4" t="inlineStr">
        <is>
          <t>30 days</t>
        </is>
      </c>
      <c r="C20" s="4" t="inlineStr">
        <is>
          <t>30 days</t>
        </is>
      </c>
    </row>
    <row r="21">
      <c r="A21" s="4" t="inlineStr">
        <is>
          <t>Threshold business days before sending notice of redemption to warrant holders</t>
        </is>
      </c>
      <c r="B21" s="4" t="inlineStr">
        <is>
          <t>3 days</t>
        </is>
      </c>
      <c r="C21" s="4" t="inlineStr">
        <is>
          <t>3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7 Months Ended</t>
        </is>
      </c>
    </row>
    <row r="2">
      <c r="B2" s="2" t="inlineStr">
        <is>
          <t>Mar. 31,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HighCape Capital Acquisition Corp. (the “Company”) was incorporated in Delaware on June 10, 2020. The Company was formed for the purpose of effecting a merger, capital stock exchange, asset acquisition, stock purchase, reorganization or similar business combination with one or more businesses.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 the Company had not commenced any operations. All activity for the period from June 10, 2020 (inception) through March 31, 2021 relates to the Company’s formation, the initial public offering (“Initial Public Offering”), which is described below, and, after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September 3, 2020. On September 9, 2020 the Company consummated the Initial Public Offering of 11,500,000 units (the “Units” and, with respect to the shares of Class A common stock included in the Units sold, the “Public Shares”), which includes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405,000 units (the “Private Placement Units”) at a price of $10.00 per Private Placement Unit in a private placement to HighCape Capital Acquisition, LLC, a Delaware limited liability company (the “Sponsor”), generating gross proceeds of $4,050,000, which is described in Note 4.
Transaction costs amounted to $6,797,377, consisting of $2,300,000 of underwriting fees, $4,025,000 of deferred underwriting fee and $472,377 of other offering costs.
Following the closing of the Initial Public Offering on September 9, 2020, an amount of $115,000,000 ($10.00 per Unit) from the net proceeds of the sale of the Units in the Initial Public Offering and the sale of the Private Placement Uni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and any other holders of the Company’s common stock prior to the Initial Public Offering (the “initial stockholders”) have agreed to vote their Founder Shares (as defined in Note 5), Private Placement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Private Placement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September 9, 2022 to complete a Business Combination (the “Combination Period”). If the Company has not completed a Business Combination by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c r="C4" s="4" t="inlineStr">
        <is>
          <t>NOTE 1. DESCRIPTION OF ORGANIZATION AND BUSINESS OPERATIONS
HighCape Capital Acquisition Corp. (the “Company” or “HighCape”) was incorporated in Delaware on June 10, 2020. The Company was formed for the purpose of effecting a merger, capital stock exchange, asset acquisition, stock purchase, reorganization or similar business combination with one or more businesses.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ne 10, 2020 (inception) through December 31, 2020 relates to the Company’s formation, the initial public offering (“Initial Public Offering”), which is described below, and, after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September 3, 2020. On September 9, 2020 the Company consummated the Initial Public Offering of 11,500,000 units (the “Units” and, with respect to the shares of Class A common stock included in the Units sold, the “Public Shares”), which includes the full exercise by the underwriters of their over-allotment option in the amount of 1,500,000 Units, at $10.00 per Unit, generating gross proceeds of $115,000,000 which is described in Note 4.
Simultaneously with the closing of the Initial Public Offering, the Company consummated the sale of 405,000 units (the “Private Placement Units”) at a price of $10.00 per Private Placement Unit in a private placement to HighCape Capital Acquisition, LLC, a Delaware limited liability company (the “Sponsor”), generating gross proceeds of $4,050,000, which is described in Note 5.
Transaction costs amounted to $6,797,377, consisting of $2,300,000 of underwriting fees, $4,025,000 of deferred underwriting fee and $472,377 of other offering costs.
Following the closing of the Initial Public Offering on September 9, 2020, an amount of $115,000,000 ($10.00 per Unit) from the net proceeds of the sale of the Units in the Initial Public Offering and the sale of the Private Placement Uni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and any other holders of the Company’s common stock prior to the Initial Public Offering (the “initial stockholders”) have agreed to vote their Founder Shares (as defined in Note 6), Private Placement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Private Placement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September 9, 2022 to complete a Business Combination (the “Combination Period”). If the Company has not completed a Business Combination by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4" t="inlineStr">
        <is>
          <t>U.S. Treasury Securities</t>
        </is>
      </c>
    </row>
    <row r="3">
      <c r="A3" s="3" t="inlineStr">
        <is>
          <t>Fair Value, Assets and Liabilities Measured on Recurring and Nonrecurring Basis [Line Items]</t>
        </is>
      </c>
    </row>
    <row r="4">
      <c r="A4" s="4" t="inlineStr">
        <is>
          <t>Cash and cash equivalents held in Trust Account - U.S. Treasury Securities Money Market Fund</t>
        </is>
      </c>
      <c r="C4" s="5" t="n">
        <v>115002152</v>
      </c>
    </row>
    <row r="5">
      <c r="A5" s="4" t="inlineStr">
        <is>
          <t>U.S. Treasury Securities | Level 1 | Fair Value, Recurring</t>
        </is>
      </c>
    </row>
    <row r="6">
      <c r="A6" s="3" t="inlineStr">
        <is>
          <t>Fair Value, Assets and Liabilities Measured on Recurring and Nonrecurring Basis [Line Items]</t>
        </is>
      </c>
    </row>
    <row r="7">
      <c r="A7" s="4" t="inlineStr">
        <is>
          <t>Cash and cash equivalents held in Trust Account - U.S. Treasury Securities Money Market Fund</t>
        </is>
      </c>
      <c r="B7" s="5" t="n">
        <v>115003880</v>
      </c>
      <c r="C7" s="6" t="n">
        <v>115002152</v>
      </c>
    </row>
    <row r="8">
      <c r="A8" s="3" t="inlineStr">
        <is>
          <t>Assets, Fair Value Disclosure [Abstract]</t>
        </is>
      </c>
    </row>
    <row r="9">
      <c r="A9" s="4" t="inlineStr">
        <is>
          <t>Cash and cash equivalents held in Trust Account - U.S. Treasury Securities Money Market Fund</t>
        </is>
      </c>
      <c r="C9" s="6" t="n">
        <v>115002152</v>
      </c>
    </row>
    <row r="10">
      <c r="A10" s="4" t="inlineStr">
        <is>
          <t>Public Warrants | Level 1 | Fair Value, Recurring</t>
        </is>
      </c>
    </row>
    <row r="11">
      <c r="A11" s="3" t="inlineStr">
        <is>
          <t>Liabilities, Fair Value Disclosure [Abstract]</t>
        </is>
      </c>
    </row>
    <row r="12">
      <c r="A12" s="4" t="inlineStr">
        <is>
          <t>Warrant Liability</t>
        </is>
      </c>
      <c r="B12" s="6" t="n">
        <v>12534999</v>
      </c>
      <c r="C12" s="6" t="n">
        <v>4370000</v>
      </c>
    </row>
    <row r="13">
      <c r="A13" s="4" t="inlineStr">
        <is>
          <t>Private Placement Warrants | Level 1 | Fair Value, Recurring</t>
        </is>
      </c>
    </row>
    <row r="14">
      <c r="A14" s="3" t="inlineStr">
        <is>
          <t>Liabilities, Fair Value Disclosure [Abstract]</t>
        </is>
      </c>
    </row>
    <row r="15">
      <c r="A15" s="4" t="inlineStr">
        <is>
          <t>Warrant Liability</t>
        </is>
      </c>
      <c r="B15" s="5" t="n">
        <v>510300</v>
      </c>
      <c r="C15" s="6" t="n">
        <v>155250</v>
      </c>
    </row>
    <row r="16">
      <c r="A16" s="4" t="inlineStr">
        <is>
          <t>Private Placement Warrants | Level 3 | Fair Value, Recurring</t>
        </is>
      </c>
    </row>
    <row r="17">
      <c r="A17" s="3" t="inlineStr">
        <is>
          <t>Liabilities, Fair Value Disclosure [Abstract]</t>
        </is>
      </c>
    </row>
    <row r="18">
      <c r="A18" s="4" t="inlineStr">
        <is>
          <t>Warrant Liability</t>
        </is>
      </c>
      <c r="C18" s="5" t="n">
        <v>1552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FAIR VALUE MEASUREMENTS - Initial measurement of key inputs for Private Placement Warrants and Public Warrants (Details)</t>
        </is>
      </c>
      <c r="B1" s="2" t="inlineStr">
        <is>
          <t>Mar. 31, 2021D$ / shares</t>
        </is>
      </c>
      <c r="C1" s="2" t="inlineStr">
        <is>
          <t>Dec. 31, 2020D$ / shares</t>
        </is>
      </c>
      <c r="D1" s="2" t="inlineStr">
        <is>
          <t>Sep. 30, 2020D$ / shares</t>
        </is>
      </c>
      <c r="E1" s="2" t="inlineStr">
        <is>
          <t>Sep. 09, 2020D$ / shares</t>
        </is>
      </c>
    </row>
    <row r="2">
      <c r="A2" s="4" t="inlineStr">
        <is>
          <t>Risk-free interest rate</t>
        </is>
      </c>
    </row>
    <row r="3">
      <c r="A3" s="3" t="inlineStr">
        <is>
          <t>Fair Value, Assets and Liabilities Measured on Recurring and Nonrecurring Basis [Line Items]</t>
        </is>
      </c>
    </row>
    <row r="4">
      <c r="A4" s="4" t="inlineStr">
        <is>
          <t>Warrants initial measurement</t>
        </is>
      </c>
      <c r="C4" s="10" t="n">
        <v>0.34</v>
      </c>
      <c r="D4" s="10" t="n">
        <v>0.34</v>
      </c>
      <c r="E4" s="10" t="n">
        <v>0.34</v>
      </c>
    </row>
    <row r="5">
      <c r="A5" s="4" t="inlineStr">
        <is>
          <t>Trading days per year</t>
        </is>
      </c>
    </row>
    <row r="6">
      <c r="A6" s="3" t="inlineStr">
        <is>
          <t>Fair Value, Assets and Liabilities Measured on Recurring and Nonrecurring Basis [Line Items]</t>
        </is>
      </c>
    </row>
    <row r="7">
      <c r="A7" s="4" t="inlineStr">
        <is>
          <t>Warrants initial measurement | D</t>
        </is>
      </c>
      <c r="C7" s="6" t="n">
        <v>252</v>
      </c>
      <c r="D7" s="6" t="n">
        <v>252</v>
      </c>
      <c r="E7" s="6" t="n">
        <v>252</v>
      </c>
    </row>
    <row r="8">
      <c r="A8" s="4" t="inlineStr">
        <is>
          <t>Expected volatility</t>
        </is>
      </c>
    </row>
    <row r="9">
      <c r="A9" s="3" t="inlineStr">
        <is>
          <t>Fair Value, Assets and Liabilities Measured on Recurring and Nonrecurring Basis [Line Items]</t>
        </is>
      </c>
    </row>
    <row r="10">
      <c r="A10" s="4" t="inlineStr">
        <is>
          <t>Warrants initial measurement</t>
        </is>
      </c>
      <c r="C10" s="6" t="n">
        <v>27</v>
      </c>
      <c r="D10" s="6" t="n">
        <v>27</v>
      </c>
      <c r="E10" s="6" t="n">
        <v>27</v>
      </c>
    </row>
    <row r="11">
      <c r="A11" s="4" t="inlineStr">
        <is>
          <t>Exercise price</t>
        </is>
      </c>
    </row>
    <row r="12">
      <c r="A12" s="3" t="inlineStr">
        <is>
          <t>Fair Value, Assets and Liabilities Measured on Recurring and Nonrecurring Basis [Line Items]</t>
        </is>
      </c>
    </row>
    <row r="13">
      <c r="A13" s="4" t="inlineStr">
        <is>
          <t>Warrants initial measurement</t>
        </is>
      </c>
      <c r="C13" s="10" t="n">
        <v>11.5</v>
      </c>
      <c r="D13" s="10" t="n">
        <v>11.5</v>
      </c>
      <c r="E13" s="10" t="n">
        <v>11.5</v>
      </c>
    </row>
    <row r="14">
      <c r="A14" s="4" t="inlineStr">
        <is>
          <t>Stock Price</t>
        </is>
      </c>
    </row>
    <row r="15">
      <c r="A15" s="3" t="inlineStr">
        <is>
          <t>Fair Value, Assets and Liabilities Measured on Recurring and Nonrecurring Basis [Line Items]</t>
        </is>
      </c>
    </row>
    <row r="16">
      <c r="A16" s="4" t="inlineStr">
        <is>
          <t>Warrants initial measurement</t>
        </is>
      </c>
      <c r="C16" s="6" t="n">
        <v>10</v>
      </c>
      <c r="D16" s="6" t="n">
        <v>10</v>
      </c>
      <c r="E16" s="6" t="n">
        <v>10</v>
      </c>
    </row>
    <row r="17">
      <c r="A17" s="4" t="inlineStr">
        <is>
          <t>Private Placement Warrants | Risk-free interest rate</t>
        </is>
      </c>
    </row>
    <row r="18">
      <c r="A18" s="3" t="inlineStr">
        <is>
          <t>Fair Value, Assets and Liabilities Measured on Recurring and Nonrecurring Basis [Line Items]</t>
        </is>
      </c>
    </row>
    <row r="19">
      <c r="A19" s="4" t="inlineStr">
        <is>
          <t>Warrants initial measurement</t>
        </is>
      </c>
      <c r="B19" s="10" t="n">
        <v>0.9399999999999999</v>
      </c>
      <c r="C19" s="10" t="n">
        <v>0.41</v>
      </c>
    </row>
    <row r="20">
      <c r="A20" s="4" t="inlineStr">
        <is>
          <t>Private Placement Warrants | Trading days per year</t>
        </is>
      </c>
    </row>
    <row r="21">
      <c r="A21" s="3" t="inlineStr">
        <is>
          <t>Fair Value, Assets and Liabilities Measured on Recurring and Nonrecurring Basis [Line Items]</t>
        </is>
      </c>
    </row>
    <row r="22">
      <c r="A22" s="4" t="inlineStr">
        <is>
          <t>Warrants initial measurement | D</t>
        </is>
      </c>
      <c r="B22" s="6" t="n">
        <v>252</v>
      </c>
      <c r="C22" s="6" t="n">
        <v>252</v>
      </c>
    </row>
    <row r="23">
      <c r="A23" s="4" t="inlineStr">
        <is>
          <t>Private Placement Warrants | Expected volatility</t>
        </is>
      </c>
    </row>
    <row r="24">
      <c r="A24" s="3" t="inlineStr">
        <is>
          <t>Fair Value, Assets and Liabilities Measured on Recurring and Nonrecurring Basis [Line Items]</t>
        </is>
      </c>
    </row>
    <row r="25">
      <c r="A25" s="4" t="inlineStr">
        <is>
          <t>Warrants initial measurement</t>
        </is>
      </c>
      <c r="B25" s="6" t="n">
        <v>34</v>
      </c>
      <c r="C25" s="10" t="n">
        <v>18.6</v>
      </c>
    </row>
    <row r="26">
      <c r="A26" s="4" t="inlineStr">
        <is>
          <t>Private Placement Warrants | Exercise price</t>
        </is>
      </c>
    </row>
    <row r="27">
      <c r="A27" s="3" t="inlineStr">
        <is>
          <t>Fair Value, Assets and Liabilities Measured on Recurring and Nonrecurring Basis [Line Items]</t>
        </is>
      </c>
    </row>
    <row r="28">
      <c r="A28" s="4" t="inlineStr">
        <is>
          <t>Warrants initial measurement</t>
        </is>
      </c>
      <c r="B28" s="10" t="n">
        <v>11.5</v>
      </c>
      <c r="C28" s="10" t="n">
        <v>11.5</v>
      </c>
    </row>
    <row r="29">
      <c r="A29" s="4" t="inlineStr">
        <is>
          <t>Private Placement Warrants | Stock Price</t>
        </is>
      </c>
    </row>
    <row r="30">
      <c r="A30" s="3" t="inlineStr">
        <is>
          <t>Fair Value, Assets and Liabilities Measured on Recurring and Nonrecurring Basis [Line Items]</t>
        </is>
      </c>
    </row>
    <row r="31">
      <c r="A31" s="4" t="inlineStr">
        <is>
          <t>Warrants initial measurement</t>
        </is>
      </c>
      <c r="B31" s="10" t="n">
        <v>11.92</v>
      </c>
      <c r="C31" s="10" t="n">
        <v>10.15</v>
      </c>
    </row>
    <row r="32">
      <c r="A32" s="4" t="inlineStr">
        <is>
          <t>Private Placement Warrants | Fair value of Common Stock</t>
        </is>
      </c>
    </row>
    <row r="33">
      <c r="A33" s="3" t="inlineStr">
        <is>
          <t>Fair Value, Assets and Liabilities Measured on Recurring and Nonrecurring Basis [Line Items]</t>
        </is>
      </c>
    </row>
    <row r="34">
      <c r="A34" s="4" t="inlineStr">
        <is>
          <t>Warrants initial measurement</t>
        </is>
      </c>
      <c r="C34" s="10" t="n">
        <v>10.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hanges in fair value of warrant liabilities (Details) - USD ($)</t>
        </is>
      </c>
      <c r="B1" s="2" t="inlineStr">
        <is>
          <t>Oct. 26, 2020</t>
        </is>
      </c>
      <c r="C1" s="2" t="inlineStr">
        <is>
          <t>Mar. 31, 2021</t>
        </is>
      </c>
      <c r="D1" s="2" t="inlineStr">
        <is>
          <t>Dec. 31, 2020</t>
        </is>
      </c>
    </row>
    <row r="2">
      <c r="A2" s="4" t="inlineStr">
        <is>
          <t>Public Warrants</t>
        </is>
      </c>
    </row>
    <row r="3">
      <c r="A3" s="3" t="inlineStr">
        <is>
          <t>Fair Value, Liabilities Measured on Recurring Basis, Unobservable Input Reconciliation [Line Items]</t>
        </is>
      </c>
    </row>
    <row r="4">
      <c r="A4" s="4" t="inlineStr">
        <is>
          <t>Fair value as January 1, 2021</t>
        </is>
      </c>
      <c r="C4" s="5" t="n">
        <v>4370000</v>
      </c>
    </row>
    <row r="5">
      <c r="A5" s="4" t="inlineStr">
        <is>
          <t>Change in valuation inputs or other assumptions</t>
        </is>
      </c>
      <c r="B5" s="5" t="n">
        <v>3545833</v>
      </c>
    </row>
    <row r="6">
      <c r="A6" s="4" t="inlineStr">
        <is>
          <t>Fair value as of March 31, 2021</t>
        </is>
      </c>
      <c r="D6" s="5" t="n">
        <v>4370000</v>
      </c>
    </row>
    <row r="7">
      <c r="A7" s="4" t="inlineStr">
        <is>
          <t>Fair Value, Recurring | Redeemable warrants</t>
        </is>
      </c>
    </row>
    <row r="8">
      <c r="A8" s="3" t="inlineStr">
        <is>
          <t>Fair Value, Liabilities Measured on Recurring Basis, Unobservable Input Reconciliation [Line Items]</t>
        </is>
      </c>
    </row>
    <row r="9">
      <c r="A9" s="4" t="inlineStr">
        <is>
          <t>Fair value as January 1, 2021</t>
        </is>
      </c>
      <c r="C9" s="6" t="n">
        <v>4525250</v>
      </c>
      <c r="D9" s="6" t="n">
        <v>0</v>
      </c>
    </row>
    <row r="10">
      <c r="A10" s="4" t="inlineStr">
        <is>
          <t>Change in valuation inputs or other assumptions</t>
        </is>
      </c>
      <c r="C10" s="6" t="n">
        <v>8520049</v>
      </c>
      <c r="D10" s="6" t="n">
        <v>3096650</v>
      </c>
    </row>
    <row r="11">
      <c r="A11" s="4" t="inlineStr">
        <is>
          <t>Fair value as of March 31, 2021</t>
        </is>
      </c>
      <c r="C11" s="6" t="n">
        <v>13045299</v>
      </c>
      <c r="D11" s="6" t="n">
        <v>4525250</v>
      </c>
    </row>
    <row r="12">
      <c r="A12" s="4" t="inlineStr">
        <is>
          <t>Fair Value, Recurring | Public Warrants</t>
        </is>
      </c>
    </row>
    <row r="13">
      <c r="A13" s="3" t="inlineStr">
        <is>
          <t>Fair Value, Liabilities Measured on Recurring Basis, Unobservable Input Reconciliation [Line Items]</t>
        </is>
      </c>
    </row>
    <row r="14">
      <c r="A14" s="4" t="inlineStr">
        <is>
          <t>Fair value as January 1, 2021</t>
        </is>
      </c>
      <c r="C14" s="6" t="n">
        <v>4370000</v>
      </c>
      <c r="D14" s="6" t="n">
        <v>0</v>
      </c>
    </row>
    <row r="15">
      <c r="A15" s="4" t="inlineStr">
        <is>
          <t>Change in valuation inputs or other assumptions</t>
        </is>
      </c>
      <c r="C15" s="6" t="n">
        <v>8164999</v>
      </c>
      <c r="D15" s="6" t="n">
        <v>2990000</v>
      </c>
    </row>
    <row r="16">
      <c r="A16" s="4" t="inlineStr">
        <is>
          <t>Fair value as of March 31, 2021</t>
        </is>
      </c>
      <c r="C16" s="6" t="n">
        <v>12534999</v>
      </c>
      <c r="D16" s="6" t="n">
        <v>4370000</v>
      </c>
    </row>
    <row r="17">
      <c r="A17" s="4" t="inlineStr">
        <is>
          <t>Fair Value, Recurring | Private Placement Warrants</t>
        </is>
      </c>
    </row>
    <row r="18">
      <c r="A18" s="3" t="inlineStr">
        <is>
          <t>Fair Value, Liabilities Measured on Recurring Basis, Unobservable Input Reconciliation [Line Items]</t>
        </is>
      </c>
    </row>
    <row r="19">
      <c r="A19" s="4" t="inlineStr">
        <is>
          <t>Fair value as January 1, 2021</t>
        </is>
      </c>
      <c r="C19" s="6" t="n">
        <v>155250</v>
      </c>
      <c r="D19" s="6" t="n">
        <v>0</v>
      </c>
    </row>
    <row r="20">
      <c r="A20" s="4" t="inlineStr">
        <is>
          <t>Change in valuation inputs or other assumptions</t>
        </is>
      </c>
      <c r="C20" s="6" t="n">
        <v>355050</v>
      </c>
      <c r="D20" s="6" t="n">
        <v>106650</v>
      </c>
    </row>
    <row r="21">
      <c r="A21" s="4" t="inlineStr">
        <is>
          <t>Fair value as of March 31, 2021</t>
        </is>
      </c>
      <c r="C21" s="5" t="n">
        <v>510300</v>
      </c>
      <c r="D21" s="5" t="n">
        <v>1552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1</t>
        </is>
      </c>
      <c r="C2" s="2" t="inlineStr">
        <is>
          <t>Dec. 31, 2020</t>
        </is>
      </c>
    </row>
    <row r="3">
      <c r="A3" s="3" t="inlineStr">
        <is>
          <t>Class of Warrant or Right [Line Items]</t>
        </is>
      </c>
    </row>
    <row r="4">
      <c r="A4" s="4" t="inlineStr">
        <is>
          <t>Asset held in Trust account</t>
        </is>
      </c>
      <c r="B4" s="5" t="n">
        <v>115003881</v>
      </c>
      <c r="C4" s="5" t="n">
        <v>115002152</v>
      </c>
    </row>
    <row r="5">
      <c r="A5" s="4" t="inlineStr">
        <is>
          <t>Fair value assets transfers in and out of level 3</t>
        </is>
      </c>
      <c r="B5" s="6" t="n">
        <v>0</v>
      </c>
    </row>
    <row r="6">
      <c r="A6" s="4" t="inlineStr">
        <is>
          <t>Fair value liabilities transfers in and out of level 3</t>
        </is>
      </c>
      <c r="B6" s="5" t="n">
        <v>0</v>
      </c>
    </row>
    <row r="7">
      <c r="A7" s="4" t="inlineStr">
        <is>
          <t>Public Warrants</t>
        </is>
      </c>
    </row>
    <row r="8">
      <c r="A8" s="3" t="inlineStr">
        <is>
          <t>Class of Warrant or Right [Line Items]</t>
        </is>
      </c>
    </row>
    <row r="9">
      <c r="A9" s="4" t="inlineStr">
        <is>
          <t>Number of warrants outstanding</t>
        </is>
      </c>
      <c r="B9" s="6" t="n">
        <v>3833333</v>
      </c>
    </row>
    <row r="10">
      <c r="A10" s="4" t="inlineStr">
        <is>
          <t>Private Placement Warrants</t>
        </is>
      </c>
    </row>
    <row r="11">
      <c r="A11" s="3" t="inlineStr">
        <is>
          <t>Class of Warrant or Right [Line Items]</t>
        </is>
      </c>
    </row>
    <row r="12">
      <c r="A12" s="4" t="inlineStr">
        <is>
          <t>Number of warrants outstanding</t>
        </is>
      </c>
      <c r="B12" s="6" t="n">
        <v>135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BALANCE SHEETS</t>
        </is>
      </c>
      <c r="B1" s="2" t="inlineStr">
        <is>
          <t>Dec. 31, 2019USD ($)</t>
        </is>
      </c>
    </row>
    <row r="2">
      <c r="A2" s="4" t="inlineStr">
        <is>
          <t>Q S I Operations Inc</t>
        </is>
      </c>
    </row>
    <row r="3">
      <c r="A3" s="3" t="inlineStr">
        <is>
          <t>Current assets</t>
        </is>
      </c>
    </row>
    <row r="4">
      <c r="A4" s="4" t="inlineStr">
        <is>
          <t>Cash</t>
        </is>
      </c>
      <c r="B4" s="5" t="n">
        <v>32930000</v>
      </c>
    </row>
    <row r="5">
      <c r="A5" s="4" t="inlineStr">
        <is>
          <t>Prepaid expenses and other current assets</t>
        </is>
      </c>
      <c r="B5" s="6" t="n">
        <v>478000</v>
      </c>
    </row>
    <row r="6">
      <c r="A6" s="4" t="inlineStr">
        <is>
          <t>Due from related parties</t>
        </is>
      </c>
      <c r="B6" s="6" t="n">
        <v>458000</v>
      </c>
    </row>
    <row r="7">
      <c r="A7" s="4" t="inlineStr">
        <is>
          <t>Total Current Assets</t>
        </is>
      </c>
      <c r="B7" s="6" t="n">
        <v>33866000</v>
      </c>
    </row>
    <row r="8">
      <c r="A8" s="4" t="inlineStr">
        <is>
          <t>PROPERTY AND EQUIPMENT, NET</t>
        </is>
      </c>
      <c r="B8" s="6" t="n">
        <v>2551000</v>
      </c>
    </row>
    <row r="9">
      <c r="A9" s="4" t="inlineStr">
        <is>
          <t>OTHER ASSETS - RELATED PARTY</t>
        </is>
      </c>
      <c r="B9" s="6" t="n">
        <v>994000</v>
      </c>
    </row>
    <row r="10">
      <c r="A10" s="4" t="inlineStr">
        <is>
          <t>Total Assets</t>
        </is>
      </c>
      <c r="B10" s="6" t="n">
        <v>37411000</v>
      </c>
    </row>
    <row r="11">
      <c r="A11" s="3" t="inlineStr">
        <is>
          <t>Current liabilities</t>
        </is>
      </c>
    </row>
    <row r="12">
      <c r="A12" s="4" t="inlineStr">
        <is>
          <t>Accounts payable</t>
        </is>
      </c>
      <c r="B12" s="6" t="n">
        <v>869000</v>
      </c>
    </row>
    <row r="13">
      <c r="A13" s="4" t="inlineStr">
        <is>
          <t>Due to related parties</t>
        </is>
      </c>
      <c r="B13" s="6" t="n">
        <v>44000</v>
      </c>
    </row>
    <row r="14">
      <c r="A14" s="4" t="inlineStr">
        <is>
          <t>Accrued expenses and other current liabilities</t>
        </is>
      </c>
      <c r="B14" s="6" t="n">
        <v>1014000</v>
      </c>
    </row>
    <row r="15">
      <c r="A15" s="4" t="inlineStr">
        <is>
          <t>Total Current Liabilities</t>
        </is>
      </c>
      <c r="B15" s="6" t="n">
        <v>1927000</v>
      </c>
    </row>
    <row r="16">
      <c r="A16" s="3" t="inlineStr">
        <is>
          <t>LONG-TERM LIABILITIES:</t>
        </is>
      </c>
    </row>
    <row r="17">
      <c r="A17" s="4" t="inlineStr">
        <is>
          <t>Other non-current liabilities</t>
        </is>
      </c>
      <c r="B17" s="6" t="n">
        <v>28000</v>
      </c>
    </row>
    <row r="18">
      <c r="A18" s="4" t="inlineStr">
        <is>
          <t>Total Liabilities</t>
        </is>
      </c>
      <c r="B18" s="6" t="n">
        <v>1955000</v>
      </c>
    </row>
    <row r="19">
      <c r="A19" s="4" t="inlineStr">
        <is>
          <t>COMMITMENTS AND CONTINGENCIES (NOTE 13)</t>
        </is>
      </c>
      <c r="B19" s="4" t="inlineStr">
        <is>
          <t xml:space="preserve"> </t>
        </is>
      </c>
    </row>
    <row r="20">
      <c r="A20" s="3" t="inlineStr">
        <is>
          <t>CONVERTIBLE PREFERRED STOCK</t>
        </is>
      </c>
    </row>
    <row r="21">
      <c r="A21" s="4" t="inlineStr">
        <is>
          <t>Class A common stock subject to possible redemption, 10,248,923 shares at $10.00 per share</t>
        </is>
      </c>
      <c r="B21" s="6" t="n">
        <v>160555000</v>
      </c>
    </row>
    <row r="22">
      <c r="A22" s="3" t="inlineStr">
        <is>
          <t>STOCKHOLDERS' DEFICIT:</t>
        </is>
      </c>
    </row>
    <row r="23">
      <c r="A23" s="4" t="inlineStr">
        <is>
          <t>Additional Paid-in Capital</t>
        </is>
      </c>
      <c r="B23" s="6" t="n">
        <v>10530000</v>
      </c>
    </row>
    <row r="24">
      <c r="A24" s="4" t="inlineStr">
        <is>
          <t>Accumulated deficit</t>
        </is>
      </c>
      <c r="B24" s="6" t="n">
        <v>-135630000</v>
      </c>
    </row>
    <row r="25">
      <c r="A25" s="4" t="inlineStr">
        <is>
          <t>Total Stockholders' Equity</t>
        </is>
      </c>
      <c r="B25" s="6" t="n">
        <v>-125099000</v>
      </c>
    </row>
    <row r="26">
      <c r="A26" s="4" t="inlineStr">
        <is>
          <t>Total Liabilities and Stockholders' Equity</t>
        </is>
      </c>
      <c r="B26" s="6" t="n">
        <v>37411000</v>
      </c>
    </row>
    <row r="27">
      <c r="A27" s="4" t="inlineStr">
        <is>
          <t>Q S I Operations Inc | Common Stock</t>
        </is>
      </c>
    </row>
    <row r="28">
      <c r="A28" s="3" t="inlineStr">
        <is>
          <t>STOCKHOLDERS' DEFICIT:</t>
        </is>
      </c>
    </row>
    <row r="29">
      <c r="A29" s="4" t="inlineStr">
        <is>
          <t>Class A Common Stock</t>
        </is>
      </c>
      <c r="B29" s="6" t="n">
        <v>1000</v>
      </c>
    </row>
    <row r="30">
      <c r="A30" s="4" t="inlineStr">
        <is>
          <t>Q S I Operations Inc | Special-voting common stock</t>
        </is>
      </c>
    </row>
    <row r="31">
      <c r="A31" s="3" t="inlineStr">
        <is>
          <t>STOCKHOLDERS' DEFICIT:</t>
        </is>
      </c>
    </row>
    <row r="32">
      <c r="A32" s="4" t="inlineStr">
        <is>
          <t>Class A Common Stock</t>
        </is>
      </c>
      <c r="B32"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BALANCE SHEETS (Parenthetical) - USD ($) $ in Thousands</t>
        </is>
      </c>
      <c r="B1" s="2" t="inlineStr">
        <is>
          <t>Mar. 31, 2021</t>
        </is>
      </c>
      <c r="C1" s="2" t="inlineStr">
        <is>
          <t>Dec. 31, 2020</t>
        </is>
      </c>
      <c r="D1" s="2" t="inlineStr">
        <is>
          <t>Dec. 31, 2019</t>
        </is>
      </c>
    </row>
    <row r="2">
      <c r="A2" s="4" t="inlineStr">
        <is>
          <t>Convertible preferred stock, par value</t>
        </is>
      </c>
      <c r="C2" s="5" t="n">
        <v>10</v>
      </c>
    </row>
    <row r="3">
      <c r="A3" s="4" t="inlineStr">
        <is>
          <t>Shares Outstanding</t>
        </is>
      </c>
      <c r="C3" s="6" t="n">
        <v>10248923</v>
      </c>
    </row>
    <row r="4">
      <c r="A4" s="4" t="inlineStr">
        <is>
          <t>Q S I Operations Inc</t>
        </is>
      </c>
    </row>
    <row r="5">
      <c r="A5" s="4" t="inlineStr">
        <is>
          <t>Convertible preferred stock, par value</t>
        </is>
      </c>
      <c r="B5" s="7" t="n">
        <v>0.0001</v>
      </c>
      <c r="C5" s="7" t="n">
        <v>0.0001</v>
      </c>
      <c r="D5" s="7" t="n">
        <v>0.0001</v>
      </c>
    </row>
    <row r="6">
      <c r="A6" s="4" t="inlineStr">
        <is>
          <t>Convertible preferred stock, aggregate liquidation preference</t>
        </is>
      </c>
      <c r="B6" s="5" t="n">
        <v>216</v>
      </c>
      <c r="C6" s="5" t="n">
        <v>216</v>
      </c>
      <c r="D6" s="5" t="n">
        <v>180</v>
      </c>
    </row>
    <row r="7">
      <c r="A7" s="4" t="inlineStr">
        <is>
          <t>Convertible preferred stock, shares authorized</t>
        </is>
      </c>
      <c r="B7" s="6" t="n">
        <v>92078549</v>
      </c>
      <c r="C7" s="6" t="n">
        <v>92078549</v>
      </c>
      <c r="D7" s="6" t="n">
        <v>84386780</v>
      </c>
    </row>
    <row r="8">
      <c r="A8" s="4" t="inlineStr">
        <is>
          <t>Convertible preferred stock, shares issued</t>
        </is>
      </c>
      <c r="B8" s="6" t="n">
        <v>90789268</v>
      </c>
      <c r="C8" s="6" t="n">
        <v>90789268</v>
      </c>
      <c r="D8" s="6" t="n">
        <v>84201570</v>
      </c>
    </row>
    <row r="9">
      <c r="A9" s="4" t="inlineStr">
        <is>
          <t>Shares Outstanding</t>
        </is>
      </c>
      <c r="B9" s="6" t="n">
        <v>90789268</v>
      </c>
      <c r="C9" s="6" t="n">
        <v>90789268</v>
      </c>
      <c r="D9" s="6" t="n">
        <v>84201570</v>
      </c>
    </row>
    <row r="10">
      <c r="A10" s="4" t="inlineStr">
        <is>
          <t>Q S I Operations Inc | Common Stock</t>
        </is>
      </c>
    </row>
    <row r="11">
      <c r="A11" s="4" t="inlineStr">
        <is>
          <t>Common stock, par value</t>
        </is>
      </c>
      <c r="B11" s="7" t="n">
        <v>0.0001</v>
      </c>
      <c r="C11" s="7" t="n">
        <v>0.0001</v>
      </c>
      <c r="D11" s="7" t="n">
        <v>0.0001</v>
      </c>
    </row>
    <row r="12">
      <c r="A12" s="4" t="inlineStr">
        <is>
          <t>Common stock, shares authorized</t>
        </is>
      </c>
      <c r="B12" s="6" t="n">
        <v>95000000</v>
      </c>
      <c r="C12" s="6" t="n">
        <v>90000000</v>
      </c>
      <c r="D12" s="6" t="n">
        <v>80000000</v>
      </c>
    </row>
    <row r="13">
      <c r="A13" s="4" t="inlineStr">
        <is>
          <t>Common stock, shares issued</t>
        </is>
      </c>
      <c r="B13" s="6" t="n">
        <v>7472757</v>
      </c>
      <c r="C13" s="6" t="n">
        <v>6743933</v>
      </c>
      <c r="D13" s="6" t="n">
        <v>6599878</v>
      </c>
    </row>
    <row r="14">
      <c r="A14" s="4" t="inlineStr">
        <is>
          <t>Common stock, shares outstanding</t>
        </is>
      </c>
      <c r="B14" s="6" t="n">
        <v>7472757</v>
      </c>
      <c r="C14" s="6" t="n">
        <v>6743933</v>
      </c>
      <c r="D14" s="6" t="n">
        <v>6599878</v>
      </c>
    </row>
    <row r="15">
      <c r="A15" s="4" t="inlineStr">
        <is>
          <t>Q S I Operations Inc | Special-voting common stock</t>
        </is>
      </c>
    </row>
    <row r="16">
      <c r="A16" s="4" t="inlineStr">
        <is>
          <t>Common stock, par value</t>
        </is>
      </c>
      <c r="B16" s="7" t="n">
        <v>0.0001</v>
      </c>
      <c r="C16" s="7" t="n">
        <v>0.0001</v>
      </c>
      <c r="D16" s="7" t="n">
        <v>0.0001</v>
      </c>
    </row>
    <row r="17">
      <c r="A17" s="4" t="inlineStr">
        <is>
          <t>Common stock, shares authorized</t>
        </is>
      </c>
      <c r="B17" s="6" t="n">
        <v>25000000</v>
      </c>
      <c r="C17" s="6" t="n">
        <v>25000000</v>
      </c>
      <c r="D17" s="6" t="n">
        <v>25000000</v>
      </c>
    </row>
    <row r="18">
      <c r="A18" s="4" t="inlineStr">
        <is>
          <t>Common stock, shares issued</t>
        </is>
      </c>
      <c r="B18" s="6" t="n">
        <v>0</v>
      </c>
      <c r="C18" s="6" t="n">
        <v>0</v>
      </c>
      <c r="D18" s="6" t="n">
        <v>0</v>
      </c>
    </row>
    <row r="19">
      <c r="A19" s="4" t="inlineStr">
        <is>
          <t>Common stock, shares outstanding</t>
        </is>
      </c>
      <c r="B19" s="6" t="n">
        <v>0</v>
      </c>
      <c r="C19" s="6" t="n">
        <v>0</v>
      </c>
      <c r="D19"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0</t>
        </is>
      </c>
      <c r="C2" s="2" t="inlineStr">
        <is>
          <t>Dec. 31, 2019</t>
        </is>
      </c>
    </row>
    <row r="3">
      <c r="A3" s="4" t="inlineStr">
        <is>
          <t>Q S I Operations Inc</t>
        </is>
      </c>
    </row>
    <row r="4">
      <c r="A4" s="3" t="inlineStr">
        <is>
          <t>OPERATING EXPENSES:</t>
        </is>
      </c>
    </row>
    <row r="5">
      <c r="A5" s="4" t="inlineStr">
        <is>
          <t>Research and development</t>
        </is>
      </c>
      <c r="B5" s="5" t="n">
        <v>27555000</v>
      </c>
      <c r="C5" s="5" t="n">
        <v>28102000</v>
      </c>
    </row>
    <row r="6">
      <c r="A6" s="4" t="inlineStr">
        <is>
          <t>General and administrative</t>
        </is>
      </c>
      <c r="B6" s="6" t="n">
        <v>7984000</v>
      </c>
      <c r="C6" s="6" t="n">
        <v>7884000</v>
      </c>
    </row>
    <row r="7">
      <c r="A7" s="4" t="inlineStr">
        <is>
          <t>Sales and marketing</t>
        </is>
      </c>
      <c r="B7" s="6" t="n">
        <v>1152000</v>
      </c>
      <c r="C7" s="6" t="n">
        <v>634000</v>
      </c>
    </row>
    <row r="8">
      <c r="A8" s="4" t="inlineStr">
        <is>
          <t>Total operating expenses</t>
        </is>
      </c>
      <c r="B8" s="6" t="n">
        <v>36691000</v>
      </c>
      <c r="C8" s="6" t="n">
        <v>36620000</v>
      </c>
    </row>
    <row r="9">
      <c r="A9" s="4" t="inlineStr">
        <is>
          <t>Loss from operations</t>
        </is>
      </c>
      <c r="B9" s="6" t="n">
        <v>-36691000</v>
      </c>
      <c r="C9" s="6" t="n">
        <v>-36620000</v>
      </c>
    </row>
    <row r="10">
      <c r="A10" s="4" t="inlineStr">
        <is>
          <t>INTEREST INCOME</t>
        </is>
      </c>
      <c r="B10" s="6" t="n">
        <v>104000</v>
      </c>
      <c r="C10" s="6" t="n">
        <v>833000</v>
      </c>
    </row>
    <row r="11">
      <c r="A11" s="4" t="inlineStr">
        <is>
          <t>OTHER EXPENSE, NET</t>
        </is>
      </c>
      <c r="B11" s="6" t="n">
        <v>-26000</v>
      </c>
      <c r="C11" s="6" t="n">
        <v>-5000</v>
      </c>
    </row>
    <row r="12">
      <c r="A12" s="4" t="inlineStr">
        <is>
          <t>LOSS BEFORE INCOME TAXES</t>
        </is>
      </c>
      <c r="B12" s="6" t="n">
        <v>-36613000</v>
      </c>
      <c r="C12" s="6" t="n">
        <v>-35792000</v>
      </c>
    </row>
    <row r="13">
      <c r="A13" s="4" t="inlineStr">
        <is>
          <t>PROVISION FOR INCOME TAXES</t>
        </is>
      </c>
      <c r="B13" s="4" t="inlineStr">
        <is>
          <t xml:space="preserve"> </t>
        </is>
      </c>
      <c r="C13" s="4" t="inlineStr">
        <is>
          <t xml:space="preserve"> </t>
        </is>
      </c>
    </row>
    <row r="14">
      <c r="A14" s="4" t="inlineStr">
        <is>
          <t>Net loss</t>
        </is>
      </c>
      <c r="B14" s="5" t="n">
        <v>-36613000</v>
      </c>
      <c r="C14" s="5" t="n">
        <v>-35792000</v>
      </c>
    </row>
    <row r="15">
      <c r="A15" s="4" t="inlineStr">
        <is>
          <t>Earnings/Basic and Diluted Redeemable Class A Common Stock</t>
        </is>
      </c>
      <c r="B15" s="8" t="n">
        <v>-5.45</v>
      </c>
      <c r="C15" s="8" t="n">
        <v>-5.55</v>
      </c>
    </row>
    <row r="16">
      <c r="A16" s="4" t="inlineStr">
        <is>
          <t>Redeemable Class A Common Stock, Basic and Diluted</t>
        </is>
      </c>
      <c r="B16" s="6" t="n">
        <v>6715314</v>
      </c>
      <c r="C16" s="6" t="n">
        <v>645389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80" customWidth="1" min="2" max="2"/>
    <col width="33" customWidth="1" min="3" max="3"/>
    <col width="47" customWidth="1" min="4" max="4"/>
    <col width="61" customWidth="1" min="5" max="5"/>
    <col width="21" customWidth="1" min="6" max="6"/>
    <col width="27" customWidth="1" min="7" max="7"/>
    <col width="41" customWidth="1" min="8" max="8"/>
    <col width="14" customWidth="1" min="9" max="9"/>
  </cols>
  <sheetData>
    <row r="1">
      <c r="A1" s="1" t="inlineStr">
        <is>
          <t>STATEMENTS OF CHANGES IN CONVERTIBLE PREFERRED STOCK AND STOCKHOLDERS' DEFICIT - USD ($)</t>
        </is>
      </c>
      <c r="B1" s="2" t="inlineStr">
        <is>
          <t>Q S I Operations IncOutstanding convertible preferred stock (Series A through E)</t>
        </is>
      </c>
      <c r="C1" s="2" t="inlineStr">
        <is>
          <t>Q S I Operations IncCommon Stock</t>
        </is>
      </c>
      <c r="D1" s="2" t="inlineStr">
        <is>
          <t>Q S I Operations IncAdditional Paid-in Capital</t>
        </is>
      </c>
      <c r="E1" s="2" t="inlineStr">
        <is>
          <t>Q S I Operations Inc(Accumulated Deficit)/ Retained Earnings</t>
        </is>
      </c>
      <c r="F1" s="2" t="inlineStr">
        <is>
          <t>Q S I Operations Inc</t>
        </is>
      </c>
      <c r="G1" s="2" t="inlineStr">
        <is>
          <t>Additional Paid-in Capital</t>
        </is>
      </c>
      <c r="H1" s="2" t="inlineStr">
        <is>
          <t>(Accumulated Deficit)/ Retained Earnings</t>
        </is>
      </c>
      <c r="I1" s="2" t="inlineStr">
        <is>
          <t>Total</t>
        </is>
      </c>
    </row>
    <row r="2">
      <c r="A2" s="4" t="inlineStr">
        <is>
          <t>Balance at the beginning at Dec. 31, 2018</t>
        </is>
      </c>
      <c r="B2" s="5" t="n">
        <v>142429000</v>
      </c>
    </row>
    <row r="3">
      <c r="A3" s="4" t="inlineStr">
        <is>
          <t>Balance at the beginning (in shares) at Dec. 31, 2018</t>
        </is>
      </c>
      <c r="B3" s="6" t="n">
        <v>80810340</v>
      </c>
    </row>
    <row r="4">
      <c r="A4" s="4" t="inlineStr">
        <is>
          <t>Issuance of series E convertible preferred stock, net of issuance costs</t>
        </is>
      </c>
      <c r="B4" s="5" t="n">
        <v>18126000</v>
      </c>
    </row>
    <row r="5">
      <c r="A5" s="4" t="inlineStr">
        <is>
          <t>Issuance of series E convertible preferred stock, net of issuance costs (in shares)</t>
        </is>
      </c>
      <c r="B5" s="6" t="n">
        <v>3391230</v>
      </c>
    </row>
    <row r="6">
      <c r="A6" s="4" t="inlineStr">
        <is>
          <t>Balance at the ending at Dec. 31, 2019</t>
        </is>
      </c>
      <c r="B6" s="5" t="n">
        <v>160555000</v>
      </c>
      <c r="F6" s="5" t="n">
        <v>160555000</v>
      </c>
    </row>
    <row r="7">
      <c r="A7" s="4" t="inlineStr">
        <is>
          <t>Balance at the ending (in shares) at Dec. 31, 2019</t>
        </is>
      </c>
      <c r="B7" s="6" t="n">
        <v>84201570</v>
      </c>
      <c r="F7" s="6" t="n">
        <v>84201570</v>
      </c>
    </row>
    <row r="8">
      <c r="A8" s="4" t="inlineStr">
        <is>
          <t>Balance at the beginning at Dec. 31, 2018</t>
        </is>
      </c>
      <c r="C8" s="5" t="n">
        <v>1000</v>
      </c>
      <c r="D8" s="5" t="n">
        <v>7699000</v>
      </c>
      <c r="E8" s="5" t="n">
        <v>-99838000</v>
      </c>
      <c r="F8" s="5" t="n">
        <v>-92138000</v>
      </c>
    </row>
    <row r="9">
      <c r="A9" s="4" t="inlineStr">
        <is>
          <t>Balance at the beginning (in shares) at Dec. 31, 2018</t>
        </is>
      </c>
      <c r="C9" s="6" t="n">
        <v>6328881</v>
      </c>
    </row>
    <row r="10">
      <c r="A10" s="4" t="inlineStr">
        <is>
          <t>Net loss</t>
        </is>
      </c>
      <c r="E10" s="6" t="n">
        <v>-35792000</v>
      </c>
      <c r="F10" s="6" t="n">
        <v>-35792000</v>
      </c>
    </row>
    <row r="11">
      <c r="A11" s="4" t="inlineStr">
        <is>
          <t>Common stock issued upon exercise of stock options</t>
        </is>
      </c>
      <c r="D11" s="6" t="n">
        <v>116000</v>
      </c>
      <c r="F11" s="6" t="n">
        <v>116000</v>
      </c>
    </row>
    <row r="12">
      <c r="A12" s="4" t="inlineStr">
        <is>
          <t>Common stock issued upon exercise of stock options (in shares)</t>
        </is>
      </c>
      <c r="C12" s="6" t="n">
        <v>270997</v>
      </c>
    </row>
    <row r="13">
      <c r="A13" s="4" t="inlineStr">
        <is>
          <t>Stock-based compensation expense</t>
        </is>
      </c>
      <c r="D13" s="6" t="n">
        <v>2715000</v>
      </c>
      <c r="F13" s="6" t="n">
        <v>2715000</v>
      </c>
    </row>
    <row r="14">
      <c r="A14" s="4" t="inlineStr">
        <is>
          <t>Balance at the end at Dec. 31, 2019</t>
        </is>
      </c>
      <c r="C14" s="5" t="n">
        <v>1000</v>
      </c>
      <c r="D14" s="6" t="n">
        <v>10530000</v>
      </c>
      <c r="E14" s="6" t="n">
        <v>-135630000</v>
      </c>
      <c r="F14" s="6" t="n">
        <v>-125099000</v>
      </c>
    </row>
    <row r="15">
      <c r="A15" s="4" t="inlineStr">
        <is>
          <t>Balance at the ending (in shares) at Dec. 31, 2019</t>
        </is>
      </c>
      <c r="C15" s="6" t="n">
        <v>6599878</v>
      </c>
    </row>
    <row r="16">
      <c r="A16" s="4" t="inlineStr">
        <is>
          <t>Issuance of series E convertible preferred stock, net of issuance costs</t>
        </is>
      </c>
      <c r="B16" s="5" t="n">
        <v>10288000</v>
      </c>
    </row>
    <row r="17">
      <c r="A17" s="4" t="inlineStr">
        <is>
          <t>Issuance of series E convertible preferred stock, net of issuance costs (in shares)</t>
        </is>
      </c>
      <c r="B17" s="6" t="n">
        <v>1923519</v>
      </c>
    </row>
    <row r="18">
      <c r="A18" s="4" t="inlineStr">
        <is>
          <t>Balance at the ending at Mar. 31, 2020</t>
        </is>
      </c>
      <c r="B18" s="5" t="n">
        <v>170843000</v>
      </c>
    </row>
    <row r="19">
      <c r="A19" s="4" t="inlineStr">
        <is>
          <t>Balance at the ending (in shares) at Mar. 31, 2020</t>
        </is>
      </c>
      <c r="B19" s="6" t="n">
        <v>86125089</v>
      </c>
    </row>
    <row r="20">
      <c r="A20" s="4" t="inlineStr">
        <is>
          <t>Net loss</t>
        </is>
      </c>
      <c r="E20" s="6" t="n">
        <v>-10314000</v>
      </c>
      <c r="F20" s="6" t="n">
        <v>-10314000</v>
      </c>
    </row>
    <row r="21">
      <c r="A21" s="4" t="inlineStr">
        <is>
          <t>Common stock issued upon exercise of stock options</t>
        </is>
      </c>
      <c r="D21" s="6" t="n">
        <v>18000</v>
      </c>
      <c r="F21" s="6" t="n">
        <v>18000</v>
      </c>
    </row>
    <row r="22">
      <c r="A22" s="4" t="inlineStr">
        <is>
          <t>Common stock issued upon exercise of stock options (in shares)</t>
        </is>
      </c>
      <c r="C22" s="6" t="n">
        <v>110089</v>
      </c>
    </row>
    <row r="23">
      <c r="A23" s="4" t="inlineStr">
        <is>
          <t>Stock-based compensation expense</t>
        </is>
      </c>
      <c r="D23" s="6" t="n">
        <v>642000</v>
      </c>
      <c r="F23" s="6" t="n">
        <v>642000</v>
      </c>
    </row>
    <row r="24">
      <c r="A24" s="4" t="inlineStr">
        <is>
          <t>Balance at the end at Mar. 31, 2020</t>
        </is>
      </c>
      <c r="C24" s="5" t="n">
        <v>1000</v>
      </c>
      <c r="D24" s="6" t="n">
        <v>11190000</v>
      </c>
      <c r="E24" s="6" t="n">
        <v>-145944000</v>
      </c>
      <c r="F24" s="6" t="n">
        <v>-134753000</v>
      </c>
    </row>
    <row r="25">
      <c r="A25" s="4" t="inlineStr">
        <is>
          <t>Balance at the ending (in shares) at Mar. 31, 2020</t>
        </is>
      </c>
      <c r="C25" s="6" t="n">
        <v>6709967</v>
      </c>
    </row>
    <row r="26">
      <c r="A26" s="4" t="inlineStr">
        <is>
          <t>Balance at the beginning at Dec. 31, 2019</t>
        </is>
      </c>
      <c r="B26" s="5" t="n">
        <v>160555000</v>
      </c>
      <c r="F26" s="5" t="n">
        <v>160555000</v>
      </c>
    </row>
    <row r="27">
      <c r="A27" s="4" t="inlineStr">
        <is>
          <t>Balance at the beginning (in shares) at Dec. 31, 2019</t>
        </is>
      </c>
      <c r="B27" s="6" t="n">
        <v>84201570</v>
      </c>
      <c r="F27" s="6" t="n">
        <v>84201570</v>
      </c>
    </row>
    <row r="28">
      <c r="A28" s="4" t="inlineStr">
        <is>
          <t>Issuance of series E convertible preferred stock, net of issuance costs</t>
        </is>
      </c>
      <c r="B28" s="5" t="n">
        <v>35259000</v>
      </c>
    </row>
    <row r="29">
      <c r="A29" s="4" t="inlineStr">
        <is>
          <t>Issuance of series E convertible preferred stock, net of issuance costs (in shares)</t>
        </is>
      </c>
      <c r="B29" s="6" t="n">
        <v>6587698</v>
      </c>
    </row>
    <row r="30">
      <c r="A30" s="4" t="inlineStr">
        <is>
          <t>Balance at the ending at Dec. 31, 2020</t>
        </is>
      </c>
      <c r="B30" s="5" t="n">
        <v>195814000</v>
      </c>
      <c r="F30" s="5" t="n">
        <v>195814000</v>
      </c>
      <c r="I30" s="5" t="n">
        <v>102489230</v>
      </c>
    </row>
    <row r="31">
      <c r="A31" s="4" t="inlineStr">
        <is>
          <t>Balance at the ending (in shares) at Dec. 31, 2020</t>
        </is>
      </c>
      <c r="B31" s="6" t="n">
        <v>90789268</v>
      </c>
      <c r="F31" s="6" t="n">
        <v>90789268</v>
      </c>
      <c r="I31" s="6" t="n">
        <v>10248923</v>
      </c>
    </row>
    <row r="32">
      <c r="A32" s="4" t="inlineStr">
        <is>
          <t>Balance at the beginning at Dec. 31, 2019</t>
        </is>
      </c>
      <c r="C32" s="5" t="n">
        <v>1000</v>
      </c>
      <c r="D32" s="6" t="n">
        <v>10530000</v>
      </c>
      <c r="E32" s="6" t="n">
        <v>-135630000</v>
      </c>
      <c r="F32" s="5" t="n">
        <v>-125099000</v>
      </c>
    </row>
    <row r="33">
      <c r="A33" s="4" t="inlineStr">
        <is>
          <t>Balance at the beginning (in shares) at Dec. 31, 2019</t>
        </is>
      </c>
      <c r="C33" s="6" t="n">
        <v>6599878</v>
      </c>
    </row>
    <row r="34">
      <c r="A34" s="4" t="inlineStr">
        <is>
          <t>Net loss</t>
        </is>
      </c>
      <c r="E34" s="6" t="n">
        <v>-36613000</v>
      </c>
      <c r="F34" s="6" t="n">
        <v>-36613000</v>
      </c>
    </row>
    <row r="35">
      <c r="A35" s="4" t="inlineStr">
        <is>
          <t>Common stock issued upon exercise of stock options</t>
        </is>
      </c>
      <c r="D35" s="6" t="n">
        <v>63000</v>
      </c>
      <c r="F35" s="6" t="n">
        <v>63000</v>
      </c>
    </row>
    <row r="36">
      <c r="A36" s="4" t="inlineStr">
        <is>
          <t>Common stock issued upon exercise of stock options (in shares)</t>
        </is>
      </c>
      <c r="C36" s="6" t="n">
        <v>144055</v>
      </c>
    </row>
    <row r="37">
      <c r="A37" s="4" t="inlineStr">
        <is>
          <t>Stock-based compensation expense</t>
        </is>
      </c>
      <c r="D37" s="6" t="n">
        <v>1924000</v>
      </c>
      <c r="F37" s="6" t="n">
        <v>1924000</v>
      </c>
    </row>
    <row r="38">
      <c r="A38" s="4" t="inlineStr">
        <is>
          <t>Balance at the end at Dec. 31, 2020</t>
        </is>
      </c>
      <c r="C38" s="5" t="n">
        <v>1000</v>
      </c>
      <c r="D38" s="6" t="n">
        <v>12517000</v>
      </c>
      <c r="E38" s="6" t="n">
        <v>-172243000</v>
      </c>
      <c r="F38" s="6" t="n">
        <v>-159725000</v>
      </c>
      <c r="G38" s="5" t="n">
        <v>8585940</v>
      </c>
      <c r="H38" s="5" t="n">
        <v>-3586390</v>
      </c>
      <c r="I38" s="5" t="n">
        <v>5000004</v>
      </c>
    </row>
    <row r="39">
      <c r="A39" s="4" t="inlineStr">
        <is>
          <t>Balance at the ending (in shares) at Dec. 31, 2020</t>
        </is>
      </c>
      <c r="C39" s="6" t="n">
        <v>6743933</v>
      </c>
    </row>
    <row r="40">
      <c r="A40" s="4" t="inlineStr">
        <is>
          <t>Balance at the ending at Dec. 31, 2020</t>
        </is>
      </c>
      <c r="B40" s="5" t="n">
        <v>195814000</v>
      </c>
      <c r="F40" s="5" t="n">
        <v>195814000</v>
      </c>
      <c r="I40" s="5" t="n">
        <v>102489230</v>
      </c>
    </row>
    <row r="41">
      <c r="A41" s="4" t="inlineStr">
        <is>
          <t>Balance at the ending (in shares) at Dec. 31, 2020</t>
        </is>
      </c>
      <c r="B41" s="6" t="n">
        <v>90789268</v>
      </c>
      <c r="F41" s="6" t="n">
        <v>90789268</v>
      </c>
      <c r="I41" s="6" t="n">
        <v>10248923</v>
      </c>
    </row>
    <row r="42">
      <c r="A42" s="4" t="inlineStr">
        <is>
          <t>Balance at the beginning at Jun. 09, 2020</t>
        </is>
      </c>
      <c r="G42" s="6" t="n">
        <v>0</v>
      </c>
      <c r="H42" s="6" t="n">
        <v>0</v>
      </c>
      <c r="I42" s="5" t="n">
        <v>0</v>
      </c>
    </row>
    <row r="43">
      <c r="A43" s="4" t="inlineStr">
        <is>
          <t>Net loss</t>
        </is>
      </c>
      <c r="H43" s="6" t="n">
        <v>-3586390</v>
      </c>
      <c r="I43" s="6" t="n">
        <v>-3586390</v>
      </c>
    </row>
    <row r="44">
      <c r="A44" s="4" t="inlineStr">
        <is>
          <t>Balance at the end at Dec. 31, 2020</t>
        </is>
      </c>
      <c r="C44" s="5" t="n">
        <v>1000</v>
      </c>
      <c r="D44" s="6" t="n">
        <v>12517000</v>
      </c>
      <c r="E44" s="6" t="n">
        <v>-172243000</v>
      </c>
      <c r="F44" s="5" t="n">
        <v>-159725000</v>
      </c>
      <c r="G44" s="6" t="n">
        <v>8585940</v>
      </c>
      <c r="H44" s="6" t="n">
        <v>-3586390</v>
      </c>
      <c r="I44" s="6" t="n">
        <v>5000004</v>
      </c>
    </row>
    <row r="45">
      <c r="A45" s="4" t="inlineStr">
        <is>
          <t>Balance at the ending (in shares) at Dec. 31, 2020</t>
        </is>
      </c>
      <c r="C45" s="6" t="n">
        <v>6743933</v>
      </c>
    </row>
    <row r="46">
      <c r="A46" s="4" t="inlineStr">
        <is>
          <t>Issuance of series E convertible preferred stock, net of issuance costs</t>
        </is>
      </c>
      <c r="B46" s="5" t="n">
        <v>-4000</v>
      </c>
    </row>
    <row r="47">
      <c r="A47" s="4" t="inlineStr">
        <is>
          <t>Balance at the ending at Mar. 31, 2021</t>
        </is>
      </c>
      <c r="B47" s="5" t="n">
        <v>195810000</v>
      </c>
      <c r="F47" s="5" t="n">
        <v>195810000</v>
      </c>
      <c r="I47" s="6" t="n">
        <v>92083330</v>
      </c>
    </row>
    <row r="48">
      <c r="A48" s="4" t="inlineStr">
        <is>
          <t>Balance at the ending (in shares) at Mar. 31, 2021</t>
        </is>
      </c>
      <c r="B48" s="6" t="n">
        <v>90789268</v>
      </c>
      <c r="F48" s="6" t="n">
        <v>90789268</v>
      </c>
    </row>
    <row r="49">
      <c r="A49" s="4" t="inlineStr">
        <is>
          <t>Net loss</t>
        </is>
      </c>
      <c r="E49" s="6" t="n">
        <v>-11779000</v>
      </c>
      <c r="F49" s="5" t="n">
        <v>-11779000</v>
      </c>
      <c r="H49" s="6" t="n">
        <v>-10405903</v>
      </c>
      <c r="I49" s="6" t="n">
        <v>-10405903</v>
      </c>
    </row>
    <row r="50">
      <c r="A50" s="4" t="inlineStr">
        <is>
          <t>Common stock issued upon exercise of stock options</t>
        </is>
      </c>
      <c r="D50" s="6" t="n">
        <v>999000</v>
      </c>
      <c r="F50" s="6" t="n">
        <v>999000</v>
      </c>
    </row>
    <row r="51">
      <c r="A51" s="4" t="inlineStr">
        <is>
          <t>Common stock issued upon exercise of stock options (in shares)</t>
        </is>
      </c>
      <c r="C51" s="6" t="n">
        <v>728824</v>
      </c>
    </row>
    <row r="52">
      <c r="A52" s="4" t="inlineStr">
        <is>
          <t>Stock-based compensation expense</t>
        </is>
      </c>
      <c r="D52" s="6" t="n">
        <v>457000</v>
      </c>
      <c r="F52" s="6" t="n">
        <v>457000</v>
      </c>
    </row>
    <row r="53">
      <c r="A53" s="4" t="inlineStr">
        <is>
          <t>Balance at the end at Mar. 31, 2021</t>
        </is>
      </c>
      <c r="C53" s="5" t="n">
        <v>1000</v>
      </c>
      <c r="D53" s="5" t="n">
        <v>13973000</v>
      </c>
      <c r="E53" s="5" t="n">
        <v>-184022000</v>
      </c>
      <c r="F53" s="5" t="n">
        <v>-170048000</v>
      </c>
      <c r="G53" s="5" t="n">
        <v>18991736</v>
      </c>
      <c r="H53" s="5" t="n">
        <v>-13992293</v>
      </c>
      <c r="I53" s="5" t="n">
        <v>5000001</v>
      </c>
    </row>
    <row r="54">
      <c r="A54" s="4" t="inlineStr">
        <is>
          <t>Balance at the ending (in shares) at Mar. 31, 2021</t>
        </is>
      </c>
      <c r="C54" s="6" t="n">
        <v>74727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FINANCING ACTIVITIES:</t>
        </is>
      </c>
    </row>
    <row r="4">
      <c r="A4" s="4" t="inlineStr">
        <is>
          <t>Cash - End of period</t>
        </is>
      </c>
      <c r="B4" s="5" t="n">
        <v>1034163</v>
      </c>
    </row>
    <row r="5">
      <c r="A5" s="4" t="inlineStr">
        <is>
          <t>Q S I Operations Inc</t>
        </is>
      </c>
    </row>
    <row r="6">
      <c r="A6" s="3" t="inlineStr">
        <is>
          <t>CASH FLOWS FROM OPERATING ACTIVITIES:</t>
        </is>
      </c>
    </row>
    <row r="7">
      <c r="A7" s="4" t="inlineStr">
        <is>
          <t>Net loss</t>
        </is>
      </c>
      <c r="B7" s="6" t="n">
        <v>-36613000</v>
      </c>
      <c r="C7" s="5" t="n">
        <v>-35792000</v>
      </c>
    </row>
    <row r="8">
      <c r="A8" s="3" t="inlineStr">
        <is>
          <t>Adjustments to reconcile net loss to net cash used in operating activities:</t>
        </is>
      </c>
    </row>
    <row r="9">
      <c r="A9" s="4" t="inlineStr">
        <is>
          <t>Depreciation and amortization</t>
        </is>
      </c>
      <c r="B9" s="6" t="n">
        <v>894000</v>
      </c>
      <c r="C9" s="6" t="n">
        <v>780000</v>
      </c>
    </row>
    <row r="10">
      <c r="A10" s="4" t="inlineStr">
        <is>
          <t>Loss on disposal of fixed assets</t>
        </is>
      </c>
      <c r="B10" s="6" t="n">
        <v>2000</v>
      </c>
      <c r="C10" s="6" t="n">
        <v>1000</v>
      </c>
    </row>
    <row r="11">
      <c r="A11" s="4" t="inlineStr">
        <is>
          <t>Stock-based compensation expense</t>
        </is>
      </c>
      <c r="B11" s="6" t="n">
        <v>1924000</v>
      </c>
      <c r="C11" s="6" t="n">
        <v>2715000</v>
      </c>
    </row>
    <row r="12">
      <c r="A12" s="4" t="inlineStr">
        <is>
          <t>Write-off of intellectual property</t>
        </is>
      </c>
      <c r="C12" s="6" t="n">
        <v>500000</v>
      </c>
    </row>
    <row r="13">
      <c r="A13" s="3" t="inlineStr">
        <is>
          <t>Changes in assets and liabilities:</t>
        </is>
      </c>
    </row>
    <row r="14">
      <c r="A14" s="4" t="inlineStr">
        <is>
          <t>Prepaid expenses and other current assets</t>
        </is>
      </c>
      <c r="B14" s="6" t="n">
        <v>-238000</v>
      </c>
      <c r="C14" s="6" t="n">
        <v>234000</v>
      </c>
    </row>
    <row r="15">
      <c r="A15" s="4" t="inlineStr">
        <is>
          <t>Due from related parties</t>
        </is>
      </c>
      <c r="B15" s="6" t="n">
        <v>226000</v>
      </c>
      <c r="C15" s="6" t="n">
        <v>591000</v>
      </c>
    </row>
    <row r="16">
      <c r="A16" s="4" t="inlineStr">
        <is>
          <t>Other assets - related party</t>
        </is>
      </c>
      <c r="B16" s="6" t="n">
        <v>256000</v>
      </c>
      <c r="C16" s="6" t="n">
        <v>-41000</v>
      </c>
    </row>
    <row r="17">
      <c r="A17" s="4" t="inlineStr">
        <is>
          <t>Accounts payable</t>
        </is>
      </c>
      <c r="B17" s="6" t="n">
        <v>552000</v>
      </c>
      <c r="C17" s="6" t="n">
        <v>164000</v>
      </c>
    </row>
    <row r="18">
      <c r="A18" s="4" t="inlineStr">
        <is>
          <t>Due to related parties</t>
        </is>
      </c>
      <c r="B18" s="6" t="n">
        <v>-16000</v>
      </c>
      <c r="C18" s="6" t="n">
        <v>-434000</v>
      </c>
    </row>
    <row r="19">
      <c r="A19" s="4" t="inlineStr">
        <is>
          <t>Accrued expenses and other current liabilities</t>
        </is>
      </c>
      <c r="B19" s="6" t="n">
        <v>440000</v>
      </c>
      <c r="C19" s="6" t="n">
        <v>574000</v>
      </c>
    </row>
    <row r="20">
      <c r="A20" s="4" t="inlineStr">
        <is>
          <t>Net cash (used in) operating activities</t>
        </is>
      </c>
      <c r="B20" s="6" t="n">
        <v>-32573000</v>
      </c>
      <c r="C20" s="6" t="n">
        <v>-30708000</v>
      </c>
    </row>
    <row r="21">
      <c r="A21" s="3" t="inlineStr">
        <is>
          <t>CASH FLOWS FROM INVESTING ACTIVITIES:</t>
        </is>
      </c>
    </row>
    <row r="22">
      <c r="A22" s="4" t="inlineStr">
        <is>
          <t>Purchases of property and equipment</t>
        </is>
      </c>
      <c r="B22" s="6" t="n">
        <v>-461000</v>
      </c>
      <c r="C22" s="6" t="n">
        <v>-1241000</v>
      </c>
    </row>
    <row r="23">
      <c r="A23" s="4" t="inlineStr">
        <is>
          <t>Net cash used in investing activities</t>
        </is>
      </c>
      <c r="B23" s="6" t="n">
        <v>-461000</v>
      </c>
      <c r="C23" s="6" t="n">
        <v>-1241000</v>
      </c>
    </row>
    <row r="24">
      <c r="A24" s="3" t="inlineStr">
        <is>
          <t>CASH FLOWS FROM FINANCING ACTIVITIES:</t>
        </is>
      </c>
    </row>
    <row r="25">
      <c r="A25" s="4" t="inlineStr">
        <is>
          <t>Proceeds from exercise of stock options</t>
        </is>
      </c>
      <c r="B25" s="6" t="n">
        <v>63000</v>
      </c>
      <c r="C25" s="6" t="n">
        <v>116000</v>
      </c>
    </row>
    <row r="26">
      <c r="A26" s="4" t="inlineStr">
        <is>
          <t>Proceeds from issuance of Series E convertible preferred stock</t>
        </is>
      </c>
      <c r="B26" s="6" t="n">
        <v>35311000</v>
      </c>
      <c r="C26" s="6" t="n">
        <v>18177000</v>
      </c>
    </row>
    <row r="27">
      <c r="A27" s="4" t="inlineStr">
        <is>
          <t>Stock issuance costs for Series E convertible preferred stock</t>
        </is>
      </c>
      <c r="B27" s="6" t="n">
        <v>-52000</v>
      </c>
      <c r="C27" s="6" t="n">
        <v>-51000</v>
      </c>
    </row>
    <row r="28">
      <c r="A28" s="4" t="inlineStr">
        <is>
          <t>Proceeds from issuance of notes payable</t>
        </is>
      </c>
      <c r="B28" s="6" t="n">
        <v>1749000</v>
      </c>
    </row>
    <row r="29">
      <c r="A29" s="4" t="inlineStr">
        <is>
          <t>Principal payments under capital lease obligations</t>
        </is>
      </c>
      <c r="B29" s="6" t="n">
        <v>-57000</v>
      </c>
      <c r="C29" s="6" t="n">
        <v>-25000</v>
      </c>
    </row>
    <row r="30">
      <c r="A30" s="4" t="inlineStr">
        <is>
          <t>Net cash provided by financing activities</t>
        </is>
      </c>
      <c r="B30" s="6" t="n">
        <v>37014000</v>
      </c>
      <c r="C30" s="6" t="n">
        <v>18217000</v>
      </c>
    </row>
    <row r="31">
      <c r="A31" s="4" t="inlineStr">
        <is>
          <t>NET (DECREASE) INCREASE IN CASH AND CASH EQUIVALENTS</t>
        </is>
      </c>
      <c r="B31" s="6" t="n">
        <v>3980000</v>
      </c>
      <c r="C31" s="6" t="n">
        <v>-13732000</v>
      </c>
    </row>
    <row r="32">
      <c r="A32" s="4" t="inlineStr">
        <is>
          <t>Cash - Beginning of period</t>
        </is>
      </c>
      <c r="B32" s="6" t="n">
        <v>32930000</v>
      </c>
      <c r="C32" s="6" t="n">
        <v>46662000</v>
      </c>
    </row>
    <row r="33">
      <c r="A33" s="4" t="inlineStr">
        <is>
          <t>Cash - End of period</t>
        </is>
      </c>
      <c r="B33" s="6" t="n">
        <v>36910000</v>
      </c>
      <c r="C33" s="6" t="n">
        <v>32930000</v>
      </c>
    </row>
    <row r="34">
      <c r="A34" s="3" t="inlineStr">
        <is>
          <t>SUPPLEMENTAL DISCLOSURE OF CASH FLOW INFORMATION:</t>
        </is>
      </c>
    </row>
    <row r="35">
      <c r="A35" s="4" t="inlineStr">
        <is>
          <t>Cash received from exchange of research and development tax credits</t>
        </is>
      </c>
      <c r="C35" s="6" t="n">
        <v>352000</v>
      </c>
    </row>
    <row r="36">
      <c r="A36" s="3" t="inlineStr">
        <is>
          <t>SUPPLEMENTAL DISCLOSURE OF NONCASH INFORMATION:</t>
        </is>
      </c>
    </row>
    <row r="37">
      <c r="A37" s="4" t="inlineStr">
        <is>
          <t>Noncash acquisition of property and equipment</t>
        </is>
      </c>
      <c r="B37" s="6" t="n">
        <v>30000</v>
      </c>
      <c r="C37" s="6" t="n">
        <v>260000</v>
      </c>
    </row>
    <row r="38">
      <c r="A38" s="4" t="inlineStr">
        <is>
          <t>Forgiveness of related party promissory notes</t>
        </is>
      </c>
      <c r="B38" s="5" t="n">
        <v>20000</v>
      </c>
      <c r="C38" s="5" t="n">
        <v>5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ORGANIZATION AND DESCRIPTION OF BUSINESS</t>
        </is>
      </c>
      <c r="B4" s="4" t="inlineStr">
        <is>
          <t>1. ORGANIZATION AND DESCRIPTION OF BUSINESS
Q-SI Operations Inc. (formerly Quantum-Si Incorporated, “Quantum-Si”, the “Company”, “we”, “us” and “our”) was incorporated as a Delaware corporation on June 24, 2013. The Company is a life sciences company with the mission of transforming single molecule analysis and democratizing its use by providing researchers and clinicians access to the proteome. The Company has developed a proprietary universal single molecule detection platform that the Company is applying to proteomics to enable Next Generation Protein Sequencing (“NGPS”). The Company’s platform is comprised of the Carbon™ automated sample preparation instrument, the Platinum™ NGPS instrument, the Quantum-Si Cloud™ software service, and reagent kits and chips for use with its instruments.
On February 21, 2021, the Company entered into a business combination agreement with HighCape Capital Acquisition Corp. (“HighCape”), a Special Purpose Acquisition Company. The business combination with HighCape, which was consummated on June 10, 2021, provided all holders of common and preferred stock of the Company with the right to receive a portion of common stock of the combined company.
In connection with the closing of the business combination, the Company’s name was changed to Q-SI Operations Inc. and HighCape’s name was changed to Quantum-Si Incorporated.</t>
        </is>
      </c>
      <c r="C4" s="4" t="inlineStr">
        <is>
          <t>1. ORGANIZATION AND DESCRIPTION OF BUSINESS
Quantum-Si Incorporated (the “Company”) was incorporated as a Delaware corporation on June 24, 2013. The Company is a life sciences company with the mission of transforming single molecule analysis, and democratizing its use by providing researchers and clinicians access to the proteome. The Company has developed a proprietary universal single molecule detection platform that the Company is applying to proteomics to enable Next Generation Protein Sequencing (“NGPS”). The Company’s platform is comprised of the Carbon™ automated sample preparation instrument, the Platinum™ NGPS instrument, the Quantum-Si Cloud™ software service, and reagent kits and chips for use with its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The Company previously accounted for its outstanding Public Warrants (as defined in Note 5) and Private Placement Warrants (as defined in Note 5)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In connection with the audit of the Company’s financial statements as of and for the period ended December 31, 2020,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hares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Impact of the Restatement
The impact of the restatement on the balance sheets, statements of operations and statements of cash flows for the Affected Periods is presented below.
The restatement had no impact on net cash flows from operating, investing or financing activities.
As
Previously
As
Reported
Adjustments
Restated
Balance sheet as of September 9, 2020 (audited)
Warrant Liability
$
—
$
1,428,600
$
5,598,227
Total Liabilities
4,169,627
1,428,600
5,598,227
Class A Common Stock Subject to Possible Redemption
107,276,620
(1,428,600)
105,848,020
Class A Common Stock
118
15
133
Additional Paid-in Capital
5,000,597
226,586
5,227,183
Accumulated Deficit
(1,000)
(226,601)
(227,601)
Number of Class A Common Stock Subject to Redemption
10,727,662
(142,860)
10,584,802
Balance sheet as of September 30, 2020 (unaudited)
Warrant Liability
$
—
$
1,825,433
$
1,825,433
Total Liabilities
4,113,342
1,825,433
5,938,775
Class A Common Stock Subject to Possible Redemption
107,226,360
(1,825,433)
105,400,927
Class A Common Stock
118
19
137
Additional Paid-in Capital
5,050,857
623,415
5,674,272
Accumulated Deficit
(51,253)
(623,434)
(674,687)
Number of Class A Common Stock Subject to Redemption
10,722,636
(182,543)
10,540,093
Balance sheet as of December 31, 2020 (audited)
Warrant Liability
$
—
$
4,525,250
$
4,525,250
Total Liabilities
4,171,558
4,525,250
8,696,808
Class A Common Stock Subject to Possible Redemption
107,014,480
(4,525,250)
102,489,230
Class A Common Stock
120
46
166
Additional Paid-in Capital
5,262,735
3,323,205
8,585,940
Accumulated Deficit
(263,139)
(3,323,251)
(3,586,390)
Number of Class A Common Stock Subject to Redemption
10,701,448
(452,525)
10,248,923
Three months ended September 30, 2020 (unaudited)
Change in fair value of warrant liability
$
—
$
396,833
$
Transactions costs allocated to warrant liability
—
226,601
226,601
Net loss
(50,253)
(623,434)
(673,687)
Weighted average shares outstanding of Class A redeemable common stock
11,500,000
—
11,500,000
Basic and diluted net loss per share, Class A redeemable common stock
—
—
—
Weighted average shares outstanding of Class A and Class B non-redeemable common stock
3,280,000
—
3,280,000
Basic and diluted net loss per share, Class A and Class B non-redeemable common stock
(0.02)
(0.14)
(0.16)
Period from June 10, 2020 (inception) to September 30, 2020 (unaudited)
Change in fair value of warrant liability
$
—
$
396,833
$
396,833
Transactions costs allocated to warrant liability
—
226,601
226,601
Net loss
(51,253)
(623,434)
(574,687)
Weighted average shares outstanding of Class A redeemable common stock
11,500,000
—
11,500,000
Basic and diluted net income per share, Class A redeemable common stock
—
—
—
Weighted average shares outstanding of Class A and Class B non-redeemable common stock
3,280,000
—
3,280,000
Basic and diluted net loss per share, Class A and Class B non-redeemable common stock
(0.02)
(0.14)
(0.16)
Period from June 10, 2020 (inception) to December 31, 2020 (audited)
Change in fair value of warrant liability
$
—
$
3,096,650
$
3,096,650
Transactions costs
—
226,601
226,601
Net loss
(263,139)
(3,323,251)
(3,586,390)
Weighted average shares outstanding of Class A redeemable common stock
11,500,000
—
11,500,000
Basic and diluted net income per share, Class A redeemable common stock
—
—
—
Weighted average shares outstanding of Class A and Class B non-redeemable common shares
3,100,220
—
3,100,220
Basic and diluted net loss per share, Class A and Class B non-redeemable common stock
(0.08)
(1.08)
(1.16)
Cash Flow Statement for the Period from June 10, 2020 (inception) to September 30, 2020 (unaudited)
Net loss
$
(51,253)
$
(623,434)
$
(674,687)
Allocation of initial public offering costs
226,601
226,601
Change in fair value of warrant liability
—
396,833
396,833
Initial classification of warrant liability
—
1,428,600
1,428,600
Initial classification of common stock subject to possible redemption
107,276,620
(1,428,600)
105,848,020
Change in value of common stock subject to possible redemption
(50,260)
(396,833)
(447,093)
Cash Flow Statement for the Period from June 10, 2020 (inception) to December 31, 2020 (audited)
Net loss
$
(263,139)
$
(3,323,251)
$
(3,586,390)
Allocation of initial public offering costs
—
226,601
226,601
Change in fair value of warrant liability
—
3,096,650
3,096,650
Initial classification of warrant liability
—
1,428,600
1,428,600
Initial classification of common stock subject to possible redemption
107,276,620
(1,428,600)
105,848,020
Change in value of common stock subject to possible redemption
(103,590)
(3,255,200)
(3,358,79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SUMMARY OF SIGNIFICANT ACCOUNTING POLICIES</t>
        </is>
      </c>
      <c r="B3"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an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audited financial statements and notes thereto included in the Company’s Annual Report on Form 10-K/A as filed with the SEC on May 10, 2021.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in its operating account as of March 31, 2021 and December 31, 2020.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 Class A common stock subject to possible redemption are presented as temporary equity, outside of the stockholders’ equity section of the Company’s condensed consolidated balance sheets.
Offering Costs
Offering costs consist of underwriting, legal, accounting and other expenses incurred through the Initial Public Offering that are directly related to the Initial Public Offering. Offering costs amounting to $6,797,377 were charged to stockholders’ equity upon the completion of the Initial Public Offering.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fair value of Public Warrants issued in connection with the Initial Public Offering have subsequently been measured based on the listed market price of such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methodolog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in the sale of the Private Placement Units, to purchase 3,968,333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March 31,
2021
Redeemable Class A Common Stock
Numerator: Earnings allocable to Redeemable Class A Common Stock
Interest Income
$
1,729
Income and Franchise Tax
(1,729)
Net Earnings
$
—
Denominator: Weighted Average Redeemable Class A Common Stock
Redeemable Class A Common Stock, Basic and Diluted
11,500,000
Earnings/Basic and Diluted Redeemable Class A Common Stock
$
Non-Redeemable Class A and B Common Stock
Numerator: Net Loss minus Redeemable Net Earnings
Net Loss
$
(10,405,903)
Redeemable Net Earnings
—
Non-Redeemable Net Loss
$
(10,405,903)
Denominator: Weighted Average Non-Redeemable Class A and B Common Stock
Non-Redeemable Class A and B Common Stock, Basic and Diluted (1)
3,280,000
Loss/Basic and Diluted Non-Redeemable Class A and B Common Stock
$
(3.17)
Note: As of March 31, 2021, basic and diluted shares are the same as there are no non-redeemable securities that are dilutive to the Company’s stockholders.
(1) The weighted average non-redeemable common stock for the three months ended March 31, 2021 includes the effect of 405,000 Private Placement Units, which were issued in conjunction with the initial public offering on September 9,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Management does not believe that any recently issued, but not yet effective, accounting standards, if currently adopted, would have a material effect on the Company’s unaudited condensed consolidated financial statements.</t>
        </is>
      </c>
      <c r="C3" s="4" t="inlineStr">
        <is>
          <t>NOTE 3.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lass A common stock subject to possible redemption are presented as temporary equity, outside of the stockholders’ equity section of the Company’s balance sheet.
Offering Costs
Offering costs consist of underwriting, legal, accounting and other expenses incurred through the Initial Public Offering that are directly related to the Initial Public Offering. Offering costs amounting to $6,797,377 were charged to stockholders’ equity upon the completion of the Initial Public Offering.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 methodology (see Note 11).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in the sale of the Private Placement Units, to purchase 3,968,333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June 10, 2020
(inception) Through
December 31, 2020
Redeemable Class A Common Stock
Numerator: Earnings allocable to Redeemable Class A Common Stock
Interest Income
$
2,152
Income and Franchise Tax
(2,152)
Net Earnings
$
—
Denominator: Weighted Average Redeemable Class A Common Stock
Redeemable Class A Common Stock, Basic and Diluted
11,500,000
Earnings/Basic and Diluted Redeemable Class A Common Stock
$
0.00
Non-Redeemable Class A and B Common Stock
Numerator: Net Loss minus Redeemable Net Earnings
Net Loss
$
(3,586,390)
Redeemable Net Earnings
—
Non-Redeemable Net Loss
$
(3,589,390)
Denominator: Weighted Average Non-Redeemable Class A and B Common Stock
Non-Redeemable Class A and B Common Stock, Basic and Diluted (1)
3,100,220
Loss/Basic and Diluted Non-Redeemable Class A and B Common Stock
$
(1.16)
Note:
(1)
The weighted average non-redeemable common stock for the year ended December 31, 2020 includes the effect of 405,000 Private Placement Units, which were issued in conjunction with the initial public offering on September 9,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row r="4">
      <c r="A4" s="4" t="inlineStr">
        <is>
          <t>Q S I Operations Inc</t>
        </is>
      </c>
    </row>
    <row r="5">
      <c r="A5" s="4" t="inlineStr">
        <is>
          <t>SUMMARY OF SIGNIFICANT ACCOUNTING POLICIES</t>
        </is>
      </c>
      <c r="B5" s="4" t="inlineStr">
        <is>
          <t>2. SUMMARY OF SIGNIFICANT ACCOUNTING POLICIES
Basis of Presentation
The accompanying condens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financial statements should be read in conjunction with the financial statements and notes included in the Company’s audited financial statements as of and for the years ended December 31, 2020 and 2019.The condensed balance sheet as of December 31, 2020 included herein was derived from the audited financial statements as of that date, but does not include all disclosures, including certain notes required by U.S. GAAP, on an annual reporting basis.
In the opinion of management, the accompanying condensed financial statements reflect all normal recurring adjustments necessary to present fairly the financial position, results of operations, and cash flows for the interim periods. The results for the three months ended March 31, 2021 are not necessarily indicative of the results to be expected for any subsequent quarter, the year ending December 31, 2021, or any other period.
Except as described elsewhere in this Note 2 under the heading “Recent Accounting Pronouncements”, there have been no material changes to the Company’s significant accounting policies as described in the audited financial statements as of December 31, 2020 and 2019.
COVID‑19 Outbreak
The recent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COVID‑19 pandemic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would disrupt or delay the Company’s receipt of instruments, components and supplies from the third parties the Company relies on to, among other things, produce its products currently under development. The COVID‑19 pandemic has also had an adverse effect on the Company’s ability to attract, recruit, interview and hire at the pace the Company would typically expect to support its rapidly expanding operations. To the extent that any governmental authority imposes additional regulatory requirements or changes existing laws, regulations, and policies that apply to the Company’s business and operations, such as additional workplace safety measures, the Company’s product development plans may be delayed, and the Company may incur further costs in bringing its business and operations into compliance with changing or new laws, regulations, and policie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The estimates of the impact on the Company’s business may change based on new information that may emerge concerning COVID‑19 and the actions to contain it or treat its impact and the economic impact on local, regional, national and international markets. While the Company is unable to predict the full impact that the COVID‑19 pandemic will have on the Company’s future results of operations, liquidity and financial condition due to numerous uncertainties, including the duration of the pandemic, and the actions that may be taken by government authorities across the U.S., it is not expected to result in any significant changes in costs going forward.
The Company has not incurred any significant impairment losses in the carrying values of the Company’s assets as a result of the COVID‑19 pandemic and is not aware of any specific related event or circumstance that would require the Company to revise its estimates reflected in its financial statements.
Liquidity and Going Concern
Since its inception, the Company has generated no revenue and has funded its operations primarily with proceeds from the issuance of capital to private investors. As a result, the Company has incurred a significant cash burn and recurring net losses since its inception, which includes a net loss of $11,779 and $10,314 for the three months ended March 31, 2021 and 2020, respectively, and an accumulated deficit of $184,022 and $172,243, as of March 31, 2021 and December 31, 2020, respectively. The Company expects to continue to incur a significant cash burn and recurring net losses for the foreseeable future until such time that the Company can successfully commercialize its products that are currently under development. However, the Company can provide no assurance that such products will be successfully developed and commercialized in the future.
Given the closing of the business combination with HighCape on June 10, 2021, as described in Note 1, the Company received gross proceeds of $511,176 million (see Note 13) and as a result, the Company will be able to sustain its operations and meet its obligations as they become due over the next twelve months.
Concentration of Credit Risk
Financial instruments that potentially subject the Company to concentration of credit risk consist principally of cash and cash equivalents. At March 31, 2021 and December 31, 2020, substantially all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Use of Estimates
The preparation of the condensed financial statements in conformity with U.S. GAAP requires the Company to make estimates and assumptions about future events that affect the amounts reported in its condensed financial statements and accompanying notes. Future events and their effects cannot be determined with certainty. On an ongoing basis, management evaluates these estimates and assumptions. Significant estimates and assumptions included:
·
valuation allowances with respect to deferred tax assets; and
·
assumptions underlying the fair value used in the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financial statements.
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three months ended March 31, 2021 and 2020.
Recent Accounting Pronouncements
Accounting pronouncements issued but not yet adopted
In February 2016, the Financial Accounting Standards Board (“FASB”) issued Accounting Standards Update (“ASU”) 2016‑02, Leases (Topic 842), which outlines a comprehensive lease accounting model and supersedes the current lease guidance. The new guidance requires lessees to recognize almost all their leases on the balance sheet by recording a lease liability and corresponding right-of-use assets. It also changes the definition of a lease and expands the disclosure requirements of lease arrangements. As per the latest ASU 2020‑05 issued by FASB, entities who have not yet issued or made available for issuance the financial statements as of June 3, 2020 can defer the new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its financial statements.
In August 2019, the FASB issued ASU 2019‑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the Company, this guidance is effective for annual reporting periods beginning January 1, 2021 and interim periods beginning January 1, 2022. The Company is currently evaluating the impact that the adoption of this pronouncement will have on its financial statements.
In December 2019, the FASB issued ASU 2019‑12, Income Taxes (Topic 740): Simplifying the Accounting for Income Taxes . ASU 2019‑12 is intended to simplify various aspects related to accounting for income taxes. For public entities, this guidance is effective for annual reporting periods beginning January 1, 2021, including interim periods within that annual reporting period. For the Company, this guidance is effective for annual reporting periods beginning January 1, 2022 and interim reporting periods within annual reporting periods beginning January 1, 2023. The Company is currently evaluating the impact that the adoption of this pronouncement will have on its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the separation models for convertible debt with a cash conversion feature and convertible instruments with a beneficial conversion feature.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For public entities, this guidance is effective for annual reporting periods beginning January 1, 2022, including interim periods within that annual reporting period. For the Company, this guidance is effective for annual reporting periods beginning January 1, 2024, and interim reporting periods within annual reporting periods beginning January 1, 2024, with early adoption permitted. The Company is currently evaluating the impact that the adoption of ASU 2020‑06 will have on its financial statements.</t>
        </is>
      </c>
      <c r="D5" s="4" t="inlineStr">
        <is>
          <t>2. SUMMARY OF SIGNIFICANT ACCOUNTING POLICIES
Basis of Presentation
The accompanying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COVID‑19 Outbreak
The recent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flows. The COVID‑19 pandemic had, and is expected to continue to have, an adverse impact on our operations, particularly as a result of preventive and precautionary measures that we, other businesses, and governments are taking. Governmental mandates related to COVID‑19 or other infectious diseases, or public health crises, have impacted, and we expect them to continue to impact, our personnel and personnel at third-party manufacturing facilities in the United States and other countries, and the availability or cost of materials, which would disrupt or delay our receipt of instruments, components and supplies from the third parties we rely on to, among other things, produce our products. The COVID‑19 pandemic has also had an adverse effect on our ability to attract, recruit, interview and hire at the pace we would typically expect to support our rapidly expanding operations. To the extent that any governmental authority imposes additional regulatory requirements or changes existing laws, regulations, and policies that apply to the Company’s business and operations, such as additional workplace safety measures, the Company’s product development plans may be delayed, and the Company may incur further costs in bringing its business and operations into compliance with changing or new laws, regulations, and policie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The estimates of the impact on the Company’s business may change based on new information that may emerge concerning COVID‑19 and the actions to contain it or treat its impact and the economic impact on local, regional, national and international markets. While we are unable to predict the full impact that the COVID‑19 pandemic will have on our future results of operations, liquidity and financial condition due to numerous uncertainties, including the duration of the pandemic, and the actions that may be taken by government authorities across the US, it is not expected to result in any significant changes in costs going forward.
The Company has not incurred any significant impairment losses in the carrying values of our assets as a result of the COVID‑19 pandemic and is not aware of any specific related event or circumstance that would require us to revise our estimates reflected in our financial statements.
Liquidity and Going Concern
Since its inception, the Company has generated no revenue and has funded its operations primarily with proceeds from the issuance of capital to private investors. As a result, the Company has incurred a significant cash burn and recurring net losses since its inception, which includes a net loss of $36,613 and $35,792 for the years ended December 31, 2020 and 2019, respectively, and an accumulated deficit of $172,243 and $135,630, as of December 31, 2020 and 2019, respectively. The Company expects to continue to incur a significant cash burn and recurring net losses for the foreseeable future until such time that the Company can successfully commercialize its products that are currently under development. However, the Company can provide no assurance that such products will be successfully developed and commercialized in the future.
Management anticipates the Company will be able to raise additional capital needed to sustain the Company’s operations and meet its obligations as they become due over the next twelve months upon consummation of the proposed merger with HighCape (See Note 14). However, the Company can provide no assurance the proposed merger will be successfully consummated, or that enough capital will be received to fund the Company’s operations over the next twelve months. If the proposed merger is not successfully consummated or enough capital received, the Company will have to seek other sources of capital, or pursue other strategic alternatives, which could include, among other things, a significant reduction in the Company’s current cost structure, a significant reduction in the Company’s product development strategy, a sale of the Company, or a filing of insolvency or cessation of the Company’s operations.
Management believes these uncertainties raise substantial doubt about the Company’s ability to continue as a going concern. The accompanying financial statements have been prepared on the basis that the Company will continue to operate as a going-concern, which contemplates that the Company will be able to realize assets and settle liabilities and commitments in the normal course of business for the foreseeable future. Accordingly, the accompanying financial statements do not include any adjustments that may result from the outcome of these uncertainties.
Concentration of Credit Risk
Financial instruments that potentially subject the Company to concentration of credit risk consist principally of cash and cash equivalents. At December 31, 2020 and 2019, substantially all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Use of Estimates
The preparation of the financial statements in conformity with U.S. GAAP requires the Company to make estimates and assumptions about future events that affect the amounts reported in its financial statements and accompanying notes. Future events and their effects cannot be determined with certainty. On an ongoing basis, management evaluates these estimates and assumptions. Significant estimates and assumptions included:
·
valuation allowances with respect to deferred tax assets; and
·
assumptions underlying the fair value used in the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financial statements.
Cash and Cash Equivalents
All highly liquid investments purchased with a maturity of three months or less are cash equivalents. At December 31, 2020 and 2019, cash and cash equivalents consist principally of cash and money market accounts.
Prepaid Expenses and Other Current Assets
Prepaid expenses and other current assets include amounts paid in advance for operating expenses as well as monies to be received from the State of Connecticut for research and development tax credits. These research and development tax credits are exchanged for a cash refund and are typically collected within one year from the date the tax return is filed with the state. The credits are recognized as an offset to research and development expenses in the statement of operations and comprehensive loss in the annual period the corresponding expenses were incurred.
Property and Equipment, net
Property and equipment are stated at cost less accumulated depreciation and amortization. Depreciation expense is computed using the straight-line method over the estimated useful lives of the related assets.
Useful lives of property and equipment are as follows:
Property and equipment
Estimated useful life
Computer equipment
5 years
Laboratory equipment
5 years
Furnitures and fixtures
7 years
Software
3 years
Expenditures for major renewals and improvements are capitalized. Expenditures for repairs and maintenance are expensed as incurred. When assets are retired or otherwise disposed of, the cost of these assets and related accumulated depreciation is eliminated from the balance sheet, and any resulting gains or losses are included in the statements of operations and comprehensive loss in the period of disposal.
Leases
Leases are evaluated and classified as operating leases or capital leases for financial reporting purposes. Leases that meet one or more of the capital lease criteria under this guidance are recorded as capital leases. All other leases are recorded as operating leases. The Company records each capital lease as an asset and an obligation at an amount that is equal to the present value of the minimum lease payments over the lease term. The Company’s operating leases are short term in nature as they have month to month rental terms. The Company expenses monthly rental payments as incurred in general and administrative expenses in the statement of operations and comprehensive loss.
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years ended December 31, 2020 and 2019.
Capitalized Software Development Costs
The Company has considered costs of software to be sold, leased, or marketed. For the years ended December 31, 2020 and 2019, the Company had not yet achieved technical feasibility and therefore, all costs were expensed in research and development. With respect to costs of software developed for internal use, the Company determined that all costs for the periods ending December 31, 2020 and 2019 were in the preliminary project stage and not eligible for capitalization and therefore expensed as incurred in research and development.
Research and Development
Research and development expenses primarily consist of personnel costs and benefits including stock- based compensation, facilities-related expenses, consulting and professional fees, fabrication services, software and other outsourcing expenses. Substantially all of the Company’s research and development expenses are related to developing new products and services. Research and development expenses are expensed as incurred.
General and Administrative
General and administrative expenses primarily consist of personnel costs and benefits including stock- based compensation, patent and filing fees, facilities costs, office expenses and outside services. Outside services consist of professional services, legal and other professional fees.
Sales and Marketing
Sales and marketing costs primarily consist of personnel costs and benefits including stock-based compensation, advertising, promotional, as well as conferences, meetings and other events. Advertising costs are expensed as incurred. For the years ended December 31, 2020 and 2019, advertising expenses were $87 and $15, respectively.
Net Loss per Common Share
Basic net loss per common share is calculated by dividing the net loss by the weighted average number of common shares outstanding during the period, without consideration of potentially dilutive securities.
Diluted net loss per common share is computed by dividing the net loss attributable to common stockholders by the weighted average number of common shares plus the common equivalent shares of the period, including any dilutive effect from such shares. The Company’s diluted net loss per common share is the same as basic net loss per common share for all periods presented, since the effect of potentially dilutive securities is anti-dilutive. Refer to Note 10, “Net Loss Per Share” for further discussion.
Convertible Preferred Stock
The Company has applied the guidance in ASC Topic 480‑10‑S99‑3A, SEC Staff Announcement: Classification and Measurement of Redeemable Securities, and has therefore classified the Series A, Series B, Series C, Series D, and Series E Convertible Preferred Stock (“Convertible Preferred Stock”) (see Note 7) as mezzanine equity. The Convertible Preferred Stock was recorded outside of stockholders’ deficit because the Convertible Preferred Stock includes a redemption provision upon a change of control, which is deemed a liquidation event that is considered outside the Company’s control. The Convertible Preferred Stock have been recorded at their original issue price, net of issuance costs. The Company did not adjust the carrying values of the Convertible Preferred Stock to the liquidation price associated with a change of control because a change of control of the Company was not considered probable at either of the reporting dates (see Note 13). Subsequent adjustments to increase or decrease the carrying values to their respective liquidation prices will be made only when it becomes probable that such a change of control will occur.
Stock-Based Compensation
The measurement of share-based compensation expense for all stock-based payment awards, including stock options granted to employees, directors, and nonemployees, is based on the estimated fair value of the awards on the date of grant. Prior to adoption of Accounting Standards Update (“ASU”) 2018‑07, Compensation — Stock Compensation (Topic 718) on January 1, 2020, stock options granted to nonemployees were accounted for based on their fair value on the measurement date. Stock options granted to nonemployees are subject to periodic revaluation over their vesting terms. As a result, the charge to statements of operations and comprehensive loss for nonemployee options with vesting requirements is affected in each reporting period by a change in the fair value of the option calculated under the Black-Scholes option pricing model.
The Company recognizes stock-based compensation expense for stock option grants with only service conditions on a straight-line basis over the requisite service period of the individual grants, which is generally the vesting period, based on the estimated grant date fair values. The Company recognizes stock-based compensation expense for stock option grants subject to non-financing event performance conditions on an accelerated basis as though each separately vesting portion of the award was, in substance, a separate award. Generally, stock options fully vest four years from the grant date and have a term of 10 years. On January 1, 2020, the Company adopted ASU 2018‑07. ASU 2018‑07 aligns the accounting for share-based payment awards issued to employees and nonemployees. Under this new guidance, the existing employee guidance will now apply to nonemployee share-based transactions. This guidance was applied to all new awards granted after the date of adoption, and adoption did not have a material impact on our financial statements or related disclosures. For nonemployee awards that had been issued prior to adoption of ASU 2018‑07 and remained outstanding subsequent to adoption, the Company utilized the adoption date fair value of the nonemployee awards as a substitute for grant date fair value for future compensation expense recognition as permitted under the transition guidance.
The Company recognizes the effect of forfeiture in compensation costs based on actual forfeitures when they occur.
The fair value of the shares of common stock underlying stock options has historically been determined by the Board of Directors (the “Board”), with input from management and contemporaneous third-party valuations, as there was no public market for the common stock. Given the absence of a public trading market for the Company’s common stock, and in accordance with the American Institute of Certified Public Accountants Practice Aid, Valuation of Privately Held Company Equity Securities Issued as Compensation , the Board exercised reasonable judgment and considered numerous objective and subjective factors to determine the best estimate of the fair value of the Company’s common stock at each option grant date.
In valuing the Company’s common stock for 2020 and 2019, the Board determined the value using the market approach-subject company transaction method. Under this method, the Company “solved for” the total equity value which allocates a probability-weighted present value to the Series E convertible preferred stockholders consistent with the investment amount of the financing round that was known at the respective valuation date.
Application of this approach involves the use of estimates, judgment and assumptions that are highly complex and subjective, such as market multiples, the selection of comparable companies and the probability of possible future events. Changes in any or all these estimates and assumptions or the relationships among those assumptions could have a material impact on the valuation of the Company’s common stock as of each valuation date.
Income Taxes
The Company utilizes the asset and liability method of accounting for income taxes, as set forth in ASC Topic 740, Income Taxes . Under this method, deferred tax assets and liabilities are recognized for the expected future tax consequences of temporary differences between the carrying amounts and the tax basis of assets and liabilities using the enacted statutory tax rates expected to apply to taxable income in the years
in which those temporary differences are expected to be recovered or settled. A valuation allowance is established against net deferred tax assets if, based on the weight of available evidence, it is more likely than not that some or all of the net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0 and 2019, the Company had no uncertain tax positions.
Recent Accounting Pronouncements
Accounting pronouncements adopted
In June 2018, the Financial Accounting Standards Board (“FASB”) issued ASU 2018‑07, Compensation — Stock Compensation (Topic 718) . The amendments in this update expand the scope of Topic 718 (“ASC 718”) to include share-based payments to nonemployees. An entity is required to apply the requirements of ASC 718 to nonemployee awards except for specific guidance related to option pricing models and the attribution of cost. The Company adopted such guidance on January 1, 2020 and there was no material effect of adoption on the financial statements.
In May 2014, the FASB issued ASU No. 2014‑09, Revenue from Contracts with Customers (Topic 606) , which amends the existing accounting standards for revenue recognition. The FASB has issued several updates to the standard which: (i) clarify the application of the principal versus agent guidance, (ii) clarify the guidance relating to performance obligations and licensing, (iii) clarify the assessment of the collectability criterion, presentation of sales taxes, measurement date for non-cash consideration and completed contracts and (iv) clarify the narrow aspects of Topic 606 or correct unintended application of the guidance (collectively, “ASC 606”). ASC 606 is based on principles that govern the recognition of revenue at an amount to which an entity expects to be entitled when products and/or services are transferred to customers. The new revenue standard may be applied via the full retrospective method to each prior period presented or via the modified retrospective method with the cumulative effect recognized as of the date of adoption. The Company adopted ASU 2014‑09 as of January 1, 2019. The Company has had no revenue and the adoption of this pronouncement had no impact on the Company’s financial statements.
Accounting pronouncements issued but not yet adopted
In February 2016, the FASB issued ASU 2016‑02, Leases (Topic 842) which outlines a comprehensive lease accounting model and supersedes the current lease guidance. The new guidance requires lessees to recognize almost all their leases on the balance sheet by recording a lease liability and corresponding right-of- use asset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financial statements and disclosures.
In August 2019, the FASB issued ASU 2019‑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the Company, this guidance is effective for annual reporting periods beginning January 1, 2021 and interim periods beginning January 1, 2022. The Company is currently evaluating the impact that the adoption of this pronouncement will have on the Company’s financial statements and disclosures.
In December 2019, the FASB issued ASU 2019‑12, Income Taxes (Topic 740): Simplifying the Accounting for Income Taxes . The ASU is intended to simplify various aspects related to accounting for income taxes. For public entities, this guidance is effective for annual reporting periods beginning January 1, 2021, including interim periods within that annual reporting period. For the Company, this guidance is effective for annual reporting periods beginning January 1, 2022 and interim reporting period within annual reporting period beginning January 1, 2023. The Company is currently evaluating the impact that the adoption of this pronouncement will have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the separation models for convertible debt with a cash conversion feature and convertible instruments with a beneficial conversion feature.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For public entities, this guidance is effective for annual reporting periods beginning January 1, 2022, including interim periods within that annual reporting period. For the Company, this guidance is effective for annual reporting periods beginning January 1, 2024, and interim reporting periods within annual reporting periods beginning January 1, 2024, with early adoption permitted. The Company is currently evaluating the impact that the adoption of ASU 2020‑06 will have on its financial statement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FAIR VALUE OF FINANCIAL INSTRUMENT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FAIR VALUE OF FINANCIAL INSTRUMENTS</t>
        </is>
      </c>
      <c r="B3" s="4" t="inlineStr">
        <is>
          <t>NOTE 9. FAIR VALUE MEASUREMENTS
At March 31, 2021 and December 31, 2020, assets held in the Trust Account were comprised of $115,003,881 and $115,002,152 in money market funds, which are invested in U.S. Treasury Securities, respectively. During the three months ended March 31, 2021 and year ended December 31, 2020, the Company did not withdraw any interest income from the Trust Accou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there were 3,833,333 Public Warrants and 135,000 Private Placement Warrants outstanding.
The following table presents information about the Company’s assets that are measured at fair value on a recurring basis at March 31, 2021 and December 31, 2020 and indicates the fair value hierarchy of the valuation inputs the Company utilized to determine such fair value:
March 31,
December 31,
Description
Level
2021
2020
Assets:
Cash and cash equivalents held in Trust Account – U.S. Treasury Securities Money Market Fund
1
$
115,003,880
$
115,002,152
Liabilities:
Warrant Liability – Public Warrants
1
$
12,534,999
$
4,370,000
Warrant Liability – Private Placement Warrants
3
$
510,300
$
115,250
The following table presents the changes in the fair value of warrant liabilities:
Private Placement
Public
Warrant Liabilities
Fair value as January 1, 2021
$
155,250
$
4,370,000
$
4,525,250
Change in valuation inputs or other assumptions
355,050
8,164,999
8,520,049
Fair value as of March 31, 2021
$
510,300
$
12,534,999
$
13,045,299
There were no transfers in or out of Level 3 from other levels in the fair value hierarchy.
The key inputs into the binomial lattice simulation model for the Private Placement Warrants were as follows at March 31, 2021 and December 31, 2020:
March
December
Input
31, 2021
31, 2020
Risk-free interest rate
0.94
%
%
Trading days per year
252
252
Expected volatility
34.0
%
%
Exercise price
$
11.50
$
11.50
Stock Price
$
$</t>
        </is>
      </c>
      <c r="C3" s="4" t="inlineStr">
        <is>
          <t>NOTE 11. FAIR VALUE MEASUREMENTS
At December 31, 2020, assets held in the Trust Account were comprised of $115,002,152 in money market funds, which are invested in U.S. Treasury Securities. During the period from June 10, 2020 (inception) through December 31, 2020, the Company did not withdraw any interest income from the Trust Accou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Level
2020
Assets:
Cash and cash equivalents held in Trust Account – U.S. Treasury Securities Money Market Fund
1
$
115,002,152
Liabilities:
Warrant Liability - Public Warrants
1
$
4,370,000
Warrant Liability - Private Placement Warrants
3
$
155,250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ill be implied from the Company’s own public warrant pricing. A binomial lattice model methodology was also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ill be used as the fair value as of each relevant date. As of December 31, 2020, the significant assumptions used in preparing the option pricing model for valuing the warrant liability of the Private Placement Warrants include (i) volatility of 18.6%, (ii) risk-free interest rate of 0.41%, (iii) strike price ($11.50), (iv) fair value of common stock ($10.15), and (v) expected life of 4.4 years.
The key inputs into the binomial lattice simulation model for the Private Placement Warrants and Public Warrants were as follows at initial measurement, September 30, 2020 and December 31, 2020 (Private Warrants only):
September 9,
2020 (Initial
September 30,
December 31,
Input
Measurement)
2020
2020
Risk-free interest rate
0.34
%
0.34
%
0.34
%
Trading days per year
252
252
252
Expected volatility
27.0
%
27.0
%
27.0
%
Exercise price
$
11.50
$
11.50
$
11.50
Stock Price
$
10.00
$
10.00
$
10.00
The following table presents the changes in the fair value of warrant liabilities:
Private Placement
Public
Warrant Liabilities
Fair value as of June 10, 2020 (inception)
$
—
$
—
$
—
Initial measurement on September 9, 2020
48,600
1,380,000
1,428,600
Change in valuation inputs or other assumptions
106,650
2,990,000
3,096,650
Fair value as of December 31, 2020
$
155,250
$
4,370,000
$
4,525,250
On October 26, 2020, our Publicly Warrants were separated from our Units and began trading, at which point the Warrant Liability related to the Publicly Warrants transferred from a Level 3 liability to a Level 1 liability. The value of the Publicly Warrants upon transfer was $3,545,833. The value of the Public Warrants at 12/31/20 was $4,370,000.</t>
        </is>
      </c>
    </row>
    <row r="4">
      <c r="A4" s="4" t="inlineStr">
        <is>
          <t>Q S I Operations Inc</t>
        </is>
      </c>
    </row>
    <row r="5">
      <c r="A5" s="4" t="inlineStr">
        <is>
          <t>FAIR VALUE OF FINANCIAL INSTRUMENTS</t>
        </is>
      </c>
      <c r="B5" s="4" t="inlineStr">
        <is>
          <t>3.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arrying value of cash and cash equivalents, notes receivable, accounts payable and accrued expenses and other current liabilities approximates their fair values due to the short-term or on demand nature of these instruments.
There were no transfers between fair value measurement levels during the three months ended March 31, 2021. The Company had $25,510 and $36,040 of money market funds included in cash and cash equivalents as of March 31, 2021 and December 31, 2020, respectively. These assets were valued using quoted market prices and accordingly were classified as Level 1. The fair value of the notes payable using Level 2 inputs was deemed to approximate carrying value as of March 31, 2021. The Company has no assets or liabilities valued with Level 3 inputs.</t>
        </is>
      </c>
      <c r="D5" s="4" t="inlineStr">
        <is>
          <t>3.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has no assets or liabilities valued with Level 3 inputs.
The carrying value of cash and cash equivalents, notes receivable, accounts payable and accrued expenses and other current liabilities approximates their fair values due to the short-term or on demand nature of these instruments.
There were no transfers between fair value measurement levels during the years ended December 31, 2020 and 2019.
The Company had $36,040 and $31,895 of money market funds included in cash and cash equivalents as of December 31, 2020 and 2019, respectively. These assets were valued using quoted market prices and accordingly were classified as Level 1. The fair value of the notes payable using Level 2 inputs was deemed to approximate carrying value as of December 31, 202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PROPERTY AND EQUIPMENT, NET</t>
        </is>
      </c>
      <c r="B4" s="4" t="inlineStr">
        <is>
          <t>4. PROPERTY AND EQUIPMENT, NET
Property and equipment, net, are recorded at historical cost and consist of the following:
March 31,
December 31,
2021
2020
Laboratory equipment
$
4,440
$
4,245
Computer equipment
772
765
Software
144
136
Furniture and fixtures
46
47
Construction in process
382
35
5,784
5,228
Less: Accumulated Depreciation
(3,445)
(3,232)
Property and equipment, net
$
2,339
$
1,996
Depreciation and amortization expense amounted to $213 and $229 for the three months ended March 31, 2021 and 2020, respectively.</t>
        </is>
      </c>
      <c r="C4" s="4" t="inlineStr">
        <is>
          <t>4. PROPERTY AND EQUIPMENT, NET
Property and equipment, net, are recorded at historical cost and consist of the following at December 31:
2020
2019
Laboratory equipment
$
4,245
$
3,983
Computer equipment
765
737
Software
136
116
Furniture and fixtures
47
47
Construction in process
35
9
5,228
4,892
Less: Accumulated depreciation and amortization
(3,232)
(2,341)
Property and equipment, net
$
1,996
$
2,551
Depreciation and amortization expense amounted to $894 and $780 for the years ended December 31, 2020 and 2019, respectively.</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ACCRUED EXPENSES AND OTHER CURRENT LIABILITIES</t>
        </is>
      </c>
      <c r="B4" s="4" t="inlineStr">
        <is>
          <t>5. ACCRUED EXPENSES AND OTHER CURRENT LIABILITIES
Accrued expenses and other current liabilities consist of the following:
March 31,
December 31,
2021
2020
Salary and bonus
$
587
$
511
Contracted service
1,276
399
Legal fees
1,019
447
Other
39
68
Total accrued expenses and other current liabilities
$
2,921
$
1,425</t>
        </is>
      </c>
      <c r="C4" s="4" t="inlineStr">
        <is>
          <t>5. ACCRUED EXPENSES AND OTHER CURRENT LIABILITIES
Accrued expenses and other current liabilities consist of the following at December 31:
2020
2019
Salary and bonus
$
511
$
110
Contracted services
399
374
Legal fees
447
467
Other
68
63
Total accrued expenses and other current liabilities
$
1,425
$
1,014</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NOTES PAYABLE</t>
        </is>
      </c>
      <c r="B4" s="4" t="inlineStr">
        <is>
          <t>6. NOTES PAYABLE
The Company received loan proceeds of $1,749 under the Paycheck Protection Program (“PPP”). The PPP loan is evidenced by a promissory note dated August 10, 2020. The PPP, established as part of the Coronavirus Aid, Relief and Economic Security Act (“CARES Act”), provides loans to qualifying businesses for amounts up to 2.5 times the average monthly payroll expenses of the qualifying business. The Company used the loan proceeds for eligible purposes, including payroll, benefits, rent and utilities, and maintains its payroll levels. The interest rate on the PPP loan is 1% per annum and no payments of principal or interest are due during the ten-month period following the consummation of the PPP loan (the “Deferment Period”). The Company could request partial or full forgiveness of the PPP loan. If the PPP loan was not forgiven or partially forgiven, then the Company would be notified and provided details of the monthly repayment amount with a maximum term of five years. If the Company did not apply for forgiveness during the Deferment Period, then repayment would automatically commence at the end of the Deferment Period according to the terms provided by the lender with a maximum term of five years. The PPP loan was unsecured and guaranteed by the Small Business Administration and was subject to any new guidance and new requirements released by the Department of the Treasury. In connection with the closing of the business combination discussed in Note 1, the Company repaid the loan in full. The Company is accounting for the loan as debt (See Note 13).</t>
        </is>
      </c>
      <c r="C4" s="4" t="inlineStr">
        <is>
          <t>6. NOTES PAYABLE
The Company received loan proceeds of $1,749 under the Paycheck Protection Program (“PPP”). The PPP loan is evidenced by a promissory note dated August 10, 2020. The PPP, established as part of the Coronavirus Aid, Relief and Economic Security Act (“CARES Act”), provides loans to qualifying businesses for amounts up to 2.5 times of the average monthly payroll expenses of the qualifying business. The Company used the loan proceeds for eligible purposes, including payroll, benefits, rent and utilities, and maintains its payroll levels. The interest rate on the PPP loan is 1% per annum and no payments of principal or interest are due during the ten-month period following the consummation of the PPP loan (the “Deferment Period”). The Company may request for partial or full forgiveness of the PPP loan. If the PPP loan is not forgiven or partially forgiven, then the Company will be notified and provided details of the monthly repayment amount with a maximum term of five years. If the Company does not apply for forgiveness during the Deferment Period, then repayment will automatically commence at the end of the Deferment Period according to the terms provided by the lender with a maximum term of five years. The PPP loan is unsecured and guaranteed by the Small Business Administration and is subject to any new guidance and new requirements released by the Department of the Treasury. Subject to and following the closing of the business combination discussed in Note 14, the Company intends to repay the loan in full. The Company is accounting for the loan as debt.</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CONVERTIBLE PREFERRED STOCK</t>
        </is>
      </c>
      <c r="B4" s="4" t="inlineStr">
        <is>
          <t>7. CONVERTIBLE PREFERRED STOCK
The Company has issued five series of Convertible Preferred Stock, Series A through Series E. The following table summarizes the authorized, issued and outstanding Convertible Preferred Stock of the Company as of March 31, 2021 and December 31, 2020:
March 31, 2021
Total
Year of
Issuance
Shares
Proceeds or
Initial Liquidation
Class
Price per
Shares
Issued and
Exchange
Issuance
Net Carrying
Price per
Class
Issuance
share
Authorized
Outstanding
Value
Costs
Value
share
Series A
2013
$
0.04
25,000,000
25,000,000
$
1,000
$
—
$
1,000
$
0.80
Series B
2015
0.80
31,250,000
31,250,000
25,000
—
25,000
0.80
Series C
2015-2016
4.61
8,164,323
8,164,323
37,638
328
37,310
4.61
Series D
2017
4.71
12,738,853
12,738,853
60,000
414
59,586
4.71
Series E
2018 - 2020
5.36
14,925,373
13,636,092
73,089
175
72,914
5.36
92,078,549
90,789,268
December 31, 2020
Total
Year of
Issuance
Shares
Proceeds or
Initial Liquidation
Class
Price per
Shares
Issued and
Exchange
Issuance
Net Carrying
Price per
Class
Issuance
share
Authorized
Outstanding
Value
Costs
Value
share
Series A
2013
$
0.04
25,000,000
25,000,000
$
1,000
$
—
$
1,000
$
0.80
Series B
2015
0.80
31,250,000
31,250,000
25,000
—
25,000
0.80
Series C
2015-2016
4.61
8,164,323
8,164,323
37,638
328
37,310
4.61
Series D
2017
4.71
12,738,853
12,738,853
60,000
414
59,586
4.71
Series E
2018 - 2020
5.36
14,925,373
13,636,092
73,089
171
72,918
5.36
92,078,549
90,789,268</t>
        </is>
      </c>
      <c r="C4" s="4" t="inlineStr">
        <is>
          <t>7. CONVERTIBLE PREFERRED STOCK
The Company has issued five series of Convertible Preferred Stock, Series A through Series E. The following table summarizes the authorized, issued and outstanding Convertible Preferred Stock of the Company as of December 31, 2020 (in thousands, except share and per share information):
Initial
Shares Issued
Total Proceeds
Liquidation
Year of
Issuance Price
Shares
and
or Exchange
Issuance
Net Carrying
Price
Class
Issuance
per share
Authorized
Outstanding
Value
Costs
Value
per share
Series A
2013
$0.04
25,000,000
25,000,000
$
1,000
$
—
$
1,000
$0.80
Series B
2015
0.80
31,250,000
31,250,000
25,000
—
25,000
0.80
Series C
2015 – 2016
4.61
8,164,323
8,164,323
37,638
328
37,310
4.61
Series D
2017
4.71
12,738,853
12,738,853
60,000
414
59,586
4.71
Series E
2018 – 2020
5.36
14,925,373
13,636,092
73,089
171
72,918
5.36
92,078,549
90,789,268
The following table summarizes the authorized, issued and outstanding Convertible Preferred Stock of the Company as of December 31, 2019 (in thousands, except for share and per share information):
Initial
Shares Issued
Total Proceeds
Liquidation
Year of
Issuance Price
Shares
and
or Exchange
Issuance
Net Carrying
Price
Class
Issuance
per share
Authorized
Outstanding
Value
Costs
Value
per share
Series A
2013
$0.04
25,000,000
25,000,000
$
1,000
$
—
$
1,000
$0.80
Series B
2015
0.80
31,250,000
31,250,000
25,000
—
25,000
0.80
Series C
2015 – 2016
4.61
8,164,323
8,164,323
37,638
328
37,310
4.61
Series D
2017
4.71
12,738,853
12,738,853
60,000
414
59,586
4.71
Series E
2018 – 2019
5.36
7,233,604
7,048,394
37,779
120
37,659
5.36
84,386,780
84,201,570
The powers, preferences, rights, qualifications, limitations and restrictions of the shares of Convertible Preferred Stock are as follows:
Dividends
Dividends shall accrue to holders of the Convertible Preferred Stock at the rate of 8% of the original issue price for the applicable series of Convertible Preferred Stock, per annum subject to appropriate adjustment in the event of any stock dividend, stock split, combination or other similar recapitalization, reclassification and other similar events payable only when, and if, declared by the Board. The right to receive dividends on Convertible Preferred Stock are not cumulative, and therefore, if not declared in any year, the right to such dividends shall terminate and shall not carry forward into the next year. There have been no dividends declared to date.
Liquidation Rights
In the event of any liquidation, dissolution or winding up of the Company, whether voluntary or involuntary or a deemed liquidation event (which includes a merger, the sale of all of the Company’s assets, or a change of control) (each a “Liquidation Event”), the holders of the Convertible Preferred Stock are entitled to be paid out of the assets of the Company available for distribution to stockholders, pari passu, at a liquidation price per share equal to the greater of: (1) the Initial Liquidation Price of such Convertible Preferred Stock, plus any declared and unpaid dividends or (2) an amount that would have been payable had all the shares of the Convertible Preferred Stock been converted into the Common Stock. These payments will be made to or set aside prior to the holders of shares of any other class or series of capital stock that is not, by its terms, senior to the Convertible Preferred Stock.
Voting Rights
The holders of shares of the Convertible Preferred Stock shall be entitled to vote on all matters on which the holders of shares of the Common Stock shall be entitled to vote.
Each holder of record of shares of Series A Convertible Preferred Stock shall be entitled to ten votes per share of Special-Voting Common Stock into which such Series A Convertible Preferred Stock are convertible, as discussed below under Conversion, on all matters to be voted on by the Company’s stockholders. Each holder of record of shares of Series B Convertible Preferred Stock, Series C Convertible Preferred Stock, Series D Convertible Preferred Stock and Series E Convertible Preferred Stock shall be entitled to one vote per share of Common Stock into which such Series B Convertible Preferred Stock, Series C Convertible Preferred Stock, Series D Convertible Preferred Stock, and Series E Convertible Preferred Stock are convertible, as discussed below under Conversion, on all matters to be voted on by the Company’s stockholders. The holders of Convertible Preferred Stock and the holders of Common Stock shall vote together and not as separate classes. There shall be no series voting.
Conversion
Each share of Series A Convertible Preferred Stock is convertible, at the option of the holder, at any time after the date of issuance of such share, into shares of Special-Voting Common Stock ona1 to1 conversion rate subject to customary anti-dilution adjustments and upon the issuance of additional common shares for no consideration or consideration less than the conversion price of the Series A Convertible Preferred Stock. Each share of Series B Convertible Preferred Stock, Series C Convertible Preferred Stock, Series D Convertible Preferred Stock and Series E Convertible Preferred Stock shall be convertible, at the option of the holder, at any time after the date of issuance into shares of Common Stock ona1 to1 conversion rate subject to customary anti-dilution adjustments and upon the issuance of additional common shares for no consideration or consideration less than the conversion price of the respective series of Convertible Preferred Stock, which is equal to the original issuance price for each series of Convertible Preferred Stock.
Upon the earlier to occur of (i) election of the Convertible Preferred Stock by (A) the consent or vote of the majority holders of the Convertible Preferred Stock (voting together as a single class and not as separate series, and on an as-converted basis) and (B) the consent or vote of the majority holders of Series C Convertible Preferred Stock, Series D Convertible Preferred Stock and Series E Convertible Preferred Stock (voting together as a single class, and on an as-converted basis) or (ii) the closing of a firm commitment underwritten initial public offering pursuant to an effective registration statement filed under the Securities Act of 1933 covering the offer and sale of shares of Common Stock in which the aggregate gross proceeds to the Corporation are at least $80,000 at a public offering price per share equal to at least three times the Series D Convertible Preferred Stock Conversion Price of $4.71 (1) each share of Series A Convertible Preferred Stock shall automatically be converted into shares of Special-Voting Common Stock ona1 for 1 basis, (2) each share of Series B Convertible Preferred Stock shall automatically be converted into Common Stock ona1 for1 basis, (3) each share of Series C Convertible Preferred Stock shall automatically be converted into Common Stock ona1 for1 basis, (4) each share of Series D Convertible Preferred Stock shall automatically be converted into Common Stock on a 1 for 1 basis and (5) each share of Series E Convertible Preferred Stock shall automatically be converted into Common Stock ona1 for1 basi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STOCKHOLDERS' DEFICIT</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STOCKHOLDERS' DEFICIT</t>
        </is>
      </c>
      <c r="B3"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March 31, 2021, there were no shares of preferred stock issued or outstanding.
Class A Common Stock  — The Company is authorized to issue 380,000,000 shares of Class A common stock with a par value of $0.0001 per share. Holders of Class A common stock are entitled to one vote for each share. At March 31, 2021 and December 31, 2020, there were 2,696,667 and 1,656,077 shares of Class A common stock issued and outstanding, excluding 9,208,333 and 10,248,923 Class A common stock subject to possible redemption.
Class B Common Stock  — The Company is authorized to issue 20,000,000 shares of Class B common stock with a par value of $0.0001 per share. Holders of Class B common stock are entitled to one vote for each share. At March 31, 2021 and December 31, 2020, there were 2,875,000 shares of Class B common stock issued and outstanding.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immediately following the completion of the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and excluding the Private Placement Shares underlying the Private Placement Warrant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Units issued to the Sponsor, officers or directors upon conversion of Working Capital Loans, provided that such conversion of Founder Shares will never occur on a less than one-for-one basis.</t>
        </is>
      </c>
      <c r="C3" s="4" t="inlineStr">
        <is>
          <t>NOTE 8.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20, there were no shares of preferred stock issued or outstanding.
Class A Common Stock  — The Company is authorized to issue 380,000,000 shares of Class A common stock with a par value of $0.0001 per share. Holders of Class A common stock are entitled to one vote for each share. At December 31, 2020, there were 1,656,077 shares of Class A common stock issued and outstanding, excluding 10,248,923 Class A common stock subject to possible redemption.
Class B Common Stock  — The Company is authorized to issue 20,000,000 shares of Class B common stock with a par value of $0.0001 per share. Holders of Class B common stock are entitled to one vote for each share. At December 31, 2020, there were 2,875,000 shares of Class B common stock issued and outstanding.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immediately following the completion of the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and excluding the Private Placement Shares underlying the Private Placement Warrant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Units issued to the Sponsor, officers or directors upon conversion of Working Capital Loans, provided that such conversion of Founder Shares will never occur on a less than one-for-one basis.</t>
        </is>
      </c>
    </row>
    <row r="4">
      <c r="A4" s="4" t="inlineStr">
        <is>
          <t>Q S I Operations Inc</t>
        </is>
      </c>
    </row>
    <row r="5">
      <c r="A5" s="4" t="inlineStr">
        <is>
          <t>STOCKHOLDERS' DEFICIT</t>
        </is>
      </c>
      <c r="D5" s="4" t="inlineStr">
        <is>
          <t>8. STOCKHOLDERS’ DEFICIT
Common stock
As of December 31, 2020 and 2019, the Company had authorized 90,000,000 and 80,000,000 shares of common stock (“Common Stock”) at $.0001 par value per share, of which a total of 6,743,933 shares and 6,599,878 shares were outstanding, respectively.
In addition, at both December 31, 2020 and 2019, the Company had authorized 25,000,000 shares of special-voting common stock (“Special-Voting Common Stock”) at $.0001 par value per share, of which none were issued or outstanding.
Dividends
Holders of the Company’s Common Stock are not entitled to receive dividends unless declared by the Board. Any such dividends would be subject to the preferential dividend rights of the holders of the Convertible Preferred Stock (see above). There have been no dividends declared to date.
Voting rights
The holders of shares of the Common Stock are entitled to 1 vote per share on all matters on which the Common shares shall be entitled to vote. The holders of shares of the Special-Voting Common Stock are entitled to 10 votes per share on all matters on which the Common shares shall be entitled to vote. The holders of Common Stock and Special-Voting Common Stock shall vote together and not as separate classe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QUITY INCENTIVE PLAN</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EQUITY INCENTIVE PLAN</t>
        </is>
      </c>
      <c r="B4" s="4" t="inlineStr">
        <is>
          <t>8. EQUITY INCENTIVE PLAN
The Company’s 2013 Employee, Director and Consultant Equity Incentive Plan, as amended on November 26, 2020 (the “Plan”), was originally adopted by its Board of Directors and stockholders in September 2013. A summary of the Company’s stock option and restricted stock activity under the Plan is presented in the tables below.
Stock option activity
During the three months ended March 31, 2021, the Company granted 1,120,000 option awards subject to certain service and performance conditions. The service condition requires the participant’s continued employment with the Company through the applicable vesting date, and the performance condition requires the consummation of a contemplated business combination defined in the option award agreement. For options with performance conditions, stock-based compensation expense is only recognized if the performance conditions become probable to be satisfied. As the performance condition is a business combination, the performance condition will only become probable once consummated. Accordingly, as the business combination did not occur during the three months ended March 31, 2021, the Company has not recorded stock-based compensation expense related to these option awards.
A summary of the stock option activity under the Plan is presented in the table below:
Weighted
Weighted Average
Number of
Average Exercise
Remaining
Aggregate
Options
Price
Contractual Term
Intrinsic Value
Outstanding at December 31, 2020
9,240,930
$
1.89
6.77
$
4,094
Granted
1,286,250
6.80
Exercised
(728,824)
1.37
Forfeited
—
—
Outstanding at March 31, 2021
9,798,356
$
2.57
7.16
$
41,406
Options exercisable at March 31, 2021
6,496,490
$
1.82
6.25
$
32,326
Vested and expected to vest at March 31, 2021
9,516,206
$
2.53
7.11
$
40,630
Restricted stock activity
During the three months ended March 31, 2021, the Company granted 5,041,752 restricted stock awards, including 2,136,000 and 213,600 restricted stock awards to the Company’s Chief Executive Officer and General Counsel, respectively, subject to certain service and performance conditions, and 569,000 restricted stock awards to the Company’s Chief Executive Officer subject to certain service, market, and performance conditions. The service condition for both award types requires the participant’s continued employment with the Company through the applicable vesting date, and the performance condition requires the consummation of a contemplated business combination or financing transaction defined in the award agreement. The market condition requires that the Company’s common stock subsequent to the business combination trades above a specified level for a defined period of time, or that a subsequent financing transaction meets defined pricing thresholds. For restricted stock with performance conditions, stock-based compensation expense is only recognized if the performance conditions become probable to be satisfied. As the performance condition is a business combination or financing transaction, the performance condition will only become probable once consummated. Accordingly, as the business combination or financing transaction did not occur during the three months ended March 31, 2021, the Company has not recorded stock-based compensation expense related to these restricted stock awards.
A summary of the restricted stock activity under the Plan is presented in the table below:
Number of
Weighted Average
Shares of
Grant-Date Fair
Restricted Stock
Value
Outstanding non-vested restricted stock at December 31, 2020
—
Granted
5,610,752
$
6.53
Repurchased
—
—
Restrictions lapsed
—
—
Outstanding non-vested restricted stock at March 31, 2021
5,610,752
$
6.53
The Company’s stock-based compensation expense is allocated to the following operating expense categories on the condensed statements of operations and comprehensive loss for the three months ended March 31, 2021 and 2020 as follows:
Three months ended March 31,
2021
2020
Research and development
$
340
$
534
General and administrative
40
49
Sales and marketing
77
59
Total Stock-based compensation expense
$
457
$
642</t>
        </is>
      </c>
      <c r="C4" s="4" t="inlineStr">
        <is>
          <t>9. EQUITY INCENTIVE PLAN
The Company’s 2013 Employee, Director and Consultant Equity Incentive Plan as amended on November 26, 2020 (the “Plan”), was originally adopted by its Board and stockholders in September 2013. As of January 1, 2019, a total of 16,700,000 shares of Common Stock were reserved for issuance under the Plan; however, in August 2019, upon approval of the stockholders, the amount reserved was increased to 19,000,000, and in November 2020, upon approval of the stockholders, the amount reserved was increased to 22,000,000. The Plan is administered by the Board. The Board may grant restricted stock and options to purchase shares either as incentive stock options or non-qualified stock options. The restricted stock and option grants are subject to certain terms and conditions, option periods and conditions, exercise rights and privileges and are fully discussed in the Plan document. At December 31, 2020, 5,990,137 common shares remain available for issuance under the Plan. No restricted stock was issued during the years ended December 31, 2020 and 2019 and substantially all previously granted restricted stock had been fully vested or cancelled prior to January 1, 2019. An immaterial amount of compensation expense related to restricted stock was recognized during the year ended December 31, 2019 and no compensation expense related to restricted stock was recognized during the year ended December 31, 2020.
Stock option activity
Each stock option grant carries varying vesting schedules whereby the options become exercisable at the participant’s sole discretion provided they are an employee, director or consultant of the Company on the applicable vesting date. Each option shall terminate not more than ten years from the date of the grant.
A summary of the stock option activity under the Plan is presented in the table below:
Weighted
Weighted
Average
Average
Aggregate
Number of
Exercise
Remaining
Intrinsic
Options
Price
Contractual Term
Value
Outstanding at January 1,2019
77,81,967
$1.61
7.88
$
7,851
Granted
31,96,721
2.41
Exercised
(2,70,997)
0.43
Forfeited
(8,13,934)
1.92
Outstanding at December 31, 2019
98,93,757
$1.88
7.72
5,280
Granted
7,90,433
2.31
Exercised
(1,44,055)
0.44
Forfeited
(12,99,205)
2.19
Outstanding at December 31, 2020
92,40,930
$1.89
6.77
4,094
Options exercisable at December 31, 2019
58,10,260
$1.59
6.76
4,788
Options exercisable at December 31, 2020
69,54,472
$1.76
6.20
3,945
Vested and expected to vest at December 31, 2019
96,57,854
$1.87
7.75
5,251
Vested and expected to vest at December 31, 2020
90,45,548
$1.88
6.73
4,082
The Company received cash proceeds from the exercise of stock options of $63 and $116 during the years ended December 31, 2020 and 2019, respectively. The total intrinsic value (the amount by which the stock price exceeds the exercise price of the option on the date of exercise) of the stock options exercised during the years ended December 31, 2020 and 2019, was $323 and $554 respectively. The weighted- average grant date fair value of options granted during the year ended December 31, 2020 and 2019, was $1.43 and $1.57, respectively.
During the years ended December 31, 2020 and 2019, the Company granted 75,000 and 600,000 option awards subject to certain performance conditions, respectively. The performance conditions required the Company to announce at the Advances in Genome Biology and Technology conference (“AGBT”) and commence commercial sales during the year ended December 31, 2020. For options with performance conditions, stock-based compensation expense is only recognized if the performance conditions become probable to be satisfied. Upon becoming probable, the Company recognizes compensation expense equal to the grant date fair value of the option awards over the associated service period. If there are changes in the number of option awards that are expected to vest due to changes in the probability of certain performance conditions being satisfied, an adjustment to stock-based compensation expense will be recognized as a change in accounting estimate in the period that such probability changes. The Company accrued $295 of stock compensation expense during the year ended December 31, 2019 as it believed it was probable the performance conditions would be met. This stock compensation expense was then subsequently reversed during the year ended December 31, 2020 as the performance conditions were determined to be improbable to be met. All of the performance-based awards granted during the years ended December 31, 2020 and 2019 were cancelled on December 31, 2020.
In addition to the awards discussed in the aforementioned paragraph, during the year ended December 31, 2019 the Company granted approximately 257,000 option awards subject to a single performance-based condition, the completion of a financing event as defined in the option award agreement. The achievement of the performance condition is not deemed satisfied for the years ended December 31, 2020 and 2019, as the completion of a financing event is not deemed probable until consummated. Thus, the Company has not recorded stock-based compensation expense with regards to these option awards.
In accordance with ASC Topic 718, the Company estimates and records the compensation cost associated with the grants described above with an offsetting entry to paid-in capital. The Company utilized the Black- Scholes option pricing model for determining the estimated fair value for service or performance-based stock- based awards. The Black-Scholes option pricing model requires the use of subjective assumptions which determine the fair value of stock-based awards. The assumptions used to value option grants to employees and nonemployees for the year ended December 31, 2020 and employees for the year ended December 31, 2019 were as follows:
2020
2019
Risk free interest rate
0.3% – 0.6%
1.4% – 1.9%
Expected dividend yield
0%
0%
Expected term
5.0 years – 6.0 years
5.0 years – 6.2 years
Expected volatility
70%
70%
The assumptions used to value option grants to nonemployees for the year ended December 31, 2019 were as follows:
2019
Risk free interest rate
1.4% – 1.9%
Expected dividend yield
0%
Expected term
4.0 years – 10.0 years
Expected volatility
70%
Risk free interest rate
The risk free interest rate for periods within the expected term of the awards is based on the U.S. Treasury yield curve in effect at the time of the grant.
Expected dividend yield
The Company has never declared or paid any cash dividends and does not expect to pay any cash dividends in the foreseeable future.
Expected term
For employee awards, the Company calculates the expected term using the “simplified” method, which is the simple average of the vesting period and the contractual term. The simplified method is applied as the Company does not have sufficient historical data to provide a reasonable basis for an estimate of the expected term. The Company calculates expected term for employee awards that take into account the effects of employee’s expected exercise and post-vesting employment termination behavior.
For nonemployee awards the contractual term is used.
Expected volatility
As the Company has been privately held since inception, there is no specific historical or implied volatility information available.
Accordingly, the Company estimates the expected volatility on the historical stock volatility of a group of similar companies that are publicly traded over a period equivalent to the expected term of the stock- based awards. Point estimates of expected annual equity volatility of 70% for December 31, 2020 and 2019 were selected in the guideline companies’ historical range.
Exercise price
The exercise price is taken directly from the grant notice issued to employees and nonemployees.
The Company’s stock-based compensation expense for employee and nonemployee awards for the periods presented was as follows:
2020
2019
Employee awards
$
1,376
$
2,021
Nonemployee awards
548
694
Total stock-based compensation expense
$
1,924
$
2,715
The stock options granted to employees and nonemployees for the periods presented was as follows:
2020
2019
Stock options granted to employees
697,433
2,730,000
Stock options granted to nonemployees
93,000
466,721
Total stock options granted
790,433
3,196,721
The Company’s stock-based compensation expense is allocated to the following operating expense categories on the statements of operations for the years ended December 31, 2020 and 2019 as follows:
2020
2019
Research and development
$
1,290
$
2,163
General and administrative
324
354
Sales and marketing
310
198
Total stock-based compensation expense
$
1,924
$
2,715
No related tax benefits of the stock-based compensation expense have been recognized and no related tax benefits have been realized from the exercise of stock options due to the Company’s net operating loss carryforwards.
Total unrecognized stock-based compensation expense as of December 31, 2020, was $2,912, which will be recognized over the remaining weighted average vesting period of 2.2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4" t="inlineStr">
        <is>
          <t>Q S I Operations Inc</t>
        </is>
      </c>
    </row>
    <row r="4">
      <c r="A4" s="4" t="inlineStr">
        <is>
          <t>NET LOSS PER SHARE</t>
        </is>
      </c>
      <c r="B4" s="4" t="inlineStr">
        <is>
          <t>9. NET LOSS PER SHARE
Basic net loss per share is computed by dividing the net loss by the weighted-average number of shares of common stock of the Company outstanding during the period. Diluted net loss per share is computed by giving effect to all common share equivalents of the Company, including outstanding convertible preferred stock and stock options, to the extent dilutive. Basic and diluted net loss per share was the same for each period presented as the inclusion of all common share equivalents would have been anti-dilutive.
The following table presents the calculation of basic and diluted net loss per share for the Company’s common stock:
Three months ended March 31,
2021
2020
Numerator
Net Loss
$
(11,779)
$
(10,314)
Numerator for Basic and Dilutive Net Loss per Share - Loss attributable to Common Stockholders
$
(11,779)
$
(10,314)
Denominator
Common Stock
6,932,353
6,696,563
Denominator for Basic and Dilutive Net Loss per Share - Weighted-average Common Stock
6,932,353
6,696,563
Basic and dilutive net loss per share
$
(1.70)
$
(1.54)
Since the Company was in a net loss position for all periods presented, the basic net loss per shares calculation excludes preferred stock as it does not participate in net losses of the Company. Additionally, net loss per share attributable to common stockholders was the same on a basic and diluted basis, as the inclusion of all potential common equivalent shares outstanding would have been anti-dilutive. Anti-dilutive common equivalent shares were as follows:
Three months ended March 31,
2021
2020
Outstanding options to purchase common stock
15,409,108
9,635,470
Outstanding convertible preferred stock (Series A through E)
90,789,268
86,125,089
106,198,376
95,760,559</t>
        </is>
      </c>
      <c r="C4" s="4" t="inlineStr">
        <is>
          <t>10. NET LOSS PER SHARE
Basic net loss per share is computed by dividing the net loss by the weighted-average number of shares of common stock of the Company outstanding during the period. Diluted net loss per share is computed by giving effect to all potential shares of common stock of the Company, including convertible preferred stock, outstanding stock options, to the extent dilutive. Basic and diluted net loss per share was the same for each period presented as the inclusion of all potential shares of common stock of the Company outstanding would have been anti-dilutive.
The following table presents the calculation of basic and diluted net loss per share for the Company’s common stock:
2020
2019
Numerator:
Net Loss
$
(36,613)
$
(35,792)
Numerator for Basic and Dilutive EPS – Loss available to common stockholders
$
(36,613)
$
(35,792)
Denominator:
Common Stock
6,715,314
6,453,890
Denominator for Basic and Dilutive EPS – Weighted-average common stock
6,715,314
6,453,890
Basic and dilutive loss per share
$
(5.45)
$
(5.55)
Since the Company was in a net loss position for all periods presented, basic EPS calculation excludes preferred stock as it does not participate in net losses of the Company. Additionally, net loss per share attributable to common stockholders was the same on a basic and diluted basis, as the inclusion of all potential common equivalent shares outstanding would have been anti-dilutive. Anti-dilutive common equivalent shares were as follows:
2020
2019
Outstanding options to purchase common stock
9,240,930
9,893,757
Outstanding convertible preferred stock (Series A through E)
90,789,268
84,201,570
Total anti-dilutive common equivalent shares
100,030,198
94,095,327</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s>
  <sheetData>
    <row r="1">
      <c r="A1" s="1" t="inlineStr">
        <is>
          <t>INCOME TAX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INCOME TAXES</t>
        </is>
      </c>
      <c r="C3" s="4" t="inlineStr">
        <is>
          <t>NOTE 10. INCOME TAX
The Company’s net deferred tax asset is summarized as follows as of December 31, 2020:
Deferred tax asset
Net operating loss carryforward
$
13,427
Organizational costs/startup expenses
41,833
Total deferred tax assets
55,260
Valuation allowance
(55,260)
Deferred tax asset, net of allowance
$
—
The income tax provision (benefit) consists of the following for the period June 10, 2020 (inception) through December 31, 2020:
Federal
Current
$
—
Deferred
(55,260)
State
Current
$
—
Deferred
—
Change in valuation allowance
55,260
Income tax provision
$
—
As of December 31, 2020, the Company had $63,937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ne 10, 2020 (inception) through December 31, 2020, the change in the valuation allowance was $55,260.
A reconciliation of the federal income tax rate to the Company’s effective tax rate at December 31, 2020 is as follows:
Statutory federal income tax rate
21.0
%
State taxes, net of federal tax benefit
0.0
%
Change in fair value of warrant liability
(19.5)
%
Change in valuation allowance
(1.5)
%
Income tax provision
0.0
%
The Company files income tax returns in the U.S. federal jurisdiction in various state and local jurisdictions and is subject to examination by the various taxing authorities.</t>
        </is>
      </c>
    </row>
    <row r="4">
      <c r="A4" s="4" t="inlineStr">
        <is>
          <t>Q S I Operations Inc</t>
        </is>
      </c>
    </row>
    <row r="5">
      <c r="A5" s="4" t="inlineStr">
        <is>
          <t>INCOME TAXES</t>
        </is>
      </c>
      <c r="B5" s="4" t="inlineStr">
        <is>
          <t>10. INCOME TAXES
Income taxes for the three months ended March 31, 2021 and 2020 are recorded at the Company’s estimated annual effective income tax rate, subject to adjustments for discrete events, should they occur. The Company’s estimated annual effective tax rate was 0.0% for the three months ended March 31, 2021 and 2020. The primary reconciling items between the federal statutory rate of 21.0% for these periods and the Company’s overall effective tax rate of 0.0% were related to the effects of deferred state income taxes, nondeductible stock-based compensation, research and development credits, and the valuation allowance recorded against the full amount of its net deferred tax assets.
A valuation allowance is required when it is more likely than not that some portion or all of the Company’s deferred tax assets will not be realized. The realization of deferred tax assets depends on the generation of sufficient future taxable income during the period in which the Company’s related temporary differences become deductible. The Company has recorded a full valuation allowance against its net deferred tax assets as of March 31, 2021 and 2020 since management believes that based on the earnings history of the Company, it is more likely than not that the benefits of these assets will not be realized.</t>
        </is>
      </c>
      <c r="D5" s="4" t="inlineStr">
        <is>
          <t>11. INCOME TAXES
On March 27, 2020, the CARES Act was enacted which included provisions related to net operating loss (“NOL”) carryovers and carrybacks. The CARES Act amended the NOL carryback rules by allowing NOLs arising in tax years beginning after December 31, 2017 and before January 1, 2021 to be carried back to each of the 5 years preceding the year of the loss to generate a refund of previously paid income taxes. In addition, the CARES Act temporarily removed the 80% limitation under which NOLs generated post‑2017 could be used to offset no more than 80% of taxable income, and allows for full use of such NOLs for tax years before January 1, 2021. The Company has evaluated the relevant provisions of the CARES Act and has determined that it does not expect to recognize any benefit related to these provisions due to its net operating losses in the current year and all prior years. Therefore, there are no income tax effects to be recognized in the financial statements for the year ended December 31, 2020.
Significant components of the Company’s deferred tax assets (liabilities) are as follows:
As of December 31
2020
2019
Gross deferred tax assets (liabilities):
Net operating loss carryforwards
$
42,589
$
33,333
Tax credit carryforwards
7,178
5,707
Fixed assets
(161)
(152)
Non-deductible stock-based compensation
1,586
1,377
Other
182
176
Total Deferred tax assets
$
51,374
$
40,441
Valuation allowance
(51,374)
(40,441)
Net deferred tax assets (liabilities)
$
—
$
—
The effective tax rate for the Company for the years ended December 31, 2020 and 2019 was zero percent. A reconciliation of the income tax expense at the federal statutory tax rate to the Company’s effective income tax rate follows:
Years Ended December 31
2020
2019
Statutory Tax Rate
21.00
%
21.00
%
State taxes, net of federal benefit
6.70
6.50
Federal research and development credit
3.00
2.00
Non-deductible stock-based compensation
(0.70)
(0.90)
Return to provision – permanent items
(0.30)
—
Other
0.20
0.40
Valuation allowance
(29.90)
(29.00)
Effective Tax Rate
%
%
The Company’s effective tax rate for December 31, 2020 differs from the federal statutory tax rate of 21% mainly due to the effect of deferred state income tax benefits resulting from state net operating loss carryforwards and the tax benefits related to research and development tax credits. These benefits to the effective tax rate are fully offset by the increase in the Company’s valuation allowance from the prior year.
The Company has established a full valuation allowance against its net deferred tax asset due to the uncertainty of the Company’s ability to generate sufficient taxable income to realize the deferred tax asset, and therefore has not recognized any benefits from the net operating losses, tax credits and other deferred tax assets. The Company’s valuation allowance increased $10,933 and $10,352 for the years ended December 31, 2020 and 2019, respectively.
As of December 31, 2020, the Company had the following tax net operating loss carryforwards available to reduce future federal and Connecticut taxable income, and tax credit carryforwards available to offset future federal and Connecticut income taxes:
Expire
Amount
Through
Tax net operating loss carryforwards:
Federal (pre-2018 NOLs)
$
65,494
Federal (post-2017 NOLs)
92,737
—
Connecticut
157,980
Tax credit carryforwards:
Federal research and development
5,601
Connecticut research and development
1,969
—
Connecticut other
58
Under Internal Revenue Code Section 382, if a corporation undergoes an “ownership change,” the corporation’s ability to use its pre-change net operating loss and tax credit carryforwards to offset its post-change income and tax liabilities may be limited. Generally, an ownership change occurs when certain shareholders increase their aggregated ownership by more than 50 percentage points over their lowest ownership percentage in a testing period (typically three years). The Company commenced a Section 382 analysis to determine whether an ownership change has occurred. Based on its preliminary analysis, the Company believes that it did not experience an ownership change during the period of its inception of June 24, 2013 through December 31, 2020 and its net operating loss and tax credit carryforwards as of December 31, 2020 are not subject to a Section 382 limitation. If future equity offerings or acquisitions that have an equity component of the purchase price result in an ownership change, a Section 382 limitation could be imposed. Any limitation may result in the expiration of a portion of the federal net operating loss or research and development credit carryforwards before utilization, which would reduce the Company’s gross deferred tax assets and corresponding valuation allowance.
The Company has adopted the accounting guidance within ASC Topic 740 on uncertainties in income taxes. ASC Topic 740 prescribes a recognition threshold and measurement attribute for the financial statement recognition and measurement of a tax position taken or expected to be taken in a tax return.
As of December 31, 2020 and 2019, the Company did not have any unrecognized tax benefits. To the extent penalties and interest would be assessed on any underpayment of income tax, the Company’s policy is that such amounts would be accrued and classified as a component of income tax expense in the financial statements. To date, the Company has not recorded any such interest or penalties.
The Company’s primary income tax jurisdictions are the United States and the state of Connecticut. As a result of the Company’s net operating loss carryforwards, the Company’s federal and Connecticut statutes of limitations generally remain open for all tax years until its net operating loss and tax credit carryforwards are utilized or expire prior to utilization. The Company does not currently have any federal or Connecticut income tax examinations in progress.
Additionally, as a result of legislation in the state of Connecticut, companies have the opportunity to exchange certain research and development tax credit carryforwards for a cash payment of 65% of the research and development tax credit. The research and development expenses that qualify for Connecticut credits are limited to those costs incurred within Connecticut. The Company has elected to participate in the exchange program and, as a result, has recognized net benefits of $182 and $368 for the year ended December 31, 2020 and 2019, respectively, which is included in research and development expenses in the accompanying statements of operations and comprehensive loss. As of December 31, 2020 and 2019, the Company has recorded $550 and $368 of the research and development tax credit receivables in Prepaid expenses and other current asse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20:59:11Z</dcterms:created>
  <dcterms:modified xmlns:dcterms="http://purl.org/dc/terms/" xmlns:xsi="http://www.w3.org/2001/XMLSchema-instance" xsi:type="dcterms:W3CDTF">2021-07-02T20:59:11Z</dcterms:modified>
</cp:coreProperties>
</file>